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Xtracker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Xtrack" sheetId="7" state="visible" r:id="rId7"/>
    <sheet xmlns:r="http://schemas.openxmlformats.org/officeDocument/2006/relationships" name="Risk_Return Summary- Xtracker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Xtra_2" sheetId="13" state="visible" r:id="rId13"/>
    <sheet xmlns:r="http://schemas.openxmlformats.org/officeDocument/2006/relationships" name="Risk_Return Summary- Xtracker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Xtra_3" sheetId="19" state="visible" r:id="rId19"/>
    <sheet xmlns:r="http://schemas.openxmlformats.org/officeDocument/2006/relationships" name="Risk_Return Summary- Xtracker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Xtra_4" sheetId="25" state="visible" r:id="rId25"/>
    <sheet xmlns:r="http://schemas.openxmlformats.org/officeDocument/2006/relationships" name="Risk_Return Summary- Xtracker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Xtra_5" sheetId="31" state="visible" r:id="rId31"/>
    <sheet xmlns:r="http://schemas.openxmlformats.org/officeDocument/2006/relationships" name="Risk_Return Summary- Xtracker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Xtra_6" sheetId="37" state="visible" r:id="rId37"/>
    <sheet xmlns:r="http://schemas.openxmlformats.org/officeDocument/2006/relationships" name="Risk_Return Summary- Xtracker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Xtra_7" sheetId="43" state="visible" r:id="rId43"/>
    <sheet xmlns:r="http://schemas.openxmlformats.org/officeDocument/2006/relationships" name="Risk_Return Summary- Xtracker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Xtra_8" sheetId="49" state="visible" r:id="rId49"/>
    <sheet xmlns:r="http://schemas.openxmlformats.org/officeDocument/2006/relationships" name="Risk_Return Summary- Xtracker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Xtra_9" sheetId="55" state="visible" r:id="rId55"/>
    <sheet xmlns:r="http://schemas.openxmlformats.org/officeDocument/2006/relationships" name="Risk_Return Summary- Xtracke_10"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Xtr_10" sheetId="61" state="visible" r:id="rId61"/>
    <sheet xmlns:r="http://schemas.openxmlformats.org/officeDocument/2006/relationships" name="Risk_Return Summary- Xtracke_11"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Xtr_11" sheetId="67" state="visible" r:id="rId67"/>
    <sheet xmlns:r="http://schemas.openxmlformats.org/officeDocument/2006/relationships" name="Risk_Return Summary- Xtracke_12"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Xtr_12" sheetId="73" state="visible" r:id="rId73"/>
    <sheet xmlns:r="http://schemas.openxmlformats.org/officeDocument/2006/relationships" name="Risk_Return Summary- Xtracke_13"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Xtr_13" sheetId="79" state="visible" r:id="rId79"/>
    <sheet xmlns:r="http://schemas.openxmlformats.org/officeDocument/2006/relationships" name="Risk_Return Summary- Xtracke_14"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Xtr_14" sheetId="85" state="visible" r:id="rId85"/>
    <sheet xmlns:r="http://schemas.openxmlformats.org/officeDocument/2006/relationships" name="Risk_Return Summary- Xtracke_15"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Xtr_15" sheetId="91" state="visible" r:id="rId91"/>
    <sheet xmlns:r="http://schemas.openxmlformats.org/officeDocument/2006/relationships" name="Risk_Return Summary- Xtracke_16"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Xtr_16" sheetId="97" state="visible" r:id="rId97"/>
    <sheet xmlns:r="http://schemas.openxmlformats.org/officeDocument/2006/relationships" name="Risk_Return Summary- Xtracke_17"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Xtr_17" sheetId="103" state="visible" r:id="rId103"/>
    <sheet xmlns:r="http://schemas.openxmlformats.org/officeDocument/2006/relationships" name="Risk_Return Summary- Xtracke_18"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Xtr_18" sheetId="109" state="visible" r:id="rId109"/>
    <sheet xmlns:r="http://schemas.openxmlformats.org/officeDocument/2006/relationships" name="Risk_Return Summary- Xtracke_19"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Xtr_19" sheetId="115" state="visible" r:id="rId115"/>
    <sheet xmlns:r="http://schemas.openxmlformats.org/officeDocument/2006/relationships" name="Risk_Return Summary- Xtracke_20"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_BarChar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Xtr_20" sheetId="121" state="visible" r:id="rId121"/>
    <sheet xmlns:r="http://schemas.openxmlformats.org/officeDocument/2006/relationships" name="Risk_Return Detail Data" sheetId="122" state="visible" r:id="rId1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7,
		2021</t>
        </is>
      </c>
    </row>
    <row r="9">
      <c r="A9" s="4" t="inlineStr">
        <is>
          <t>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merging Markets Hedged Equity ETF - Xtrackers MSCI Emerging Markets Hedged Equity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Harvest CSI 300 China A-Shares ETF - Xtrackers Harvest CSI 300 China A-Shares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Xtrackers Harvest CSI 300 China A-Shares ETF - Xtrackers Harvest CSI 300 China A-Shares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49.70%</t>
        </is>
      </c>
      <c r="C2" s="4" t="inlineStr">
        <is>
          <t>0.07%</t>
        </is>
      </c>
      <c r="D2" s="4" t="inlineStr">
        <is>
          <t>(15.06%)</t>
        </is>
      </c>
      <c r="E2" s="4" t="inlineStr">
        <is>
          <t>31.81%</t>
        </is>
      </c>
      <c r="F2" s="4" t="inlineStr">
        <is>
          <t>(28.05%)</t>
        </is>
      </c>
      <c r="G2" s="4" t="inlineStr">
        <is>
          <t>35.57%</t>
        </is>
      </c>
      <c r="H2" s="4" t="inlineStr">
        <is>
          <t>37.4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69" customWidth="1" min="2" max="2"/>
    <col width="61" customWidth="1" min="3" max="3"/>
    <col width="62" customWidth="1" min="4" max="4"/>
    <col width="70" customWidth="1" min="5" max="5"/>
    <col width="77" customWidth="1" min="6" max="6"/>
    <col width="78" customWidth="1" min="7" max="7"/>
    <col width="80" customWidth="1" min="8" max="8"/>
    <col width="80" customWidth="1" min="9" max="9"/>
    <col width="80" customWidth="1" min="10" max="10"/>
    <col width="80" customWidth="1" min="11" max="11"/>
    <col width="73" customWidth="1" min="12" max="12"/>
    <col width="74" customWidth="1" min="13" max="13"/>
    <col width="80" customWidth="1" min="14" max="14"/>
    <col width="80" customWidth="1" min="15" max="15"/>
    <col width="80" customWidth="1" min="16" max="16"/>
    <col width="80" customWidth="1" min="17" max="17"/>
  </cols>
  <sheetData>
    <row r="1">
      <c r="A1" s="1" t="inlineStr">
        <is>
          <t>Average Annual Total Returns - Xtrackers Harvest CSI 300 China A-Shares ETF</t>
        </is>
      </c>
      <c r="B1" s="2" t="inlineStr">
        <is>
          <t>Xtrackers Harvest CSI 300 China A-Shares ETFbefore taxInception Date</t>
        </is>
      </c>
      <c r="C1" s="2" t="inlineStr">
        <is>
          <t>Xtrackers Harvest CSI 300 China A-Shares ETFbefore tax1 Year</t>
        </is>
      </c>
      <c r="D1" s="2" t="inlineStr">
        <is>
          <t>Xtrackers Harvest CSI 300 China A-Shares ETFbefore tax5 Years</t>
        </is>
      </c>
      <c r="E1" s="2" t="inlineStr">
        <is>
          <t>Xtrackers Harvest CSI 300 China A-Shares ETFbefore taxSince Inception</t>
        </is>
      </c>
      <c r="F1" s="2" t="inlineStr">
        <is>
          <t>Xtrackers Harvest CSI 300 China A-Shares ETFAfter tax on distributions1 Year</t>
        </is>
      </c>
      <c r="G1" s="2" t="inlineStr">
        <is>
          <t>Xtrackers Harvest CSI 300 China A-Shares ETFAfter tax on distributions5 Years</t>
        </is>
      </c>
      <c r="H1" s="2" t="inlineStr">
        <is>
          <t>Xtrackers Harvest CSI 300 China A-Shares ETFAfter tax on distributionsSince Inception</t>
        </is>
      </c>
      <c r="I1" s="2" t="inlineStr">
        <is>
          <t>Xtrackers Harvest CSI 300 China A-Shares ETFAfter tax on distributions and sale of fund shares1 Year</t>
        </is>
      </c>
      <c r="J1" s="2" t="inlineStr">
        <is>
          <t>Xtrackers Harvest CSI 300 China A-Shares ETFAfter tax on distributions and sale of fund shares5 Years</t>
        </is>
      </c>
      <c r="K1" s="2" t="inlineStr">
        <is>
          <t>Xtrackers Harvest CSI 300 China A-Shares ETFAfter tax on distributions and sale of fund sharesSince Inception</t>
        </is>
      </c>
      <c r="L1" s="2" t="inlineStr">
        <is>
          <t>CSI 300 Index (reflects no deductions for fees, expenses or taxes)1 Year</t>
        </is>
      </c>
      <c r="M1" s="2" t="inlineStr">
        <is>
          <t>CSI 300 Index (reflects no deductions for fees, expenses or taxes)5 Years</t>
        </is>
      </c>
      <c r="N1" s="2" t="inlineStr">
        <is>
          <t>CSI 300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Nov. 6,
		2013</t>
        </is>
      </c>
      <c r="C2" s="4" t="inlineStr">
        <is>
          <t>37.42%</t>
        </is>
      </c>
      <c r="D2" s="4" t="inlineStr">
        <is>
          <t>8.46%</t>
        </is>
      </c>
      <c r="E2" s="4" t="inlineStr">
        <is>
          <t>11.66%</t>
        </is>
      </c>
      <c r="F2" s="4" t="inlineStr">
        <is>
          <t>37.28%</t>
        </is>
      </c>
      <c r="G2" s="4" t="inlineStr">
        <is>
          <t>8.34%</t>
        </is>
      </c>
      <c r="H2" s="4" t="inlineStr">
        <is>
          <t>10.14%</t>
        </is>
      </c>
      <c r="I2" s="4" t="inlineStr">
        <is>
          <t>22.46%</t>
        </is>
      </c>
      <c r="J2" s="4" t="inlineStr">
        <is>
          <t>6.73%</t>
        </is>
      </c>
      <c r="K2" s="4" t="inlineStr">
        <is>
          <t>8.76%</t>
        </is>
      </c>
      <c r="L2" s="4" t="inlineStr">
        <is>
          <t>38.26%</t>
        </is>
      </c>
      <c r="M2" s="4" t="inlineStr">
        <is>
          <t>8.87%</t>
        </is>
      </c>
      <c r="N2" s="4" t="inlineStr">
        <is>
          <t>12.57%</t>
        </is>
      </c>
      <c r="O2" s="4" t="inlineStr">
        <is>
          <t>10.65%</t>
        </is>
      </c>
      <c r="P2" s="4" t="inlineStr">
        <is>
          <t>8.93%</t>
        </is>
      </c>
      <c r="Q2" s="4" t="inlineStr">
        <is>
          <t>5.0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Harvest CSI 300 China A-Shar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Harvest CSI 300 China A-Shares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Harvest CSI 300 China A-Shares ETF (the “fund”) seeks investment results that correspond generally to the performance, before fees and expenses, of the CSI 300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78 % of the average value of its portfolio.</t>
        </is>
      </c>
    </row>
    <row r="14">
      <c r="A14" s="4" t="inlineStr">
        <is>
          <t>Portfolio Turnover, Rate</t>
        </is>
      </c>
      <c r="B14" s="4" t="inlineStr">
        <is>
          <t>rr_PortfolioTurnoverRate</t>
        </is>
      </c>
      <c r="C14" s="4" t="inlineStr">
        <is>
          <t>78.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s results that correspond generally to the performance, before fees and expense, of the Underlying Index, which is designed to reflect the price fluctuation and performance of the China A-Share market and is composed of the 300 largest and most liquid stocks in the China A-Share market. The Underlying Index includes small-cap, mid-cap, and large-cap stocks. DBX Advisors LLC (the “Advisor”) expects that, over time, the correlation between the fund’s performance and that of the Underlying Index, before fees and expenses, will be 95% or better. A figure of 100% would indicate perfect correlation. A-Shares are equity securities issued by companies incorporated in mainland China and are denominated and traded in renminbi (“RMB”) on the Shenzhen and Shanghai Stock Exchanges. Under current regulations in the People’s Republic of China (“China” or the “PRC”), foreign investors can invest in the domestic PRC securities markets through certain market-access programs. These programs include the Shanghai - Hong Kong and Shenzhen - Hong Kong Stock Connect programs ( “Stock Connect”) and the Qualified Foreign Investor (“QFI”, including Qualified Foreign Institutional Investor (“QFII”) and Renminbi Qualified Foreign Institutional Investor (“RQFII”)) program, where investors will be required to obtain a license from the China Securities Regulatory Commission (“CSRC”) to participate in the program. Stock Connect is a securities trading and clearing program between either the Shanghai Stock Exchange or Shenzhen Stock Exchange and The Stock Exchange of Hong Kong Limited (“SEHK”), China Securities Depository and Clearing Corporation Limited and Hong Kong Securities Clearing Company Limited. Stock Connect is designed to permit mutual stock market access between mainland China and Hong Kong by allowing investors to trade and settle shares on each market via their local exchanges. Trading through Stock Connect is subject to a daily quota (“Daily Quota”), which limits the maximum daily net purchases on any particular day by Hong Kong investors (and foreign investors trading through Hong Kong) trading PRC listed securities and PRC investors trading Hong Kong listed securities trading through the relevant Stock Connect. Accordingly, the fund’s direct investments in A-Shares will be limited in part by the Daily Quota that limits total purchases through Stock Connect. Harvest Global Investments Limited (the “Subadvisor” or “HGI”) is a licensed RQFII and is regarded as a QFI under the prevailing rules and regulations in the PRC, and the fund may therefore invest in A-Shares via HGI’s QFI license. The Subadvisor, on behalf of the fund, thus also may invest in A-Shares and other permitted China securities listed on the Shanghai and Shenzhen Stock Exchanges. QFIs have also registered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The Subadvisor expects to use a full replication indexing strategy to seek to track the Underlying Index. As such, the Subadvisor expects to invest directly in the component securities (or a substantial number of the component securities) of the Underlying Index in substantially the same weightings in which they are represented in the Underlying Index. If it is not possible for the Subadvisor to acquire component securities due to limited availability or regulatory restrictions, the Subadviso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Subadvisor is using a representative sampling indexing strategy. The fund will normally invest at least 80% of its total assets in securities of issuers that comprise the Underlying Index. The fund will seek to achieve its investment objective by primarily investing directly in A-Shares. The fund intends to invest directly in A-Shares through Stock Connect and/or via the Subadvisor’s QFI license. While the fund intends to invest primarily and directly in A-Shares, the fund also may invest in securities of issuers not included in the Underlying Index, futures contracts, stock index futures, swap contracts and other types of derivative instruments, and other pooled investment vehicles, including affiliated and/or foreign investment companies, that the Advisor and/or Sub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issuers or in derivative instruments and other securities that provide investment exposure to A-Shares of Chinese issuers. The fund may invest in depositary receipts. As of July 31, 2021, the Underlying Index consisted of 300 securities with an average market capitalization of approximately $24.65 billion and a minimum market capitalization of approximately $3.56 billion. Under normal circumstances, the Underlying Index is rebalanced semi-annually every June and December. The fund rebalances its portfolio in accordance with the Underlying Index, and, therefore, any changes to the Underlying Index’s rebalance schedule will result in corresponding changes to the fund’s rebalance schedule.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financials (22.6%) and information technology (17.3%) sectors. The financials sector includes companies involved in banking, consumer finance, asset management and custody banks, as well as investment banking and brokerage and insurance.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Shares of the fund are not sponsored, endorsed, sold or promoted by CSI or any affiliate of CSI and CSI bears no liability with respect to the fund or any security.</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the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the fund’s investment objective by investing in the component securities of the Underlying Index is dependent on the continuous availability of A-Shares. Because the fund will not be able to invest directly in A-Shares beyond the limits that may be imposed by Stock Connect and/or the QFI program, the size of the fund’s direct investment in A-Shares may be limited. If the fund is unable to access sufficient A-Shares, the Sub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additional access can be obtained. If the fund is unable to obtain sufficient exposure to the performance of the Underlying Index due to the unavailability of access to A-Shares or other investments that provide exposure to the performance of A-Shares, the fund could, among other actions, limit or suspend creations until the Sub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invests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Risks relating to QFI status. Because the fund does not satisfy the criteria to qualify as a QFI itself, the fund intends to invest directly in A-Shares via the Subadvisor’s QFI license and may also invest through Stock Connect. A revocation or elimination of the Subadvisor’s QFI license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may have a material adverse effect on the ability of the fund to achieve its investment objective. These risks are compounded by the fact that at present there are only a limited number of firms and counterparties that have QFI status. In addition, the QFI license may be revoked by Chinese regulators if, among other things, the Subadvisor fails to observe SAFE and other applicable Chinese regulations, which could also lead to other adverse consequences, including the requirement that the fund dispose of its A-Shares holdings. Because the Subadvisor’s QFI license would be in the name of the Subadvisor rather than the fund, there is also a risk that regulatory actions taken against the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Subadvisor as the QFI. The Subadvisor may not use the account for any other purpose than for maintaining the fund’s assets. However, given that the securities trading account will be maintained in the name of the Subadvisor for the benefit of the fund, the fund’s assets may not be as well protected as they would be if it were possible for them to be registered and held solely in the name of the fund. In particular, there is a risk that creditors of the Subadvisor may assert that the securities are owned by the Subadvisor and not the fund, and that a court would uphold such an assertion , in which case creditors of the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f the fund is forced to sell underlying investments at reduced prices or under unfavorable conditions to meet redemption requests or other cash needs, the fund may suffer a loss.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42.10% December 31, 2014 Worst Quarter -30.92% September 30, 2015 Year-to-Date 0.99%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Harvest CSI 300 China A-Shares ETF | Xtrackers Harvest CSI 300 China A-Shares ETF</t>
        </is>
      </c>
    </row>
    <row r="35">
      <c r="A35" s="3" t="inlineStr">
        <is>
          <t>Risk Return Abstract</t>
        </is>
      </c>
      <c r="B35" s="4" t="inlineStr">
        <is>
          <t>rr_RiskReturnAbstract</t>
        </is>
      </c>
    </row>
    <row r="36">
      <c r="A36" s="4" t="inlineStr">
        <is>
          <t>Management fee</t>
        </is>
      </c>
      <c r="B36" s="4" t="inlineStr">
        <is>
          <t>rr_ManagementFeesOverAssets</t>
        </is>
      </c>
      <c r="C36" s="4" t="inlineStr">
        <is>
          <t>0.6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65%</t>
        </is>
      </c>
    </row>
    <row r="39">
      <c r="A39" s="4" t="inlineStr">
        <is>
          <t>1 Year</t>
        </is>
      </c>
      <c r="B39" s="4" t="inlineStr">
        <is>
          <t>rr_ExpenseExampleYear01</t>
        </is>
      </c>
      <c r="C39" s="6" t="n">
        <v>66</v>
      </c>
    </row>
    <row r="40">
      <c r="A40" s="4" t="inlineStr">
        <is>
          <t>3 Years</t>
        </is>
      </c>
      <c r="B40" s="4" t="inlineStr">
        <is>
          <t>rr_ExpenseExampleYear03</t>
        </is>
      </c>
      <c r="C40" s="5" t="n">
        <v>208</v>
      </c>
    </row>
    <row r="41">
      <c r="A41" s="4" t="inlineStr">
        <is>
          <t>5 Years</t>
        </is>
      </c>
      <c r="B41" s="4" t="inlineStr">
        <is>
          <t>rr_ExpenseExampleYear05</t>
        </is>
      </c>
      <c r="C41" s="5" t="n">
        <v>362</v>
      </c>
    </row>
    <row r="42">
      <c r="A42" s="4" t="inlineStr">
        <is>
          <t>10 Years</t>
        </is>
      </c>
      <c r="B42" s="4" t="inlineStr">
        <is>
          <t>rr_ExpenseExampleYear10</t>
        </is>
      </c>
      <c r="C42" s="6" t="n">
        <v>810</v>
      </c>
    </row>
    <row r="43">
      <c r="A43" s="4" t="inlineStr">
        <is>
          <t>2014</t>
        </is>
      </c>
      <c r="B43" s="4" t="inlineStr">
        <is>
          <t>rr_AnnualReturn2014</t>
        </is>
      </c>
      <c r="C43" s="4" t="inlineStr">
        <is>
          <t>49.70%</t>
        </is>
      </c>
    </row>
    <row r="44">
      <c r="A44" s="4" t="inlineStr">
        <is>
          <t>2015</t>
        </is>
      </c>
      <c r="B44" s="4" t="inlineStr">
        <is>
          <t>rr_AnnualReturn2015</t>
        </is>
      </c>
      <c r="C44" s="4" t="inlineStr">
        <is>
          <t>0.07%</t>
        </is>
      </c>
    </row>
    <row r="45">
      <c r="A45" s="4" t="inlineStr">
        <is>
          <t>2016</t>
        </is>
      </c>
      <c r="B45" s="4" t="inlineStr">
        <is>
          <t>rr_AnnualReturn2016</t>
        </is>
      </c>
      <c r="C45" s="4" t="inlineStr">
        <is>
          <t>(15.06%)</t>
        </is>
      </c>
    </row>
    <row r="46">
      <c r="A46" s="4" t="inlineStr">
        <is>
          <t>2017</t>
        </is>
      </c>
      <c r="B46" s="4" t="inlineStr">
        <is>
          <t>rr_AnnualReturn2017</t>
        </is>
      </c>
      <c r="C46" s="4" t="inlineStr">
        <is>
          <t>31.81%</t>
        </is>
      </c>
    </row>
    <row r="47">
      <c r="A47" s="4" t="inlineStr">
        <is>
          <t>2018</t>
        </is>
      </c>
      <c r="B47" s="4" t="inlineStr">
        <is>
          <t>rr_AnnualReturn2018</t>
        </is>
      </c>
      <c r="C47" s="4" t="inlineStr">
        <is>
          <t>(28.05%)</t>
        </is>
      </c>
    </row>
    <row r="48">
      <c r="A48" s="4" t="inlineStr">
        <is>
          <t>2019</t>
        </is>
      </c>
      <c r="B48" s="4" t="inlineStr">
        <is>
          <t>rr_AnnualReturn2019</t>
        </is>
      </c>
      <c r="C48" s="4" t="inlineStr">
        <is>
          <t>35.57%</t>
        </is>
      </c>
    </row>
    <row r="49">
      <c r="A49" s="4" t="inlineStr">
        <is>
          <t>2020</t>
        </is>
      </c>
      <c r="B49" s="4" t="inlineStr">
        <is>
          <t>rr_AnnualReturn2020</t>
        </is>
      </c>
      <c r="C49" s="4" t="inlineStr">
        <is>
          <t>37.42%</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0.99%</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Dec. 31,
		2014</t>
        </is>
      </c>
    </row>
    <row r="55">
      <c r="A55" s="4" t="inlineStr">
        <is>
          <t>Highest Quarterly Return</t>
        </is>
      </c>
      <c r="B55" s="4" t="inlineStr">
        <is>
          <t>rr_BarChartHighestQuarterlyReturn</t>
        </is>
      </c>
      <c r="C55" s="4" t="inlineStr">
        <is>
          <t>42.10%</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Sep. 30,
		2015</t>
        </is>
      </c>
    </row>
    <row r="58">
      <c r="A58" s="4" t="inlineStr">
        <is>
          <t>Lowest Quarterly Return</t>
        </is>
      </c>
      <c r="B58" s="4" t="inlineStr">
        <is>
          <t>rr_BarChartLowestQuarterlyReturn</t>
        </is>
      </c>
      <c r="C58" s="4" t="inlineStr">
        <is>
          <t>(30.92%)</t>
        </is>
      </c>
    </row>
    <row r="59">
      <c r="A59" s="4" t="inlineStr">
        <is>
          <t>Xtrackers Harvest CSI 300 China A-Shares ETF | before tax | Xtrackers Harvest CSI 300 China A-Shares ETF</t>
        </is>
      </c>
    </row>
    <row r="60">
      <c r="A60" s="3" t="inlineStr">
        <is>
          <t>Risk Return Abstract</t>
        </is>
      </c>
      <c r="B60" s="4" t="inlineStr">
        <is>
          <t>rr_RiskReturnAbstract</t>
        </is>
      </c>
    </row>
    <row r="61">
      <c r="A61" s="4" t="inlineStr">
        <is>
          <t>1 Year</t>
        </is>
      </c>
      <c r="B61" s="4" t="inlineStr">
        <is>
          <t>rr_AverageAnnualReturnYear01</t>
        </is>
      </c>
      <c r="C61" s="4" t="inlineStr">
        <is>
          <t>37.42%</t>
        </is>
      </c>
    </row>
    <row r="62">
      <c r="A62" s="4" t="inlineStr">
        <is>
          <t>5 Years</t>
        </is>
      </c>
      <c r="B62" s="4" t="inlineStr">
        <is>
          <t>rr_AverageAnnualReturnYear05</t>
        </is>
      </c>
      <c r="C62" s="4" t="inlineStr">
        <is>
          <t>8.46%</t>
        </is>
      </c>
    </row>
    <row r="63">
      <c r="A63" s="4" t="inlineStr">
        <is>
          <t>Since Inception</t>
        </is>
      </c>
      <c r="B63" s="4" t="inlineStr">
        <is>
          <t>rr_AverageAnnualReturnSinceInception</t>
        </is>
      </c>
      <c r="C63" s="4" t="inlineStr">
        <is>
          <t>11.66%</t>
        </is>
      </c>
    </row>
    <row r="64">
      <c r="A64" s="4" t="inlineStr">
        <is>
          <t>Inception Date</t>
        </is>
      </c>
      <c r="B64" s="4" t="inlineStr">
        <is>
          <t>rr_AverageAnnualReturnInceptionDate</t>
        </is>
      </c>
      <c r="C64" s="4" t="inlineStr">
        <is>
          <t>Nov. 6,
		2013</t>
        </is>
      </c>
    </row>
    <row r="65">
      <c r="A65" s="4" t="inlineStr">
        <is>
          <t>Xtrackers Harvest CSI 300 China A-Shares ETF | After tax on distributions | Xtrackers Harvest CSI 300 China A-Shares ETF</t>
        </is>
      </c>
    </row>
    <row r="66">
      <c r="A66" s="3" t="inlineStr">
        <is>
          <t>Risk Return Abstract</t>
        </is>
      </c>
      <c r="B66" s="4" t="inlineStr">
        <is>
          <t>rr_RiskReturnAbstract</t>
        </is>
      </c>
    </row>
    <row r="67">
      <c r="A67" s="4" t="inlineStr">
        <is>
          <t>1 Year</t>
        </is>
      </c>
      <c r="B67" s="4" t="inlineStr">
        <is>
          <t>rr_AverageAnnualReturnYear01</t>
        </is>
      </c>
      <c r="C67" s="4" t="inlineStr">
        <is>
          <t>37.28%</t>
        </is>
      </c>
    </row>
    <row r="68">
      <c r="A68" s="4" t="inlineStr">
        <is>
          <t>5 Years</t>
        </is>
      </c>
      <c r="B68" s="4" t="inlineStr">
        <is>
          <t>rr_AverageAnnualReturnYear05</t>
        </is>
      </c>
      <c r="C68" s="4" t="inlineStr">
        <is>
          <t>8.34%</t>
        </is>
      </c>
    </row>
    <row r="69">
      <c r="A69" s="4" t="inlineStr">
        <is>
          <t>Since Inception</t>
        </is>
      </c>
      <c r="B69" s="4" t="inlineStr">
        <is>
          <t>rr_AverageAnnualReturnSinceInception</t>
        </is>
      </c>
      <c r="C69" s="4" t="inlineStr">
        <is>
          <t>10.14%</t>
        </is>
      </c>
    </row>
    <row r="70">
      <c r="A70" s="4" t="inlineStr">
        <is>
          <t>Xtrackers Harvest CSI 300 China A-Shares ETF | After tax on distributions and sale of fund shares | Xtrackers Harvest CSI 300 China A-Shares ETF</t>
        </is>
      </c>
    </row>
    <row r="71">
      <c r="A71" s="3" t="inlineStr">
        <is>
          <t>Risk Return Abstract</t>
        </is>
      </c>
      <c r="B71" s="4" t="inlineStr">
        <is>
          <t>rr_RiskReturnAbstract</t>
        </is>
      </c>
    </row>
    <row r="72">
      <c r="A72" s="4" t="inlineStr">
        <is>
          <t>1 Year</t>
        </is>
      </c>
      <c r="B72" s="4" t="inlineStr">
        <is>
          <t>rr_AverageAnnualReturnYear01</t>
        </is>
      </c>
      <c r="C72" s="4" t="inlineStr">
        <is>
          <t>22.46%</t>
        </is>
      </c>
    </row>
    <row r="73">
      <c r="A73" s="4" t="inlineStr">
        <is>
          <t>5 Years</t>
        </is>
      </c>
      <c r="B73" s="4" t="inlineStr">
        <is>
          <t>rr_AverageAnnualReturnYear05</t>
        </is>
      </c>
      <c r="C73" s="4" t="inlineStr">
        <is>
          <t>6.73%</t>
        </is>
      </c>
    </row>
    <row r="74">
      <c r="A74" s="4" t="inlineStr">
        <is>
          <t>Since Inception</t>
        </is>
      </c>
      <c r="B74" s="4" t="inlineStr">
        <is>
          <t>rr_AverageAnnualReturnSinceInception</t>
        </is>
      </c>
      <c r="C74" s="4" t="inlineStr">
        <is>
          <t>8.76%</t>
        </is>
      </c>
    </row>
    <row r="75">
      <c r="A75" s="4" t="inlineStr">
        <is>
          <t>Xtrackers Harvest CSI 300 China A-Shares ETF | CSI 300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8.26%</t>
        </is>
      </c>
    </row>
    <row r="78">
      <c r="A78" s="4" t="inlineStr">
        <is>
          <t>5 Years</t>
        </is>
      </c>
      <c r="B78" s="4" t="inlineStr">
        <is>
          <t>rr_AverageAnnualReturnYear05</t>
        </is>
      </c>
      <c r="C78" s="4" t="inlineStr">
        <is>
          <t>8.87%</t>
        </is>
      </c>
    </row>
    <row r="79">
      <c r="A79" s="4" t="inlineStr">
        <is>
          <t>Since Inception</t>
        </is>
      </c>
      <c r="B79" s="4" t="inlineStr">
        <is>
          <t>rr_AverageAnnualReturnSinceInception</t>
        </is>
      </c>
      <c r="C79" s="4" t="inlineStr">
        <is>
          <t>12.57%</t>
        </is>
      </c>
    </row>
    <row r="80">
      <c r="A80" s="4" t="inlineStr">
        <is>
          <t>Xtrackers Harvest CSI 300 China A-Shares ETF | MSCI ACWI ex USA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0.65%</t>
        </is>
      </c>
    </row>
    <row r="83">
      <c r="A83" s="4" t="inlineStr">
        <is>
          <t>5 Years</t>
        </is>
      </c>
      <c r="B83" s="4" t="inlineStr">
        <is>
          <t>rr_AverageAnnualReturnYear05</t>
        </is>
      </c>
      <c r="C83" s="4" t="inlineStr">
        <is>
          <t>8.93%</t>
        </is>
      </c>
    </row>
    <row r="84">
      <c r="A84" s="4" t="inlineStr">
        <is>
          <t>Since Inception</t>
        </is>
      </c>
      <c r="B84" s="4" t="inlineStr">
        <is>
          <t>rr_AverageAnnualReturnSinceInception</t>
        </is>
      </c>
      <c r="C84" s="4" t="inlineStr">
        <is>
          <t>5.02%</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China A Inclusion Equity ETF</t>
        </is>
      </c>
    </row>
    <row r="3">
      <c r="A3" s="4" t="inlineStr">
        <is>
          <t>&amp;lt;span style="color:#000000;font-family:Arial;font-size:14pt;margin-left:0%;"&gt;Xtrackers MSCI China A Inclusion Equity ETF&amp;lt;/span&gt;</t>
        </is>
      </c>
    </row>
    <row r="4">
      <c r="A4" s="4" t="inlineStr">
        <is>
          <t>&amp;lt;span style="color:#000000;font-family:Arial;font-size:10pt;font-weight:bold;margin-left:0%;text-transform:uppercase;"&gt;Investment Objective&amp;lt;/span&gt;</t>
        </is>
      </c>
    </row>
    <row r="5">
      <c r="A5" s="4" t="inlineStr">
        <is>
          <t>The Xtrackers MSCI China A Inclusion Equity ETF (the “fund”) seeks investment results that correspond generally to the performance, before fees and expenses, of the MSCI China A Inclusion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3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equity market performance of China A-Shares that are accessible through the Shanghai-Hong Kong Stock Connect program (“Shanghai Connect”) or the Shenzhen-Hong Kong Stock Connect program (“Shenzhen Connect,” and together with Shanghai Connect, “Stock Connect”). “A-Shares” are equity securities issued by companies incorporated in mainland China and are denominated in renminbi (“RMB”). Certain eligible A-Shares are traded on the Shanghai Stock Exchange (“SSE”) or Shenzhen Stock Exchange (“SZSE”). The Underlying Index is designed to track the inclusion of A-Shares in the MSCI Emerging Markets Index over time and is constructed by MSCI, Inc. (the “Index Provider” or “MSCI”) by applying eligibility criteria for the MSCI Global Investable Market Indexes (“GIMI”), and then excluding small-capitalization A-Shares (as determined by MSCI), A-Shares suspended for trading for more than 50 days in the past 12 months and A-Shares that are not accessible through Stock Connect. The Underlying Index is weighted by each issuer’s free float-adjusted market capitalization (i.e., includes only shares that are readily available for trading in the market) available to foreign investors and includes only large-capitalization companies, as determined by MSCI. The fund intends to invest in A-Shares included in the Underlying Index primarily through Stock Connect. Stock Connect is a securities trading and clearing program with an aim to achieve mutual stock market access between the People’s Republic of China (“China” or the “PRC”) and Hong Kong. Stock Connect was developed by Hong Kong Exchanges and Clearing Limited, the SSE (in the case of Shanghai Connect) or the SZSE (in the case of Shenzhen Connect), and China Securities Depository and Clearing Corporation Limited (“CSDCC”). Under Stock Connect, the fund’s trading of eligible A-Shares listed on the SSE or the SZSE, as applicable, would be effectuated through DBX Advisors LLC (the “Advisor”). Trading through Stock Connect is subject to a daily quota (“Daily Quota”), which limits the maximum net purchases on any particular day by Hong Kong investors (and foreign investors trading through Hong Kong) trading PRC listed securities and PRC investors trading Hong Kong listed securities trading through the relevant Stock Connect, and as such, buy orders for A-Shares would be rejected once the Daily Quota is exceeded (although the fund will be permitted to sell A-Shares regardless of the Daily Quota balance). The Daily Quota is not specific to the fund, but to all investors investing through the Stock Connect. From time to time, other stock exchanges in China may participate in Stock Connect, and A-Shares listed and traded on such other stock exchanges and accessible through Stock Connect may be added to the Underlying Index, as determined by MSCI. Under current regulations in China, foreign investors can also invest in the PRC’s domestic securities markets through certain market-access programs. These programs include the Qualified Foreign Investor (“QFI”, including Qualified Foreign Institutional Investor (“QFII”) and Renminbi Qualified Foreign Institutional Investor (“RQFII”)) program, where investors will be required to obtain a license from the China Securities Regulatory Commission (“CSRC”) in order to participate in the program. QFIs will also need to register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The fund intends to invest directly in A-Shares through Stock Connect, but, in the future, may also utilize a QFI license applied for by and granted to the Advisor and/or a subadvisor subsequently appointed for the fund. In the event the Advisor obtains a QFI license, or appoints a subadvisor that has such license, under certain circumstances, including when the fund’s ability to invest in A-Shares through Stock Connect is restricted as a result of the Daily Quota or otherwise, the Advisor and/or a subadvisor, on behalf of the fund, may invest in A-Shares and other permitted China securities listed on the SSE and SZSE through the QFI program. Accordingly, the fund’s direct investments in A-Shares will be limited in part by the Daily Quota of Stock Connect through the QFI program. The Advisor expects to use a full replication indexing strategy to seek to track the Underlying Index. As such, the Advisor expects to invest directly in the component securities (or a substantial number of the component securities) of the Underlying Index in substantially the same weightings in which they are represented in the Underlying Index. If it is not possible for the Advisor to acquire component securities due to limited availability or regulatory restrictions, the Adviso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Advisor is using a representative sampling indexing strategy. The fund will normally invest at least 80% of its total assets in securities (including depositary receipts in respect of such securities) of issuers that comprise the Underlying Index. The fund will seek to achieve its investment objective by primarily investing directly in A-Shares. The fund intends to invest directly in A-Shares via Stock Connect and, in the future, may also utilize any QFI license applied for by and granted to the Advisor and/or a subadvisor. While the fund intends to invest primarily and directly in A-Shares, the fund also may invest in securities of issuers not included in the Underlying Index, futures contracts, stock index futures, swap contracts and other types of derivative instruments, and other pooled investment vehicles, including exchange-traded funds (“ETFs”), whether or not managed by the Advisor, as well as foreign investment companies, that the 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issuers or in derivative instruments and other securities that provide investment exposure to A-Shares of Chinese issuers. As of July 31, 2021, the Underlying Index consisted of 474 securities with an average market capitalization of approximately $3.99 billion and a minimum market capitalization of approximately $405 million. Under normal circumstances, the Underlying Index is rebalanced quarterly in February, May, August and November. The fund rebalances its portfolio in accordance with the Underlying Index, and, therefore, any changes to the Underlying Index’s rebalance schedule will result in corresponding changes to the fund’s rebalance schedule. The fund is classified as a non-diversified fund under the Investment Company Act of 1940, as amended (the “1940 Act”).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financials (18.44%) and consumer staples (15.74%) sectors. The financials sector includes companies involved in banking, consumer finance, asset management and custody banks, as well as investment banking and brokerage and insurance. The consumer staples sector includes companies whose businesses are less sensitive to economic cycles, such as manufacturers and distributors of food, beverages and producers of non-durable household goods and personal product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its investment objective by investing in the component securities of the Underlying Index is dependent on the continuous availability of A-Shares. The fund intends to invest directly in A-Shares through Stock Connect, but, in the future, may also utilize a QFI license applied for by and granted to the Advisor and/or a subadvisor. Because the fund will not be able to invest directly in A-Shares beyond the Daily Quota to which Stock Connect is subject, the size of the fund’s direct investment in A-Shares may be limited. If the Daily Quota is or becomes inadequate to meet the investment needs of the fund or if the Advisor and/or subadvisor becomes unable to maintain its QFI status, the 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the Daily Quota accommodates the fund’s investment needs. A revocation in or elimination of the QFI license, or constraints of the Daily Quota,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of the QFI license or the constraints of the Daily Quota may have a material adverse effect on the ability of the fund to achieve its investment objective. These risks are compounded by the fact that at present there are only a limited number of firms and counterparties that have QFI status. In addition, a QFI license may be revoked by Chinese regulators if, among other things, the Advisor and/or a subadvisor fails to observe SAFE and other applicable Chinese regulations, which could also lead to other adverse consequences, including the requirement that the fund dispose of its A-Shares holdings. Because the Advisor’s and/or a subadvisor’s QFI license would be in the name of the Advisor and/or a subadvisor rather than the fund, there is also a risk that regulatory actions taken against the Advisor and/or a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Advisor and/or a subadvisor as the QFI. The Advisor and/or a subadvisor may not use the account for any other purpose than for maintaining the fund’s assets. However, given that the securities trading account will be maintained in the name of the Advisor and/or a subadvisor for the benefit of the fund, the fund’s assets may not be as well protected as they would be if it were possible for them to be registered and held solely in the name of the fund. In particular, there is a risk that creditors of the Advisor and/or a subadvisor may assert that the securities are owned by the Advisor and/or a subadvisor and not the fund, and that a court would uphold such an assertion, in which case creditors of the Advisor and/or a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If the fund is unable to obtain sufficient exposure to the performance of the Underlying Index due to the limited availability of the Daily Quota or other investments that provide exposure to the performance of A-Shares, the fund could, among other actions, limit or suspend creations until the 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may in the future invest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Advisor and/or a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onsumer staples sector risk. To the extent that the fund invests significantly in the consumer staples sector, the fund will be sensitive to changes in, and the fund’s performance may depend to a greater extent on, the overall condition of the consumer staples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f the fund is forced to sell underlying investments at reduced prices or under unfavorable conditions to meet redemption requests or other cash needs, the fund may suffer a loss.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he fund’s return also may diverge from the r</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June 4, 2018, the fund operated with a different investment strategy. Performance would have been different if the fund’s current investment strategy had been in effect. Fund returns prior to June 4, 2018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29.75% March 31, 2019 Worst Quarter -14.03% March 31, 2016 Year-to-Date 4.28%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June 4, 2018, the fund changed its underlying index to the MSCI China A Inclusion Index from the CSI 300 USD Hedged Index. Returns shown above for the MSCI China A Inclusion Index prior to June 4, 2018 reflect the performance of the CSI 300 USD Hedged Index.</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China A Inclusion Equity ETF - Xtrackers MSCI China A Inclusion Equity ETF</t>
        </is>
      </c>
      <c r="B1" s="2" t="inlineStr">
        <is>
          <t>Oct. 01, 2021</t>
        </is>
      </c>
    </row>
    <row r="2">
      <c r="A2" s="3" t="inlineStr">
        <is>
          <t>Operating Expenses:</t>
        </is>
      </c>
    </row>
    <row r="3">
      <c r="A3" s="4" t="inlineStr">
        <is>
          <t>Management fee</t>
        </is>
      </c>
      <c r="B3" s="4" t="inlineStr">
        <is>
          <t>0.60%</t>
        </is>
      </c>
    </row>
    <row r="4">
      <c r="A4" s="4" t="inlineStr">
        <is>
          <t>Other Expenses</t>
        </is>
      </c>
      <c r="B4" s="4" t="inlineStr">
        <is>
          <t xml:space="preserve">none
				</t>
        </is>
      </c>
    </row>
    <row r="5">
      <c r="A5" s="4" t="inlineStr">
        <is>
          <t>Total annual fund operating expenses</t>
        </is>
      </c>
      <c r="B5" s="4" t="inlineStr">
        <is>
          <t>0.6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China A Inclusion Equity ETF - Xtrackers MSCI China A Inclusion Equity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MSCI China A Inclusion Equity ETF - Xtrackers MSCI China A Inclusion Equity ETF</t>
        </is>
      </c>
      <c r="B1" s="2" t="inlineStr">
        <is>
          <t>2016</t>
        </is>
      </c>
      <c r="C1" s="2" t="inlineStr">
        <is>
          <t>2017</t>
        </is>
      </c>
      <c r="D1" s="2" t="inlineStr">
        <is>
          <t>2018</t>
        </is>
      </c>
      <c r="E1" s="2" t="inlineStr">
        <is>
          <t>2019</t>
        </is>
      </c>
      <c r="F1" s="2" t="inlineStr">
        <is>
          <t>2020</t>
        </is>
      </c>
    </row>
    <row r="2">
      <c r="A2" s="4" t="inlineStr">
        <is>
          <t>Total</t>
        </is>
      </c>
      <c r="B2" s="4" t="inlineStr">
        <is>
          <t>(11.82%)</t>
        </is>
      </c>
      <c r="C2" s="4" t="inlineStr">
        <is>
          <t>21.22%</t>
        </is>
      </c>
      <c r="D2" s="4" t="inlineStr">
        <is>
          <t>(27.81%)</t>
        </is>
      </c>
      <c r="E2" s="4" t="inlineStr">
        <is>
          <t>35.39%</t>
        </is>
      </c>
      <c r="F2" s="4" t="inlineStr">
        <is>
          <t>42.22%</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5" customWidth="1" min="1" max="1"/>
    <col width="68" customWidth="1" min="2" max="2"/>
    <col width="60" customWidth="1" min="3" max="3"/>
    <col width="61" customWidth="1" min="4" max="4"/>
    <col width="69" customWidth="1" min="5" max="5"/>
    <col width="76" customWidth="1" min="6" max="6"/>
    <col width="77"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MSCI China A Inclusion Equity ETF</t>
        </is>
      </c>
      <c r="B1" s="2" t="inlineStr">
        <is>
          <t>Xtrackers MSCI China A Inclusion Equity ETFbefore taxInception Date</t>
        </is>
      </c>
      <c r="C1" s="2" t="inlineStr">
        <is>
          <t>Xtrackers MSCI China A Inclusion Equity ETFbefore tax1 Year</t>
        </is>
      </c>
      <c r="D1" s="2" t="inlineStr">
        <is>
          <t>Xtrackers MSCI China A Inclusion Equity ETFbefore tax5 Years</t>
        </is>
      </c>
      <c r="E1" s="2" t="inlineStr">
        <is>
          <t>Xtrackers MSCI China A Inclusion Equity ETFbefore taxSince Inception</t>
        </is>
      </c>
      <c r="F1" s="2" t="inlineStr">
        <is>
          <t>Xtrackers MSCI China A Inclusion Equity ETFAfter tax on distributions1 Year</t>
        </is>
      </c>
      <c r="G1" s="2" t="inlineStr">
        <is>
          <t>Xtrackers MSCI China A Inclusion Equity ETFAfter tax on distributions5 Years</t>
        </is>
      </c>
      <c r="H1" s="2" t="inlineStr">
        <is>
          <t>Xtrackers MSCI China A Inclusion Equity ETFAfter tax on distributionsSince Inception</t>
        </is>
      </c>
      <c r="I1" s="2" t="inlineStr">
        <is>
          <t>Xtrackers MSCI China A Inclusion Equity ETFAfter tax on distributions and sale of fund shares1 Year</t>
        </is>
      </c>
      <c r="J1" s="2" t="inlineStr">
        <is>
          <t>Xtrackers MSCI China A Inclusion Equity ETFAfter tax on distributions and sale of fund shares5 Years</t>
        </is>
      </c>
      <c r="K1" s="2" t="inlineStr">
        <is>
          <t>Xtrackers MSCI China A Inclusion Equity ETFAfter tax on distributions and sale of fund sharesSince Inception</t>
        </is>
      </c>
      <c r="L1" s="2" t="inlineStr">
        <is>
          <t>MSCI China A Inclusion Index (reflects no deductions for fees, expenses or taxes)1 Year</t>
        </is>
      </c>
      <c r="M1" s="2" t="inlineStr">
        <is>
          <t>MSCI China A Inclusion Index (reflects no deductions for fees, expenses or taxes)5 Years</t>
        </is>
      </c>
      <c r="N1" s="2" t="inlineStr">
        <is>
          <t>MSCI China A Inclusion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Oct. 20,
		2015</t>
        </is>
      </c>
      <c r="C2" s="4" t="inlineStr">
        <is>
          <t>42.22%</t>
        </is>
      </c>
      <c r="D2" s="4" t="inlineStr">
        <is>
          <t>8.24%</t>
        </is>
      </c>
      <c r="E2" s="4" t="inlineStr">
        <is>
          <t>8.76%</t>
        </is>
      </c>
      <c r="F2" s="4" t="inlineStr">
        <is>
          <t>42.38%</t>
        </is>
      </c>
      <c r="G2" s="4" t="inlineStr">
        <is>
          <t>6.54%</t>
        </is>
      </c>
      <c r="H2" s="4" t="inlineStr">
        <is>
          <t>6.97%</t>
        </is>
      </c>
      <c r="I2" s="4" t="inlineStr">
        <is>
          <t>25.61%</t>
        </is>
      </c>
      <c r="J2" s="4" t="inlineStr">
        <is>
          <t>5.65%</t>
        </is>
      </c>
      <c r="K2" s="4" t="inlineStr">
        <is>
          <t>6.08%</t>
        </is>
      </c>
      <c r="L2" s="4" t="inlineStr">
        <is>
          <t>43.20%</t>
        </is>
      </c>
      <c r="M2" s="4" t="inlineStr">
        <is>
          <t>7.29%</t>
        </is>
      </c>
      <c r="N2" s="4" t="inlineStr">
        <is>
          <t>7.95%</t>
        </is>
      </c>
      <c r="O2" s="4" t="inlineStr">
        <is>
          <t>10.65%</t>
        </is>
      </c>
      <c r="P2" s="4" t="inlineStr">
        <is>
          <t>8.93%</t>
        </is>
      </c>
      <c r="Q2" s="4" t="inlineStr">
        <is>
          <t>7.7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China A Inclusion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China A Inclusion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China A Inclusion Equity ETF (the “fund”) seeks investment results that correspond generally to the performance, before fees and expenses, of the MSCI China A Inclusion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equity market performance of China A-Shares that are accessible through the Shanghai-Hong Kong Stock Connect program (“Shanghai Connect”) or the Shenzhen-Hong Kong Stock Connect program (“Shenzhen Connect,” and together with Shanghai Connect, “Stock Connect”). “A-Shares” are equity securities issued by companies incorporated in mainland China and are denominated in renminbi (“RMB”). Certain eligible A-Shares are traded on the Shanghai Stock Exchange (“SSE”) or Shenzhen Stock Exchange (“SZSE”). The Underlying Index is designed to track the inclusion of A-Shares in the MSCI Emerging Markets Index over time and is constructed by MSCI, Inc. (the “Index Provider” or “MSCI”) by applying eligibility criteria for the MSCI Global Investable Market Indexes (“GIMI”), and then excluding small-capitalization A-Shares (as determined by MSCI), A-Shares suspended for trading for more than 50 days in the past 12 months and A-Shares that are not accessible through Stock Connect. The Underlying Index is weighted by each issuer’s free float-adjusted market capitalization (i.e., includes only shares that are readily available for trading in the market) available to foreign investors and includes only large-capitalization companies, as determined by MSCI. The fund intends to invest in A-Shares included in the Underlying Index primarily through Stock Connect. Stock Connect is a securities trading and clearing program with an aim to achieve mutual stock market access between the People’s Republic of China (“China” or the “PRC”) and Hong Kong. Stock Connect was developed by Hong Kong Exchanges and Clearing Limited, the SSE (in the case of Shanghai Connect) or the SZSE (in the case of Shenzhen Connect), and China Securities Depository and Clearing Corporation Limited (“CSDCC”). Under Stock Connect, the fund’s trading of eligible A-Shares listed on the SSE or the SZSE, as applicable, would be effectuated through DBX Advisors LLC (the “Advisor”). Trading through Stock Connect is subject to a daily quota (“Daily Quota”), which limits the maximum net purchases on any particular day by Hong Kong investors (and foreign investors trading through Hong Kong) trading PRC listed securities and PRC investors trading Hong Kong listed securities trading through the relevant Stock Connect, and as such, buy orders for A-Shares would be rejected once the Daily Quota is exceeded (although the fund will be permitted to sell A-Shares regardless of the Daily Quota balance). The Daily Quota is not specific to the fund, but to all investors investing through the Stock Connect. From time to time, other stock exchanges in China may participate in Stock Connect, and A-Shares listed and traded on such other stock exchanges and accessible through Stock Connect may be added to the Underlying Index, as determined by MSCI. Under current regulations in China, foreign investors can also invest in the PRC’s domestic securities markets through certain market-access programs. These programs include the Qualified Foreign Investor (“QFI”, including Qualified Foreign Institutional Investor (“QFII”) and Renminbi Qualified Foreign Institutional Investor (“RQFII”)) program, where investors will be required to obtain a license from the China Securities Regulatory Commission (“CSRC”) in order to participate in the program. QFIs will also need to register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The fund intends to invest directly in A-Shares through Stock Connect, but, in the future, may also utilize a QFI license applied for by and granted to the Advisor and/or a subadvisor subsequently appointed for the fund. In the event the Advisor obtains a QFI license, or appoints a subadvisor that has such license, under certain circumstances, including when the fund’s ability to invest in A-Shares through Stock Connect is restricted as a result of the Daily Quota or otherwise, the Advisor and/or a subadvisor, on behalf of the fund, may invest in A-Shares and other permitted China securities listed on the SSE and SZSE through the QFI program. Accordingly, the fund’s direct investments in A-Shares will be limited in part by the Daily Quota of Stock Connect through the QFI program. The Advisor expects to use a full replication indexing strategy to seek to track the Underlying Index. As such, the Advisor expects to invest directly in the component securities (or a substantial number of the component securities) of the Underlying Index in substantially the same weightings in which they are represented in the Underlying Index. If it is not possible for the Advisor to acquire component securities due to limited availability or regulatory restrictions, the Adviso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Advisor is using a representative sampling indexing strategy. The fund will normally invest at least 80% of its total assets in securities (including depositary receipts in respect of such securities) of issuers that comprise the Underlying Index. The fund will seek to achieve its investment objective by primarily investing directly in A-Shares. The fund intends to invest directly in A-Shares via Stock Connect and, in the future, may also utilize any QFI license applied for by and granted to the Advisor and/or a subadvisor. While the fund intends to invest primarily and directly in A-Shares, the fund also may invest in securities of issuers not included in the Underlying Index, futures contracts, stock index futures, swap contracts and other types of derivative instruments, and other pooled investment vehicles, including exchange-traded funds (“ETFs”), whether or not managed by the Advisor, as well as foreign investment companies, that the 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issuers or in derivative instruments and other securities that provide investment exposure to A-Shares of Chinese issuers. As of July 31, 2021, the Underlying Index consisted of 474 securities with an average market capitalization of approximately $3.99 billion and a minimum market capitalization of approximately $405 million. Under normal circumstances, the Underlying Index is rebalanced quarterly in February, May, August and November. The fund rebalances its portfolio in accordance with the Underlying Index, and, therefore, any changes to the Underlying Index’s rebalance schedule will result in corresponding changes to the fund’s rebalance schedule. The fund is classified as a non-diversified fund under the Investment Company Act of 1940, as amended (the “1940 Act”).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financials (18.44%) and consumer staples (15.74%) sectors. The financials sector includes companies involved in banking, consumer finance, asset management and custody banks, as well as investment banking and brokerage and insurance. The consumer staples sector includes companies whose businesses are less sensitive to economic cycles, such as manufacturers and distributors of food, beverages and producers of non-durable household goods and personal product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gt;The fund will concentrate its investments &amp;lt;/span&gt;&amp;lt;span style="font-family:Arial;font-size:10pt;"&gt;(i.e., hold 25% or more of its total assets) in a particular industry or group of industries to the extent that the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its investment objective by investing in the component securities of the Underlying Index is dependent on the continuous availability of A-Shares. The fund intends to invest directly in A-Shares through Stock Connect, but, in the future, may also utilize a QFI license applied for by and granted to the Advisor and/or a subadvisor. Because the fund will not be able to invest directly in A-Shares beyond the Daily Quota to which Stock Connect is subject, the size of the fund’s direct investment in A-Shares may be limited. If the Daily Quota is or becomes inadequate to meet the investment needs of the fund or if the Advisor and/or subadvisor becomes unable to maintain its QFI status, the 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the Daily Quota accommodates the fund’s investment needs. A revocation in or elimination of the QFI license, or constraints of the Daily Quota,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of the QFI license or the constraints of the Daily Quota may have a material adverse effect on the ability of the fund to achieve its investment objective. These risks are compounded by the fact that at present there are only a limited number of firms and counterparties that have QFI status. In addition, a QFI license may be revoked by Chinese regulators if, among other things, the Advisor and/or a subadvisor fails to observe SAFE and other applicable Chinese regulations, which could also lead to other adverse consequences, including the requirement that the fund dispose of its A-Shares holdings. Because the Advisor’s and/or a subadvisor’s QFI license would be in the name of the Advisor and/or a subadvisor rather than the fund, there is also a risk that regulatory actions taken against the Advisor and/or a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Advisor and/or a subadvisor as the QFI. The Advisor and/or a subadvisor may not use the account for any other purpose than for maintaining the fund’s assets. However, given that the securities trading account will be maintained in the name of the Advisor and/or a subadvisor for the benefit of the fund, the fund’s assets may not be as well protected as they would be if it were possible for them to be registered and held solely in the name of the fund. In particular, there is a risk that creditors of the Advisor and/or a subadvisor may assert that the securities are owned by the Advisor and/or a subadvisor and not the fund, and that a court would uphold such an assertion, in which case creditors of the Advisor and/or a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If the fund is unable to obtain sufficient exposure to the performance of the Underlying Index due to the limited availability of the Daily Quota or other investments that provide exposure to the performance of A-Shares, the fund could, among other actions, limit or suspend creations until the 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may in the future invest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Advisor and/or a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onsumer staples sector risk. To the extent that the fund invests significantly in the consumer staples sector, the fund will be sensitive to changes in, and the fund’s performance may depend to a greater extent on, the overall condition of the consumer staples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f the fund is forced to sell underlying investments at reduced prices or under unfavorable conditions to meet redemption requests or other cash needs, the fund may suffer a loss.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he fund’s return also may diverge from the r</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June 4, 2018, the fund operated with a different investment strategy. Performance would have been different if the fund’s current investment strategy had been in effect. Fund returns prior to June 4, 2018 reflect those of the fund when it was tracking the prior underlying index.</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29.75% March 31, 2019 Worst Quarter -14.03% March 31, 2016 Year-to-Date 4.28%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Market Index Changed</t>
        </is>
      </c>
      <c r="B31" s="4" t="inlineStr">
        <is>
          <t>rr_PerformanceTableMarketIndexChanged</t>
        </is>
      </c>
      <c r="C31" s="4" t="inlineStr">
        <is>
          <t>&amp;lt;span style="font-family:Arial;font-size:10pt;margin-left:0%;"&gt;Effective June 4, 2018, the fund changed its underlying &amp;lt;/span&gt;&amp;lt;span style="font-family:Arial;font-size:10pt;"&gt;index to the MSCI China A Inclusion Index from the CSI 300 USD Hedged Index. Returns shown above for the MSCI China A Inclusion Index prior to June 4, 2018 reflect the performance of the CSI 300 USD Hedged Index.&amp;lt;/span&gt;</t>
        </is>
      </c>
    </row>
    <row r="32">
      <c r="A32" s="4" t="inlineStr">
        <is>
          <t>Performance Table Uses Highest Federal Rate</t>
        </is>
      </c>
      <c r="B32" s="4" t="inlineStr">
        <is>
          <t>rr_PerformanceTableUsesHighestFederalRate</t>
        </is>
      </c>
      <c r="C32"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amp;lt;/span&gt;&amp;lt;span style="color:#000000;font-family:Arial;font-size:10pt;margin-left:0%;"&gt;tax-deferred accounts such as individual retirement &amp;lt;/span&gt;&amp;lt;span style="color:#000000;font-family:Arial;font-size:10pt;"&gt;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Performance Table Closing [Text Block]</t>
        </is>
      </c>
      <c r="B35" s="4" t="inlineStr">
        <is>
          <t>rr_PerformanceTableClosingTextBlock</t>
        </is>
      </c>
      <c r="C35" s="4" t="inlineStr">
        <is>
          <t>Effective June 4, 2018, the fund changed its underlying index to the MSCI China A Inclusion Index from the CSI 300 USD Hedged Index. Returns shown above for the MSCI China A Inclusion Index prior to June 4, 2018 reflect the performance of the CSI 300 USD Hedged Index.</t>
        </is>
      </c>
    </row>
    <row r="36">
      <c r="A36" s="4" t="inlineStr">
        <is>
          <t>Xtrackers MSCI China A Inclusion Equity ETF | Xtrackers MSCI China A Inclusion Equity ETF</t>
        </is>
      </c>
    </row>
    <row r="37">
      <c r="A37" s="3" t="inlineStr">
        <is>
          <t>Risk Return Abstract</t>
        </is>
      </c>
      <c r="B37" s="4" t="inlineStr">
        <is>
          <t>rr_RiskReturnAbstract</t>
        </is>
      </c>
    </row>
    <row r="38">
      <c r="A38" s="4" t="inlineStr">
        <is>
          <t>Management fee</t>
        </is>
      </c>
      <c r="B38" s="4" t="inlineStr">
        <is>
          <t>rr_ManagementFeesOverAssets</t>
        </is>
      </c>
      <c r="C38" s="4" t="inlineStr">
        <is>
          <t>0.6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60%</t>
        </is>
      </c>
    </row>
    <row r="41">
      <c r="A41" s="4" t="inlineStr">
        <is>
          <t>1 Year</t>
        </is>
      </c>
      <c r="B41" s="4" t="inlineStr">
        <is>
          <t>rr_ExpenseExampleYear01</t>
        </is>
      </c>
      <c r="C41" s="6" t="n">
        <v>61</v>
      </c>
    </row>
    <row r="42">
      <c r="A42" s="4" t="inlineStr">
        <is>
          <t>3 Years</t>
        </is>
      </c>
      <c r="B42" s="4" t="inlineStr">
        <is>
          <t>rr_ExpenseExampleYear03</t>
        </is>
      </c>
      <c r="C42" s="5" t="n">
        <v>192</v>
      </c>
    </row>
    <row r="43">
      <c r="A43" s="4" t="inlineStr">
        <is>
          <t>5 Years</t>
        </is>
      </c>
      <c r="B43" s="4" t="inlineStr">
        <is>
          <t>rr_ExpenseExampleYear05</t>
        </is>
      </c>
      <c r="C43" s="5" t="n">
        <v>335</v>
      </c>
    </row>
    <row r="44">
      <c r="A44" s="4" t="inlineStr">
        <is>
          <t>10 Years</t>
        </is>
      </c>
      <c r="B44" s="4" t="inlineStr">
        <is>
          <t>rr_ExpenseExampleYear10</t>
        </is>
      </c>
      <c r="C44" s="6" t="n">
        <v>750</v>
      </c>
    </row>
    <row r="45">
      <c r="A45" s="4" t="inlineStr">
        <is>
          <t>2016</t>
        </is>
      </c>
      <c r="B45" s="4" t="inlineStr">
        <is>
          <t>rr_AnnualReturn2016</t>
        </is>
      </c>
      <c r="C45" s="4" t="inlineStr">
        <is>
          <t>(11.82%)</t>
        </is>
      </c>
    </row>
    <row r="46">
      <c r="A46" s="4" t="inlineStr">
        <is>
          <t>2017</t>
        </is>
      </c>
      <c r="B46" s="4" t="inlineStr">
        <is>
          <t>rr_AnnualReturn2017</t>
        </is>
      </c>
      <c r="C46" s="4" t="inlineStr">
        <is>
          <t>21.22%</t>
        </is>
      </c>
    </row>
    <row r="47">
      <c r="A47" s="4" t="inlineStr">
        <is>
          <t>2018</t>
        </is>
      </c>
      <c r="B47" s="4" t="inlineStr">
        <is>
          <t>rr_AnnualReturn2018</t>
        </is>
      </c>
      <c r="C47" s="4" t="inlineStr">
        <is>
          <t>(27.81%)</t>
        </is>
      </c>
    </row>
    <row r="48">
      <c r="A48" s="4" t="inlineStr">
        <is>
          <t>2019</t>
        </is>
      </c>
      <c r="B48" s="4" t="inlineStr">
        <is>
          <t>rr_AnnualReturn2019</t>
        </is>
      </c>
      <c r="C48" s="4" t="inlineStr">
        <is>
          <t>35.39%</t>
        </is>
      </c>
    </row>
    <row r="49">
      <c r="A49" s="4" t="inlineStr">
        <is>
          <t>2020</t>
        </is>
      </c>
      <c r="B49" s="4" t="inlineStr">
        <is>
          <t>rr_AnnualReturn2020</t>
        </is>
      </c>
      <c r="C49" s="4" t="inlineStr">
        <is>
          <t>42.22%</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4.28%</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29.75%</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Mar. 31,
		2016</t>
        </is>
      </c>
    </row>
    <row r="58">
      <c r="A58" s="4" t="inlineStr">
        <is>
          <t>Lowest Quarterly Return</t>
        </is>
      </c>
      <c r="B58" s="4" t="inlineStr">
        <is>
          <t>rr_BarChartLowestQuarterlyReturn</t>
        </is>
      </c>
      <c r="C58" s="4" t="inlineStr">
        <is>
          <t>(14.03%)</t>
        </is>
      </c>
    </row>
    <row r="59">
      <c r="A59" s="4" t="inlineStr">
        <is>
          <t>Xtrackers MSCI China A Inclusion Equity ETF | before tax | Xtrackers MSCI China A Inclusion Equity ETF</t>
        </is>
      </c>
    </row>
    <row r="60">
      <c r="A60" s="3" t="inlineStr">
        <is>
          <t>Risk Return Abstract</t>
        </is>
      </c>
      <c r="B60" s="4" t="inlineStr">
        <is>
          <t>rr_RiskReturnAbstract</t>
        </is>
      </c>
    </row>
    <row r="61">
      <c r="A61" s="4" t="inlineStr">
        <is>
          <t>1 Year</t>
        </is>
      </c>
      <c r="B61" s="4" t="inlineStr">
        <is>
          <t>rr_AverageAnnualReturnYear01</t>
        </is>
      </c>
      <c r="C61" s="4" t="inlineStr">
        <is>
          <t>42.22%</t>
        </is>
      </c>
    </row>
    <row r="62">
      <c r="A62" s="4" t="inlineStr">
        <is>
          <t>5 Years</t>
        </is>
      </c>
      <c r="B62" s="4" t="inlineStr">
        <is>
          <t>rr_AverageAnnualReturnYear05</t>
        </is>
      </c>
      <c r="C62" s="4" t="inlineStr">
        <is>
          <t>8.24%</t>
        </is>
      </c>
    </row>
    <row r="63">
      <c r="A63" s="4" t="inlineStr">
        <is>
          <t>Since Inception</t>
        </is>
      </c>
      <c r="B63" s="4" t="inlineStr">
        <is>
          <t>rr_AverageAnnualReturnSinceInception</t>
        </is>
      </c>
      <c r="C63" s="4" t="inlineStr">
        <is>
          <t>8.76%</t>
        </is>
      </c>
    </row>
    <row r="64">
      <c r="A64" s="4" t="inlineStr">
        <is>
          <t>Inception Date</t>
        </is>
      </c>
      <c r="B64" s="4" t="inlineStr">
        <is>
          <t>rr_AverageAnnualReturnInceptionDate</t>
        </is>
      </c>
      <c r="C64" s="4" t="inlineStr">
        <is>
          <t>Oct. 20,
		2015</t>
        </is>
      </c>
    </row>
    <row r="65">
      <c r="A65" s="4" t="inlineStr">
        <is>
          <t>Xtrackers MSCI China A Inclusion Equity ETF | After tax on distributions | Xtrackers MSCI China A Inclusion Equity ETF</t>
        </is>
      </c>
    </row>
    <row r="66">
      <c r="A66" s="3" t="inlineStr">
        <is>
          <t>Risk Return Abstract</t>
        </is>
      </c>
      <c r="B66" s="4" t="inlineStr">
        <is>
          <t>rr_RiskReturnAbstract</t>
        </is>
      </c>
    </row>
    <row r="67">
      <c r="A67" s="4" t="inlineStr">
        <is>
          <t>1 Year</t>
        </is>
      </c>
      <c r="B67" s="4" t="inlineStr">
        <is>
          <t>rr_AverageAnnualReturnYear01</t>
        </is>
      </c>
      <c r="C67" s="4" t="inlineStr">
        <is>
          <t>42.38%</t>
        </is>
      </c>
    </row>
    <row r="68">
      <c r="A68" s="4" t="inlineStr">
        <is>
          <t>5 Years</t>
        </is>
      </c>
      <c r="B68" s="4" t="inlineStr">
        <is>
          <t>rr_AverageAnnualReturnYear05</t>
        </is>
      </c>
      <c r="C68" s="4" t="inlineStr">
        <is>
          <t>6.54%</t>
        </is>
      </c>
    </row>
    <row r="69">
      <c r="A69" s="4" t="inlineStr">
        <is>
          <t>Since Inception</t>
        </is>
      </c>
      <c r="B69" s="4" t="inlineStr">
        <is>
          <t>rr_AverageAnnualReturnSinceInception</t>
        </is>
      </c>
      <c r="C69" s="4" t="inlineStr">
        <is>
          <t>6.97%</t>
        </is>
      </c>
    </row>
    <row r="70">
      <c r="A70" s="4" t="inlineStr">
        <is>
          <t>Xtrackers MSCI China A Inclusion Equity ETF | After tax on distributions and sale of fund shares | Xtrackers MSCI China A Inclusion Equity ETF</t>
        </is>
      </c>
    </row>
    <row r="71">
      <c r="A71" s="3" t="inlineStr">
        <is>
          <t>Risk Return Abstract</t>
        </is>
      </c>
      <c r="B71" s="4" t="inlineStr">
        <is>
          <t>rr_RiskReturnAbstract</t>
        </is>
      </c>
    </row>
    <row r="72">
      <c r="A72" s="4" t="inlineStr">
        <is>
          <t>1 Year</t>
        </is>
      </c>
      <c r="B72" s="4" t="inlineStr">
        <is>
          <t>rr_AverageAnnualReturnYear01</t>
        </is>
      </c>
      <c r="C72" s="4" t="inlineStr">
        <is>
          <t>25.61%</t>
        </is>
      </c>
    </row>
    <row r="73">
      <c r="A73" s="4" t="inlineStr">
        <is>
          <t>5 Years</t>
        </is>
      </c>
      <c r="B73" s="4" t="inlineStr">
        <is>
          <t>rr_AverageAnnualReturnYear05</t>
        </is>
      </c>
      <c r="C73" s="4" t="inlineStr">
        <is>
          <t>5.65%</t>
        </is>
      </c>
    </row>
    <row r="74">
      <c r="A74" s="4" t="inlineStr">
        <is>
          <t>Since Inception</t>
        </is>
      </c>
      <c r="B74" s="4" t="inlineStr">
        <is>
          <t>rr_AverageAnnualReturnSinceInception</t>
        </is>
      </c>
      <c r="C74" s="4" t="inlineStr">
        <is>
          <t>6.08%</t>
        </is>
      </c>
    </row>
    <row r="75">
      <c r="A75" s="4" t="inlineStr">
        <is>
          <t>Xtrackers MSCI China A Inclusion Equity ETF | MSCI China A Inclusion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43.20%</t>
        </is>
      </c>
    </row>
    <row r="78">
      <c r="A78" s="4" t="inlineStr">
        <is>
          <t>5 Years</t>
        </is>
      </c>
      <c r="B78" s="4" t="inlineStr">
        <is>
          <t>rr_AverageAnnualReturnYear05</t>
        </is>
      </c>
      <c r="C78" s="4" t="inlineStr">
        <is>
          <t>7.29%</t>
        </is>
      </c>
    </row>
    <row r="79">
      <c r="A79" s="4" t="inlineStr">
        <is>
          <t>Since Inception</t>
        </is>
      </c>
      <c r="B79" s="4" t="inlineStr">
        <is>
          <t>rr_AverageAnnualReturnSinceInception</t>
        </is>
      </c>
      <c r="C79" s="4" t="inlineStr">
        <is>
          <t>7.95%</t>
        </is>
      </c>
    </row>
    <row r="80">
      <c r="A80" s="4" t="inlineStr">
        <is>
          <t>Xtrackers MSCI China A Inclusion Equity ETF | MSCI ACWI ex USA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0.65%</t>
        </is>
      </c>
    </row>
    <row r="83">
      <c r="A83" s="4" t="inlineStr">
        <is>
          <t>5 Years</t>
        </is>
      </c>
      <c r="B83" s="4" t="inlineStr">
        <is>
          <t>rr_AverageAnnualReturnYear05</t>
        </is>
      </c>
      <c r="C83" s="4" t="inlineStr">
        <is>
          <t>8.93%</t>
        </is>
      </c>
    </row>
    <row r="84">
      <c r="A84" s="4" t="inlineStr">
        <is>
          <t>Since Inception</t>
        </is>
      </c>
      <c r="B84" s="4" t="inlineStr">
        <is>
          <t>rr_AverageAnnualReturnSinceInception</t>
        </is>
      </c>
      <c r="C84" s="4" t="inlineStr">
        <is>
          <t>7.7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Xtrackers MSCI Emerging Markets Hedged Equity ETF - Xtrackers MSCI Emerging Markets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1.03%</t>
        </is>
      </c>
      <c r="C2" s="4" t="inlineStr">
        <is>
          <t>(4.04%)</t>
        </is>
      </c>
      <c r="D2" s="4" t="inlineStr">
        <is>
          <t>1.68%</t>
        </is>
      </c>
      <c r="E2" s="4" t="inlineStr">
        <is>
          <t>(10.73%)</t>
        </is>
      </c>
      <c r="F2" s="4" t="inlineStr">
        <is>
          <t>6.10%</t>
        </is>
      </c>
      <c r="G2" s="4" t="inlineStr">
        <is>
          <t>27.29%</t>
        </is>
      </c>
      <c r="H2" s="4" t="inlineStr">
        <is>
          <t>(11.12%)</t>
        </is>
      </c>
      <c r="I2" s="4" t="inlineStr">
        <is>
          <t>16.49%</t>
        </is>
      </c>
      <c r="J2" s="4" t="inlineStr">
        <is>
          <t>18.94%</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Harvest CSI 500 China A-Shares Small Cap ETF</t>
        </is>
      </c>
    </row>
    <row r="3">
      <c r="A3" s="4" t="inlineStr">
        <is>
          <t>&amp;lt;span style="color:#000000;font-family:Arial;font-size:14pt;margin-left:0%;"&gt;Xtrackers Harvest CSI 500 China A-Shares Small Cap ETF&amp;lt;/span&gt;</t>
        </is>
      </c>
    </row>
    <row r="4">
      <c r="A4" s="4" t="inlineStr">
        <is>
          <t>&amp;lt;span style="color:#000000;font-family:Arial;font-size:10pt;font-weight:bold;margin-left:0%;text-transform:uppercase;"&gt;Investment Objective&amp;lt;/span&gt;</t>
        </is>
      </c>
    </row>
    <row r="5">
      <c r="A5" s="4" t="inlineStr">
        <is>
          <t>The Xtrackers Harvest CSI 500 China A-Shares Small Cap ETF (the “fund”) seeks investment results that correspond generally to the performance, before fees and expenses, of the CSI 500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4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reflect the price fluctuation and performance of small-cap companies in the China A-Share market and is composed of the 500 smallest and most liquid stocks in the China A-Share market. DBX Advisors LLC (the “Advisor”) expects that, over time, the correlation between the fund’s performance and that of the Underlying Index, before fees and expenses, will be 95% or better. A figure of 100% would indicate perfect correlation. A-Shares are equity securities issued by companies incorporated in mainland China and are denominated and traded in renminbi (“RMB”) on the Shenzhen and Shanghai Stock Exchanges. Under current regulations in the People’s Republic of China (“China” or the “PRC”), foreign investors can invest in the domestic PRC securities markets through certain market-access programs. These programs include the Shanghai - Hong Kong and Shenzhen - Hong Kong Stock Connect programs (“Stock Connect”) and the Qualified Foreign Investor (“QFI”, including Qualified Foreign Institutional Investor (“QFII”) and Renminbi Qualified Foreign Institutional Investor (“RQFII”)) program, where investors will be required to obtain a license from the China Securities Regulatory Commission (“CSRC”) to participate in the program. Stock Connect is a securities trading and clearing program between either the Shanghai Stock Exchange or Shenzhen Stock Exchange, and The Stock Exchange of Hong Kong Limited (“SEHK”), China Securities Depository and Clearing Corporation Limited and Hong Kong Securities Clearing Company Limited. Stock Connect is designed to permit mutual stock market access between mainland China and Hong Kong by allowing investors to trade and settle shares on each market via their local exchanges. Trading through Stock Connect is subject to a daily quota (“Daily Quota”), which limits the maximum daily net purchases on any particular day by Hong Kong investors (and foreign investors trading through Hong Kong) trading PRC listed securities and PRC investors trading Hong Kong listed securities trading through the relevant Stock Connect. Accordingly, the fund’s direct investments in A-Shares will be limited in part by the Daily Quota that limits total purchases through Stock Connect. Harvest Global Investments Limited ( “HGI” or the “Subadvisor”) is a licensed RQFII and is regarded as a QFI under the prevailing rules and regulations in the PRC, and the fund may therefore invest in A-Shares via HGI's QFI license. The Subadvisor, on behalf of the fund, thus also may invest in A-Shares and other permitted China securities listed on the Shanghai and Shenzhen Stock Exchanges. QFIs have registered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The Subadvisor expects to use a full replication indexing strategy to seek to track the Underlying Index. As such, the Subadvisor expects to invest directly in the component securities (or a substantial number of the component securities) of the Underlying Index in substantially the same weightings in which they are represented in the Underlying Index. If it is not possible for the Subadvisor to acquire component securities due to limited availability or regulatory restrictions, the Subadviso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Subadvisor is using a representative sampling indexing strategy. The fund will normally invest at least 80% of its total assets in securities of issuers that comprise the Underlying Index. The fund will seek to achieve its investment objective by primarily investing directly in A-Shares. The fund intends to invest directly in A-Shares through Stock Connect and/or via the Subadvisor’s QFI license. While the fund intends to invest primarily and directly in A-Shares, the fund also may invest in securities of issuers not included in the Underlying Index, futures contracts, stock index futures, swap contracts and other types of derivative instruments, and other pooled investment vehicles, including affiliated and/or foreign investment companies, that the Advisor and/or Sub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small-cap issuers or in derivative instruments and other securities that provide investment exposure to A-Shares of Chinese small-cap issuers. The fund may invest in depositary receipts. As of July 31, 2021, the Underlying Index consisted of 500 securities with an average market capitalization of approximately $3.43 billion and a minimum market capitalization of approximately $680 million. Under normal circumstances, the Underlying Index is rebalanced semi-annually every December and June. The fund rebalances its portfolio in accordance with the Underlying Index, and, therefore, any changes to the Underlying Index’s rebalance schedule will result in corresponding changes to the fund’s rebalance schedule.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basic materials (22.8%), industrials (18.6%) and information technology (18.3%) sectors. The basic materials sector includes companies that manufacture chemicals, construction materials, glass and paper products, as well as metals, minerals and mining compani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Shares of the fund are not sponsored, endorsed, sold or promoted by CSI or any affiliate of CSI and CSI bears no liability with respect to the fund or any security.</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the fund’s investment objective by investing in the component securities of the Underlying Index is dependent on the continuous availability of A-Shares. Because the fund will not be able to invest directly in A-Shares beyond the limits that may be imposed by Stock Connect and/or the QFI program, the size of the fund’s direct investment in A-Shares may be limited. If the fund is unable to access sufficient A-Shares, the Sub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additional access can be obtained. If the fund is unable to obtain sufficient exposure to the performance of the Underlying Index due to the unavailability of access to A-Shares or other investments that provide exposure to the performance of A-Shares, the fund could, among other actions, limit or suspend creations until the Sub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invests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Risks relating to QFI status. Because the fund does not satisfy the criteria to qualify as a QFI itself, the fund intends to invest directly in A-Shares via the Subadvisor’s QFI license and may also invest through Stock Connect. A revocation or elimination of the Subadvisor’s QFI license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may have a material adverse effect on the ability of the fund to achieve its investment objective. These risks are compounded by the fact that at present there are only a limited number of firms and counterparties that have QFI status. In addition, the QFI license may be revoked by Chinese regulators if, among other things, the Subadvisor fails to observe SAFE and other applicable Chinese regulations, which could also lead to other adverse consequences, including the requirement that the fund dispose of its A-Shares holdings. Because the Subadvisor’s QFI license would be in the name of the Subadvisor rather than the fund, there is also a risk that regulatory actions taken against the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Subadvisor as the QFI. The Subadvisor may not use the account for any other purpose than for maintaining the fund’s assets. However, given that the securities trading account will be maintained in the name of the Subadvisor for the benefit of the fund, the fund’s assets may not be as well protected as they would be if it were possible for them to be registered and held solely in the name of the fund. In particular, there is a risk that creditors of the Subadvisor may assert that the securities are owned by the Subadvisor and not the fund, and that a court would uphold such an assertion, in which case creditors of the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Basic materials sector risk. To the extent that the fund invests significantly in the basic materials sector, the fund will be sensitive to changes in, and the fund’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f the fund is forced to sell underlying investments at reduced prices or under unfavorable conditions to meet redemption requests or other cash needs, the fund may suffer a loss.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36.43% March 31, 2015 Worst Quarter -38.15% September 30, 2015 Year-to-Date 7.85%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Harvest CSI 500 China A-Shares Small Cap ETF - Xtrackers Harvest CSI 500 China A-Shares Small Cap ETF</t>
        </is>
      </c>
      <c r="B1" s="2" t="inlineStr">
        <is>
          <t>Oct. 01, 2021</t>
        </is>
      </c>
    </row>
    <row r="2">
      <c r="A2" s="3" t="inlineStr">
        <is>
          <t>Operating Expenses:</t>
        </is>
      </c>
    </row>
    <row r="3">
      <c r="A3" s="4" t="inlineStr">
        <is>
          <t>Management fee</t>
        </is>
      </c>
      <c r="B3" s="4" t="inlineStr">
        <is>
          <t>0.65%</t>
        </is>
      </c>
    </row>
    <row r="4">
      <c r="A4" s="4" t="inlineStr">
        <is>
          <t>Other Expenses</t>
        </is>
      </c>
      <c r="B4" s="4" t="inlineStr">
        <is>
          <t xml:space="preserve">none
				</t>
        </is>
      </c>
    </row>
    <row r="5">
      <c r="A5" s="4" t="inlineStr">
        <is>
          <t>Total annual fund operating expenses</t>
        </is>
      </c>
      <c r="B5" s="4" t="inlineStr">
        <is>
          <t>0.6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Harvest CSI 500 China A-Shares Small Cap ETF - Xtrackers Harvest CSI 500 China A-Shares Small Cap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Xtrackers Harvest CSI 500 China A-Shares Small Cap ETF - Xtrackers Harvest CSI 500 China A-Shares Small Cap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8.71%</t>
        </is>
      </c>
      <c r="C2" s="4" t="inlineStr">
        <is>
          <t>(22.29%)</t>
        </is>
      </c>
      <c r="D2" s="4" t="inlineStr">
        <is>
          <t>6.83%</t>
        </is>
      </c>
      <c r="E2" s="4" t="inlineStr">
        <is>
          <t>(36.32%)</t>
        </is>
      </c>
      <c r="F2" s="4" t="inlineStr">
        <is>
          <t>24.86%</t>
        </is>
      </c>
      <c r="G2" s="4" t="inlineStr">
        <is>
          <t>29.5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79" customWidth="1" min="2" max="2"/>
    <col width="71" customWidth="1" min="3" max="3"/>
    <col width="7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73" customWidth="1" min="12" max="12"/>
    <col width="74" customWidth="1" min="13" max="13"/>
    <col width="80" customWidth="1" min="14" max="14"/>
    <col width="80" customWidth="1" min="15" max="15"/>
    <col width="80" customWidth="1" min="16" max="16"/>
    <col width="80" customWidth="1" min="17" max="17"/>
  </cols>
  <sheetData>
    <row r="1">
      <c r="A1" s="1" t="inlineStr">
        <is>
          <t>Average Annual Total Returns - Xtrackers Harvest CSI 500 China A-Shares Small Cap ETF</t>
        </is>
      </c>
      <c r="B1" s="2" t="inlineStr">
        <is>
          <t>Xtrackers Harvest CSI 500 China A-Shares Small Cap ETFbefore taxInception Date</t>
        </is>
      </c>
      <c r="C1" s="2" t="inlineStr">
        <is>
          <t>Xtrackers Harvest CSI 500 China A-Shares Small Cap ETFbefore tax1 Year</t>
        </is>
      </c>
      <c r="D1" s="2" t="inlineStr">
        <is>
          <t>Xtrackers Harvest CSI 500 China A-Shares Small Cap ETFbefore tax5 Years</t>
        </is>
      </c>
      <c r="E1" s="2" t="inlineStr">
        <is>
          <t>Xtrackers Harvest CSI 500 China A-Shares Small Cap ETFbefore taxSince Inception</t>
        </is>
      </c>
      <c r="F1" s="2" t="inlineStr">
        <is>
          <t>Xtrackers Harvest CSI 500 China A-Shares Small Cap ETFAfter tax on distributions1 Year</t>
        </is>
      </c>
      <c r="G1" s="2" t="inlineStr">
        <is>
          <t>Xtrackers Harvest CSI 500 China A-Shares Small Cap ETFAfter tax on distributions5 Years</t>
        </is>
      </c>
      <c r="H1" s="2" t="inlineStr">
        <is>
          <t>Xtrackers Harvest CSI 500 China A-Shares Small Cap ETFAfter tax on distributionsSince Inception</t>
        </is>
      </c>
      <c r="I1" s="2" t="inlineStr">
        <is>
          <t>Xtrackers Harvest CSI 500 China A-Shares Small Cap ETFAfter tax on distributions and sale of fund shares1 Year</t>
        </is>
      </c>
      <c r="J1" s="2" t="inlineStr">
        <is>
          <t>Xtrackers Harvest CSI 500 China A-Shares Small Cap ETFAfter tax on distributions and sale of fund shares5 Years</t>
        </is>
      </c>
      <c r="K1" s="2" t="inlineStr">
        <is>
          <t>Xtrackers Harvest CSI 500 China A-Shares Small Cap ETFAfter tax on distributions and sale of fund sharesSince Inception</t>
        </is>
      </c>
      <c r="L1" s="2" t="inlineStr">
        <is>
          <t>CSI 500 Index (reflects no deductions for fees, expenses or taxes)1 Year</t>
        </is>
      </c>
      <c r="M1" s="2" t="inlineStr">
        <is>
          <t>CSI 500 Index (reflects no deductions for fees, expenses or taxes)5 Years</t>
        </is>
      </c>
      <c r="N1" s="2" t="inlineStr">
        <is>
          <t>CSI 500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May 21,
		2014</t>
        </is>
      </c>
      <c r="C2" s="4" t="inlineStr">
        <is>
          <t>29.59%</t>
        </is>
      </c>
      <c r="D2" s="4" t="inlineStr">
        <is>
          <t>(3.07%)</t>
        </is>
      </c>
      <c r="E2" s="4" t="inlineStr">
        <is>
          <t>7.00%</t>
        </is>
      </c>
      <c r="F2" s="4" t="inlineStr">
        <is>
          <t>29.64%</t>
        </is>
      </c>
      <c r="G2" s="4" t="inlineStr">
        <is>
          <t>(3.08%)</t>
        </is>
      </c>
      <c r="H2" s="4" t="inlineStr">
        <is>
          <t>6.45%</t>
        </is>
      </c>
      <c r="I2" s="4" t="inlineStr">
        <is>
          <t>17.80%</t>
        </is>
      </c>
      <c r="J2" s="4" t="inlineStr">
        <is>
          <t>(2.27%)</t>
        </is>
      </c>
      <c r="K2" s="4" t="inlineStr">
        <is>
          <t>5.38%</t>
        </is>
      </c>
      <c r="L2" s="4" t="inlineStr">
        <is>
          <t>30.25%</t>
        </is>
      </c>
      <c r="M2" s="4" t="inlineStr">
        <is>
          <t>(2.74%)</t>
        </is>
      </c>
      <c r="N2" s="4" t="inlineStr">
        <is>
          <t>8.67%</t>
        </is>
      </c>
      <c r="O2" s="4" t="inlineStr">
        <is>
          <t>10.65%</t>
        </is>
      </c>
      <c r="P2" s="4" t="inlineStr">
        <is>
          <t>8.93%</t>
        </is>
      </c>
      <c r="Q2" s="4" t="inlineStr">
        <is>
          <t>4.7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Harvest CSI 500 China A-Shares Small Cap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Harvest CSI 500 China A-Shares Small Cap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Harvest CSI 500 China A-Shares Small Cap ETF (the “fund”) seeks investment results that correspond generally to the performance, before fees and expenses, of the CSI 500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4 % of the average value of its portfolio.</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reflect the price fluctuation and performance of small-cap companies in the China A-Share market and is composed of the 500 smallest and most liquid stocks in the China A-Share market. DBX Advisors LLC (the “Advisor”) expects that, over time, the correlation between the fund’s performance and that of the Underlying Index, before fees and expenses, will be 95% or better. A figure of 100% would indicate perfect correlation. A-Shares are equity securities issued by companies incorporated in mainland China and are denominated and traded in renminbi (“RMB”) on the Shenzhen and Shanghai Stock Exchanges. Under current regulations in the People’s Republic of China (“China” or the “PRC”), foreign investors can invest in the domestic PRC securities markets through certain market-access programs. These programs include the Shanghai - Hong Kong and Shenzhen - Hong Kong Stock Connect programs (“Stock Connect”) and the Qualified Foreign Investor (“QFI”, including Qualified Foreign Institutional Investor (“QFII”) and Renminbi Qualified Foreign Institutional Investor (“RQFII”)) program, where investors will be required to obtain a license from the China Securities Regulatory Commission (“CSRC”) to participate in the program. Stock Connect is a securities trading and clearing program between either the Shanghai Stock Exchange or Shenzhen Stock Exchange, and The Stock Exchange of Hong Kong Limited (“SEHK”), China Securities Depository and Clearing Corporation Limited and Hong Kong Securities Clearing Company Limited. Stock Connect is designed to permit mutual stock market access between mainland China and Hong Kong by allowing investors to trade and settle shares on each market via their local exchanges. Trading through Stock Connect is subject to a daily quota (“Daily Quota”), which limits the maximum daily net purchases on any particular day by Hong Kong investors (and foreign investors trading through Hong Kong) trading PRC listed securities and PRC investors trading Hong Kong listed securities trading through the relevant Stock Connect. Accordingly, the fund’s direct investments in A-Shares will be limited in part by the Daily Quota that limits total purchases through Stock Connect. Harvest Global Investments Limited ( “HGI” or the “Subadvisor”) is a licensed RQFII and is regarded as a QFI under the prevailing rules and regulations in the PRC, and the fund may therefore invest in A-Shares via HGI's QFI license. The Subadvisor, on behalf of the fund, thus also may invest in A-Shares and other permitted China securities listed on the Shanghai and Shenzhen Stock Exchanges. QFIs have registered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The Subadvisor expects to use a full replication indexing strategy to seek to track the Underlying Index. As such, the Subadvisor expects to invest directly in the component securities (or a substantial number of the component securities) of the Underlying Index in substantially the same weightings in which they are represented in the Underlying Index. If it is not possible for the Subadvisor to acquire component securities due to limited availability or regulatory restrictions, the Subadviso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Subadvisor is using a representative sampling indexing strategy. The fund will normally invest at least 80% of its total assets in securities of issuers that comprise the Underlying Index. The fund will seek to achieve its investment objective by primarily investing directly in A-Shares. The fund intends to invest directly in A-Shares through Stock Connect and/or via the Subadvisor’s QFI license. While the fund intends to invest primarily and directly in A-Shares, the fund also may invest in securities of issuers not included in the Underlying Index, futures contracts, stock index futures, swap contracts and other types of derivative instruments, and other pooled investment vehicles, including affiliated and/or foreign investment companies, that the Advisor and/or Sub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small-cap issuers or in derivative instruments and other securities that provide investment exposure to A-Shares of Chinese small-cap issuers. The fund may invest in depositary receipts. As of July 31, 2021, the Underlying Index consisted of 500 securities with an average market capitalization of approximately $3.43 billion and a minimum market capitalization of approximately $680 million. Under normal circumstances, the Underlying Index is rebalanced semi-annually every December and June. The fund rebalances its portfolio in accordance with the Underlying Index, and, therefore, any changes to the Underlying Index’s rebalance schedule will result in corresponding changes to the fund’s rebalance schedule.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basic materials (22.8%), industrials (18.6%) and information technology (18.3%) sectors. The basic materials sector includes companies that manufacture chemicals, construction materials, glass and paper products, as well as metals, minerals and mining compani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Shares of the fund are not sponsored, endorsed, sold or promoted by CSI or any affiliate of CSI and CSI bears no liability with respect to the fund or any security.</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the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the fund’s investment objective by investing in the component securities of the Underlying Index is dependent on the continuous availability of A-Shares. Because the fund will not be able to invest directly in A-Shares beyond the limits that may be imposed by Stock Connect and/or the QFI program, the size of the fund’s direct investment in A-Shares may be limited. If the fund is unable to access sufficient A-Shares, the Sub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additional access can be obtained. If the fund is unable to obtain sufficient exposure to the performance of the Underlying Index due to the unavailability of access to A-Shares or other investments that provide exposure to the performance of A-Shares, the fund could, among other actions, limit or suspend creations until the Sub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invests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Risks relating to QFI status. Because the fund does not satisfy the criteria to qualify as a QFI itself, the fund intends to invest directly in A-Shares via the Subadvisor’s QFI license and may also invest through Stock Connect. A revocation or elimination of the Subadvisor’s QFI license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may have a material adverse effect on the ability of the fund to achieve its investment objective. These risks are compounded by the fact that at present there are only a limited number of firms and counterparties that have QFI status. In addition, the QFI license may be revoked by Chinese regulators if, among other things, the Subadvisor fails to observe SAFE and other applicable Chinese regulations, which could also lead to other adverse consequences, including the requirement that the fund dispose of its A-Shares holdings. Because the Subadvisor’s QFI license would be in the name of the Subadvisor rather than the fund, there is also a risk that regulatory actions taken against the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Subadvisor as the QFI. The Subadvisor may not use the account for any other purpose than for maintaining the fund’s assets. However, given that the securities trading account will be maintained in the name of the Subadvisor for the benefit of the fund, the fund’s assets may not be as well protected as they would be if it were possible for them to be registered and held solely in the name of the fund. In particular, there is a risk that creditors of the Subadvisor may assert that the securities are owned by the Subadvisor and not the fund, and that a court would uphold such an assertion, in which case creditors of the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Basic materials sector risk. To the extent that the fund invests significantly in the basic materials sector, the fund will be sensitive to changes in, and the fund’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f the fund is forced to sell underlying investments at reduced prices or under unfavorable conditions to meet redemption requests or other cash needs, the fund may suffer a loss.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36.43% March 31, 2015 Worst Quarter -38.15% September 30, 2015 Year-to-Date 7.85%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Harvest CSI 500 China A-Shares Small Cap ETF | Xtrackers Harvest CSI 500 China A-Shares Small Cap ETF</t>
        </is>
      </c>
    </row>
    <row r="35">
      <c r="A35" s="3" t="inlineStr">
        <is>
          <t>Risk Return Abstract</t>
        </is>
      </c>
      <c r="B35" s="4" t="inlineStr">
        <is>
          <t>rr_RiskReturnAbstract</t>
        </is>
      </c>
    </row>
    <row r="36">
      <c r="A36" s="4" t="inlineStr">
        <is>
          <t>Management fee</t>
        </is>
      </c>
      <c r="B36" s="4" t="inlineStr">
        <is>
          <t>rr_ManagementFeesOverAssets</t>
        </is>
      </c>
      <c r="C36" s="4" t="inlineStr">
        <is>
          <t>0.6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65%</t>
        </is>
      </c>
    </row>
    <row r="39">
      <c r="A39" s="4" t="inlineStr">
        <is>
          <t>1 Year</t>
        </is>
      </c>
      <c r="B39" s="4" t="inlineStr">
        <is>
          <t>rr_ExpenseExampleYear01</t>
        </is>
      </c>
      <c r="C39" s="6" t="n">
        <v>66</v>
      </c>
    </row>
    <row r="40">
      <c r="A40" s="4" t="inlineStr">
        <is>
          <t>3 Years</t>
        </is>
      </c>
      <c r="B40" s="4" t="inlineStr">
        <is>
          <t>rr_ExpenseExampleYear03</t>
        </is>
      </c>
      <c r="C40" s="5" t="n">
        <v>208</v>
      </c>
    </row>
    <row r="41">
      <c r="A41" s="4" t="inlineStr">
        <is>
          <t>5 Years</t>
        </is>
      </c>
      <c r="B41" s="4" t="inlineStr">
        <is>
          <t>rr_ExpenseExampleYear05</t>
        </is>
      </c>
      <c r="C41" s="5" t="n">
        <v>362</v>
      </c>
    </row>
    <row r="42">
      <c r="A42" s="4" t="inlineStr">
        <is>
          <t>10 Years</t>
        </is>
      </c>
      <c r="B42" s="4" t="inlineStr">
        <is>
          <t>rr_ExpenseExampleYear10</t>
        </is>
      </c>
      <c r="C42" s="6" t="n">
        <v>810</v>
      </c>
    </row>
    <row r="43">
      <c r="A43" s="4" t="inlineStr">
        <is>
          <t>2015</t>
        </is>
      </c>
      <c r="B43" s="4" t="inlineStr">
        <is>
          <t>rr_AnnualReturn2015</t>
        </is>
      </c>
      <c r="C43" s="4" t="inlineStr">
        <is>
          <t>28.71%</t>
        </is>
      </c>
    </row>
    <row r="44">
      <c r="A44" s="4" t="inlineStr">
        <is>
          <t>2016</t>
        </is>
      </c>
      <c r="B44" s="4" t="inlineStr">
        <is>
          <t>rr_AnnualReturn2016</t>
        </is>
      </c>
      <c r="C44" s="4" t="inlineStr">
        <is>
          <t>(22.29%)</t>
        </is>
      </c>
    </row>
    <row r="45">
      <c r="A45" s="4" t="inlineStr">
        <is>
          <t>2017</t>
        </is>
      </c>
      <c r="B45" s="4" t="inlineStr">
        <is>
          <t>rr_AnnualReturn2017</t>
        </is>
      </c>
      <c r="C45" s="4" t="inlineStr">
        <is>
          <t>6.83%</t>
        </is>
      </c>
    </row>
    <row r="46">
      <c r="A46" s="4" t="inlineStr">
        <is>
          <t>2018</t>
        </is>
      </c>
      <c r="B46" s="4" t="inlineStr">
        <is>
          <t>rr_AnnualReturn2018</t>
        </is>
      </c>
      <c r="C46" s="4" t="inlineStr">
        <is>
          <t>(36.32%)</t>
        </is>
      </c>
    </row>
    <row r="47">
      <c r="A47" s="4" t="inlineStr">
        <is>
          <t>2019</t>
        </is>
      </c>
      <c r="B47" s="4" t="inlineStr">
        <is>
          <t>rr_AnnualReturn2019</t>
        </is>
      </c>
      <c r="C47" s="4" t="inlineStr">
        <is>
          <t>24.86%</t>
        </is>
      </c>
    </row>
    <row r="48">
      <c r="A48" s="4" t="inlineStr">
        <is>
          <t>2020</t>
        </is>
      </c>
      <c r="B48" s="4" t="inlineStr">
        <is>
          <t>rr_AnnualReturn2020</t>
        </is>
      </c>
      <c r="C48" s="4" t="inlineStr">
        <is>
          <t>29.59%</t>
        </is>
      </c>
    </row>
    <row r="49">
      <c r="A49" s="4" t="inlineStr">
        <is>
          <t>Year to Date Return, Label</t>
        </is>
      </c>
      <c r="B49" s="4" t="inlineStr">
        <is>
          <t>rr_YearToDateReturnLabel</t>
        </is>
      </c>
      <c r="C49" s="4" t="inlineStr">
        <is>
          <t>&amp;lt;span style="font-family:Arial;font-size:8pt;font-weight:bold;padding-left:0.0%;"&gt;Year-to-Date&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7.85%</t>
        </is>
      </c>
    </row>
    <row r="52">
      <c r="A52" s="4" t="inlineStr">
        <is>
          <t>Highest Quarterly Return, Label</t>
        </is>
      </c>
      <c r="B52" s="4" t="inlineStr">
        <is>
          <t>rr_HighestQuarterlyReturnLabel</t>
        </is>
      </c>
      <c r="C52" s="4" t="inlineStr">
        <is>
          <t>&amp;lt;span style="font-family:Arial;font-size:8pt;font-weight:bold;padding-left:0.0%;"&gt;Best Quarter&amp;lt;/span&gt;</t>
        </is>
      </c>
    </row>
    <row r="53">
      <c r="A53" s="4" t="inlineStr">
        <is>
          <t>Highest Quarterly Return, Date</t>
        </is>
      </c>
      <c r="B53" s="4" t="inlineStr">
        <is>
          <t>rr_BarChartHighestQuarterlyReturnDate</t>
        </is>
      </c>
      <c r="C53" s="4" t="inlineStr">
        <is>
          <t>Mar. 31,
		2015</t>
        </is>
      </c>
    </row>
    <row r="54">
      <c r="A54" s="4" t="inlineStr">
        <is>
          <t>Highest Quarterly Return</t>
        </is>
      </c>
      <c r="B54" s="4" t="inlineStr">
        <is>
          <t>rr_BarChartHighestQuarterlyReturn</t>
        </is>
      </c>
      <c r="C54" s="4" t="inlineStr">
        <is>
          <t>36.43%</t>
        </is>
      </c>
    </row>
    <row r="55">
      <c r="A55" s="4" t="inlineStr">
        <is>
          <t>Lowest Quarterly Return, Label</t>
        </is>
      </c>
      <c r="B55" s="4" t="inlineStr">
        <is>
          <t>rr_LowestQuarterlyReturnLabel</t>
        </is>
      </c>
      <c r="C55" s="4" t="inlineStr">
        <is>
          <t>&amp;lt;span style="font-family:Arial;font-size:8pt;font-weight:bold;padding-left:0.0%;"&gt;Worst Quarter&amp;lt;/span&gt;</t>
        </is>
      </c>
    </row>
    <row r="56">
      <c r="A56" s="4" t="inlineStr">
        <is>
          <t>Lowest Quarterly Return, Date</t>
        </is>
      </c>
      <c r="B56" s="4" t="inlineStr">
        <is>
          <t>rr_BarChartLowestQuarterlyReturnDate</t>
        </is>
      </c>
      <c r="C56" s="4" t="inlineStr">
        <is>
          <t>Sep. 30,
		2015</t>
        </is>
      </c>
    </row>
    <row r="57">
      <c r="A57" s="4" t="inlineStr">
        <is>
          <t>Lowest Quarterly Return</t>
        </is>
      </c>
      <c r="B57" s="4" t="inlineStr">
        <is>
          <t>rr_BarChartLowestQuarterlyReturn</t>
        </is>
      </c>
      <c r="C57" s="4" t="inlineStr">
        <is>
          <t>(38.15%)</t>
        </is>
      </c>
    </row>
    <row r="58">
      <c r="A58" s="4" t="inlineStr">
        <is>
          <t>Xtrackers Harvest CSI 500 China A-Shares Small Cap ETF | before tax | Xtrackers Harvest CSI 500 China A-Shares Small Cap ETF</t>
        </is>
      </c>
    </row>
    <row r="59">
      <c r="A59" s="3" t="inlineStr">
        <is>
          <t>Risk Return Abstract</t>
        </is>
      </c>
      <c r="B59" s="4" t="inlineStr">
        <is>
          <t>rr_RiskReturnAbstract</t>
        </is>
      </c>
    </row>
    <row r="60">
      <c r="A60" s="4" t="inlineStr">
        <is>
          <t>1 Year</t>
        </is>
      </c>
      <c r="B60" s="4" t="inlineStr">
        <is>
          <t>rr_AverageAnnualReturnYear01</t>
        </is>
      </c>
      <c r="C60" s="4" t="inlineStr">
        <is>
          <t>29.59%</t>
        </is>
      </c>
    </row>
    <row r="61">
      <c r="A61" s="4" t="inlineStr">
        <is>
          <t>5 Years</t>
        </is>
      </c>
      <c r="B61" s="4" t="inlineStr">
        <is>
          <t>rr_AverageAnnualReturnYear05</t>
        </is>
      </c>
      <c r="C61" s="4" t="inlineStr">
        <is>
          <t>(3.07%)</t>
        </is>
      </c>
    </row>
    <row r="62">
      <c r="A62" s="4" t="inlineStr">
        <is>
          <t>Since Inception</t>
        </is>
      </c>
      <c r="B62" s="4" t="inlineStr">
        <is>
          <t>rr_AverageAnnualReturnSinceInception</t>
        </is>
      </c>
      <c r="C62" s="4" t="inlineStr">
        <is>
          <t>7.00%</t>
        </is>
      </c>
    </row>
    <row r="63">
      <c r="A63" s="4" t="inlineStr">
        <is>
          <t>Inception Date</t>
        </is>
      </c>
      <c r="B63" s="4" t="inlineStr">
        <is>
          <t>rr_AverageAnnualReturnInceptionDate</t>
        </is>
      </c>
      <c r="C63" s="4" t="inlineStr">
        <is>
          <t>May 21,
		2014</t>
        </is>
      </c>
    </row>
    <row r="64">
      <c r="A64" s="4" t="inlineStr">
        <is>
          <t>Xtrackers Harvest CSI 500 China A-Shares Small Cap ETF | After tax on distributions | Xtrackers Harvest CSI 500 China A-Shares Small Cap ETF</t>
        </is>
      </c>
    </row>
    <row r="65">
      <c r="A65" s="3" t="inlineStr">
        <is>
          <t>Risk Return Abstract</t>
        </is>
      </c>
      <c r="B65" s="4" t="inlineStr">
        <is>
          <t>rr_RiskReturnAbstract</t>
        </is>
      </c>
    </row>
    <row r="66">
      <c r="A66" s="4" t="inlineStr">
        <is>
          <t>1 Year</t>
        </is>
      </c>
      <c r="B66" s="4" t="inlineStr">
        <is>
          <t>rr_AverageAnnualReturnYear01</t>
        </is>
      </c>
      <c r="C66" s="4" t="inlineStr">
        <is>
          <t>29.64%</t>
        </is>
      </c>
    </row>
    <row r="67">
      <c r="A67" s="4" t="inlineStr">
        <is>
          <t>5 Years</t>
        </is>
      </c>
      <c r="B67" s="4" t="inlineStr">
        <is>
          <t>rr_AverageAnnualReturnYear05</t>
        </is>
      </c>
      <c r="C67" s="4" t="inlineStr">
        <is>
          <t>(3.08%)</t>
        </is>
      </c>
    </row>
    <row r="68">
      <c r="A68" s="4" t="inlineStr">
        <is>
          <t>Since Inception</t>
        </is>
      </c>
      <c r="B68" s="4" t="inlineStr">
        <is>
          <t>rr_AverageAnnualReturnSinceInception</t>
        </is>
      </c>
      <c r="C68" s="4" t="inlineStr">
        <is>
          <t>6.45%</t>
        </is>
      </c>
    </row>
    <row r="69">
      <c r="A69" s="4" t="inlineStr">
        <is>
          <t>Xtrackers Harvest CSI 500 China A-Shares Small Cap ETF | After tax on distributions and sale of fund shares | Xtrackers Harvest CSI 500 China A-Shares Small Cap ETF</t>
        </is>
      </c>
    </row>
    <row r="70">
      <c r="A70" s="3" t="inlineStr">
        <is>
          <t>Risk Return Abstract</t>
        </is>
      </c>
      <c r="B70" s="4" t="inlineStr">
        <is>
          <t>rr_RiskReturnAbstract</t>
        </is>
      </c>
    </row>
    <row r="71">
      <c r="A71" s="4" t="inlineStr">
        <is>
          <t>1 Year</t>
        </is>
      </c>
      <c r="B71" s="4" t="inlineStr">
        <is>
          <t>rr_AverageAnnualReturnYear01</t>
        </is>
      </c>
      <c r="C71" s="4" t="inlineStr">
        <is>
          <t>17.80%</t>
        </is>
      </c>
    </row>
    <row r="72">
      <c r="A72" s="4" t="inlineStr">
        <is>
          <t>5 Years</t>
        </is>
      </c>
      <c r="B72" s="4" t="inlineStr">
        <is>
          <t>rr_AverageAnnualReturnYear05</t>
        </is>
      </c>
      <c r="C72" s="4" t="inlineStr">
        <is>
          <t>(2.27%)</t>
        </is>
      </c>
    </row>
    <row r="73">
      <c r="A73" s="4" t="inlineStr">
        <is>
          <t>Since Inception</t>
        </is>
      </c>
      <c r="B73" s="4" t="inlineStr">
        <is>
          <t>rr_AverageAnnualReturnSinceInception</t>
        </is>
      </c>
      <c r="C73" s="4" t="inlineStr">
        <is>
          <t>5.38%</t>
        </is>
      </c>
    </row>
    <row r="74">
      <c r="A74" s="4" t="inlineStr">
        <is>
          <t>Xtrackers Harvest CSI 500 China A-Shares Small Cap ETF | CSI 500 Index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30.25%</t>
        </is>
      </c>
    </row>
    <row r="77">
      <c r="A77" s="4" t="inlineStr">
        <is>
          <t>5 Years</t>
        </is>
      </c>
      <c r="B77" s="4" t="inlineStr">
        <is>
          <t>rr_AverageAnnualReturnYear05</t>
        </is>
      </c>
      <c r="C77" s="4" t="inlineStr">
        <is>
          <t>(2.74%)</t>
        </is>
      </c>
    </row>
    <row r="78">
      <c r="A78" s="4" t="inlineStr">
        <is>
          <t>Since Inception</t>
        </is>
      </c>
      <c r="B78" s="4" t="inlineStr">
        <is>
          <t>rr_AverageAnnualReturnSinceInception</t>
        </is>
      </c>
      <c r="C78" s="4" t="inlineStr">
        <is>
          <t>8.67%</t>
        </is>
      </c>
    </row>
    <row r="79">
      <c r="A79" s="4" t="inlineStr">
        <is>
          <t>Xtrackers Harvest CSI 500 China A-Shares Small Cap ETF | MSCI ACWI ex USA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0.65%</t>
        </is>
      </c>
    </row>
    <row r="82">
      <c r="A82" s="4" t="inlineStr">
        <is>
          <t>5 Years</t>
        </is>
      </c>
      <c r="B82" s="4" t="inlineStr">
        <is>
          <t>rr_AverageAnnualReturnYear05</t>
        </is>
      </c>
      <c r="C82" s="4" t="inlineStr">
        <is>
          <t>8.93%</t>
        </is>
      </c>
    </row>
    <row r="83">
      <c r="A83" s="4" t="inlineStr">
        <is>
          <t>Since Inception</t>
        </is>
      </c>
      <c r="B83" s="4" t="inlineStr">
        <is>
          <t>rr_AverageAnnualReturnSinceInception</t>
        </is>
      </c>
      <c r="C83" s="4" t="inlineStr">
        <is>
          <t>4.7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All China Equity ETF</t>
        </is>
      </c>
    </row>
    <row r="3">
      <c r="A3" s="4" t="inlineStr">
        <is>
          <t>&amp;lt;span style="color:#000000;font-family:Arial;font-size:14pt;margin-left:0%;"&gt;Xtrackers MSCI All China Equity ETF&amp;lt;/span&gt;</t>
        </is>
      </c>
    </row>
    <row r="4">
      <c r="A4" s="4" t="inlineStr">
        <is>
          <t>&amp;lt;span style="color:#000000;font-family:Arial;font-size:10pt;font-weight:bold;margin-left:0%;text-transform:uppercase;"&gt;Investment Objective&amp;lt;/span&gt;</t>
        </is>
      </c>
    </row>
    <row r="5">
      <c r="A5" s="4" t="inlineStr">
        <is>
          <t>The Xtrackers MSCI All China Equity ETF (the “fund”) seeks investment results that correspond generally to the performance, before fees and expenses, of the MSCI China All Shares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To the extent the fund invests in the shares of an affiliated fund, the Advisor has contractually agreed, until November 14, 2024, to waive fees and/or reimburse the fund’s expenses to limit the fund’s current operating expenses (except for interest expense, taxes, brokerage expenses, distribution fees or expenses, litigation expenses and other extraordinary expenses) by an amount equal to the acquired fund’s fees and expenses attributable to the fund’s investments in affiliated funds. In addition, the Advisor has contractually agreed until September 30, 2022 , to waive a portion of its management fees to the extent necessary to prevent the operating expenses (except for interest expense, taxes, brokerage expenses, distribution fees or expenses, litigation expenses and other extraordinary expenses) of the fund from exceeding 0.50% of the fund’s average daily net assets. These agreements may only be terminated by the fund’s Board (and may not be terminated by the Advisor) prior to that time.</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the application of the the affiliated fund waiver for three years (or the entire period if shorter) and the expense limitation for one year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capture large- and mid-capitalization representation across all China securities listed in Hong Kong, Shanghai and Shenzhen. The Underlying Index includes A-Shares, H-Shares, B-Shares, Red chips and P chips share classes, as well as securities of Chinese companies listed outside of China (e.g. American depositary receipts). DBX Advisors LLC (the “Advisor”) expects that, over time, the correlation between the fund’s performance and that of the Underlying Index, before fees and expenses, will be 95% or better. A figure of 100% would indicate perfect correlation. A-Shares are equity securities issued by companies incorporated in mainland China and are denominated and traded in renminbi (“RMB”) on the Shenzhen and Shanghai Stock Exchanges. Under current regulations in the People’s Republic of China (“China” or the “PRC”), foreign investors can invest in the domestic PRC securities markets through certain market-access programs. These programs include the Qualified Foreign Investor (“QFI”, including Qualified Foreign Institutional Investor (“QFII”) and Renminbi Qualified Foreign Institutional Investor (“RQFII”)) program, where investors will be required to obtain a license from the China Securities Regulatory Commission (“CSRC”) to participate in the program. QFIs have also registered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B-Shares are equity securities issued by companies incorporated in China and are denominated and traded in US dollars and Hong Kong dollars (“HKD”) on the Shanghai and Shenzhen Stock Exchanges, respectively. B-Shares are available to foreign investors. H-Shares are equity securities issued by companies incorporated in mainland China and are denominated and traded in HKD on the Hong Kong Stock Exchange and other foreign exchanges. Red chips and P chips are equity securities issued by companies incorporated outside of mainland China and listed on the Hong Kong Stock Exchange. Companies that issue Red chips generally base their businesses in mainland China and are controlled, either directly or indirectly, by the state, provincial or municipal governments of the PRC. Companies that issue P chips generally are nonstate-owned Chinese companies incorporated outside of mainland China that satisfy the following criteria: (i) the company is controlled by PRC individuals, (ii) the company derives more than 80% of its revenue from the PRC and (iii) the company allocates more than 60% of its assets in the PRC. The Advisor expects to use a representative sampling indexing strategy to seek to track the Underlying Index. As such, the Advisor expects to invest in a representative sample of the component securities of the Underlying Index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Advisor expects to obtain exposure to the A-Share components of the Underlying Index indirectly by investing in the Xtrackers MSCI China A Inclusion Equity ETF (the “Underlying Fund”). The Advisor may also invest in Xtrackers Harvest CSI 300 China A-Shares ETF and Xtrackers Harvest CSI 500 China A-Shares Small Cap ETF (the “Xtrackers Harvest ETFs”, and together with the Underlying Fund, the “Xtrackers China A-Shares ETFs”) or other affiliated funds advised by the Advisor and sub-advised by Harvest Global Investments Limited (“HGI”), a licensed RQFII (and is regarded as a QFI under the prevailing rules and regulations in the PRC), that invests in A-Shares directly. Currently, the fund invests in the Underlying Fund. The fund does not currently intend to invest in A-Shares directly. To obtain exposure to the balance of the Underlying Index, the Advisor intends to invest directly in the components of the Underlying Index. The Underlying Fund may invest in A-Shares and other permitted China securities listed on the Shanghai and Shenzhen Stock Exchanges through the Shanghai-Hong Kong Stock Connect program (“Shanghai Connect”) or the Shenzhen-Hong Kong Stock Connect program (“Shenzhen Connect,” and together with Shanghai Connect, “Stock Connect”). Stock Connect is a securities trading and clearing program between either the Shanghai Stock Exchange or Shenzhen Stock Exchange and The Stock Exchange of Hong Kong Limited (“SEHK”), China Securities Depository and Clearing Corporation Limited and Hong Kong Securities Clearing Company Limited. Stock Connect is designed to permit mutual stock market access between mainland China and Hong Kong by allowing investors to trade and settle shares on each market via their local exchanges. Trading through Stock Connect is subject to a daily quota (“Daily Quota”), which limits the maximum net purchases on any particular day by Hong Kong investors (and foreign investors trading through Hong Kong) trading PRC listed securities and PRC investors trading Hong Kong listed securities trading through the relevant Stock Connect, and as such, buy orders for A-Shares would be rejected once the Daily Quota is exceeded (although a fund will be permitted to sell A-Shares regardless of the Daily Quota balance). The Daily Quota is not specific to any fund, but to all investors investing through the Stock Connect. The Xtrackers Harvest ETFs, through their subadvisor, may invest in A-Shares and other permitted China securities listed on the Shanghai and Shenzhen Stock Exchanges via Stock Connect. The Xtrackers Harvest ETFs may also invest in A-Shares via the QFI license of HGI. The Underlying Fund invests directly in A-Shares through Stock Connect. Under Stock Connect, the Underlying Fund’s trading of eligible A-Shares listed on the SSE or the SZSE, as applicable, would be effectuated through the Advisor. Additionally, the Xtrackers Harvest ETFs’ direct investments in A-Shares will be limited in part by the Daily Quota applicable to Stock Connect. Investment companies are not currently within the types of entities that are eligible for a QFI license. Because the Underlying Fund does not satisfy the criteria to qualify as a QFI, the Underlying Fund intends to invest directly in A-Shares via Stock Connect and, in the future, may also utilize any QFI license applied for by and granted to the Advisor and/or a subadvisor. The fund will normally invest at least 80% of its total assets in securities of issuers that comprise either directly or indirectly the Underlying Index or securities with economic characteristics similar to those included in the Underlying Index. While the fund intends to invest primarily in H-Shares, B-Shares, Red chips, P chips, and shares of the Underlying Fund, the fund also may invest in securities of issuers not included in the Underlying Index, the Xtrackers Harvest ETFs, futures contracts, stock index futures, swap contracts and other types of derivative instruments, and other pooled investment vehicles, including affiliated and/or foreign investment companies, that the 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the equity securities of Chinese companies or in derivative instruments and other securities that provide investment exposure to Chinese companies. As of July 31, 2021, the Underlying Index consisted of 778 securities with an average market capitalization of approximately $5.63 billion and a minimum market capitalization of approximately $154 million. Under normal circumstances, the Underlying Index is rebalanced on a quarterly basis, usually as of the close of the last business day of February, May, August, and November. The pro forma Underlying Index is generally announced nine business days before the effective date. The fund rebalances its portfolio in accordance with the Underlying Index, and, therefore, any changes to the Underlying Index’s rebalance schedule will result in corresponding changes to the fund’s rebalance schedule.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consumer discretionary (24%) sector. The consumer discretionary goods sector includes durable goods, apparel, entertainment and leisure, and automobiles. To the extent that the fund tracks the Underlying Index, the fund’s investment in certain sectors may change over time.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Because the fund invests in one or more Underlying Funds, the risks listed here include those of the Underlying Funds as well as those of the fund itself. Therefore, in these risk descriptions the term “the fund” may refer to the fund itself, one or more Underlying Funds, or both.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the fund’s investment objective by investing in the component securities of the Underlying Index is dependent on the continuous availability of A-Shares. Because the fund will not be able to invest directly in A-Shares beyond the limits that may be imposed by Stock Connect and/or the QFI program, the size of the fund’s direct investment in A-Shares may be limited. If the fund is unable to access sufficient A-Shares, the sub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additional access can be obtained. If the fund is unable to obtain sufficient exposure to the performance of the Underlying Index due to the unavailability of access to A-Shares or other investments that provide exposure to the performance of A-Shares, the fund could, among other actions, limit or suspend creations until the sub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invests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Underlying funds risk. To the extent the fund invests a substantial portion of its assets in one or more Underlying Funds, the fund’s performance will be directly related to the performance of an Underlying Fund. The fund’s investments in other investment companies subject the fund to the risks affecting those investment companies. In addition, the fund indirectly pays a portion of the expenses incurred by an Underlying Fund, which lowers performance. To the extent that the fund’s allocations favor an Underlying Fund with higher expenses, the overall cost of investing paid by the fund will be higher.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Risks relating to QFI status. Because the fund does not satisfy the criteria to qualify as a QFI itself, the fund intends to invest directly in A-Shares via the subadvisor’s QFI license and may also invest through Stock Connect. A revocation or elimination of the subadvisor’s QFI license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may have a material adverse effect on the ability of the fund to achieve its investment objective. These risks are compounded by the fact that at present there are only a limited number of firms and counterparties that have QFI status. In addition, the QFI license may be revoked by Chinese regulators if, among other things, the subadvisor fails to observe SAFE and other applicable Chinese regulations, which could also lead to other adverse consequences, including the requirement that the fund dispose of its A-Shares holdings. Because the subadvisor’s QFI license would be in the name of the subadvisor rather than the fund, there is also a risk that regulatory actions taken against the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subadvisor as the QFI. The subadvisor may not use the account for any other purpose than for maintaining the fund’s assets. However, given that the securities trading account will be maintained in the name of the subadvisor for the benefit of the fund, the fund’s assets may not be as well protected as they would be if it were possible for them to be registered and held solely in the name of the fund. In particular, there is a risk that creditors of the subadvisor may assert that the securities are owned by the subadvisor and not the fund, and that a court would uphold such an assertion, in which case creditors of the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November 30, 2015, the fund operated with a different investment strategy. Performance would have been different if the fund’s current investment strategy had been in effect. Fund returns prior to November 30, 2015 reflect those of the fund when it was tracking the prior underlying index.</t>
        </is>
      </c>
    </row>
    <row r="20">
      <c r="A20" s="4" t="inlineStr">
        <is>
          <t>&amp;lt;span style="font-family:Arial;font-size:10pt;margin-left:0%;text-transform:uppercase;"&gt;CALENDAR YEAR TOTAL RETURNS&amp;lt;/span&gt;&amp;lt;span style="font-family:Arial;font-size:8pt;"&gt;(%)&amp;lt;/span&gt;</t>
        </is>
      </c>
    </row>
    <row r="21">
      <c r="A21" s="4" t="inlineStr">
        <is>
          <t>Returns Period ending Best Quarter 22.09% March 31, 2019 Worst Quarter -26.70% September 30, 2015 Year-to-Date 2.74% June 30, 2021</t>
        </is>
      </c>
    </row>
    <row r="22">
      <c r="A22" s="4" t="inlineStr">
        <is>
          <t>&amp;lt;span style="font-family:Arial;font-size:10pt;margin-left:0%;text-transform:uppercase;"&gt;Average Annual Total Returns&amp;lt;/span&gt;
&amp;lt;br/&gt;&amp;lt;span style="font-family:Arial;font-size:8pt;"&gt;(For periods ended 12/31/2020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4">
      <c r="A24" s="4" t="inlineStr">
        <is>
          <t>Effective November 30, 2015, the fund changed its underlying index to the MSCI China All Shares Index from the MSCI All China Index. Returns shown above for the MSCI China All Shares Index prior to November 30, 2015 reflect the performance of the MSCI All China Index.</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Xtrackers MSCI All China Equity ETF - Xtrackers MSCI All China Equity ETF</t>
        </is>
      </c>
      <c r="B1" s="2" t="inlineStr">
        <is>
          <t>Oct. 01, 2021</t>
        </is>
      </c>
    </row>
    <row r="2">
      <c r="A2" s="3" t="inlineStr">
        <is>
          <t>Operating Expenses:</t>
        </is>
      </c>
    </row>
    <row r="3">
      <c r="A3" s="4" t="inlineStr">
        <is>
          <t>Management fee</t>
        </is>
      </c>
      <c r="B3" s="4" t="inlineStr">
        <is>
          <t>0.50%</t>
        </is>
      </c>
    </row>
    <row r="4">
      <c r="A4" s="4" t="inlineStr">
        <is>
          <t>Other Expenses</t>
        </is>
      </c>
      <c r="B4" s="4" t="inlineStr">
        <is>
          <t xml:space="preserve">none
				</t>
        </is>
      </c>
    </row>
    <row r="5">
      <c r="A5" s="4" t="inlineStr">
        <is>
          <t>Acquired funds fees and expenses</t>
        </is>
      </c>
      <c r="B5" s="4" t="inlineStr">
        <is>
          <t>0.25%</t>
        </is>
      </c>
      <c r="C5" s="4" t="inlineStr">
        <is>
          <t>[1]</t>
        </is>
      </c>
    </row>
    <row r="6">
      <c r="A6" s="4" t="inlineStr">
        <is>
          <t>Total annual fund operating expenses</t>
        </is>
      </c>
      <c r="B6" s="4" t="inlineStr">
        <is>
          <t>0.75%</t>
        </is>
      </c>
    </row>
    <row r="7">
      <c r="A7" s="4" t="inlineStr">
        <is>
          <t>Fee waiver/expense reimbursement</t>
        </is>
      </c>
      <c r="B7" s="4" t="inlineStr">
        <is>
          <t>0.25%</t>
        </is>
      </c>
    </row>
    <row r="8">
      <c r="A8" s="4" t="inlineStr">
        <is>
          <t>Total annual fund operating expenses after fee waiver</t>
        </is>
      </c>
      <c r="B8" s="4" t="inlineStr">
        <is>
          <t>0.50%</t>
        </is>
      </c>
    </row>
    <row r="9"/>
    <row r="10">
      <c r="A10" s="4" t="inlineStr">
        <is>
          <t>[1]</t>
        </is>
      </c>
      <c r="B10" s="4" t="inlineStr">
        <is>
          <t xml:space="preserve"> “Acquired Fund Fees and Expenses” reflect the fund’s pro rata share of the fees and expenses incurred by investing primarily in Xtrackers MSCI China A Inclusion Equity ETF (the “Underlying Fund”) and any other exchange-traded funds (“ETFs”) advised by DBX Advisors LLC (the “Advisor”). The impact of Acquired Fund Fees and Expenses is included in the total returns of the fund. Acquired Fund Fees and Expenses are not used to calculate the fund’s net asset value (“NAV”) per share.</t>
        </is>
      </c>
    </row>
  </sheetData>
  <mergeCells count="3">
    <mergeCell ref="B1:C1"/>
    <mergeCell ref="A9:C9"/>
    <mergeCell ref="B10:C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All China Equity ETF - Xtrackers MSCI All China Equity ETF</t>
        </is>
      </c>
      <c r="B1" s="2" t="inlineStr">
        <is>
          <t>1 Year</t>
        </is>
      </c>
      <c r="C1" s="2" t="inlineStr">
        <is>
          <t>3 Years</t>
        </is>
      </c>
      <c r="D1" s="2" t="inlineStr">
        <is>
          <t>5 Years</t>
        </is>
      </c>
      <c r="E1" s="2" t="inlineStr">
        <is>
          <t>10 Years</t>
        </is>
      </c>
    </row>
    <row r="2">
      <c r="A2" s="4" t="inlineStr">
        <is>
          <t>USD ($)</t>
        </is>
      </c>
      <c r="B2" s="5" t="n">
        <v>51</v>
      </c>
      <c r="C2" s="5" t="n">
        <v>160</v>
      </c>
      <c r="D2" s="5" t="n">
        <v>339</v>
      </c>
      <c r="E2" s="5" t="n">
        <v>85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Xtrackers MSCI All China Equity ETF - Xtrackers MSCI All China Equity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10%</t>
        </is>
      </c>
      <c r="C2" s="4" t="inlineStr">
        <is>
          <t>(5.84%)</t>
        </is>
      </c>
      <c r="D2" s="4" t="inlineStr">
        <is>
          <t>43.70%</t>
        </is>
      </c>
      <c r="E2" s="4" t="inlineStr">
        <is>
          <t>(22.29%)</t>
        </is>
      </c>
      <c r="F2" s="4" t="inlineStr">
        <is>
          <t>26.48%</t>
        </is>
      </c>
      <c r="G2" s="4" t="inlineStr">
        <is>
          <t>31.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74" customWidth="1" min="2" max="2"/>
    <col width="66" customWidth="1" min="3" max="3"/>
    <col width="67" customWidth="1" min="4" max="4"/>
    <col width="75"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74" customWidth="1" min="16" max="16"/>
    <col width="80" customWidth="1" min="17" max="17"/>
  </cols>
  <sheetData>
    <row r="1">
      <c r="A1" s="1" t="inlineStr">
        <is>
          <t>Average Annual Total Returns - Xtrackers MSCI Emerging Markets Hedged Equity ETF</t>
        </is>
      </c>
      <c r="B1" s="2" t="inlineStr">
        <is>
          <t>Xtrackers MSCI Emerging Markets Hedged Equity ETFbefore taxInception Date</t>
        </is>
      </c>
      <c r="C1" s="2" t="inlineStr">
        <is>
          <t>Xtrackers MSCI Emerging Markets Hedged Equity ETFbefore tax1 Year</t>
        </is>
      </c>
      <c r="D1" s="2" t="inlineStr">
        <is>
          <t>Xtrackers MSCI Emerging Markets Hedged Equity ETFbefore tax5 Years</t>
        </is>
      </c>
      <c r="E1" s="2" t="inlineStr">
        <is>
          <t>Xtrackers MSCI Emerging Markets Hedged Equity ETFbefore taxSince Inception</t>
        </is>
      </c>
      <c r="F1" s="2" t="inlineStr">
        <is>
          <t>Xtrackers MSCI Emerging Markets Hedged Equity ETFAfter tax on distributions1 Year</t>
        </is>
      </c>
      <c r="G1" s="2" t="inlineStr">
        <is>
          <t>Xtrackers MSCI Emerging Markets Hedged Equity ETFAfter tax on distributions5 Years</t>
        </is>
      </c>
      <c r="H1" s="2" t="inlineStr">
        <is>
          <t>Xtrackers MSCI Emerging Markets Hedged Equity ETFAfter tax on distributionsSince Inception</t>
        </is>
      </c>
      <c r="I1" s="2" t="inlineStr">
        <is>
          <t>Xtrackers MSCI Emerging Markets Hedged Equity ETFAfter tax on distributions and sale of fund shares1 Year</t>
        </is>
      </c>
      <c r="J1" s="2" t="inlineStr">
        <is>
          <t>Xtrackers MSCI Emerging Markets Hedged Equity ETFAfter tax on distributions and sale of fund shares5 Years</t>
        </is>
      </c>
      <c r="K1" s="2" t="inlineStr">
        <is>
          <t>Xtrackers MSCI Emerging Markets Hedged Equity ETFAfter tax on distributions and sale of fund sharesSince Inception</t>
        </is>
      </c>
      <c r="L1" s="2" t="inlineStr">
        <is>
          <t>MSCI EM US Dollar Hedged Index (reflects no deductions for fees, expenses or taxes)1 Year</t>
        </is>
      </c>
      <c r="M1" s="2" t="inlineStr">
        <is>
          <t>MSCI EM US Dollar Hedged Index (reflects no deductions for fees, expenses or taxes)5 Years</t>
        </is>
      </c>
      <c r="N1" s="2" t="inlineStr">
        <is>
          <t>MSCI EM US Dollar Hedged Index (reflects no deductions for fees, expenses or taxes)Since Inception</t>
        </is>
      </c>
      <c r="O1" s="2" t="inlineStr">
        <is>
          <t>MSCI EM Index (reflects no deductions for fees, expenses or taxes)1 Year</t>
        </is>
      </c>
      <c r="P1" s="2" t="inlineStr">
        <is>
          <t>MSCI EM Index (reflects no deductions for fees, expenses or taxes)5 Years</t>
        </is>
      </c>
      <c r="Q1" s="2" t="inlineStr">
        <is>
          <t>MSCI EM Index (reflects no deductions for fees, expenses or taxes)Since Inception</t>
        </is>
      </c>
    </row>
    <row r="2">
      <c r="A2" s="4" t="inlineStr">
        <is>
          <t>Total</t>
        </is>
      </c>
      <c r="B2" s="4" t="inlineStr">
        <is>
          <t>Jun. 9,
		2011</t>
        </is>
      </c>
      <c r="C2" s="4" t="inlineStr">
        <is>
          <t>18.94%</t>
        </is>
      </c>
      <c r="D2" s="4" t="inlineStr">
        <is>
          <t>10.71%</t>
        </is>
      </c>
      <c r="E2" s="4" t="inlineStr">
        <is>
          <t>3.59%</t>
        </is>
      </c>
      <c r="F2" s="4" t="inlineStr">
        <is>
          <t>18.58%</t>
        </is>
      </c>
      <c r="G2" s="4" t="inlineStr">
        <is>
          <t>10.35%</t>
        </is>
      </c>
      <c r="H2" s="4" t="inlineStr">
        <is>
          <t>3.07%</t>
        </is>
      </c>
      <c r="I2" s="4" t="inlineStr">
        <is>
          <t>11.69%</t>
        </is>
      </c>
      <c r="J2" s="4" t="inlineStr">
        <is>
          <t>8.61%</t>
        </is>
      </c>
      <c r="K2" s="4" t="inlineStr">
        <is>
          <t>2.77%</t>
        </is>
      </c>
      <c r="L2" s="4" t="inlineStr">
        <is>
          <t>19.58%</t>
        </is>
      </c>
      <c r="M2" s="4" t="inlineStr">
        <is>
          <t>11.77%</t>
        </is>
      </c>
      <c r="N2" s="4" t="inlineStr">
        <is>
          <t>5.42%</t>
        </is>
      </c>
      <c r="O2" s="4" t="inlineStr">
        <is>
          <t>18.31%</t>
        </is>
      </c>
      <c r="P2" s="4" t="inlineStr">
        <is>
          <t>12.81%</t>
        </is>
      </c>
      <c r="Q2" s="4" t="inlineStr">
        <is>
          <t>3.73%</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7" customWidth="1" min="1" max="1"/>
    <col width="60" customWidth="1" min="2" max="2"/>
    <col width="52" customWidth="1" min="3" max="3"/>
    <col width="53" customWidth="1" min="4" max="4"/>
    <col width="61" customWidth="1" min="5" max="5"/>
    <col width="68" customWidth="1" min="6" max="6"/>
    <col width="69" customWidth="1" min="7" max="7"/>
    <col width="77"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Xtrackers MSCI All China Equity ETF</t>
        </is>
      </c>
      <c r="B1" s="2" t="inlineStr">
        <is>
          <t>Xtrackers MSCI All China Equity ETFbefore taxInception Date</t>
        </is>
      </c>
      <c r="C1" s="2" t="inlineStr">
        <is>
          <t>Xtrackers MSCI All China Equity ETFbefore tax1 Year</t>
        </is>
      </c>
      <c r="D1" s="2" t="inlineStr">
        <is>
          <t>Xtrackers MSCI All China Equity ETFbefore tax5 Years</t>
        </is>
      </c>
      <c r="E1" s="2" t="inlineStr">
        <is>
          <t>Xtrackers MSCI All China Equity ETFbefore taxSince Inception</t>
        </is>
      </c>
      <c r="F1" s="2" t="inlineStr">
        <is>
          <t>Xtrackers MSCI All China Equity ETFAfter tax on distributions1 Year</t>
        </is>
      </c>
      <c r="G1" s="2" t="inlineStr">
        <is>
          <t>Xtrackers MSCI All China Equity ETFAfter tax on distributions5 Years</t>
        </is>
      </c>
      <c r="H1" s="2" t="inlineStr">
        <is>
          <t>Xtrackers MSCI All China Equity ETFAfter tax on distributionsSince Inception</t>
        </is>
      </c>
      <c r="I1" s="2" t="inlineStr">
        <is>
          <t>Xtrackers MSCI All China Equity ETFAfter tax on distributions and sale of fund shares1 Year</t>
        </is>
      </c>
      <c r="J1" s="2" t="inlineStr">
        <is>
          <t>Xtrackers MSCI All China Equity ETFAfter tax on distributions and sale of fund shares5 Years</t>
        </is>
      </c>
      <c r="K1" s="2" t="inlineStr">
        <is>
          <t>Xtrackers MSCI All China Equity ETFAfter tax on distributions and sale of fund sharesSince Inception</t>
        </is>
      </c>
      <c r="L1" s="2" t="inlineStr">
        <is>
          <t>MSCI China All Shares Index (reflects no deductions for fees, expenses or taxes)1 Year</t>
        </is>
      </c>
      <c r="M1" s="2" t="inlineStr">
        <is>
          <t>MSCI China All Shares Index (reflects no deductions for fees, expenses or taxes)5 Years</t>
        </is>
      </c>
      <c r="N1" s="2" t="inlineStr">
        <is>
          <t>MSCI China All Shares Index (reflects no deductions for fees, expenses or taxes)Since Inception</t>
        </is>
      </c>
    </row>
    <row r="2">
      <c r="A2" s="4" t="inlineStr">
        <is>
          <t>Total</t>
        </is>
      </c>
      <c r="B2" s="4" t="inlineStr">
        <is>
          <t>Apr. 30,
		2014</t>
        </is>
      </c>
      <c r="C2" s="4" t="inlineStr">
        <is>
          <t>31.60%</t>
        </is>
      </c>
      <c r="D2" s="4" t="inlineStr">
        <is>
          <t>11.85%</t>
        </is>
      </c>
      <c r="E2" s="4" t="inlineStr">
        <is>
          <t>14.79%</t>
        </is>
      </c>
      <c r="F2" s="4" t="inlineStr">
        <is>
          <t>31.18%</t>
        </is>
      </c>
      <c r="G2" s="4" t="inlineStr">
        <is>
          <t>10.48%</t>
        </is>
      </c>
      <c r="H2" s="4" t="inlineStr">
        <is>
          <t>13.06%</t>
        </is>
      </c>
      <c r="I2" s="4" t="inlineStr">
        <is>
          <t>18.70%</t>
        </is>
      </c>
      <c r="J2" s="4" t="inlineStr">
        <is>
          <t>8.77%</t>
        </is>
      </c>
      <c r="K2" s="4" t="inlineStr">
        <is>
          <t>11.28%</t>
        </is>
      </c>
      <c r="L2" s="4" t="inlineStr">
        <is>
          <t>33.41%</t>
        </is>
      </c>
      <c r="M2" s="4" t="inlineStr">
        <is>
          <t>11.19%</t>
        </is>
      </c>
      <c r="N2" s="4" t="inlineStr">
        <is>
          <t>13.9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All China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All China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All China Equity ETF (the “fund”) seeks investment results that correspond generally to the performance, before fees and expenses, of the MSCI China All Shares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10pt;margin-left:0%;"&gt;September 30, &amp;lt;/span&gt;&amp;lt;span style="font-family:Arial;font-size:10pt;"&gt;2022&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Footnotes [Text Block]</t>
        </is>
      </c>
      <c r="B16" s="4" t="inlineStr">
        <is>
          <t>rr_ExpenseFootnotesTextBlock</t>
        </is>
      </c>
      <c r="C16" s="4" t="inlineStr">
        <is>
          <t>To the extent the fund invests in the shares of an affiliated fund, the Advisor has contractually agreed, until November 14, 2024, to waive fees and/or reimburse the fund’s expenses to limit the fund’s current operating expenses (except for interest expense, taxes, brokerage expenses, distribution fees or expenses, litigation expenses and other extraordinary expenses) by an amount equal to the acquired fund’s fees and expenses attributable to the fund’s investments in affiliated funds. In addition, the Advisor has contractually agreed until September 30, 2022 , to waive a portion of its management fees to the extent necessary to prevent the operating expenses (except for interest expense, taxes, brokerage expenses, distribution fees or expenses, litigation expenses and other extraordinary expenses) of the fund from exceeding 0.50% of the fund’s average daily net assets. These agreements may only be terminated by the fund’s Board (and may not be terminated by the Advisor) prior to that time.</t>
        </is>
      </c>
    </row>
    <row r="17">
      <c r="A17" s="4" t="inlineStr">
        <is>
          <t>Acquired Fund Fees and Expenses, Based on Estimates [Text]</t>
        </is>
      </c>
      <c r="B17" s="4" t="inlineStr">
        <is>
          <t>rr_AcquiredFundFeesAndExpensesBasedOnEstimates</t>
        </is>
      </c>
      <c r="C17" s="4" t="inlineStr">
        <is>
          <t>&amp;lt;span style="color:#000000;font-family:Arial;font-size:8pt;"&gt; “Acquired Fund Fees and Expenses” reflect the fund’s pro rata share of the fees and expenses incurred by investing primarily in Xtrackers MSCI China A Inclusion Equity ETF (the “Underlying Fund”) and any other exchange-traded funds (“ETFs”) advised by DBX Advisors LLC (the “Advisor”). The impact of Acquired Fund Fees and Expenses is included in the total returns of the fund. Acquired Fund Fees and Expenses are not used to calculate the fund’s net asset value (“NAV”) per share.&amp;lt;/span&gt;</t>
        </is>
      </c>
    </row>
    <row r="18">
      <c r="A18" s="4" t="inlineStr">
        <is>
          <t>Expense Example [Heading]</t>
        </is>
      </c>
      <c r="B18" s="4" t="inlineStr">
        <is>
          <t>rr_ExpenseExampleHeading</t>
        </is>
      </c>
      <c r="C18" s="4" t="inlineStr">
        <is>
          <t>&amp;lt;span style="color:#000000;font-family:Arial;font-size:10pt;margin-left:0%;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the application of the the affiliated fund waiver for three years (or the entire period if shorter) and the expense limitation for one year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The fund, using a “passive” or indexing investment approach, seeks investment results that correspond generally to the performance, before fees and expenses, of the Underlying Index, which is designed to capture large- and mid-capitalization representation across all China securities listed in Hong Kong, Shanghai and Shenzhen. The Underlying Index includes A-Shares, H-Shares, B-Shares, Red chips and P chips share classes, as well as securities of Chinese companies listed outside of China (e.g. American depositary receipts). DBX Advisors LLC (the “Advisor”) expects that, over time, the correlation between the fund’s performance and that of the Underlying Index, before fees and expenses, will be 95% or better. A figure of 100% would indicate perfect correlation. A-Shares are equity securities issued by companies incorporated in mainland China and are denominated and traded in renminbi (“RMB”) on the Shenzhen and Shanghai Stock Exchanges. Under current regulations in the People’s Republic of China (“China” or the “PRC”), foreign investors can invest in the domestic PRC securities markets through certain market-access programs. These programs include the Qualified Foreign Investor (“QFI”, including Qualified Foreign Institutional Investor (“QFII”) and Renminbi Qualified Foreign Institutional Investor (“RQFII”)) program, where investors will be required to obtain a license from the China Securities Regulatory Commission (“CSRC”) to participate in the program. QFIs have also registered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B-Shares are equity securities issued by companies incorporated in China and are denominated and traded in US dollars and Hong Kong dollars (“HKD”) on the Shanghai and Shenzhen Stock Exchanges, respectively. B-Shares are available to foreign investors. H-Shares are equity securities issued by companies incorporated in mainland China and are denominated and traded in HKD on the Hong Kong Stock Exchange and other foreign exchanges. Red chips and P chips are equity securities issued by companies incorporated outside of mainland China and listed on the Hong Kong Stock Exchange. Companies that issue Red chips generally base their businesses in mainland China and are controlled, either directly or indirectly, by the state, provincial or municipal governments of the PRC. Companies that issue P chips generally are nonstate-owned Chinese companies incorporated outside of mainland China that satisfy the following criteria: (i) the company is controlled by PRC individuals, (ii) the company derives more than 80% of its revenue from the PRC and (iii) the company allocates more than 60% of its assets in the PRC. The Advisor expects to use a representative sampling indexing strategy to seek to track the Underlying Index. As such, the Advisor expects to invest in a representative sample of the component securities of the Underlying Index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Advisor expects to obtain exposure to the A-Share components of the Underlying Index indirectly by investing in the Xtrackers MSCI China A Inclusion Equity ETF (the “Underlying Fund”). The Advisor may also invest in Xtrackers Harvest CSI 300 China A-Shares ETF and Xtrackers Harvest CSI 500 China A-Shares Small Cap ETF (the “Xtrackers Harvest ETFs”, and together with the Underlying Fund, the “Xtrackers China A-Shares ETFs”) or other affiliated funds advised by the Advisor and sub-advised by Harvest Global Investments Limited (“HGI”), a licensed RQFII (and is regarded as a QFI under the prevailing rules and regulations in the PRC), that invests in A-Shares directly. Currently, the fund invests in the Underlying Fund. The fund does not currently intend to invest in A-Shares directly. To obtain exposure to the balance of the Underlying Index, the Advisor intends to invest directly in the components of the Underlying Index. The Underlying Fund may invest in A-Shares and other permitted China securities listed on the Shanghai and Shenzhen Stock Exchanges through the Shanghai-Hong Kong Stock Connect program (“Shanghai Connect”) or the Shenzhen-Hong Kong Stock Connect program (“Shenzhen Connect,” and together with Shanghai Connect, “Stock Connect”). Stock Connect is a securities trading and clearing program between either the Shanghai Stock Exchange or Shenzhen Stock Exchange and The Stock Exchange of Hong Kong Limited (“SEHK”), China Securities Depository and Clearing Corporation Limited and Hong Kong Securities Clearing Company Limited. Stock Connect is designed to permit mutual stock market access between mainland China and Hong Kong by allowing investors to trade and settle shares on each market via their local exchanges. Trading through Stock Connect is subject to a daily quota (“Daily Quota”), which limits the maximum net purchases on any particular day by Hong Kong investors (and foreign investors trading through Hong Kong) trading PRC listed securities and PRC investors trading Hong Kong listed securities trading through the relevant Stock Connect, and as such, buy orders for A-Shares would be rejected once the Daily Quota is exceeded (although a fund will be permitted to sell A-Shares regardless of the Daily Quota balance). The Daily Quota is not specific to any fund, but to all investors investing through the Stock Connect. The Xtrackers Harvest ETFs, through their subadvisor, may invest in A-Shares and other permitted China securities listed on the Shanghai and Shenzhen Stock Exchanges via Stock Connect. The Xtrackers Harvest ETFs may also invest in A-Shares via the QFI license of HGI. The Underlying Fund invests directly in A-Shares through Stock Connect. Under Stock Connect, the Underlying Fund’s trading of eligible A-Shares listed on the SSE or the SZSE, as applicable, would be effectuated through the Advisor. Additionally, the Xtrackers Harvest ETFs’ direct investments in A-Shares will be limited in part by the Daily Quota applicable to Stock Connect. Investment companies are not currently within the types of entities that are eligible for a QFI license. Because the Underlying Fund does not satisfy the criteria to qualify as a QFI, the Underlying Fund intends to invest directly in A-Shares via Stock Connect and, in the future, may also utilize any QFI license applied for by and granted to the Advisor and/or a subadvisor. The fund will normally invest at least 80% of its total assets in securities of issuers that comprise either directly or indirectly the Underlying Index or securities with economic characteristics similar to those included in the Underlying Index. While the fund intends to invest primarily in H-Shares, B-Shares, Red chips, P chips, and shares of the Underlying Fund, the fund also may invest in securities of issuers not included in the Underlying Index, the Xtrackers Harvest ETFs, futures contracts, stock index futures, swap contracts and other types of derivative instruments, and other pooled investment vehicles, including affiliated and/or foreign investment companies, that the 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the equity securities of Chinese companies or in derivative instruments and other securities that provide investment exposure to Chinese companies. As of July 31, 2021, the Underlying Index consisted of 778 securities with an average market capitalization of approximately $5.63 billion and a minimum market capitalization of approximately $154 million. Under normal circumstances, the Underlying Index is rebalanced on a quarterly basis, usually as of the close of the last business day of February, May, August, and November. The pro forma Underlying Index is generally announced nine business days before the effective date. The fund rebalances its portfolio in accordance with the Underlying Index, and, therefore, any changes to the Underlying Index’s rebalance schedule will result in corresponding changes to the fund’s rebalance schedule.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consumer discretionary (24%) sector. The consumer discretionary goods sector includes durable goods, apparel, entertainment and leisure, and automobiles. To the extent that the fund tracks the Underlying Index, the fund’s investment in certain sectors may change over time.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2">
      <c r="A22" s="4" t="inlineStr">
        <is>
          <t>Strategy Portfolio Concentration [Text]</t>
        </is>
      </c>
      <c r="B22" s="4" t="inlineStr">
        <is>
          <t>rr_StrategyPortfolioConcentration</t>
        </is>
      </c>
      <c r="C22" s="4" t="inlineStr">
        <is>
          <t>&amp;lt;span style="font-family:Arial;font-size:10pt;margin-left:0%;"&gt;The fund will concentrate its investments (i.e., hold 25% &amp;lt;/span&gt;&amp;lt;span style="font-family:Arial;font-size:10pt;"&gt;or more of its total assets) in a particular industry or group of industries to the extent that the Underlying Index is concentrated.&amp;lt;/span&gt;</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Because the fund invests in one or more Underlying Funds, the risks listed here include those of the Underlying Funds as well as those of the fund itself. Therefore, in these risk descriptions the term “the fund” may refer to the fund itself, one or more Underlying Funds, or both.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the fund’s investment objective by investing in the component securities of the Underlying Index is dependent on the continuous availability of A-Shares. Because the fund will not be able to invest directly in A-Shares beyond the limits that may be imposed by Stock Connect and/or the QFI program, the size of the fund’s direct investment in A-Shares may be limited. If the fund is unable to access sufficient A-Shares, the sub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additional access can be obtained. If the fund is unable to obtain sufficient exposure to the performance of the Underlying Index due to the unavailability of access to A-Shares or other investments that provide exposure to the performance of A-Shares, the fund could, among other actions, limit or suspend creations until the sub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invests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Underlying funds risk. To the extent the fund invests a substantial portion of its assets in one or more Underlying Funds, the fund’s performance will be directly related to the performance of an Underlying Fund. The fund’s investments in other investment companies subject the fund to the risks affecting those investment companies. In addition, the fund indirectly pays a portion of the expenses incurred by an Underlying Fund, which lowers performance. To the extent that the fund’s allocations favor an Underlying Fund with higher expenses, the overall cost of investing paid by the fund will be higher.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Risks relating to QFI status. Because the fund does not satisfy the criteria to qualify as a QFI itself, the fund intends to invest directly in A-Shares via the subadvisor’s QFI license and may also invest through Stock Connect. A revocation or elimination of the subadvisor’s QFI license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may have a material adverse effect on the ability of the fund to achieve its investment objective. These risks are compounded by the fact that at present there are only a limited number of firms and counterparties that have QFI status. In addition, the QFI license may be revoked by Chinese regulators if, among other things, the subadvisor fails to observe SAFE and other applicable Chinese regulations, which could also lead to other adverse consequences, including the requirement that the fund dispose of its A-Shares holdings. Because the subadvisor’s QFI license would be in the name of the subadvisor rather than the fund, there is also a risk that regulatory actions taken against the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subadvisor as the QFI. The subadvisor may not use the account for any other purpose than for maintaining the fund’s assets. However, given that the securities trading account will be maintained in the name of the subadvisor for the benefit of the fund, the fund’s assets may not be as well protected as they would be if it were possible for them to be registered and held solely in the name of the fund. In particular, there is a risk that creditors of the subadvisor may assert that the securities are owned by the subadvisor and not the fund, and that a court would uphold such an assertion, in which case creditors of the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t>
        </is>
      </c>
    </row>
    <row r="25">
      <c r="A25" s="4" t="inlineStr">
        <is>
          <t>Risk Lose Money [Text]</t>
        </is>
      </c>
      <c r="B25" s="4" t="inlineStr">
        <is>
          <t>rr_RiskLoseMoney</t>
        </is>
      </c>
      <c r="C25"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November 30, 2015, the fund operated with a different investment strategy. Performance would have been different if the fund’s current investment strategy had been in effect. Fund returns prior to November 30, 2015 reflect those of the fund when it was tracking the prior underlying index.</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9">
      <c r="A29" s="4" t="inlineStr">
        <is>
          <t>Performance Availability Website Address [Text]</t>
        </is>
      </c>
      <c r="B29" s="4" t="inlineStr">
        <is>
          <t>rr_PerformanceAvailabilityWebSiteAddress</t>
        </is>
      </c>
      <c r="C29" s="4" t="inlineStr">
        <is>
          <t>&amp;lt;span style="color:#000000;font-family:Arial;font-size:10pt;"&gt;Xtrackers.com&amp;lt;/span&gt;</t>
        </is>
      </c>
    </row>
    <row r="30">
      <c r="A30" s="4" t="inlineStr">
        <is>
          <t>Performance Past Does Not Indicate Future [Text]</t>
        </is>
      </c>
      <c r="B30" s="4" t="inlineStr">
        <is>
          <t>rr_PerformancePastDoesNotIndicateFuture</t>
        </is>
      </c>
      <c r="C30"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1">
      <c r="A31" s="4" t="inlineStr">
        <is>
          <t>Bar Chart [Heading]</t>
        </is>
      </c>
      <c r="B31" s="4" t="inlineStr">
        <is>
          <t>rr_BarChartHeading</t>
        </is>
      </c>
      <c r="C31" s="4" t="inlineStr">
        <is>
          <t>&amp;lt;span style="font-family:Arial;font-size:10pt;margin-left:0%;text-transform:uppercase;"&gt;CALENDAR YEAR TOTAL RETURNS&amp;lt;/span&gt;&amp;lt;span style="font-family:Arial;font-size:8pt;"&gt;(%)&amp;lt;/span&gt;</t>
        </is>
      </c>
    </row>
    <row r="32">
      <c r="A32" s="4" t="inlineStr">
        <is>
          <t>Bar Chart Closing [Text Block]</t>
        </is>
      </c>
      <c r="B32" s="4" t="inlineStr">
        <is>
          <t>rr_BarChartClosingTextBlock</t>
        </is>
      </c>
      <c r="C32" s="4" t="inlineStr">
        <is>
          <t>Returns Period ending Best Quarter 22.09% March 31, 2019 Worst Quarter -26.70% September 30, 2015 Year-to-Date 2.74% June 30, 2021</t>
        </is>
      </c>
    </row>
    <row r="33">
      <c r="A33" s="4" t="inlineStr">
        <is>
          <t>Performance Table Heading</t>
        </is>
      </c>
      <c r="B33" s="4" t="inlineStr">
        <is>
          <t>rr_PerformanceTableHeading</t>
        </is>
      </c>
      <c r="C33" s="4" t="inlineStr">
        <is>
          <t>&amp;lt;span style="font-family:Arial;font-size:10pt;margin-left:0%;text-transform:uppercase;"&gt;Average Annual Total Returns&amp;lt;/span&gt;
&amp;lt;br/&gt;&amp;lt;span style="font-family:Arial;font-size:8pt;"&gt;(For periods ended 12/31/2020 expressed as a %)&amp;lt;/span&gt;</t>
        </is>
      </c>
    </row>
    <row r="34">
      <c r="A34" s="4" t="inlineStr">
        <is>
          <t>Performance Table Market Index Changed</t>
        </is>
      </c>
      <c r="B34" s="4" t="inlineStr">
        <is>
          <t>rr_PerformanceTableMarketIndexChanged</t>
        </is>
      </c>
      <c r="C34" s="4" t="inlineStr">
        <is>
          <t>&amp;lt;span style="font-family:Arial;font-size:10pt;margin-left:0%;"&gt;Effective November 30, 2015, the fund changed its underlying&amp;lt;/span&gt;&amp;lt;span style="font-family:Arial;font-size:10pt;"&gt; index to the MSCI China All Shares Index from the MSCI All China Index. Returns shown above for the MSCI China All Shares Index prior to November 30, 2015 reflect the performance of the MSCI All China Index.&amp;lt;/span&gt;</t>
        </is>
      </c>
    </row>
    <row r="35">
      <c r="A35" s="4" t="inlineStr">
        <is>
          <t>Performance Table Uses Highest Federal Rate</t>
        </is>
      </c>
      <c r="B35" s="4" t="inlineStr">
        <is>
          <t>rr_PerformanceTableUsesHighestFederalRate</t>
        </is>
      </c>
      <c r="C35"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mp;lt;/span&gt;&amp;lt;span style="color:#000000;font-family:Arial;font-size:10pt;margin-left:0%;"&gt;are not relevant to investors who hold shares of the fund &amp;lt;/span&gt;&amp;lt;span style="color:#000000;font-family:Arial;font-size:10pt;"&gt;in tax-deferred accounts such as individual retirement accounts (“IRAs”) or employee-sponsored retirement plans.&amp;lt;/span&gt;</t>
        </is>
      </c>
    </row>
    <row r="37">
      <c r="A37" s="4" t="inlineStr">
        <is>
          <t>Performance Table Narrative</t>
        </is>
      </c>
      <c r="B37" s="4" t="inlineStr">
        <is>
          <t>rr_PerformanceTableNarrativeTextBlock</t>
        </is>
      </c>
      <c r="C37"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8">
      <c r="A38" s="4" t="inlineStr">
        <is>
          <t>Performance Table Closing [Text Block]</t>
        </is>
      </c>
      <c r="B38" s="4" t="inlineStr">
        <is>
          <t>rr_PerformanceTableClosingTextBlock</t>
        </is>
      </c>
      <c r="C38" s="4" t="inlineStr">
        <is>
          <t>Effective November 30, 2015, the fund changed its underlying index to the MSCI China All Shares Index from the MSCI All China Index. Returns shown above for the MSCI China All Shares Index prior to November 30, 2015 reflect the performance of the MSCI All China Index.</t>
        </is>
      </c>
    </row>
    <row r="39">
      <c r="A39" s="4" t="inlineStr">
        <is>
          <t>Xtrackers MSCI All China Equity ETF | Xtrackers MSCI All China Equity ETF</t>
        </is>
      </c>
    </row>
    <row r="40">
      <c r="A40" s="3" t="inlineStr">
        <is>
          <t>Risk Return Abstract</t>
        </is>
      </c>
      <c r="B40" s="4" t="inlineStr">
        <is>
          <t>rr_RiskReturnAbstract</t>
        </is>
      </c>
    </row>
    <row r="41">
      <c r="A41" s="4" t="inlineStr">
        <is>
          <t>Management fee</t>
        </is>
      </c>
      <c r="B41" s="4" t="inlineStr">
        <is>
          <t>rr_ManagementFeesOverAssets</t>
        </is>
      </c>
      <c r="C41" s="4" t="inlineStr">
        <is>
          <t>0.50%</t>
        </is>
      </c>
    </row>
    <row r="42">
      <c r="A42" s="4" t="inlineStr">
        <is>
          <t>Other Expenses</t>
        </is>
      </c>
      <c r="B42" s="4" t="inlineStr">
        <is>
          <t>rr_OtherExpensesOverAssets</t>
        </is>
      </c>
      <c r="C42" s="4" t="inlineStr">
        <is>
          <t xml:space="preserve">none
				</t>
        </is>
      </c>
    </row>
    <row r="43">
      <c r="A43" s="4" t="inlineStr">
        <is>
          <t>Acquired funds fees and expenses</t>
        </is>
      </c>
      <c r="B43" s="4" t="inlineStr">
        <is>
          <t>rr_AcquiredFundFeesAndExpensesOverAssets</t>
        </is>
      </c>
      <c r="C43" s="4" t="inlineStr">
        <is>
          <t>0.25%</t>
        </is>
      </c>
      <c r="D43" s="4" t="inlineStr">
        <is>
          <t>[1]</t>
        </is>
      </c>
    </row>
    <row r="44">
      <c r="A44" s="4" t="inlineStr">
        <is>
          <t>Total annual fund operating expenses</t>
        </is>
      </c>
      <c r="B44" s="4" t="inlineStr">
        <is>
          <t>rr_ExpensesOverAssets</t>
        </is>
      </c>
      <c r="C44" s="4" t="inlineStr">
        <is>
          <t>0.75%</t>
        </is>
      </c>
    </row>
    <row r="45">
      <c r="A45" s="4" t="inlineStr">
        <is>
          <t>Fee waiver/expense reimbursement</t>
        </is>
      </c>
      <c r="B45" s="4" t="inlineStr">
        <is>
          <t>rr_FeeWaiverOrReimbursementOverAssets</t>
        </is>
      </c>
      <c r="C45" s="4" t="inlineStr">
        <is>
          <t>0.25%</t>
        </is>
      </c>
    </row>
    <row r="46">
      <c r="A46" s="4" t="inlineStr">
        <is>
          <t>Total annual fund operating expenses after fee waiver</t>
        </is>
      </c>
      <c r="B46" s="4" t="inlineStr">
        <is>
          <t>rr_NetExpensesOverAssets</t>
        </is>
      </c>
      <c r="C46" s="4" t="inlineStr">
        <is>
          <t>0.50%</t>
        </is>
      </c>
    </row>
    <row r="47">
      <c r="A47" s="4" t="inlineStr">
        <is>
          <t>1 Year</t>
        </is>
      </c>
      <c r="B47" s="4" t="inlineStr">
        <is>
          <t>rr_ExpenseExampleYear01</t>
        </is>
      </c>
      <c r="C47" s="6" t="n">
        <v>51</v>
      </c>
    </row>
    <row r="48">
      <c r="A48" s="4" t="inlineStr">
        <is>
          <t>3 Years</t>
        </is>
      </c>
      <c r="B48" s="4" t="inlineStr">
        <is>
          <t>rr_ExpenseExampleYear03</t>
        </is>
      </c>
      <c r="C48" s="5" t="n">
        <v>160</v>
      </c>
    </row>
    <row r="49">
      <c r="A49" s="4" t="inlineStr">
        <is>
          <t>5 Years</t>
        </is>
      </c>
      <c r="B49" s="4" t="inlineStr">
        <is>
          <t>rr_ExpenseExampleYear05</t>
        </is>
      </c>
      <c r="C49" s="5" t="n">
        <v>339</v>
      </c>
    </row>
    <row r="50">
      <c r="A50" s="4" t="inlineStr">
        <is>
          <t>10 Years</t>
        </is>
      </c>
      <c r="B50" s="4" t="inlineStr">
        <is>
          <t>rr_ExpenseExampleYear10</t>
        </is>
      </c>
      <c r="C50" s="6" t="n">
        <v>856</v>
      </c>
    </row>
    <row r="51">
      <c r="A51" s="4" t="inlineStr">
        <is>
          <t>2015</t>
        </is>
      </c>
      <c r="B51" s="4" t="inlineStr">
        <is>
          <t>rr_AnnualReturn2015</t>
        </is>
      </c>
      <c r="C51" s="4" t="inlineStr">
        <is>
          <t>2.10%</t>
        </is>
      </c>
    </row>
    <row r="52">
      <c r="A52" s="4" t="inlineStr">
        <is>
          <t>2016</t>
        </is>
      </c>
      <c r="B52" s="4" t="inlineStr">
        <is>
          <t>rr_AnnualReturn2016</t>
        </is>
      </c>
      <c r="C52" s="4" t="inlineStr">
        <is>
          <t>(5.84%)</t>
        </is>
      </c>
    </row>
    <row r="53">
      <c r="A53" s="4" t="inlineStr">
        <is>
          <t>2017</t>
        </is>
      </c>
      <c r="B53" s="4" t="inlineStr">
        <is>
          <t>rr_AnnualReturn2017</t>
        </is>
      </c>
      <c r="C53" s="4" t="inlineStr">
        <is>
          <t>43.70%</t>
        </is>
      </c>
    </row>
    <row r="54">
      <c r="A54" s="4" t="inlineStr">
        <is>
          <t>2018</t>
        </is>
      </c>
      <c r="B54" s="4" t="inlineStr">
        <is>
          <t>rr_AnnualReturn2018</t>
        </is>
      </c>
      <c r="C54" s="4" t="inlineStr">
        <is>
          <t>(22.29%)</t>
        </is>
      </c>
    </row>
    <row r="55">
      <c r="A55" s="4" t="inlineStr">
        <is>
          <t>2019</t>
        </is>
      </c>
      <c r="B55" s="4" t="inlineStr">
        <is>
          <t>rr_AnnualReturn2019</t>
        </is>
      </c>
      <c r="C55" s="4" t="inlineStr">
        <is>
          <t>26.48%</t>
        </is>
      </c>
    </row>
    <row r="56">
      <c r="A56" s="4" t="inlineStr">
        <is>
          <t>2020</t>
        </is>
      </c>
      <c r="B56" s="4" t="inlineStr">
        <is>
          <t>rr_AnnualReturn2020</t>
        </is>
      </c>
      <c r="C56" s="4" t="inlineStr">
        <is>
          <t>31.60%</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2.74%</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22.09%</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Sep. 30,
		2015</t>
        </is>
      </c>
    </row>
    <row r="65">
      <c r="A65" s="4" t="inlineStr">
        <is>
          <t>Lowest Quarterly Return</t>
        </is>
      </c>
      <c r="B65" s="4" t="inlineStr">
        <is>
          <t>rr_BarChartLowestQuarterlyReturn</t>
        </is>
      </c>
      <c r="C65" s="4" t="inlineStr">
        <is>
          <t>(26.70%)</t>
        </is>
      </c>
    </row>
    <row r="66">
      <c r="A66" s="4" t="inlineStr">
        <is>
          <t>Xtrackers MSCI All China Equity ETF | before tax | Xtrackers MSCI All China Equity ETF</t>
        </is>
      </c>
    </row>
    <row r="67">
      <c r="A67" s="3" t="inlineStr">
        <is>
          <t>Risk Return Abstract</t>
        </is>
      </c>
      <c r="B67" s="4" t="inlineStr">
        <is>
          <t>rr_RiskReturnAbstract</t>
        </is>
      </c>
    </row>
    <row r="68">
      <c r="A68" s="4" t="inlineStr">
        <is>
          <t>1 Year</t>
        </is>
      </c>
      <c r="B68" s="4" t="inlineStr">
        <is>
          <t>rr_AverageAnnualReturnYear01</t>
        </is>
      </c>
      <c r="C68" s="4" t="inlineStr">
        <is>
          <t>31.60%</t>
        </is>
      </c>
    </row>
    <row r="69">
      <c r="A69" s="4" t="inlineStr">
        <is>
          <t>5 Years</t>
        </is>
      </c>
      <c r="B69" s="4" t="inlineStr">
        <is>
          <t>rr_AverageAnnualReturnYear05</t>
        </is>
      </c>
      <c r="C69" s="4" t="inlineStr">
        <is>
          <t>11.85%</t>
        </is>
      </c>
    </row>
    <row r="70">
      <c r="A70" s="4" t="inlineStr">
        <is>
          <t>Since Inception</t>
        </is>
      </c>
      <c r="B70" s="4" t="inlineStr">
        <is>
          <t>rr_AverageAnnualReturnSinceInception</t>
        </is>
      </c>
      <c r="C70" s="4" t="inlineStr">
        <is>
          <t>14.79%</t>
        </is>
      </c>
    </row>
    <row r="71">
      <c r="A71" s="4" t="inlineStr">
        <is>
          <t>Inception Date</t>
        </is>
      </c>
      <c r="B71" s="4" t="inlineStr">
        <is>
          <t>rr_AverageAnnualReturnInceptionDate</t>
        </is>
      </c>
      <c r="C71" s="4" t="inlineStr">
        <is>
          <t>Apr. 30,
		2014</t>
        </is>
      </c>
    </row>
    <row r="72">
      <c r="A72" s="4" t="inlineStr">
        <is>
          <t>Xtrackers MSCI All China Equity ETF | After tax on distributions | Xtrackers MSCI All China Equity ETF</t>
        </is>
      </c>
    </row>
    <row r="73">
      <c r="A73" s="3" t="inlineStr">
        <is>
          <t>Risk Return Abstract</t>
        </is>
      </c>
      <c r="B73" s="4" t="inlineStr">
        <is>
          <t>rr_RiskReturnAbstract</t>
        </is>
      </c>
    </row>
    <row r="74">
      <c r="A74" s="4" t="inlineStr">
        <is>
          <t>1 Year</t>
        </is>
      </c>
      <c r="B74" s="4" t="inlineStr">
        <is>
          <t>rr_AverageAnnualReturnYear01</t>
        </is>
      </c>
      <c r="C74" s="4" t="inlineStr">
        <is>
          <t>31.18%</t>
        </is>
      </c>
    </row>
    <row r="75">
      <c r="A75" s="4" t="inlineStr">
        <is>
          <t>5 Years</t>
        </is>
      </c>
      <c r="B75" s="4" t="inlineStr">
        <is>
          <t>rr_AverageAnnualReturnYear05</t>
        </is>
      </c>
      <c r="C75" s="4" t="inlineStr">
        <is>
          <t>10.48%</t>
        </is>
      </c>
    </row>
    <row r="76">
      <c r="A76" s="4" t="inlineStr">
        <is>
          <t>Since Inception</t>
        </is>
      </c>
      <c r="B76" s="4" t="inlineStr">
        <is>
          <t>rr_AverageAnnualReturnSinceInception</t>
        </is>
      </c>
      <c r="C76" s="4" t="inlineStr">
        <is>
          <t>13.06%</t>
        </is>
      </c>
    </row>
    <row r="77">
      <c r="A77" s="4" t="inlineStr">
        <is>
          <t>Xtrackers MSCI All China Equity ETF | After tax on distributions and sale of fund shares | Xtrackers MSCI All China Equity ETF</t>
        </is>
      </c>
    </row>
    <row r="78">
      <c r="A78" s="3" t="inlineStr">
        <is>
          <t>Risk Return Abstract</t>
        </is>
      </c>
      <c r="B78" s="4" t="inlineStr">
        <is>
          <t>rr_RiskReturnAbstract</t>
        </is>
      </c>
    </row>
    <row r="79">
      <c r="A79" s="4" t="inlineStr">
        <is>
          <t>1 Year</t>
        </is>
      </c>
      <c r="B79" s="4" t="inlineStr">
        <is>
          <t>rr_AverageAnnualReturnYear01</t>
        </is>
      </c>
      <c r="C79" s="4" t="inlineStr">
        <is>
          <t>18.70%</t>
        </is>
      </c>
    </row>
    <row r="80">
      <c r="A80" s="4" t="inlineStr">
        <is>
          <t>5 Years</t>
        </is>
      </c>
      <c r="B80" s="4" t="inlineStr">
        <is>
          <t>rr_AverageAnnualReturnYear05</t>
        </is>
      </c>
      <c r="C80" s="4" t="inlineStr">
        <is>
          <t>8.77%</t>
        </is>
      </c>
    </row>
    <row r="81">
      <c r="A81" s="4" t="inlineStr">
        <is>
          <t>Since Inception</t>
        </is>
      </c>
      <c r="B81" s="4" t="inlineStr">
        <is>
          <t>rr_AverageAnnualReturnSinceInception</t>
        </is>
      </c>
      <c r="C81" s="4" t="inlineStr">
        <is>
          <t>11.28%</t>
        </is>
      </c>
    </row>
    <row r="82">
      <c r="A82" s="4" t="inlineStr">
        <is>
          <t>Xtrackers MSCI All China Equity ETF | MSCI China All Shares Index (reflects no deductions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3.41%</t>
        </is>
      </c>
    </row>
    <row r="85">
      <c r="A85" s="4" t="inlineStr">
        <is>
          <t>5 Years</t>
        </is>
      </c>
      <c r="B85" s="4" t="inlineStr">
        <is>
          <t>rr_AverageAnnualReturnYear05</t>
        </is>
      </c>
      <c r="C85" s="4" t="inlineStr">
        <is>
          <t>11.19%</t>
        </is>
      </c>
    </row>
    <row r="86">
      <c r="A86" s="4" t="inlineStr">
        <is>
          <t>Since Inception</t>
        </is>
      </c>
      <c r="B86" s="4" t="inlineStr">
        <is>
          <t>rr_AverageAnnualReturnSinceInception</t>
        </is>
      </c>
      <c r="C86" s="4" t="inlineStr">
        <is>
          <t>13.90%</t>
        </is>
      </c>
    </row>
    <row r="87"/>
    <row r="88">
      <c r="A88" s="4" t="inlineStr">
        <is>
          <t>[1]</t>
        </is>
      </c>
      <c r="B88" s="4" t="inlineStr">
        <is>
          <t xml:space="preserve"> “Acquired Fund Fees and Expenses” reflect the fund’s pro rata share of the fees and expenses incurred by investing primarily in Xtrackers MSCI China A Inclusion Equity ETF (the “Underlying Fund”) and any other exchange-traded funds (“ETFs”) advised by DBX Advisors LLC (the “Advisor”). The impact of Acquired Fund Fees and Expenses is included in the total returns of the fund. Acquired Fund Fees and Expenses are not used to calculate the fund’s net asset value (“NAV”) per share.</t>
        </is>
      </c>
    </row>
  </sheetData>
  <mergeCells count="3">
    <mergeCell ref="C1:D1"/>
    <mergeCell ref="A87:C87"/>
    <mergeCell ref="B88:C8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Emerging Markets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Emerging Markets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merging Markets Hedged Equity ETF (the “fund”) seeks investment results that correspond generally to the performance, before fees and expenses, of the MSCI EM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emerging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1,406 securities, with an average market capitalization of approximately $5.69 billion and a minimum market capitalization of approximately $81 million, from issuers in the following countries: Argentina, Brazil, Chile, China, Colombia, Czech Republic, Egypt, Greece, Hungary, India, Indonesia, Kuwait, Malaysia, Mexico, Pakistan, Peru, Philippines, Poland, Qatar, Russia, Saudi Arabia, South Africa, South Korea, Taiwan, Thailand, Turkey and the United Arab Emirates.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merging markets countries and in instruments designed to hedge against the fund’s exposure to non-US currenc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As of July 31, 2021, a significant percentage of the Underlying Index was comprised of securities of issuers from China (34.6%).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information technology (21.19%), financials (18.40%) and consumer discretionary (16.26%) sectors. The information technology sector includes companies engaged in developing software and providing data processing and outsourced services, along with manufacturing and distributing communications equipment, computers and other electronic equipment and instruments. The financials sector includes companies involved in banking, consumer finance, asset management and custody banks, as well as investment banking and brokerage and insurance. The consumer discretionary goods sector includes durable goods, apparel, entertainment and leisure, and automobil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amp;lt;/span&gt;&amp;lt;span style="color:#000000;font-family:Arial;font-size:10pt;margin-left:0%;"&gt;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6.52% June 30, 2020 Worst Quarter -18.72% March 31, 2020 Year-to-Date 7.10%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MSCI Emerging Markets Hedged Equity ETF | Xtrackers MSCI Emerging Markets Hedged Equity ETF</t>
        </is>
      </c>
    </row>
    <row r="35">
      <c r="A35" s="3" t="inlineStr">
        <is>
          <t>Risk Return Abstract</t>
        </is>
      </c>
      <c r="B35" s="4" t="inlineStr">
        <is>
          <t>rr_RiskReturnAbstract</t>
        </is>
      </c>
    </row>
    <row r="36">
      <c r="A36" s="4" t="inlineStr">
        <is>
          <t>Management fee</t>
        </is>
      </c>
      <c r="B36" s="4" t="inlineStr">
        <is>
          <t>rr_ManagementFeesOverAssets</t>
        </is>
      </c>
      <c r="C36" s="4" t="inlineStr">
        <is>
          <t>0.6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65%</t>
        </is>
      </c>
    </row>
    <row r="39">
      <c r="A39" s="4" t="inlineStr">
        <is>
          <t>1 Year</t>
        </is>
      </c>
      <c r="B39" s="4" t="inlineStr">
        <is>
          <t>rr_ExpenseExampleYear01</t>
        </is>
      </c>
      <c r="C39" s="6" t="n">
        <v>66</v>
      </c>
    </row>
    <row r="40">
      <c r="A40" s="4" t="inlineStr">
        <is>
          <t>3 Years</t>
        </is>
      </c>
      <c r="B40" s="4" t="inlineStr">
        <is>
          <t>rr_ExpenseExampleYear03</t>
        </is>
      </c>
      <c r="C40" s="5" t="n">
        <v>208</v>
      </c>
    </row>
    <row r="41">
      <c r="A41" s="4" t="inlineStr">
        <is>
          <t>5 Years</t>
        </is>
      </c>
      <c r="B41" s="4" t="inlineStr">
        <is>
          <t>rr_ExpenseExampleYear05</t>
        </is>
      </c>
      <c r="C41" s="5" t="n">
        <v>362</v>
      </c>
    </row>
    <row r="42">
      <c r="A42" s="4" t="inlineStr">
        <is>
          <t>10 Years</t>
        </is>
      </c>
      <c r="B42" s="4" t="inlineStr">
        <is>
          <t>rr_ExpenseExampleYear10</t>
        </is>
      </c>
      <c r="C42" s="6" t="n">
        <v>810</v>
      </c>
    </row>
    <row r="43">
      <c r="A43" s="4" t="inlineStr">
        <is>
          <t>2012</t>
        </is>
      </c>
      <c r="B43" s="4" t="inlineStr">
        <is>
          <t>rr_AnnualReturn2012</t>
        </is>
      </c>
      <c r="C43" s="4" t="inlineStr">
        <is>
          <t>11.03%</t>
        </is>
      </c>
    </row>
    <row r="44">
      <c r="A44" s="4" t="inlineStr">
        <is>
          <t>2013</t>
        </is>
      </c>
      <c r="B44" s="4" t="inlineStr">
        <is>
          <t>rr_AnnualReturn2013</t>
        </is>
      </c>
      <c r="C44" s="4" t="inlineStr">
        <is>
          <t>(4.04%)</t>
        </is>
      </c>
    </row>
    <row r="45">
      <c r="A45" s="4" t="inlineStr">
        <is>
          <t>2014</t>
        </is>
      </c>
      <c r="B45" s="4" t="inlineStr">
        <is>
          <t>rr_AnnualReturn2014</t>
        </is>
      </c>
      <c r="C45" s="4" t="inlineStr">
        <is>
          <t>1.68%</t>
        </is>
      </c>
    </row>
    <row r="46">
      <c r="A46" s="4" t="inlineStr">
        <is>
          <t>2015</t>
        </is>
      </c>
      <c r="B46" s="4" t="inlineStr">
        <is>
          <t>rr_AnnualReturn2015</t>
        </is>
      </c>
      <c r="C46" s="4" t="inlineStr">
        <is>
          <t>(10.73%)</t>
        </is>
      </c>
    </row>
    <row r="47">
      <c r="A47" s="4" t="inlineStr">
        <is>
          <t>2016</t>
        </is>
      </c>
      <c r="B47" s="4" t="inlineStr">
        <is>
          <t>rr_AnnualReturn2016</t>
        </is>
      </c>
      <c r="C47" s="4" t="inlineStr">
        <is>
          <t>6.10%</t>
        </is>
      </c>
    </row>
    <row r="48">
      <c r="A48" s="4" t="inlineStr">
        <is>
          <t>2017</t>
        </is>
      </c>
      <c r="B48" s="4" t="inlineStr">
        <is>
          <t>rr_AnnualReturn2017</t>
        </is>
      </c>
      <c r="C48" s="4" t="inlineStr">
        <is>
          <t>27.29%</t>
        </is>
      </c>
    </row>
    <row r="49">
      <c r="A49" s="4" t="inlineStr">
        <is>
          <t>2018</t>
        </is>
      </c>
      <c r="B49" s="4" t="inlineStr">
        <is>
          <t>rr_AnnualReturn2018</t>
        </is>
      </c>
      <c r="C49" s="4" t="inlineStr">
        <is>
          <t>(11.12%)</t>
        </is>
      </c>
    </row>
    <row r="50">
      <c r="A50" s="4" t="inlineStr">
        <is>
          <t>2019</t>
        </is>
      </c>
      <c r="B50" s="4" t="inlineStr">
        <is>
          <t>rr_AnnualReturn2019</t>
        </is>
      </c>
      <c r="C50" s="4" t="inlineStr">
        <is>
          <t>16.49%</t>
        </is>
      </c>
    </row>
    <row r="51">
      <c r="A51" s="4" t="inlineStr">
        <is>
          <t>2020</t>
        </is>
      </c>
      <c r="B51" s="4" t="inlineStr">
        <is>
          <t>rr_AnnualReturn2020</t>
        </is>
      </c>
      <c r="C51" s="4" t="inlineStr">
        <is>
          <t>18.94%</t>
        </is>
      </c>
    </row>
    <row r="52">
      <c r="A52" s="4" t="inlineStr">
        <is>
          <t>Year to Date Return, Label</t>
        </is>
      </c>
      <c r="B52" s="4" t="inlineStr">
        <is>
          <t>rr_YearToDateReturnLabel</t>
        </is>
      </c>
      <c r="C52" s="4" t="inlineStr">
        <is>
          <t>&amp;lt;span style="font-family:Arial;font-size:8pt;font-weight:bold;padding-left:0.0%;"&gt;Year-to-Date&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7.10%</t>
        </is>
      </c>
    </row>
    <row r="55">
      <c r="A55" s="4" t="inlineStr">
        <is>
          <t>Highest Quarterly Return, Label</t>
        </is>
      </c>
      <c r="B55" s="4" t="inlineStr">
        <is>
          <t>rr_HighestQuarterlyReturnLabel</t>
        </is>
      </c>
      <c r="C55" s="4" t="inlineStr">
        <is>
          <t>&amp;lt;span style="font-family:Arial;font-size:8pt;font-weight:bold;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52%</t>
        </is>
      </c>
    </row>
    <row r="58">
      <c r="A58" s="4" t="inlineStr">
        <is>
          <t>Lowest Quarterly Return, Label</t>
        </is>
      </c>
      <c r="B58" s="4" t="inlineStr">
        <is>
          <t>rr_LowestQuarterlyReturnLabel</t>
        </is>
      </c>
      <c r="C58" s="4" t="inlineStr">
        <is>
          <t>&amp;lt;span style="font-family:Arial;font-size:8pt;font-weight:bold;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72%)</t>
        </is>
      </c>
    </row>
    <row r="61">
      <c r="A61" s="4" t="inlineStr">
        <is>
          <t>Xtrackers MSCI Emerging Markets Hedged Equity ETF | before tax | Xtrackers MSCI Emerging Markets Hedged Equity ETF</t>
        </is>
      </c>
    </row>
    <row r="62">
      <c r="A62" s="3" t="inlineStr">
        <is>
          <t>Risk Return Abstract</t>
        </is>
      </c>
      <c r="B62" s="4" t="inlineStr">
        <is>
          <t>rr_RiskReturnAbstract</t>
        </is>
      </c>
    </row>
    <row r="63">
      <c r="A63" s="4" t="inlineStr">
        <is>
          <t>1 Year</t>
        </is>
      </c>
      <c r="B63" s="4" t="inlineStr">
        <is>
          <t>rr_AverageAnnualReturnYear01</t>
        </is>
      </c>
      <c r="C63" s="4" t="inlineStr">
        <is>
          <t>18.94%</t>
        </is>
      </c>
    </row>
    <row r="64">
      <c r="A64" s="4" t="inlineStr">
        <is>
          <t>5 Years</t>
        </is>
      </c>
      <c r="B64" s="4" t="inlineStr">
        <is>
          <t>rr_AverageAnnualReturnYear05</t>
        </is>
      </c>
      <c r="C64" s="4" t="inlineStr">
        <is>
          <t>10.71%</t>
        </is>
      </c>
    </row>
    <row r="65">
      <c r="A65" s="4" t="inlineStr">
        <is>
          <t>Since Inception</t>
        </is>
      </c>
      <c r="B65" s="4" t="inlineStr">
        <is>
          <t>rr_AverageAnnualReturnSinceInception</t>
        </is>
      </c>
      <c r="C65" s="4" t="inlineStr">
        <is>
          <t>3.59%</t>
        </is>
      </c>
    </row>
    <row r="66">
      <c r="A66" s="4" t="inlineStr">
        <is>
          <t>Inception Date</t>
        </is>
      </c>
      <c r="B66" s="4" t="inlineStr">
        <is>
          <t>rr_AverageAnnualReturnInceptionDate</t>
        </is>
      </c>
      <c r="C66" s="4" t="inlineStr">
        <is>
          <t>Jun. 9,
		2011</t>
        </is>
      </c>
    </row>
    <row r="67">
      <c r="A67" s="4" t="inlineStr">
        <is>
          <t>Xtrackers MSCI Emerging Markets Hedged Equity ETF | After tax on distributions | Xtrackers MSCI Emerging Markets Hedged Equity ETF</t>
        </is>
      </c>
    </row>
    <row r="68">
      <c r="A68" s="3" t="inlineStr">
        <is>
          <t>Risk Return Abstract</t>
        </is>
      </c>
      <c r="B68" s="4" t="inlineStr">
        <is>
          <t>rr_RiskReturnAbstract</t>
        </is>
      </c>
    </row>
    <row r="69">
      <c r="A69" s="4" t="inlineStr">
        <is>
          <t>1 Year</t>
        </is>
      </c>
      <c r="B69" s="4" t="inlineStr">
        <is>
          <t>rr_AverageAnnualReturnYear01</t>
        </is>
      </c>
      <c r="C69" s="4" t="inlineStr">
        <is>
          <t>18.58%</t>
        </is>
      </c>
    </row>
    <row r="70">
      <c r="A70" s="4" t="inlineStr">
        <is>
          <t>5 Years</t>
        </is>
      </c>
      <c r="B70" s="4" t="inlineStr">
        <is>
          <t>rr_AverageAnnualReturnYear05</t>
        </is>
      </c>
      <c r="C70" s="4" t="inlineStr">
        <is>
          <t>10.35%</t>
        </is>
      </c>
    </row>
    <row r="71">
      <c r="A71" s="4" t="inlineStr">
        <is>
          <t>Since Inception</t>
        </is>
      </c>
      <c r="B71" s="4" t="inlineStr">
        <is>
          <t>rr_AverageAnnualReturnSinceInception</t>
        </is>
      </c>
      <c r="C71" s="4" t="inlineStr">
        <is>
          <t>3.07%</t>
        </is>
      </c>
    </row>
    <row r="72">
      <c r="A72" s="4" t="inlineStr">
        <is>
          <t>Xtrackers MSCI Emerging Markets Hedged Equity ETF | After tax on distributions and sale of fund shares | Xtrackers MSCI Emerging Markets Hedged Equity ETF</t>
        </is>
      </c>
    </row>
    <row r="73">
      <c r="A73" s="3" t="inlineStr">
        <is>
          <t>Risk Return Abstract</t>
        </is>
      </c>
      <c r="B73" s="4" t="inlineStr">
        <is>
          <t>rr_RiskReturnAbstract</t>
        </is>
      </c>
    </row>
    <row r="74">
      <c r="A74" s="4" t="inlineStr">
        <is>
          <t>1 Year</t>
        </is>
      </c>
      <c r="B74" s="4" t="inlineStr">
        <is>
          <t>rr_AverageAnnualReturnYear01</t>
        </is>
      </c>
      <c r="C74" s="4" t="inlineStr">
        <is>
          <t>11.69%</t>
        </is>
      </c>
    </row>
    <row r="75">
      <c r="A75" s="4" t="inlineStr">
        <is>
          <t>5 Years</t>
        </is>
      </c>
      <c r="B75" s="4" t="inlineStr">
        <is>
          <t>rr_AverageAnnualReturnYear05</t>
        </is>
      </c>
      <c r="C75" s="4" t="inlineStr">
        <is>
          <t>8.61%</t>
        </is>
      </c>
    </row>
    <row r="76">
      <c r="A76" s="4" t="inlineStr">
        <is>
          <t>Since Inception</t>
        </is>
      </c>
      <c r="B76" s="4" t="inlineStr">
        <is>
          <t>rr_AverageAnnualReturnSinceInception</t>
        </is>
      </c>
      <c r="C76" s="4" t="inlineStr">
        <is>
          <t>2.77%</t>
        </is>
      </c>
    </row>
    <row r="77">
      <c r="A77" s="4" t="inlineStr">
        <is>
          <t>Xtrackers MSCI Emerging Markets Hedged Equity ETF | MSCI EM US Dollar Hedged Index (reflects no deductions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9.58%</t>
        </is>
      </c>
    </row>
    <row r="80">
      <c r="A80" s="4" t="inlineStr">
        <is>
          <t>5 Years</t>
        </is>
      </c>
      <c r="B80" s="4" t="inlineStr">
        <is>
          <t>rr_AverageAnnualReturnYear05</t>
        </is>
      </c>
      <c r="C80" s="4" t="inlineStr">
        <is>
          <t>11.77%</t>
        </is>
      </c>
    </row>
    <row r="81">
      <c r="A81" s="4" t="inlineStr">
        <is>
          <t>Since Inception</t>
        </is>
      </c>
      <c r="B81" s="4" t="inlineStr">
        <is>
          <t>rr_AverageAnnualReturnSinceInception</t>
        </is>
      </c>
      <c r="C81" s="4" t="inlineStr">
        <is>
          <t>5.42%</t>
        </is>
      </c>
    </row>
    <row r="82">
      <c r="A82" s="4" t="inlineStr">
        <is>
          <t>Xtrackers MSCI Emerging Markets Hedged Equity ETF | MSCI EM Index (reflects no deductions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31%</t>
        </is>
      </c>
    </row>
    <row r="85">
      <c r="A85" s="4" t="inlineStr">
        <is>
          <t>5 Years</t>
        </is>
      </c>
      <c r="B85" s="4" t="inlineStr">
        <is>
          <t>rr_AverageAnnualReturnYear05</t>
        </is>
      </c>
      <c r="C85" s="4" t="inlineStr">
        <is>
          <t>12.81%</t>
        </is>
      </c>
    </row>
    <row r="86">
      <c r="A86" s="4" t="inlineStr">
        <is>
          <t>Since Inception</t>
        </is>
      </c>
      <c r="B86" s="4" t="inlineStr">
        <is>
          <t>rr_AverageAnnualReturnSinceInception</t>
        </is>
      </c>
      <c r="C86" s="4" t="inlineStr">
        <is>
          <t>3.7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EAFE Hedged Equity ETF</t>
        </is>
      </c>
    </row>
    <row r="3">
      <c r="A3" s="4" t="inlineStr">
        <is>
          <t>&amp;lt;span style="color:#000000;font-family:Arial;font-size:14pt;margin-left:0%;"&gt;Xtrackers MSCI EAFE Hedged Equity ETF&amp;lt;/span&gt;</t>
        </is>
      </c>
    </row>
    <row r="4">
      <c r="A4" s="4" t="inlineStr">
        <is>
          <t>&amp;lt;span style="color:#000000;font-family:Arial;font-size:10pt;font-weight:bold;margin-left:0%;text-transform:uppercase;"&gt;Investment Objective&amp;lt;/span&gt;</t>
        </is>
      </c>
    </row>
    <row r="5">
      <c r="A5" s="4" t="inlineStr">
        <is>
          <t>Xtrackers MSCI EAFE Hedged Equity ETF (the “fund”) seeks investment results that correspond generally to the performance, before fees and expenses, of the MSCI EAFE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developed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843 securities, with an average market capitalization of approximately $20.27 billion and a minimum market capitalization of approximately $1.63 billion, from issuers in the following countries: Australia, Austria, Belgium, Denmark, Finland, France, Germany, Hong Kong, Ireland, Israel, Italy, Japan, Netherlands, New Zealand, Norway, Portugal, Singapore,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ustralia and the Far East and in instruments designed to hedge against the fund’s exposure to non-US currencies. As of July 31, 2021, a significant percentage of the Underlying Index was comprised of securities of issuers from Japan (22.7%).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16.73%) and industrials (15.68%) sectors. The financials sector includes companies involved in banking, consumer finance, asset management and custody banks, as well as investment banking and brokerage and insurance.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2.95% June 30, 2020 Worst Quarter -19.97% March 31, 2020 Year-to-Date 12.87%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AFE Hedged Equity ETF - Xtrackers MSCI EAFE Hedged Equity ETF</t>
        </is>
      </c>
      <c r="B1" s="2" t="inlineStr">
        <is>
          <t>Oct. 01, 2021</t>
        </is>
      </c>
    </row>
    <row r="2">
      <c r="A2" s="3" t="inlineStr">
        <is>
          <t>Operating Expenses:</t>
        </is>
      </c>
    </row>
    <row r="3">
      <c r="A3" s="4" t="inlineStr">
        <is>
          <t>Management fee</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AFE Hedged Equity ETF - Xtrackers MSCI EAFE Hedged Equity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Xtrackers MSCI EAFE Hedged Equity ETF - Xtrackers MSCI EAFE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8.15%</t>
        </is>
      </c>
      <c r="C2" s="4" t="inlineStr">
        <is>
          <t>25.90%</t>
        </is>
      </c>
      <c r="D2" s="4" t="inlineStr">
        <is>
          <t>5.26%</t>
        </is>
      </c>
      <c r="E2" s="4" t="inlineStr">
        <is>
          <t>4.50%</t>
        </is>
      </c>
      <c r="F2" s="4" t="inlineStr">
        <is>
          <t>5.75%</t>
        </is>
      </c>
      <c r="G2" s="4" t="inlineStr">
        <is>
          <t>16.60%</t>
        </is>
      </c>
      <c r="H2" s="4" t="inlineStr">
        <is>
          <t>(9.27%)</t>
        </is>
      </c>
      <c r="I2" s="4" t="inlineStr">
        <is>
          <t>24.43%</t>
        </is>
      </c>
      <c r="J2" s="4" t="inlineStr">
        <is>
          <t>2.3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62" customWidth="1" min="2" max="2"/>
    <col width="54" customWidth="1" min="3" max="3"/>
    <col width="55" customWidth="1" min="4" max="4"/>
    <col width="63" customWidth="1" min="5" max="5"/>
    <col width="70" customWidth="1" min="6" max="6"/>
    <col width="71"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75" customWidth="1" min="15" max="15"/>
    <col width="76" customWidth="1" min="16" max="16"/>
    <col width="80" customWidth="1" min="17" max="17"/>
  </cols>
  <sheetData>
    <row r="1">
      <c r="A1" s="1" t="inlineStr">
        <is>
          <t>Average Annual Total Returns - Xtrackers MSCI EAFE Hedged Equity ETF</t>
        </is>
      </c>
      <c r="B1" s="2" t="inlineStr">
        <is>
          <t>Xtrackers MSCI EAFE Hedged Equity ETFbefore taxInception Date</t>
        </is>
      </c>
      <c r="C1" s="2" t="inlineStr">
        <is>
          <t>Xtrackers MSCI EAFE Hedged Equity ETFbefore tax1 Year</t>
        </is>
      </c>
      <c r="D1" s="2" t="inlineStr">
        <is>
          <t>Xtrackers MSCI EAFE Hedged Equity ETFbefore tax5 Years</t>
        </is>
      </c>
      <c r="E1" s="2" t="inlineStr">
        <is>
          <t>Xtrackers MSCI EAFE Hedged Equity ETFbefore taxSince Inception</t>
        </is>
      </c>
      <c r="F1" s="2" t="inlineStr">
        <is>
          <t>Xtrackers MSCI EAFE Hedged Equity ETFAfter tax on distributions1 Year</t>
        </is>
      </c>
      <c r="G1" s="2" t="inlineStr">
        <is>
          <t>Xtrackers MSCI EAFE Hedged Equity ETFAfter tax on distributions5 Years</t>
        </is>
      </c>
      <c r="H1" s="2" t="inlineStr">
        <is>
          <t>Xtrackers MSCI EAFE Hedged Equity ETFAfter tax on distributionsSince Inception</t>
        </is>
      </c>
      <c r="I1" s="2" t="inlineStr">
        <is>
          <t>Xtrackers MSCI EAFE Hedged Equity ETFAfter tax on distributions and sale of fund shares1 Year</t>
        </is>
      </c>
      <c r="J1" s="2" t="inlineStr">
        <is>
          <t>Xtrackers MSCI EAFE Hedged Equity ETFAfter tax on distributions and sale of fund shares5 Years</t>
        </is>
      </c>
      <c r="K1" s="2" t="inlineStr">
        <is>
          <t>Xtrackers MSCI EAFE Hedged Equity ETFAfter tax on distributions and sale of fund sharesSince Inception</t>
        </is>
      </c>
      <c r="L1" s="2" t="inlineStr">
        <is>
          <t>MSCI EAFE US Dollar Hedged Index (reflects no deductions for fees, expenses or taxes)1 Year</t>
        </is>
      </c>
      <c r="M1" s="2" t="inlineStr">
        <is>
          <t>MSCI EAFE US Dollar Hedged Index (reflects no deductions for fees, expenses or taxes)5 Years</t>
        </is>
      </c>
      <c r="N1" s="2" t="inlineStr">
        <is>
          <t>MSCI EAFE US Dollar Hedged Index (reflects no deductions for fees, expenses or taxes)Since Inception</t>
        </is>
      </c>
      <c r="O1" s="2" t="inlineStr">
        <is>
          <t>MSCI EAFE Index (reflects no deductions for fees, expenses or taxes)1 Year</t>
        </is>
      </c>
      <c r="P1" s="2" t="inlineStr">
        <is>
          <t>MSCI EAFE Index (reflects no deductions for fees, expenses or taxes)5 Years</t>
        </is>
      </c>
      <c r="Q1" s="2" t="inlineStr">
        <is>
          <t>MSCI EAFE Index (reflects no deductions for fees, expenses or taxes)Since Inception</t>
        </is>
      </c>
    </row>
    <row r="2">
      <c r="A2" s="4" t="inlineStr">
        <is>
          <t>Total</t>
        </is>
      </c>
      <c r="B2" s="4" t="inlineStr">
        <is>
          <t>Jun. 9,
		2011</t>
        </is>
      </c>
      <c r="C2" s="4" t="inlineStr">
        <is>
          <t>2.31%</t>
        </is>
      </c>
      <c r="D2" s="4" t="inlineStr">
        <is>
          <t>7.33%</t>
        </is>
      </c>
      <c r="E2" s="4" t="inlineStr">
        <is>
          <t>7.91%</t>
        </is>
      </c>
      <c r="F2" s="4" t="inlineStr">
        <is>
          <t>1.79%</t>
        </is>
      </c>
      <c r="G2" s="4" t="inlineStr">
        <is>
          <t>6.64%</t>
        </is>
      </c>
      <c r="H2" s="4" t="inlineStr">
        <is>
          <t>6.88%</t>
        </is>
      </c>
      <c r="I2" s="4" t="inlineStr">
        <is>
          <t>1.85%</t>
        </is>
      </c>
      <c r="J2" s="4" t="inlineStr">
        <is>
          <t>5.71%</t>
        </is>
      </c>
      <c r="K2" s="4" t="inlineStr">
        <is>
          <t>6.20%</t>
        </is>
      </c>
      <c r="L2" s="4" t="inlineStr">
        <is>
          <t>2.50%</t>
        </is>
      </c>
      <c r="M2" s="4" t="inlineStr">
        <is>
          <t>7.60%</t>
        </is>
      </c>
      <c r="N2" s="4" t="inlineStr">
        <is>
          <t>8.28%</t>
        </is>
      </c>
      <c r="O2" s="4" t="inlineStr">
        <is>
          <t>7.82%</t>
        </is>
      </c>
      <c r="P2" s="4" t="inlineStr">
        <is>
          <t>7.45%</t>
        </is>
      </c>
      <c r="Q2" s="4" t="inlineStr">
        <is>
          <t>5.3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EAFE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EAFE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AFE Hedged Equity ETF (the “fund”) seeks investment results that correspond generally to the performance, before fees and expenses, of the MSCI EAFE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 % of the average value of its portfolio.</t>
        </is>
      </c>
    </row>
    <row r="14">
      <c r="A14" s="4" t="inlineStr">
        <is>
          <t>Portfolio Turnover, Rate</t>
        </is>
      </c>
      <c r="B14" s="4" t="inlineStr">
        <is>
          <t>rr_PortfolioTurnoverRate</t>
        </is>
      </c>
      <c r="C14" s="4" t="inlineStr">
        <is>
          <t>8.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developed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843 securities, with an average market capitalization of approximately $20.27 billion and a minimum market capitalization of approximately $1.63 billion, from issuers in the following countries: Australia, Austria, Belgium, Denmark, Finland, France, Germany, Hong Kong, Ireland, Israel, Italy, Japan, Netherlands, New Zealand, Norway, Portugal, Singapore,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ustralia and the Far East and in instruments designed to hedge against the fund’s exposure to non-US currencies. As of July 31, 2021, a significant percentage of the Underlying Index was comprised of securities of issuers from Japan (22.7%).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16.73%) and industrials (15.68%) sectors. The financials sector includes companies involved in banking, consumer finance, asset management and custody banks, as well as investment banking and brokerage and insurance.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amp;lt;/span&gt;&amp;lt;span style="color:#000000;font-family:Arial;font-size:10pt;margin-left:0%;"&gt;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2.95% June 30, 2020 Worst Quarter -19.97% March 31, 2020 Year-to-Date 12.87%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MSCI EAFE Hedged Equity ETF | Xtrackers MSCI EAFE Hedged Equity ETF</t>
        </is>
      </c>
    </row>
    <row r="35">
      <c r="A35" s="3" t="inlineStr">
        <is>
          <t>Risk Return Abstract</t>
        </is>
      </c>
      <c r="B35" s="4" t="inlineStr">
        <is>
          <t>rr_RiskReturnAbstract</t>
        </is>
      </c>
    </row>
    <row r="36">
      <c r="A36" s="4" t="inlineStr">
        <is>
          <t>Management fee</t>
        </is>
      </c>
      <c r="B36" s="4" t="inlineStr">
        <is>
          <t>rr_ManagementFeesOverAssets</t>
        </is>
      </c>
      <c r="C36" s="4" t="inlineStr">
        <is>
          <t>0.3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35%</t>
        </is>
      </c>
    </row>
    <row r="39">
      <c r="A39" s="4" t="inlineStr">
        <is>
          <t>1 Year</t>
        </is>
      </c>
      <c r="B39" s="4" t="inlineStr">
        <is>
          <t>rr_ExpenseExampleYear01</t>
        </is>
      </c>
      <c r="C39" s="6" t="n">
        <v>36</v>
      </c>
    </row>
    <row r="40">
      <c r="A40" s="4" t="inlineStr">
        <is>
          <t>3 Years</t>
        </is>
      </c>
      <c r="B40" s="4" t="inlineStr">
        <is>
          <t>rr_ExpenseExampleYear03</t>
        </is>
      </c>
      <c r="C40" s="5" t="n">
        <v>113</v>
      </c>
    </row>
    <row r="41">
      <c r="A41" s="4" t="inlineStr">
        <is>
          <t>5 Years</t>
        </is>
      </c>
      <c r="B41" s="4" t="inlineStr">
        <is>
          <t>rr_ExpenseExampleYear05</t>
        </is>
      </c>
      <c r="C41" s="5" t="n">
        <v>197</v>
      </c>
    </row>
    <row r="42">
      <c r="A42" s="4" t="inlineStr">
        <is>
          <t>10 Years</t>
        </is>
      </c>
      <c r="B42" s="4" t="inlineStr">
        <is>
          <t>rr_ExpenseExampleYear10</t>
        </is>
      </c>
      <c r="C42" s="6" t="n">
        <v>443</v>
      </c>
    </row>
    <row r="43">
      <c r="A43" s="4" t="inlineStr">
        <is>
          <t>2012</t>
        </is>
      </c>
      <c r="B43" s="4" t="inlineStr">
        <is>
          <t>rr_AnnualReturn2012</t>
        </is>
      </c>
      <c r="C43" s="4" t="inlineStr">
        <is>
          <t>18.15%</t>
        </is>
      </c>
    </row>
    <row r="44">
      <c r="A44" s="4" t="inlineStr">
        <is>
          <t>2013</t>
        </is>
      </c>
      <c r="B44" s="4" t="inlineStr">
        <is>
          <t>rr_AnnualReturn2013</t>
        </is>
      </c>
      <c r="C44" s="4" t="inlineStr">
        <is>
          <t>25.90%</t>
        </is>
      </c>
    </row>
    <row r="45">
      <c r="A45" s="4" t="inlineStr">
        <is>
          <t>2014</t>
        </is>
      </c>
      <c r="B45" s="4" t="inlineStr">
        <is>
          <t>rr_AnnualReturn2014</t>
        </is>
      </c>
      <c r="C45" s="4" t="inlineStr">
        <is>
          <t>5.26%</t>
        </is>
      </c>
    </row>
    <row r="46">
      <c r="A46" s="4" t="inlineStr">
        <is>
          <t>2015</t>
        </is>
      </c>
      <c r="B46" s="4" t="inlineStr">
        <is>
          <t>rr_AnnualReturn2015</t>
        </is>
      </c>
      <c r="C46" s="4" t="inlineStr">
        <is>
          <t>4.50%</t>
        </is>
      </c>
    </row>
    <row r="47">
      <c r="A47" s="4" t="inlineStr">
        <is>
          <t>2016</t>
        </is>
      </c>
      <c r="B47" s="4" t="inlineStr">
        <is>
          <t>rr_AnnualReturn2016</t>
        </is>
      </c>
      <c r="C47" s="4" t="inlineStr">
        <is>
          <t>5.75%</t>
        </is>
      </c>
    </row>
    <row r="48">
      <c r="A48" s="4" t="inlineStr">
        <is>
          <t>2017</t>
        </is>
      </c>
      <c r="B48" s="4" t="inlineStr">
        <is>
          <t>rr_AnnualReturn2017</t>
        </is>
      </c>
      <c r="C48" s="4" t="inlineStr">
        <is>
          <t>16.60%</t>
        </is>
      </c>
    </row>
    <row r="49">
      <c r="A49" s="4" t="inlineStr">
        <is>
          <t>2018</t>
        </is>
      </c>
      <c r="B49" s="4" t="inlineStr">
        <is>
          <t>rr_AnnualReturn2018</t>
        </is>
      </c>
      <c r="C49" s="4" t="inlineStr">
        <is>
          <t>(9.27%)</t>
        </is>
      </c>
    </row>
    <row r="50">
      <c r="A50" s="4" t="inlineStr">
        <is>
          <t>2019</t>
        </is>
      </c>
      <c r="B50" s="4" t="inlineStr">
        <is>
          <t>rr_AnnualReturn2019</t>
        </is>
      </c>
      <c r="C50" s="4" t="inlineStr">
        <is>
          <t>24.43%</t>
        </is>
      </c>
    </row>
    <row r="51">
      <c r="A51" s="4" t="inlineStr">
        <is>
          <t>2020</t>
        </is>
      </c>
      <c r="B51" s="4" t="inlineStr">
        <is>
          <t>rr_AnnualReturn2020</t>
        </is>
      </c>
      <c r="C51" s="4" t="inlineStr">
        <is>
          <t>2.31%</t>
        </is>
      </c>
    </row>
    <row r="52">
      <c r="A52" s="4" t="inlineStr">
        <is>
          <t>Year to Date Return, Label</t>
        </is>
      </c>
      <c r="B52" s="4" t="inlineStr">
        <is>
          <t>rr_YearToDateReturnLabel</t>
        </is>
      </c>
      <c r="C52" s="4" t="inlineStr">
        <is>
          <t>&amp;lt;span style="font-family:Arial;font-size:8pt;font-weight:bold;padding-left:0.0%;"&gt;Year-to-Date&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2.87%</t>
        </is>
      </c>
    </row>
    <row r="55">
      <c r="A55" s="4" t="inlineStr">
        <is>
          <t>Highest Quarterly Return, Label</t>
        </is>
      </c>
      <c r="B55" s="4" t="inlineStr">
        <is>
          <t>rr_HighestQuarterlyReturnLabel</t>
        </is>
      </c>
      <c r="C55" s="4" t="inlineStr">
        <is>
          <t>&amp;lt;span style="font-family:Arial;font-size:8pt;font-weight:bold;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95%</t>
        </is>
      </c>
    </row>
    <row r="58">
      <c r="A58" s="4" t="inlineStr">
        <is>
          <t>Lowest Quarterly Return, Label</t>
        </is>
      </c>
      <c r="B58" s="4" t="inlineStr">
        <is>
          <t>rr_LowestQuarterlyReturnLabel</t>
        </is>
      </c>
      <c r="C58" s="4" t="inlineStr">
        <is>
          <t>&amp;lt;span style="font-family:Arial;font-size:8pt;font-weight:bold;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97%)</t>
        </is>
      </c>
    </row>
    <row r="61">
      <c r="A61" s="4" t="inlineStr">
        <is>
          <t>Xtrackers MSCI EAFE Hedged Equity ETF | before tax | Xtrackers MSCI EAFE Hedged Equity ETF</t>
        </is>
      </c>
    </row>
    <row r="62">
      <c r="A62" s="3" t="inlineStr">
        <is>
          <t>Risk Return Abstract</t>
        </is>
      </c>
      <c r="B62" s="4" t="inlineStr">
        <is>
          <t>rr_RiskReturnAbstract</t>
        </is>
      </c>
    </row>
    <row r="63">
      <c r="A63" s="4" t="inlineStr">
        <is>
          <t>1 Year</t>
        </is>
      </c>
      <c r="B63" s="4" t="inlineStr">
        <is>
          <t>rr_AverageAnnualReturnYear01</t>
        </is>
      </c>
      <c r="C63" s="4" t="inlineStr">
        <is>
          <t>2.31%</t>
        </is>
      </c>
    </row>
    <row r="64">
      <c r="A64" s="4" t="inlineStr">
        <is>
          <t>5 Years</t>
        </is>
      </c>
      <c r="B64" s="4" t="inlineStr">
        <is>
          <t>rr_AverageAnnualReturnYear05</t>
        </is>
      </c>
      <c r="C64" s="4" t="inlineStr">
        <is>
          <t>7.33%</t>
        </is>
      </c>
    </row>
    <row r="65">
      <c r="A65" s="4" t="inlineStr">
        <is>
          <t>Since Inception</t>
        </is>
      </c>
      <c r="B65" s="4" t="inlineStr">
        <is>
          <t>rr_AverageAnnualReturnSinceInception</t>
        </is>
      </c>
      <c r="C65" s="4" t="inlineStr">
        <is>
          <t>7.91%</t>
        </is>
      </c>
    </row>
    <row r="66">
      <c r="A66" s="4" t="inlineStr">
        <is>
          <t>Inception Date</t>
        </is>
      </c>
      <c r="B66" s="4" t="inlineStr">
        <is>
          <t>rr_AverageAnnualReturnInceptionDate</t>
        </is>
      </c>
      <c r="C66" s="4" t="inlineStr">
        <is>
          <t>Jun. 9,
		2011</t>
        </is>
      </c>
    </row>
    <row r="67">
      <c r="A67" s="4" t="inlineStr">
        <is>
          <t>Xtrackers MSCI EAFE Hedged Equity ETF | After tax on distributions | Xtrackers MSCI EAFE Hedged Equity ETF</t>
        </is>
      </c>
    </row>
    <row r="68">
      <c r="A68" s="3" t="inlineStr">
        <is>
          <t>Risk Return Abstract</t>
        </is>
      </c>
      <c r="B68" s="4" t="inlineStr">
        <is>
          <t>rr_RiskReturnAbstract</t>
        </is>
      </c>
    </row>
    <row r="69">
      <c r="A69" s="4" t="inlineStr">
        <is>
          <t>1 Year</t>
        </is>
      </c>
      <c r="B69" s="4" t="inlineStr">
        <is>
          <t>rr_AverageAnnualReturnYear01</t>
        </is>
      </c>
      <c r="C69" s="4" t="inlineStr">
        <is>
          <t>1.79%</t>
        </is>
      </c>
    </row>
    <row r="70">
      <c r="A70" s="4" t="inlineStr">
        <is>
          <t>5 Years</t>
        </is>
      </c>
      <c r="B70" s="4" t="inlineStr">
        <is>
          <t>rr_AverageAnnualReturnYear05</t>
        </is>
      </c>
      <c r="C70" s="4" t="inlineStr">
        <is>
          <t>6.64%</t>
        </is>
      </c>
    </row>
    <row r="71">
      <c r="A71" s="4" t="inlineStr">
        <is>
          <t>Since Inception</t>
        </is>
      </c>
      <c r="B71" s="4" t="inlineStr">
        <is>
          <t>rr_AverageAnnualReturnSinceInception</t>
        </is>
      </c>
      <c r="C71" s="4" t="inlineStr">
        <is>
          <t>6.88%</t>
        </is>
      </c>
    </row>
    <row r="72">
      <c r="A72" s="4" t="inlineStr">
        <is>
          <t>Xtrackers MSCI EAFE Hedged Equity ETF | After tax on distributions and sale of fund shares | Xtrackers MSCI EAFE Hedged Equity ETF</t>
        </is>
      </c>
    </row>
    <row r="73">
      <c r="A73" s="3" t="inlineStr">
        <is>
          <t>Risk Return Abstract</t>
        </is>
      </c>
      <c r="B73" s="4" t="inlineStr">
        <is>
          <t>rr_RiskReturnAbstract</t>
        </is>
      </c>
    </row>
    <row r="74">
      <c r="A74" s="4" t="inlineStr">
        <is>
          <t>1 Year</t>
        </is>
      </c>
      <c r="B74" s="4" t="inlineStr">
        <is>
          <t>rr_AverageAnnualReturnYear01</t>
        </is>
      </c>
      <c r="C74" s="4" t="inlineStr">
        <is>
          <t>1.85%</t>
        </is>
      </c>
    </row>
    <row r="75">
      <c r="A75" s="4" t="inlineStr">
        <is>
          <t>5 Years</t>
        </is>
      </c>
      <c r="B75" s="4" t="inlineStr">
        <is>
          <t>rr_AverageAnnualReturnYear05</t>
        </is>
      </c>
      <c r="C75" s="4" t="inlineStr">
        <is>
          <t>5.71%</t>
        </is>
      </c>
    </row>
    <row r="76">
      <c r="A76" s="4" t="inlineStr">
        <is>
          <t>Since Inception</t>
        </is>
      </c>
      <c r="B76" s="4" t="inlineStr">
        <is>
          <t>rr_AverageAnnualReturnSinceInception</t>
        </is>
      </c>
      <c r="C76" s="4" t="inlineStr">
        <is>
          <t>6.20%</t>
        </is>
      </c>
    </row>
    <row r="77">
      <c r="A77" s="4" t="inlineStr">
        <is>
          <t>Xtrackers MSCI EAFE Hedged Equity ETF | MSCI EAFE US Dollar Hedged Index (reflects no deductions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2.50%</t>
        </is>
      </c>
    </row>
    <row r="80">
      <c r="A80" s="4" t="inlineStr">
        <is>
          <t>5 Years</t>
        </is>
      </c>
      <c r="B80" s="4" t="inlineStr">
        <is>
          <t>rr_AverageAnnualReturnYear05</t>
        </is>
      </c>
      <c r="C80" s="4" t="inlineStr">
        <is>
          <t>7.60%</t>
        </is>
      </c>
    </row>
    <row r="81">
      <c r="A81" s="4" t="inlineStr">
        <is>
          <t>Since Inception</t>
        </is>
      </c>
      <c r="B81" s="4" t="inlineStr">
        <is>
          <t>rr_AverageAnnualReturnSinceInception</t>
        </is>
      </c>
      <c r="C81" s="4" t="inlineStr">
        <is>
          <t>8.28%</t>
        </is>
      </c>
    </row>
    <row r="82">
      <c r="A82" s="4" t="inlineStr">
        <is>
          <t>Xtrackers MSCI EAFE Hedged Equity ETF | MSCI EAFE Index (reflects no deductions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82%</t>
        </is>
      </c>
    </row>
    <row r="85">
      <c r="A85" s="4" t="inlineStr">
        <is>
          <t>5 Years</t>
        </is>
      </c>
      <c r="B85" s="4" t="inlineStr">
        <is>
          <t>rr_AverageAnnualReturnYear05</t>
        </is>
      </c>
      <c r="C85" s="4" t="inlineStr">
        <is>
          <t>7.45%</t>
        </is>
      </c>
    </row>
    <row r="86">
      <c r="A86" s="4" t="inlineStr">
        <is>
          <t>Since Inception</t>
        </is>
      </c>
      <c r="B86" s="4" t="inlineStr">
        <is>
          <t>rr_AverageAnnualReturnSinceInception</t>
        </is>
      </c>
      <c r="C86" s="4" t="inlineStr">
        <is>
          <t>5.37%</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International Real Estate ETF</t>
        </is>
      </c>
    </row>
    <row r="3">
      <c r="A3" s="4" t="inlineStr">
        <is>
          <t>&amp;lt;span style="color:#000000;font-family:Arial;font-size:14pt;margin-left:0%;"&gt;Xtrackers International Real Estate ETF&amp;lt;/span&gt;</t>
        </is>
      </c>
    </row>
    <row r="4">
      <c r="A4" s="4" t="inlineStr">
        <is>
          <t>&amp;lt;span style="color:#000000;font-family:Arial;font-size:10pt;font-weight:bold;margin-left:0%;text-transform:uppercase;"&gt;Investment Objective&amp;lt;/span&gt;</t>
        </is>
      </c>
    </row>
    <row r="5">
      <c r="A5" s="4" t="inlineStr">
        <is>
          <t>Xtrackers International Real Estate ETF (the “fund”) seeks investment results that correspond generally to the performance, before fees and expenses, of the iSTOXX Developed and Emerging Markets ex USA PK VN Real Estate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The Advisor has contractually agreed through September 30, 2022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a free-float capitalization weighted index that provides exposure to publicly traded real estate securities in countries outside the United States, excluding Pakistan and Vietnam. Portfolio management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 of its total assets (but typically far more) in component securities (including depositary receipts in respect of such securities) of the Underlying Index. Investments in such depositary receipts will count towards the fund’s 80% investment policy discussed above with respect to the instruments that comprise the fund’s Underlying Index. The Underlying Index is composed of real estate securities including equity real estate investment trusts (“REITs”) from companies incorporated outside the United States, excluding Pakistan and Vietnam. Under normal circumstances, the Underlying Index is reconstituted and rebalanced quarterly. The fund reconstitutes and rebalances its portfolio in accordance with the Underlying Index, and therefore, any changes to the Underlying Index’s reconstitution and rebalance schedule will result in corresponding changes in the fund’s reconstitution and rebalance schedule. As of July 31, 2021, the Underlying Index consisted of 579 securities, with an average market capitalization of approximately $2.021 billion and a minimum market capitalization of approximately $16 million, from issuers in the following countries: Australia, Austria, Belgium, Brazil, Canada, Chile, China, Denmark, Egypt, Finland, France, Germany, Greece, Hong Kong, India, Indonesia, Ireland, Israel, Italy, Japan, Malaysia, Mexico, New Zealand, Norway, Philippines, Poland, Russia, Singapore, South Africa, South Korea, Spain, Sweden, Switzerland, Taiwan, Thailand, Turkey and the United Kingdom. The fund will normally invest at least 80% of its net assets, plus the amount of any borrowings for investment purposes, in real estate securities of issuers from countries outside the United States. As of July 31, 2021, the Underlying Index was substantially comprised of securities of issuers from Japan (20.6%).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the Underlying Index was wholly comprised of issuers in the real estate sector. To the extent that the fund tracks the Underlying Index, the fund’s investment in certain sectors or countries may change over time. Xtrackers International Real Estate ETF is neither sponsored nor promoted, distributed or in any other manner supported by STOXX Limited, Zug, Switzerland, Deutsche Börse Group or their licensors, research partners or data provider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Real estate sector risk. The fund’s assets will be concentrated in the real estate sector, which means the fund will be more affected by the performance of the real estate sector than a fund that was not concentrated. Adverse economic, business or political developments affecting real estate could have a major effect on the value of the fund’s investments. Investing in real estate securities (which include REITs) may subject the fund to risks associated with the direct ownership of real estate. Changes in interest rates may also affect the value of the fund’s investment in real estat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Political or regulatory pressures may restrict the eviction of real estate tenants in default. Highly leveraged real estate companies are particularly vulnerable to the effects of an economic downturn (including an economic downturn caused by the COVID-19 pandemic). In addition, if applicable, a REIT could fail to qualify for favorable tax treatment under applicable tax law and could fail to maintain its exemption from the registration requirements of the Investment Company Act of 1940, as amend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Futures risk. The value of a futures contract tends to increase and decrease in tandem with the value of the underlying instrument.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22, 2019, the fund operated with a different investment strategy. Performance would have been different if the fund’s current investment strategy had been in effect. Fund returns prior to February 22, 2019 reflect those of the fund when it was tracking the prior underlying index.</t>
        </is>
      </c>
    </row>
    <row r="20">
      <c r="A20" s="4" t="inlineStr">
        <is>
          <t>&amp;lt;span style="font-family:Arial;font-size:10pt;margin-left:0%;text-transform:uppercase;"&gt;CALENDAR YEAR TOTAL RETURNS&amp;lt;/span&gt;&amp;lt;span style="font-family:Arial;font-size:8pt;"&gt;(%)&amp;lt;/span&gt;</t>
        </is>
      </c>
    </row>
    <row r="21">
      <c r="A21" s="4" t="inlineStr">
        <is>
          <t>Returns Period ending Best Quarter 14.36% December 31, 2020 Worst Quarter -28.36% March 31, 2020 Year-to-Date 8.55% June 30, 2021</t>
        </is>
      </c>
    </row>
    <row r="22">
      <c r="A22" s="4" t="inlineStr">
        <is>
          <t>&amp;lt;span style="font-family:Arial;font-size:10pt;margin-left:0%;text-transform:uppercase;"&gt;Average Annual Total Returns&amp;lt;/span&gt;
&amp;lt;br/&gt;&amp;lt;span style="font-family:Arial;font-size:8pt;"&gt;(For periods ended 12/31/2020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4">
      <c r="A24" s="4" t="inlineStr">
        <is>
          <t>Effective February 22, 2019, the fund changed its underlying index to the iSTOXX Developed and Emerging Markets ex USA PK VN Real Estate Index from the MSCI Asia Pacific ex Japan US Dollar Hedged Index. Returns shown above for the iSTOXX Developed and Emerging Markets ex USA PK VN Real Estate Index prior to February 22, 2019 reflect the performance of the MSCI Asia Pacific ex Japan US Dollar Hedged Index.</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Germany Hedged Equity ETF</t>
        </is>
      </c>
    </row>
    <row r="3">
      <c r="A3" s="4" t="inlineStr">
        <is>
          <t>&amp;lt;span style="color:#000000;font-family:Arial;font-size:14pt;margin-left:0%;"&gt;Xtrackers MSCI Germany Hedged Equity ETF&amp;lt;/span&gt;</t>
        </is>
      </c>
    </row>
    <row r="4">
      <c r="A4" s="4" t="inlineStr">
        <is>
          <t>&amp;lt;span style="color:#000000;font-family:Arial;font-size:10pt;font-weight:bold;margin-left:0%;text-transform:uppercase;"&gt;Investment Objective&amp;lt;/span&gt;</t>
        </is>
      </c>
    </row>
    <row r="5">
      <c r="A5" s="4" t="inlineStr">
        <is>
          <t>The Xtrackers MSCI Germany Hedged Equity ETF (the “fund”) seeks investment results that correspond generally to the performance, before fees and expenses, of the MSCI Germany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the German equity market while mitigating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62 securities, with an average market capitalization of approximately $25.81 billion and a minimum market capitalization of approximately $2.81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The fund hedges the euro to the US dollar by selling euro currency forwards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German issuers and in instruments designed to hedge against the fund’s exposure to the euro. As of July 31, 2021, the Underlying Index was solely comprised of securities of issuers from German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consumer discretionary (21.68%) and in the industrials (16.11%) sectors. The consumer discretionary goods sector includes durable goods, apparel, entertainment and leisure, and automobil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Germany. The German economy is dependent on the other countries in Europe as key trade partners. Exports account for more than one-third of Germany’s output and are a key element in German economic expansion. Reduction in spending by European countries on German products and services or negative changes in any of these countries may cause an adverse impact on the German economy. In addition, the US is a large trade and investment partner of Germany. Decreasing US imports, new trade regulations, changes in the US dollar exchange rates or a recession in the US may also have an adverse impact on the German economy. Investing in German issuers involves political, social and regulatory risks. Certain sectors and regions of Germany have experienced high unemployment and social unrest. These issues may have an adverse effect on the German economy or the German industries or sectors in which the fund invests. Heavy regulation of labor and product markets is pervasive in Germany. These regulations may stifle economic growth or result in extended recessionary periods.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31, 2013, the fund operated with a different investment strategy. Performance would have been different if the fund’s current investment strategy had been in effect. Fund returns prior to May 31, 2013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24.25% June 30, 2020 Worst Quarter -24.84% March 31, 2020 Year-to-Date 12.78%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May 31, 2013, the fund changed its underlying index to the MSCI Germany US Dollar Hedged Index from the MSCI Canada US Dollar Hedged Index. Returns shown above for the MSCI Germany US Dollar Hedged Index prior to May 31, 2013 reflect the performance of the MSCI Canada US Dollar Hedged Index.</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Germany Hedged Equity ETF - Xtrackers MSCI Germany Hedged Equity ETF</t>
        </is>
      </c>
      <c r="B1" s="2" t="inlineStr">
        <is>
          <t>Oct. 01, 2021</t>
        </is>
      </c>
    </row>
    <row r="2">
      <c r="A2" s="3" t="inlineStr">
        <is>
          <t>Operating Expenses:</t>
        </is>
      </c>
    </row>
    <row r="3">
      <c r="A3" s="4" t="inlineStr">
        <is>
          <t>Management fee</t>
        </is>
      </c>
      <c r="B3" s="4" t="inlineStr">
        <is>
          <t>0.45%</t>
        </is>
      </c>
    </row>
    <row r="4">
      <c r="A4" s="4" t="inlineStr">
        <is>
          <t>Other Expenses</t>
        </is>
      </c>
      <c r="B4" s="4" t="inlineStr">
        <is>
          <t xml:space="preserve">none
				</t>
        </is>
      </c>
    </row>
    <row r="5">
      <c r="A5" s="4" t="inlineStr">
        <is>
          <t>Total annual fund operating expenses</t>
        </is>
      </c>
      <c r="B5" s="4" t="inlineStr">
        <is>
          <t>0.4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Germany Hedged Equity ETF - Xtrackers MSCI Germany Hedged Equity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Xtrackers MSCI Germany Hedged Equity ETF - Xtrackers MSCI Germany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5.97%</t>
        </is>
      </c>
      <c r="C2" s="4" t="inlineStr">
        <is>
          <t>17.76%</t>
        </is>
      </c>
      <c r="D2" s="4" t="inlineStr">
        <is>
          <t>2.20%</t>
        </is>
      </c>
      <c r="E2" s="4" t="inlineStr">
        <is>
          <t>7.68%</t>
        </is>
      </c>
      <c r="F2" s="4" t="inlineStr">
        <is>
          <t>7.28%</t>
        </is>
      </c>
      <c r="G2" s="4" t="inlineStr">
        <is>
          <t>13.58%</t>
        </is>
      </c>
      <c r="H2" s="4" t="inlineStr">
        <is>
          <t>(16.04%)</t>
        </is>
      </c>
      <c r="I2" s="4" t="inlineStr">
        <is>
          <t>26.62%</t>
        </is>
      </c>
      <c r="J2" s="4" t="inlineStr">
        <is>
          <t>4.4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65" customWidth="1" min="2" max="2"/>
    <col width="57" customWidth="1" min="3" max="3"/>
    <col width="58" customWidth="1" min="4" max="4"/>
    <col width="66"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8" customWidth="1" min="15" max="15"/>
    <col width="79" customWidth="1" min="16" max="16"/>
    <col width="80" customWidth="1" min="17" max="17"/>
  </cols>
  <sheetData>
    <row r="1">
      <c r="A1" s="1" t="inlineStr">
        <is>
          <t>Average Annual Total Returns - Xtrackers MSCI Germany Hedged Equity ETF</t>
        </is>
      </c>
      <c r="B1" s="2" t="inlineStr">
        <is>
          <t>Xtrackers MSCI Germany Hedged Equity ETFbefore taxInception Date</t>
        </is>
      </c>
      <c r="C1" s="2" t="inlineStr">
        <is>
          <t>Xtrackers MSCI Germany Hedged Equity ETFbefore tax1 Year</t>
        </is>
      </c>
      <c r="D1" s="2" t="inlineStr">
        <is>
          <t>Xtrackers MSCI Germany Hedged Equity ETFbefore tax5 Years</t>
        </is>
      </c>
      <c r="E1" s="2" t="inlineStr">
        <is>
          <t>Xtrackers MSCI Germany Hedged Equity ETFbefore taxSince Inception</t>
        </is>
      </c>
      <c r="F1" s="2" t="inlineStr">
        <is>
          <t>Xtrackers MSCI Germany Hedged Equity ETFAfter tax on distributions1 Year</t>
        </is>
      </c>
      <c r="G1" s="2" t="inlineStr">
        <is>
          <t>Xtrackers MSCI Germany Hedged Equity ETFAfter tax on distributions5 Years</t>
        </is>
      </c>
      <c r="H1" s="2" t="inlineStr">
        <is>
          <t>Xtrackers MSCI Germany Hedged Equity ETFAfter tax on distributionsSince Inception</t>
        </is>
      </c>
      <c r="I1" s="2" t="inlineStr">
        <is>
          <t>Xtrackers MSCI Germany Hedged Equity ETFAfter tax on distributions and sale of fund shares1 Year</t>
        </is>
      </c>
      <c r="J1" s="2" t="inlineStr">
        <is>
          <t>Xtrackers MSCI Germany Hedged Equity ETFAfter tax on distributions and sale of fund shares5 Years</t>
        </is>
      </c>
      <c r="K1" s="2" t="inlineStr">
        <is>
          <t>Xtrackers MSCI Germany Hedged Equity ETFAfter tax on distributions and sale of fund sharesSince Inception</t>
        </is>
      </c>
      <c r="L1" s="2" t="inlineStr">
        <is>
          <t>MSCI Germany US Dollar Hedged Index (reflects no deductions for fees, expenses or taxes)1 Year</t>
        </is>
      </c>
      <c r="M1" s="2" t="inlineStr">
        <is>
          <t>MSCI Germany US Dollar Hedged Index (reflects no deductions for fees, expenses or taxes)5 Years</t>
        </is>
      </c>
      <c r="N1" s="2" t="inlineStr">
        <is>
          <t>MSCI Germany US Dollar Hedged Index (reflects no deductions for fees, expenses or taxes)Since Inception</t>
        </is>
      </c>
      <c r="O1" s="2" t="inlineStr">
        <is>
          <t>MSCI Germany Index (reflects no deductions for fees, expenses or taxes)1 Year</t>
        </is>
      </c>
      <c r="P1" s="2" t="inlineStr">
        <is>
          <t>MSCI Germany Index (reflects no deductions for fees, expenses or taxes)5 Years</t>
        </is>
      </c>
      <c r="Q1" s="2" t="inlineStr">
        <is>
          <t>MSCI Germany Index (reflects no deductions for fees, expenses or taxes)Since Inception</t>
        </is>
      </c>
    </row>
    <row r="2">
      <c r="A2" s="4" t="inlineStr">
        <is>
          <t>Total</t>
        </is>
      </c>
      <c r="B2" s="4" t="inlineStr">
        <is>
          <t>Jun. 9,
		2011</t>
        </is>
      </c>
      <c r="C2" s="4" t="inlineStr">
        <is>
          <t>4.48%</t>
        </is>
      </c>
      <c r="D2" s="4" t="inlineStr">
        <is>
          <t>6.24%</t>
        </is>
      </c>
      <c r="E2" s="4" t="inlineStr">
        <is>
          <t>5.60%</t>
        </is>
      </c>
      <c r="F2" s="4" t="inlineStr">
        <is>
          <t>3.97%</t>
        </is>
      </c>
      <c r="G2" s="4" t="inlineStr">
        <is>
          <t>5.88%</t>
        </is>
      </c>
      <c r="H2" s="4" t="inlineStr">
        <is>
          <t>4.63%</t>
        </is>
      </c>
      <c r="I2" s="4" t="inlineStr">
        <is>
          <t>3.35%</t>
        </is>
      </c>
      <c r="J2" s="4" t="inlineStr">
        <is>
          <t>5.06%</t>
        </is>
      </c>
      <c r="K2" s="4" t="inlineStr">
        <is>
          <t>4.24%</t>
        </is>
      </c>
      <c r="L2" s="4" t="inlineStr">
        <is>
          <t>4.51%</t>
        </is>
      </c>
      <c r="M2" s="4" t="inlineStr">
        <is>
          <t>6.53%</t>
        </is>
      </c>
      <c r="N2" s="4" t="inlineStr">
        <is>
          <t>5.94%</t>
        </is>
      </c>
      <c r="O2" s="4" t="inlineStr">
        <is>
          <t>11.55%</t>
        </is>
      </c>
      <c r="P2" s="4" t="inlineStr">
        <is>
          <t>6.59%</t>
        </is>
      </c>
      <c r="Q2" s="4" t="inlineStr">
        <is>
          <t>3.5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Germany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Germany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Germany Hedged Equity ETF (the “fund”) seeks investment results that correspond generally to the performance, before fees and expenses, of the MSCI Germany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the German equity market while mitigating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62 securities, with an average market capitalization of approximately $25.81 billion and a minimum market capitalization of approximately $2.81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The fund hedges the euro to the US dollar by selling euro currency forwards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German issuers and in instruments designed to hedge against the fund’s exposure to the euro. As of July 31, 2021, the Underlying Index was solely comprised of securities of issuers from German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consumer discretionary (21.68%) and in the industrials (16.11%) sectors. The consumer discretionary goods sector includes durable goods, apparel, entertainment and leisure, and automobil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Germany. The German economy is dependent on the other countries in Europe as key trade partners. Exports account for more than one-third of Germany’s output and are a key element in German economic expansion. Reduction in spending by European countries on German products and services or negative changes in any of these countries may cause an adverse impact on the German economy. In addition, the US is a large trade and investment partner of Germany. Decreasing US imports, new trade regulations, changes in the US dollar exchange rates or a recession in the US may also have an adverse impact on the German economy. Investing in German issuers involves political, social and regulatory risks. Certain sectors and regions of Germany have experienced high unemployment and social unrest. These issues may have an adverse effect on the German economy or the German industries or sectors in which the fund invests. Heavy regulation of labor and product markets is pervasive in Germany. These regulations may stifle economic growth or result in extended recessionary periods.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Risk Nondiversified Status [Text]</t>
        </is>
      </c>
      <c r="B23" s="4" t="inlineStr">
        <is>
          <t>rr_RiskNondiversifiedStatus</t>
        </is>
      </c>
      <c r="C23" s="4" t="inlineStr">
        <is>
          <t>&amp;lt;span style="color:#000000;font-family:Arial;font-size:10pt;font-weight:bold;margin-left:0%;"&gt;Non-diversification risk.&amp;lt;/span&gt;&amp;lt;span style="color:#000000;font-family:Arial;font-size:10pt;"&gt; The fund is classified as non-diversified under the Investment Company Act of 1940, as amended. This means that the fund may invest in &amp;lt;/span&gt;&amp;lt;span style="color:#000000;font-family:Arial;font-size:10pt;margin-left:0%;"&gt;securities of relatively few issuers. Thus, the performance &amp;lt;/span&gt;&amp;lt;span style="color:#000000;font-family:Arial;font-size:10pt;"&gt;of one or a small number of portfolio holdings can affect overall performanc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31, 2013, the fund operated with a different investment strategy. Performance would have been different if the fund’s current investment strategy had been in effect. Fund returns prior to May 31, 2013 reflect those of the fund when it was tracking the prior underlying index.</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Xtrackers.com&amp;lt;/span&gt;</t>
        </is>
      </c>
    </row>
    <row r="28">
      <c r="A28" s="4" t="inlineStr">
        <is>
          <t>Performance Past Does Not Indicate Future [Text]</t>
        </is>
      </c>
      <c r="B28" s="4" t="inlineStr">
        <is>
          <t>rr_PerformancePastDoesNotIndicateFuture</t>
        </is>
      </c>
      <c r="C28"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9">
      <c r="A29" s="4" t="inlineStr">
        <is>
          <t>Bar Chart [Heading]</t>
        </is>
      </c>
      <c r="B29" s="4" t="inlineStr">
        <is>
          <t>rr_BarChartHeading</t>
        </is>
      </c>
      <c r="C29" s="4" t="inlineStr">
        <is>
          <t>&amp;lt;span style="font-family:Arial;font-size:10pt;margin-left:0%;text-transform:uppercase;"&gt;CALENDAR YEAR TOTAL RETURNS&amp;lt;/span&gt;&amp;lt;span style="font-family:Arial;font-size:8pt;"&gt;(%)&amp;lt;/span&gt;</t>
        </is>
      </c>
    </row>
    <row r="30">
      <c r="A30" s="4" t="inlineStr">
        <is>
          <t>Bar Chart Closing [Text Block]</t>
        </is>
      </c>
      <c r="B30" s="4" t="inlineStr">
        <is>
          <t>rr_BarChartClosingTextBlock</t>
        </is>
      </c>
      <c r="C30" s="4" t="inlineStr">
        <is>
          <t>Returns Period ending Best Quarter 24.25% June 30, 2020 Worst Quarter -24.84% March 31, 2020 Year-to-Date 12.78%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amp;lt;/span&gt;</t>
        </is>
      </c>
    </row>
    <row r="32">
      <c r="A32" s="4" t="inlineStr">
        <is>
          <t>Performance Table Market Index Changed</t>
        </is>
      </c>
      <c r="B32" s="4" t="inlineStr">
        <is>
          <t>rr_PerformanceTableMarketIndexChanged</t>
        </is>
      </c>
      <c r="C32" s="4" t="inlineStr">
        <is>
          <t>&amp;lt;span style="font-family:Arial;font-size:10pt;margin-left:0%;"&gt;Effective May 31, 2013, the fund changed its underlying &amp;lt;/span&gt;&amp;lt;span style="font-family:Arial;font-size:10pt;"&gt;index to the MSCI Germany US Dollar Hedged Index from the MSCI Canada US Dollar Hedged Index. Returns shown above for the MSCI Germany US Dollar Hedged Index prior to May 31, 2013 reflect the performance of the MSCI Canada US Dollar Hedged Index.&amp;lt;/span&gt;</t>
        </is>
      </c>
    </row>
    <row r="33">
      <c r="A33" s="4" t="inlineStr">
        <is>
          <t>Performance Table Uses Highest Federal Rate</t>
        </is>
      </c>
      <c r="B33" s="4" t="inlineStr">
        <is>
          <t>rr_PerformanceTableUsesHighestFederalRate</t>
        </is>
      </c>
      <c r="C33"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Performance Table Closing [Text Block]</t>
        </is>
      </c>
      <c r="B36" s="4" t="inlineStr">
        <is>
          <t>rr_PerformanceTableClosingTextBlock</t>
        </is>
      </c>
      <c r="C36" s="4" t="inlineStr">
        <is>
          <t>Effective May 31, 2013, the fund changed its underlying index to the MSCI Germany US Dollar Hedged Index from the MSCI Canada US Dollar Hedged Index. Returns shown above for the MSCI Germany US Dollar Hedged Index prior to May 31, 2013 reflect the performance of the MSCI Canada US Dollar Hedged Index.</t>
        </is>
      </c>
    </row>
    <row r="37">
      <c r="A37" s="4" t="inlineStr">
        <is>
          <t>Xtrackers MSCI Germany Hedged Equity ETF | Xtrackers MSCI Germany Hedged Equity ETF</t>
        </is>
      </c>
    </row>
    <row r="38">
      <c r="A38" s="3" t="inlineStr">
        <is>
          <t>Risk Return Abstract</t>
        </is>
      </c>
      <c r="B38" s="4" t="inlineStr">
        <is>
          <t>rr_RiskReturnAbstract</t>
        </is>
      </c>
    </row>
    <row r="39">
      <c r="A39" s="4" t="inlineStr">
        <is>
          <t>Management fee</t>
        </is>
      </c>
      <c r="B39" s="4" t="inlineStr">
        <is>
          <t>rr_ManagementFeesOverAssets</t>
        </is>
      </c>
      <c r="C39" s="4" t="inlineStr">
        <is>
          <t>0.45%</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5%</t>
        </is>
      </c>
    </row>
    <row r="42">
      <c r="A42" s="4" t="inlineStr">
        <is>
          <t>1 Year</t>
        </is>
      </c>
      <c r="B42" s="4" t="inlineStr">
        <is>
          <t>rr_ExpenseExampleYear01</t>
        </is>
      </c>
      <c r="C42" s="6" t="n">
        <v>46</v>
      </c>
    </row>
    <row r="43">
      <c r="A43" s="4" t="inlineStr">
        <is>
          <t>3 Years</t>
        </is>
      </c>
      <c r="B43" s="4" t="inlineStr">
        <is>
          <t>rr_ExpenseExampleYear03</t>
        </is>
      </c>
      <c r="C43" s="5" t="n">
        <v>144</v>
      </c>
    </row>
    <row r="44">
      <c r="A44" s="4" t="inlineStr">
        <is>
          <t>5 Years</t>
        </is>
      </c>
      <c r="B44" s="4" t="inlineStr">
        <is>
          <t>rr_ExpenseExampleYear05</t>
        </is>
      </c>
      <c r="C44" s="5" t="n">
        <v>252</v>
      </c>
    </row>
    <row r="45">
      <c r="A45" s="4" t="inlineStr">
        <is>
          <t>10 Years</t>
        </is>
      </c>
      <c r="B45" s="4" t="inlineStr">
        <is>
          <t>rr_ExpenseExampleYear10</t>
        </is>
      </c>
      <c r="C45" s="6" t="n">
        <v>567</v>
      </c>
    </row>
    <row r="46">
      <c r="A46" s="4" t="inlineStr">
        <is>
          <t>2012</t>
        </is>
      </c>
      <c r="B46" s="4" t="inlineStr">
        <is>
          <t>rr_AnnualReturn2012</t>
        </is>
      </c>
      <c r="C46" s="4" t="inlineStr">
        <is>
          <t>5.97%</t>
        </is>
      </c>
    </row>
    <row r="47">
      <c r="A47" s="4" t="inlineStr">
        <is>
          <t>2013</t>
        </is>
      </c>
      <c r="B47" s="4" t="inlineStr">
        <is>
          <t>rr_AnnualReturn2013</t>
        </is>
      </c>
      <c r="C47" s="4" t="inlineStr">
        <is>
          <t>17.76%</t>
        </is>
      </c>
    </row>
    <row r="48">
      <c r="A48" s="4" t="inlineStr">
        <is>
          <t>2014</t>
        </is>
      </c>
      <c r="B48" s="4" t="inlineStr">
        <is>
          <t>rr_AnnualReturn2014</t>
        </is>
      </c>
      <c r="C48" s="4" t="inlineStr">
        <is>
          <t>2.20%</t>
        </is>
      </c>
    </row>
    <row r="49">
      <c r="A49" s="4" t="inlineStr">
        <is>
          <t>2015</t>
        </is>
      </c>
      <c r="B49" s="4" t="inlineStr">
        <is>
          <t>rr_AnnualReturn2015</t>
        </is>
      </c>
      <c r="C49" s="4" t="inlineStr">
        <is>
          <t>7.68%</t>
        </is>
      </c>
    </row>
    <row r="50">
      <c r="A50" s="4" t="inlineStr">
        <is>
          <t>2016</t>
        </is>
      </c>
      <c r="B50" s="4" t="inlineStr">
        <is>
          <t>rr_AnnualReturn2016</t>
        </is>
      </c>
      <c r="C50" s="4" t="inlineStr">
        <is>
          <t>7.28%</t>
        </is>
      </c>
    </row>
    <row r="51">
      <c r="A51" s="4" t="inlineStr">
        <is>
          <t>2017</t>
        </is>
      </c>
      <c r="B51" s="4" t="inlineStr">
        <is>
          <t>rr_AnnualReturn2017</t>
        </is>
      </c>
      <c r="C51" s="4" t="inlineStr">
        <is>
          <t>13.58%</t>
        </is>
      </c>
    </row>
    <row r="52">
      <c r="A52" s="4" t="inlineStr">
        <is>
          <t>2018</t>
        </is>
      </c>
      <c r="B52" s="4" t="inlineStr">
        <is>
          <t>rr_AnnualReturn2018</t>
        </is>
      </c>
      <c r="C52" s="4" t="inlineStr">
        <is>
          <t>(16.04%)</t>
        </is>
      </c>
    </row>
    <row r="53">
      <c r="A53" s="4" t="inlineStr">
        <is>
          <t>2019</t>
        </is>
      </c>
      <c r="B53" s="4" t="inlineStr">
        <is>
          <t>rr_AnnualReturn2019</t>
        </is>
      </c>
      <c r="C53" s="4" t="inlineStr">
        <is>
          <t>26.62%</t>
        </is>
      </c>
    </row>
    <row r="54">
      <c r="A54" s="4" t="inlineStr">
        <is>
          <t>2020</t>
        </is>
      </c>
      <c r="B54" s="4" t="inlineStr">
        <is>
          <t>rr_AnnualReturn2020</t>
        </is>
      </c>
      <c r="C54" s="4" t="inlineStr">
        <is>
          <t>4.48%</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2.78%</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4.25%</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84%)</t>
        </is>
      </c>
    </row>
    <row r="64">
      <c r="A64" s="4" t="inlineStr">
        <is>
          <t>Xtrackers MSCI Germany Hedged Equity ETF | before tax | Xtrackers MSCI Germany Hedged Equity ETF</t>
        </is>
      </c>
    </row>
    <row r="65">
      <c r="A65" s="3" t="inlineStr">
        <is>
          <t>Risk Return Abstract</t>
        </is>
      </c>
      <c r="B65" s="4" t="inlineStr">
        <is>
          <t>rr_RiskReturnAbstract</t>
        </is>
      </c>
    </row>
    <row r="66">
      <c r="A66" s="4" t="inlineStr">
        <is>
          <t>1 Year</t>
        </is>
      </c>
      <c r="B66" s="4" t="inlineStr">
        <is>
          <t>rr_AverageAnnualReturnYear01</t>
        </is>
      </c>
      <c r="C66" s="4" t="inlineStr">
        <is>
          <t>4.48%</t>
        </is>
      </c>
    </row>
    <row r="67">
      <c r="A67" s="4" t="inlineStr">
        <is>
          <t>5 Years</t>
        </is>
      </c>
      <c r="B67" s="4" t="inlineStr">
        <is>
          <t>rr_AverageAnnualReturnYear05</t>
        </is>
      </c>
      <c r="C67" s="4" t="inlineStr">
        <is>
          <t>6.24%</t>
        </is>
      </c>
    </row>
    <row r="68">
      <c r="A68" s="4" t="inlineStr">
        <is>
          <t>Since Inception</t>
        </is>
      </c>
      <c r="B68" s="4" t="inlineStr">
        <is>
          <t>rr_AverageAnnualReturnSinceInception</t>
        </is>
      </c>
      <c r="C68" s="4" t="inlineStr">
        <is>
          <t>5.60%</t>
        </is>
      </c>
    </row>
    <row r="69">
      <c r="A69" s="4" t="inlineStr">
        <is>
          <t>Inception Date</t>
        </is>
      </c>
      <c r="B69" s="4" t="inlineStr">
        <is>
          <t>rr_AverageAnnualReturnInceptionDate</t>
        </is>
      </c>
      <c r="C69" s="4" t="inlineStr">
        <is>
          <t>Jun. 9,
		2011</t>
        </is>
      </c>
    </row>
    <row r="70">
      <c r="A70" s="4" t="inlineStr">
        <is>
          <t>Xtrackers MSCI Germany Hedged Equity ETF | After tax on distributions | Xtrackers MSCI Germany Hedged Equity ETF</t>
        </is>
      </c>
    </row>
    <row r="71">
      <c r="A71" s="3" t="inlineStr">
        <is>
          <t>Risk Return Abstract</t>
        </is>
      </c>
      <c r="B71" s="4" t="inlineStr">
        <is>
          <t>rr_RiskReturnAbstract</t>
        </is>
      </c>
    </row>
    <row r="72">
      <c r="A72" s="4" t="inlineStr">
        <is>
          <t>1 Year</t>
        </is>
      </c>
      <c r="B72" s="4" t="inlineStr">
        <is>
          <t>rr_AverageAnnualReturnYear01</t>
        </is>
      </c>
      <c r="C72" s="4" t="inlineStr">
        <is>
          <t>3.97%</t>
        </is>
      </c>
    </row>
    <row r="73">
      <c r="A73" s="4" t="inlineStr">
        <is>
          <t>5 Years</t>
        </is>
      </c>
      <c r="B73" s="4" t="inlineStr">
        <is>
          <t>rr_AverageAnnualReturnYear05</t>
        </is>
      </c>
      <c r="C73" s="4" t="inlineStr">
        <is>
          <t>5.88%</t>
        </is>
      </c>
    </row>
    <row r="74">
      <c r="A74" s="4" t="inlineStr">
        <is>
          <t>Since Inception</t>
        </is>
      </c>
      <c r="B74" s="4" t="inlineStr">
        <is>
          <t>rr_AverageAnnualReturnSinceInception</t>
        </is>
      </c>
      <c r="C74" s="4" t="inlineStr">
        <is>
          <t>4.63%</t>
        </is>
      </c>
    </row>
    <row r="75">
      <c r="A75" s="4" t="inlineStr">
        <is>
          <t>Xtrackers MSCI Germany Hedged Equity ETF | After tax on distributions and sale of fund shares | Xtrackers MSCI Germany Hedged Equity ETF</t>
        </is>
      </c>
    </row>
    <row r="76">
      <c r="A76" s="3" t="inlineStr">
        <is>
          <t>Risk Return Abstract</t>
        </is>
      </c>
      <c r="B76" s="4" t="inlineStr">
        <is>
          <t>rr_RiskReturnAbstract</t>
        </is>
      </c>
    </row>
    <row r="77">
      <c r="A77" s="4" t="inlineStr">
        <is>
          <t>1 Year</t>
        </is>
      </c>
      <c r="B77" s="4" t="inlineStr">
        <is>
          <t>rr_AverageAnnualReturnYear01</t>
        </is>
      </c>
      <c r="C77" s="4" t="inlineStr">
        <is>
          <t>3.35%</t>
        </is>
      </c>
    </row>
    <row r="78">
      <c r="A78" s="4" t="inlineStr">
        <is>
          <t>5 Years</t>
        </is>
      </c>
      <c r="B78" s="4" t="inlineStr">
        <is>
          <t>rr_AverageAnnualReturnYear05</t>
        </is>
      </c>
      <c r="C78" s="4" t="inlineStr">
        <is>
          <t>5.06%</t>
        </is>
      </c>
    </row>
    <row r="79">
      <c r="A79" s="4" t="inlineStr">
        <is>
          <t>Since Inception</t>
        </is>
      </c>
      <c r="B79" s="4" t="inlineStr">
        <is>
          <t>rr_AverageAnnualReturnSinceInception</t>
        </is>
      </c>
      <c r="C79" s="4" t="inlineStr">
        <is>
          <t>4.24%</t>
        </is>
      </c>
    </row>
    <row r="80">
      <c r="A80" s="4" t="inlineStr">
        <is>
          <t>Xtrackers MSCI Germany Hedged Equity ETF | MSCI Germany US Dollar Hedged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4.51%</t>
        </is>
      </c>
    </row>
    <row r="83">
      <c r="A83" s="4" t="inlineStr">
        <is>
          <t>5 Years</t>
        </is>
      </c>
      <c r="B83" s="4" t="inlineStr">
        <is>
          <t>rr_AverageAnnualReturnYear05</t>
        </is>
      </c>
      <c r="C83" s="4" t="inlineStr">
        <is>
          <t>6.53%</t>
        </is>
      </c>
    </row>
    <row r="84">
      <c r="A84" s="4" t="inlineStr">
        <is>
          <t>Since Inception</t>
        </is>
      </c>
      <c r="B84" s="4" t="inlineStr">
        <is>
          <t>rr_AverageAnnualReturnSinceInception</t>
        </is>
      </c>
      <c r="C84" s="4" t="inlineStr">
        <is>
          <t>5.94%</t>
        </is>
      </c>
    </row>
    <row r="85">
      <c r="A85" s="4" t="inlineStr">
        <is>
          <t>Xtrackers MSCI Germany Hedged Equity ETF | MSCI Germany Index (reflects no deductions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1.55%</t>
        </is>
      </c>
    </row>
    <row r="88">
      <c r="A88" s="4" t="inlineStr">
        <is>
          <t>5 Years</t>
        </is>
      </c>
      <c r="B88" s="4" t="inlineStr">
        <is>
          <t>rr_AverageAnnualReturnYear05</t>
        </is>
      </c>
      <c r="C88" s="4" t="inlineStr">
        <is>
          <t>6.59%</t>
        </is>
      </c>
    </row>
    <row r="89">
      <c r="A89" s="4" t="inlineStr">
        <is>
          <t>Since Inception</t>
        </is>
      </c>
      <c r="B89" s="4" t="inlineStr">
        <is>
          <t>rr_AverageAnnualReturnSinceInception</t>
        </is>
      </c>
      <c r="C89" s="4" t="inlineStr">
        <is>
          <t>3.5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Japan Hedged Equity ETF</t>
        </is>
      </c>
    </row>
    <row r="3">
      <c r="A3" s="4" t="inlineStr">
        <is>
          <t>&amp;lt;span style="color:#000000;font-family:Arial;font-size:14pt;margin-left:0%;"&gt;Xtrackers MSCI Japan Hedged Equity ETF&amp;lt;/span&gt;</t>
        </is>
      </c>
    </row>
    <row r="4">
      <c r="A4" s="4" t="inlineStr">
        <is>
          <t>&amp;lt;span style="color:#000000;font-family:Arial;font-size:10pt;font-weight:bold;margin-left:0%;text-transform:uppercase;"&gt;Investment Objective&amp;lt;/span&gt;</t>
        </is>
      </c>
    </row>
    <row r="5">
      <c r="A5" s="4" t="inlineStr">
        <is>
          <t>The Xtrackers MSCI Japan Hedged Equity ETF (the “fund”) seeks investment results that correspond generally to the performance, before fees and expenses, of the MSCI Japan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the Japanese equity market while mitigating exposure to fluctuations between the value of the US dollar and the Japanese ye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271 securities, with an average market capitalization of approximately $14.30 billion and a minimum market capitalization of approximately $1.63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Japanese yen. The fund hedges the Japanese yen to the US dollar by selling Japanese yen currency forwards at the one-month forward rate published by WM/Reuters. The amount of forward contracts in the fund is based on the aggregate exposure of the fund and Underlying Index to the Japanese yen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Japanese yen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Japanese issuers and in instruments designed to hedge against the fund’s exposure to the Japanese yen. As of July 31, 2021, the Underlying Index was solely comprised of securities of issuers from Japan.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industrials (22.02%) and consumer discretionary (19.42%)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20.65% March 31, 2013 Worst Quarter -17.02% March 31, 2020 Year-to-Date 8.53%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Japan Hedged Equity ETF - Xtrackers MSCI Japan Hedged Equity ETF</t>
        </is>
      </c>
      <c r="B1" s="2" t="inlineStr">
        <is>
          <t>Oct. 01, 2021</t>
        </is>
      </c>
    </row>
    <row r="2">
      <c r="A2" s="3" t="inlineStr">
        <is>
          <t>Operating Expenses:</t>
        </is>
      </c>
    </row>
    <row r="3">
      <c r="A3" s="4" t="inlineStr">
        <is>
          <t>Management fee</t>
        </is>
      </c>
      <c r="B3" s="4" t="inlineStr">
        <is>
          <t>0.45%</t>
        </is>
      </c>
    </row>
    <row r="4">
      <c r="A4" s="4" t="inlineStr">
        <is>
          <t>Other Expenses</t>
        </is>
      </c>
      <c r="B4" s="4" t="inlineStr">
        <is>
          <t xml:space="preserve">none
				</t>
        </is>
      </c>
    </row>
    <row r="5">
      <c r="A5" s="4" t="inlineStr">
        <is>
          <t>Total annual fund operating expenses</t>
        </is>
      </c>
      <c r="B5" s="4" t="inlineStr">
        <is>
          <t>0.4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Japan Hedged Equity ETF - Xtrackers MSCI Japan Hedged Equity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Xtrackers MSCI Japan Hedged Equity ETF - Xtrackers MSCI Japan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9.57%</t>
        </is>
      </c>
      <c r="C2" s="4" t="inlineStr">
        <is>
          <t>51.69%</t>
        </is>
      </c>
      <c r="D2" s="4" t="inlineStr">
        <is>
          <t>7.80%</t>
        </is>
      </c>
      <c r="E2" s="4" t="inlineStr">
        <is>
          <t>9.08%</t>
        </is>
      </c>
      <c r="F2" s="4" t="inlineStr">
        <is>
          <t>(2.00%)</t>
        </is>
      </c>
      <c r="G2" s="4" t="inlineStr">
        <is>
          <t>20.83%</t>
        </is>
      </c>
      <c r="H2" s="4" t="inlineStr">
        <is>
          <t>(14.03%)</t>
        </is>
      </c>
      <c r="I2" s="4" t="inlineStr">
        <is>
          <t>20.78%</t>
        </is>
      </c>
      <c r="J2" s="4" t="inlineStr">
        <is>
          <t>9.4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International Real Estate ETF - Xtrackers International Real Estate ETF</t>
        </is>
      </c>
      <c r="B1" s="2" t="inlineStr">
        <is>
          <t>Oct. 01, 2021</t>
        </is>
      </c>
    </row>
    <row r="2">
      <c r="A2" s="3" t="inlineStr">
        <is>
          <t>Operating Expenses:</t>
        </is>
      </c>
    </row>
    <row r="3">
      <c r="A3" s="4" t="inlineStr">
        <is>
          <t>Management fee</t>
        </is>
      </c>
      <c r="B3" s="4" t="inlineStr">
        <is>
          <t>0.12%</t>
        </is>
      </c>
    </row>
    <row r="4">
      <c r="A4" s="4" t="inlineStr">
        <is>
          <t>Other Expenses</t>
        </is>
      </c>
      <c r="B4" s="4" t="inlineStr">
        <is>
          <t xml:space="preserve">none
				</t>
        </is>
      </c>
    </row>
    <row r="5">
      <c r="A5" s="4" t="inlineStr">
        <is>
          <t>Total annual fund operating expenses</t>
        </is>
      </c>
      <c r="B5" s="4" t="inlineStr">
        <is>
          <t>0.12%</t>
        </is>
      </c>
    </row>
    <row r="6">
      <c r="A6" s="4" t="inlineStr">
        <is>
          <t>Fee waiver/expense reimbursement</t>
        </is>
      </c>
      <c r="B6" s="4" t="inlineStr">
        <is>
          <t>0.02%</t>
        </is>
      </c>
    </row>
    <row r="7">
      <c r="A7" s="4" t="inlineStr">
        <is>
          <t>Total annual fund operating expenses after fee waiver</t>
        </is>
      </c>
      <c r="B7" s="4" t="inlineStr">
        <is>
          <t>0.1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0" customWidth="1" min="1" max="1"/>
    <col width="64" customWidth="1" min="2" max="2"/>
    <col width="55" customWidth="1" min="3" max="3"/>
    <col width="56" customWidth="1" min="4" max="4"/>
    <col width="64" customWidth="1" min="5" max="5"/>
    <col width="71" customWidth="1" min="6" max="6"/>
    <col width="72"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6" customWidth="1" min="15" max="15"/>
    <col width="77" customWidth="1" min="16" max="16"/>
    <col width="80" customWidth="1" min="17" max="17"/>
  </cols>
  <sheetData>
    <row r="1">
      <c r="A1" s="1" t="inlineStr">
        <is>
          <t>Average Annual Total Returns - Xtrackers MSCI Japan Hedged Equity ETF</t>
        </is>
      </c>
      <c r="B1" s="2" t="inlineStr">
        <is>
          <t>Xtrackers MSCI Japan Hedged Equity ETFbefore taxClass Inception</t>
        </is>
      </c>
      <c r="C1" s="2" t="inlineStr">
        <is>
          <t>Xtrackers MSCI Japan Hedged Equity ETFbefore tax1 Year</t>
        </is>
      </c>
      <c r="D1" s="2" t="inlineStr">
        <is>
          <t>Xtrackers MSCI Japan Hedged Equity ETFbefore tax5 Years</t>
        </is>
      </c>
      <c r="E1" s="2" t="inlineStr">
        <is>
          <t>Xtrackers MSCI Japan Hedged Equity ETFbefore taxSince Inception</t>
        </is>
      </c>
      <c r="F1" s="2" t="inlineStr">
        <is>
          <t>Xtrackers MSCI Japan Hedged Equity ETFAfter tax on distributions1 Year</t>
        </is>
      </c>
      <c r="G1" s="2" t="inlineStr">
        <is>
          <t>Xtrackers MSCI Japan Hedged Equity ETFAfter tax on distributions5 Years</t>
        </is>
      </c>
      <c r="H1" s="2" t="inlineStr">
        <is>
          <t>Xtrackers MSCI Japan Hedged Equity ETFAfter tax on distributionsSince Inception</t>
        </is>
      </c>
      <c r="I1" s="2" t="inlineStr">
        <is>
          <t>Xtrackers MSCI Japan Hedged Equity ETFAfter tax on distributions and sale of fund shares1 Year</t>
        </is>
      </c>
      <c r="J1" s="2" t="inlineStr">
        <is>
          <t>Xtrackers MSCI Japan Hedged Equity ETFAfter tax on distributions and sale of fund shares5 Years</t>
        </is>
      </c>
      <c r="K1" s="2" t="inlineStr">
        <is>
          <t>Xtrackers MSCI Japan Hedged Equity ETFAfter tax on distributions and sale of fund sharesSince Inception</t>
        </is>
      </c>
      <c r="L1" s="2" t="inlineStr">
        <is>
          <t>MSCI Japan US Dollar Hedged Index (reflects no deductions for fees, expenses or taxes)1 Year</t>
        </is>
      </c>
      <c r="M1" s="2" t="inlineStr">
        <is>
          <t>MSCI Japan US Dollar Hedged Index (reflects no deductions for fees, expenses or taxes)5 Years</t>
        </is>
      </c>
      <c r="N1" s="2" t="inlineStr">
        <is>
          <t>MSCI Japan US Dollar Hedged Index (reflects no deductions for fees, expenses or taxes)Since Inception</t>
        </is>
      </c>
      <c r="O1" s="2" t="inlineStr">
        <is>
          <t>MSCI Japan Index (reflects no deductions for fees, expenses or taxes)1 Year</t>
        </is>
      </c>
      <c r="P1" s="2" t="inlineStr">
        <is>
          <t>MSCI Japan Index (reflects no deductions for fees, expenses or taxes)5 Years</t>
        </is>
      </c>
      <c r="Q1" s="2" t="inlineStr">
        <is>
          <t>MSCI Japan Index (reflects no deductions for fees, expenses or taxes)Since Inception</t>
        </is>
      </c>
    </row>
    <row r="2">
      <c r="A2" s="4" t="inlineStr">
        <is>
          <t>Total</t>
        </is>
      </c>
      <c r="B2" s="4" t="inlineStr">
        <is>
          <t>Jun. 9,
		2011</t>
        </is>
      </c>
      <c r="C2" s="4" t="inlineStr">
        <is>
          <t>9.49%</t>
        </is>
      </c>
      <c r="D2" s="4" t="inlineStr">
        <is>
          <t>6.12%</t>
        </is>
      </c>
      <c r="E2" s="4" t="inlineStr">
        <is>
          <t>10.24%</t>
        </is>
      </c>
      <c r="F2" s="4" t="inlineStr">
        <is>
          <t>8.99%</t>
        </is>
      </c>
      <c r="G2" s="4" t="inlineStr">
        <is>
          <t>5.67%</t>
        </is>
      </c>
      <c r="H2" s="4" t="inlineStr">
        <is>
          <t>9.20%</t>
        </is>
      </c>
      <c r="I2" s="4" t="inlineStr">
        <is>
          <t>6.24%</t>
        </is>
      </c>
      <c r="J2" s="4" t="inlineStr">
        <is>
          <t>4.86%</t>
        </is>
      </c>
      <c r="K2" s="4" t="inlineStr">
        <is>
          <t>8.07%</t>
        </is>
      </c>
      <c r="L2" s="4" t="inlineStr">
        <is>
          <t>9.73%</t>
        </is>
      </c>
      <c r="M2" s="4" t="inlineStr">
        <is>
          <t>6.67%</t>
        </is>
      </c>
      <c r="N2" s="4" t="inlineStr">
        <is>
          <t>10.89%</t>
        </is>
      </c>
      <c r="O2" s="4" t="inlineStr">
        <is>
          <t>14.48%</t>
        </is>
      </c>
      <c r="P2" s="4" t="inlineStr">
        <is>
          <t>8.65%</t>
        </is>
      </c>
      <c r="Q2" s="4" t="inlineStr">
        <is>
          <t>7.67%</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Japan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Japan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Japan Hedged Equity ETF (the “fund”) seeks investment results that correspond generally to the performance, before fees and expenses, of the MSCI Japan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4">
      <c r="A14" s="4" t="inlineStr">
        <is>
          <t>Portfolio Turnover, Rate</t>
        </is>
      </c>
      <c r="B14" s="4" t="inlineStr">
        <is>
          <t>rr_PortfolioTurnoverRate</t>
        </is>
      </c>
      <c r="C14" s="4" t="inlineStr">
        <is>
          <t>12.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the Japanese equity market while mitigating exposure to fluctuations between the value of the US dollar and the Japanese ye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271 securities, with an average market capitalization of approximately $14.30 billion and a minimum market capitalization of approximately $1.63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Japanese yen. The fund hedges the Japanese yen to the US dollar by selling Japanese yen currency forwards at the one-month forward rate published by WM/Reuters. The amount of forward contracts in the fund is based on the aggregate exposure of the fund and Underlying Index to the Japanese yen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Japanese yen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Japanese issuers and in instruments designed to hedge against the fund’s exposure to the Japanese yen. As of July 31, 2021, the Underlying Index was solely comprised of securities of issuers from Japan.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industrials (22.02%) and consumer discretionary (19.42%)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20.65% March 31, 2013 Worst Quarter -17.02% March 31, 2020 Year-to-Date 8.53%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MSCI Japan Hedged Equity ETF | Xtrackers MSCI Japan Hedged Equity ETF</t>
        </is>
      </c>
    </row>
    <row r="35">
      <c r="A35" s="3" t="inlineStr">
        <is>
          <t>Risk Return Abstract</t>
        </is>
      </c>
      <c r="B35" s="4" t="inlineStr">
        <is>
          <t>rr_RiskReturnAbstract</t>
        </is>
      </c>
    </row>
    <row r="36">
      <c r="A36" s="4" t="inlineStr">
        <is>
          <t>Management fee</t>
        </is>
      </c>
      <c r="B36" s="4" t="inlineStr">
        <is>
          <t>rr_ManagementFeesOverAssets</t>
        </is>
      </c>
      <c r="C36" s="4" t="inlineStr">
        <is>
          <t>0.4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5%</t>
        </is>
      </c>
    </row>
    <row r="39">
      <c r="A39" s="4" t="inlineStr">
        <is>
          <t>1 Year</t>
        </is>
      </c>
      <c r="B39" s="4" t="inlineStr">
        <is>
          <t>rr_ExpenseExampleYear01</t>
        </is>
      </c>
      <c r="C39" s="6" t="n">
        <v>46</v>
      </c>
    </row>
    <row r="40">
      <c r="A40" s="4" t="inlineStr">
        <is>
          <t>3 Years</t>
        </is>
      </c>
      <c r="B40" s="4" t="inlineStr">
        <is>
          <t>rr_ExpenseExampleYear03</t>
        </is>
      </c>
      <c r="C40" s="5" t="n">
        <v>144</v>
      </c>
    </row>
    <row r="41">
      <c r="A41" s="4" t="inlineStr">
        <is>
          <t>5 Years</t>
        </is>
      </c>
      <c r="B41" s="4" t="inlineStr">
        <is>
          <t>rr_ExpenseExampleYear05</t>
        </is>
      </c>
      <c r="C41" s="5" t="n">
        <v>252</v>
      </c>
    </row>
    <row r="42">
      <c r="A42" s="4" t="inlineStr">
        <is>
          <t>10 Years</t>
        </is>
      </c>
      <c r="B42" s="4" t="inlineStr">
        <is>
          <t>rr_ExpenseExampleYear10</t>
        </is>
      </c>
      <c r="C42" s="6" t="n">
        <v>567</v>
      </c>
    </row>
    <row r="43">
      <c r="A43" s="4" t="inlineStr">
        <is>
          <t>2012</t>
        </is>
      </c>
      <c r="B43" s="4" t="inlineStr">
        <is>
          <t>rr_AnnualReturn2012</t>
        </is>
      </c>
      <c r="C43" s="4" t="inlineStr">
        <is>
          <t>19.57%</t>
        </is>
      </c>
    </row>
    <row r="44">
      <c r="A44" s="4" t="inlineStr">
        <is>
          <t>2013</t>
        </is>
      </c>
      <c r="B44" s="4" t="inlineStr">
        <is>
          <t>rr_AnnualReturn2013</t>
        </is>
      </c>
      <c r="C44" s="4" t="inlineStr">
        <is>
          <t>51.69%</t>
        </is>
      </c>
    </row>
    <row r="45">
      <c r="A45" s="4" t="inlineStr">
        <is>
          <t>2014</t>
        </is>
      </c>
      <c r="B45" s="4" t="inlineStr">
        <is>
          <t>rr_AnnualReturn2014</t>
        </is>
      </c>
      <c r="C45" s="4" t="inlineStr">
        <is>
          <t>7.80%</t>
        </is>
      </c>
    </row>
    <row r="46">
      <c r="A46" s="4" t="inlineStr">
        <is>
          <t>2015</t>
        </is>
      </c>
      <c r="B46" s="4" t="inlineStr">
        <is>
          <t>rr_AnnualReturn2015</t>
        </is>
      </c>
      <c r="C46" s="4" t="inlineStr">
        <is>
          <t>9.08%</t>
        </is>
      </c>
    </row>
    <row r="47">
      <c r="A47" s="4" t="inlineStr">
        <is>
          <t>2016</t>
        </is>
      </c>
      <c r="B47" s="4" t="inlineStr">
        <is>
          <t>rr_AnnualReturn2016</t>
        </is>
      </c>
      <c r="C47" s="4" t="inlineStr">
        <is>
          <t>(2.00%)</t>
        </is>
      </c>
    </row>
    <row r="48">
      <c r="A48" s="4" t="inlineStr">
        <is>
          <t>2017</t>
        </is>
      </c>
      <c r="B48" s="4" t="inlineStr">
        <is>
          <t>rr_AnnualReturn2017</t>
        </is>
      </c>
      <c r="C48" s="4" t="inlineStr">
        <is>
          <t>20.83%</t>
        </is>
      </c>
    </row>
    <row r="49">
      <c r="A49" s="4" t="inlineStr">
        <is>
          <t>2018</t>
        </is>
      </c>
      <c r="B49" s="4" t="inlineStr">
        <is>
          <t>rr_AnnualReturn2018</t>
        </is>
      </c>
      <c r="C49" s="4" t="inlineStr">
        <is>
          <t>(14.03%)</t>
        </is>
      </c>
    </row>
    <row r="50">
      <c r="A50" s="4" t="inlineStr">
        <is>
          <t>2019</t>
        </is>
      </c>
      <c r="B50" s="4" t="inlineStr">
        <is>
          <t>rr_AnnualReturn2019</t>
        </is>
      </c>
      <c r="C50" s="4" t="inlineStr">
        <is>
          <t>20.78%</t>
        </is>
      </c>
    </row>
    <row r="51">
      <c r="A51" s="4" t="inlineStr">
        <is>
          <t>2020</t>
        </is>
      </c>
      <c r="B51" s="4" t="inlineStr">
        <is>
          <t>rr_AnnualReturn2020</t>
        </is>
      </c>
      <c r="C51" s="4" t="inlineStr">
        <is>
          <t>9.49%</t>
        </is>
      </c>
    </row>
    <row r="52">
      <c r="A52" s="4" t="inlineStr">
        <is>
          <t>Year to Date Return, Label</t>
        </is>
      </c>
      <c r="B52" s="4" t="inlineStr">
        <is>
          <t>rr_YearToDateReturnLabel</t>
        </is>
      </c>
      <c r="C52" s="4" t="inlineStr">
        <is>
          <t>&amp;lt;span style="font-family:Arial;font-size:8pt;font-weight:bold;padding-left:0.0%;"&gt;Year-to-Date&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8.53%</t>
        </is>
      </c>
    </row>
    <row r="55">
      <c r="A55" s="4" t="inlineStr">
        <is>
          <t>Highest Quarterly Return, Label</t>
        </is>
      </c>
      <c r="B55" s="4" t="inlineStr">
        <is>
          <t>rr_HighestQuarterlyReturnLabel</t>
        </is>
      </c>
      <c r="C55" s="4" t="inlineStr">
        <is>
          <t>&amp;lt;span style="font-family:Arial;font-size:8pt;font-weight:bold;padding-left:0.0%;"&gt;Best Quarter&amp;lt;/span&gt;</t>
        </is>
      </c>
    </row>
    <row r="56">
      <c r="A56" s="4" t="inlineStr">
        <is>
          <t>Highest Quarterly Return, Date</t>
        </is>
      </c>
      <c r="B56" s="4" t="inlineStr">
        <is>
          <t>rr_BarChartHighestQuarterlyReturnDate</t>
        </is>
      </c>
      <c r="C56" s="4" t="inlineStr">
        <is>
          <t>Mar. 31,
		2013</t>
        </is>
      </c>
    </row>
    <row r="57">
      <c r="A57" s="4" t="inlineStr">
        <is>
          <t>Highest Quarterly Return</t>
        </is>
      </c>
      <c r="B57" s="4" t="inlineStr">
        <is>
          <t>rr_BarChartHighestQuarterlyReturn</t>
        </is>
      </c>
      <c r="C57" s="4" t="inlineStr">
        <is>
          <t>20.65%</t>
        </is>
      </c>
    </row>
    <row r="58">
      <c r="A58" s="4" t="inlineStr">
        <is>
          <t>Lowest Quarterly Return, Label</t>
        </is>
      </c>
      <c r="B58" s="4" t="inlineStr">
        <is>
          <t>rr_LowestQuarterlyReturnLabel</t>
        </is>
      </c>
      <c r="C58" s="4" t="inlineStr">
        <is>
          <t>&amp;lt;span style="font-family:Arial;font-size:8pt;font-weight:bold;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02%)</t>
        </is>
      </c>
    </row>
    <row r="61">
      <c r="A61" s="4" t="inlineStr">
        <is>
          <t>Xtrackers MSCI Japan Hedged Equity ETF | before tax | Xtrackers MSCI Japan Hedged Equity ETF</t>
        </is>
      </c>
    </row>
    <row r="62">
      <c r="A62" s="3" t="inlineStr">
        <is>
          <t>Risk Return Abstract</t>
        </is>
      </c>
      <c r="B62" s="4" t="inlineStr">
        <is>
          <t>rr_RiskReturnAbstract</t>
        </is>
      </c>
    </row>
    <row r="63">
      <c r="A63" s="4" t="inlineStr">
        <is>
          <t>1 Year</t>
        </is>
      </c>
      <c r="B63" s="4" t="inlineStr">
        <is>
          <t>rr_AverageAnnualReturnYear01</t>
        </is>
      </c>
      <c r="C63" s="4" t="inlineStr">
        <is>
          <t>9.49%</t>
        </is>
      </c>
    </row>
    <row r="64">
      <c r="A64" s="4" t="inlineStr">
        <is>
          <t>5 Years</t>
        </is>
      </c>
      <c r="B64" s="4" t="inlineStr">
        <is>
          <t>rr_AverageAnnualReturnYear05</t>
        </is>
      </c>
      <c r="C64" s="4" t="inlineStr">
        <is>
          <t>6.12%</t>
        </is>
      </c>
    </row>
    <row r="65">
      <c r="A65" s="4" t="inlineStr">
        <is>
          <t>Since Inception</t>
        </is>
      </c>
      <c r="B65" s="4" t="inlineStr">
        <is>
          <t>rr_AverageAnnualReturnSinceInception</t>
        </is>
      </c>
      <c r="C65" s="4" t="inlineStr">
        <is>
          <t>10.24%</t>
        </is>
      </c>
    </row>
    <row r="66">
      <c r="A66" s="4" t="inlineStr">
        <is>
          <t>Class Inception</t>
        </is>
      </c>
      <c r="B66" s="4" t="inlineStr">
        <is>
          <t>rr_AverageAnnualReturnInceptionDate</t>
        </is>
      </c>
      <c r="C66" s="4" t="inlineStr">
        <is>
          <t>Jun. 9,
		2011</t>
        </is>
      </c>
    </row>
    <row r="67">
      <c r="A67" s="4" t="inlineStr">
        <is>
          <t>Xtrackers MSCI Japan Hedged Equity ETF | After tax on distributions | Xtrackers MSCI Japan Hedged Equity ETF</t>
        </is>
      </c>
    </row>
    <row r="68">
      <c r="A68" s="3" t="inlineStr">
        <is>
          <t>Risk Return Abstract</t>
        </is>
      </c>
      <c r="B68" s="4" t="inlineStr">
        <is>
          <t>rr_RiskReturnAbstract</t>
        </is>
      </c>
    </row>
    <row r="69">
      <c r="A69" s="4" t="inlineStr">
        <is>
          <t>1 Year</t>
        </is>
      </c>
      <c r="B69" s="4" t="inlineStr">
        <is>
          <t>rr_AverageAnnualReturnYear01</t>
        </is>
      </c>
      <c r="C69" s="4" t="inlineStr">
        <is>
          <t>8.99%</t>
        </is>
      </c>
    </row>
    <row r="70">
      <c r="A70" s="4" t="inlineStr">
        <is>
          <t>5 Years</t>
        </is>
      </c>
      <c r="B70" s="4" t="inlineStr">
        <is>
          <t>rr_AverageAnnualReturnYear05</t>
        </is>
      </c>
      <c r="C70" s="4" t="inlineStr">
        <is>
          <t>5.67%</t>
        </is>
      </c>
    </row>
    <row r="71">
      <c r="A71" s="4" t="inlineStr">
        <is>
          <t>Since Inception</t>
        </is>
      </c>
      <c r="B71" s="4" t="inlineStr">
        <is>
          <t>rr_AverageAnnualReturnSinceInception</t>
        </is>
      </c>
      <c r="C71" s="4" t="inlineStr">
        <is>
          <t>9.20%</t>
        </is>
      </c>
    </row>
    <row r="72">
      <c r="A72" s="4" t="inlineStr">
        <is>
          <t>Xtrackers MSCI Japan Hedged Equity ETF | After tax on distributions and sale of fund shares | Xtrackers MSCI Japan Hedged Equity ETF</t>
        </is>
      </c>
    </row>
    <row r="73">
      <c r="A73" s="3" t="inlineStr">
        <is>
          <t>Risk Return Abstract</t>
        </is>
      </c>
      <c r="B73" s="4" t="inlineStr">
        <is>
          <t>rr_RiskReturnAbstract</t>
        </is>
      </c>
    </row>
    <row r="74">
      <c r="A74" s="4" t="inlineStr">
        <is>
          <t>1 Year</t>
        </is>
      </c>
      <c r="B74" s="4" t="inlineStr">
        <is>
          <t>rr_AverageAnnualReturnYear01</t>
        </is>
      </c>
      <c r="C74" s="4" t="inlineStr">
        <is>
          <t>6.24%</t>
        </is>
      </c>
    </row>
    <row r="75">
      <c r="A75" s="4" t="inlineStr">
        <is>
          <t>5 Years</t>
        </is>
      </c>
      <c r="B75" s="4" t="inlineStr">
        <is>
          <t>rr_AverageAnnualReturnYear05</t>
        </is>
      </c>
      <c r="C75" s="4" t="inlineStr">
        <is>
          <t>4.86%</t>
        </is>
      </c>
    </row>
    <row r="76">
      <c r="A76" s="4" t="inlineStr">
        <is>
          <t>Since Inception</t>
        </is>
      </c>
      <c r="B76" s="4" t="inlineStr">
        <is>
          <t>rr_AverageAnnualReturnSinceInception</t>
        </is>
      </c>
      <c r="C76" s="4" t="inlineStr">
        <is>
          <t>8.07%</t>
        </is>
      </c>
    </row>
    <row r="77">
      <c r="A77" s="4" t="inlineStr">
        <is>
          <t>Xtrackers MSCI Japan Hedged Equity ETF | MSCI Japan US Dollar Hedged Index (reflects no deductions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9.73%</t>
        </is>
      </c>
    </row>
    <row r="80">
      <c r="A80" s="4" t="inlineStr">
        <is>
          <t>5 Years</t>
        </is>
      </c>
      <c r="B80" s="4" t="inlineStr">
        <is>
          <t>rr_AverageAnnualReturnYear05</t>
        </is>
      </c>
      <c r="C80" s="4" t="inlineStr">
        <is>
          <t>6.67%</t>
        </is>
      </c>
    </row>
    <row r="81">
      <c r="A81" s="4" t="inlineStr">
        <is>
          <t>Since Inception</t>
        </is>
      </c>
      <c r="B81" s="4" t="inlineStr">
        <is>
          <t>rr_AverageAnnualReturnSinceInception</t>
        </is>
      </c>
      <c r="C81" s="4" t="inlineStr">
        <is>
          <t>10.89%</t>
        </is>
      </c>
    </row>
    <row r="82">
      <c r="A82" s="4" t="inlineStr">
        <is>
          <t>Xtrackers MSCI Japan Hedged Equity ETF | MSCI Japan Index (reflects no deductions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4.48%</t>
        </is>
      </c>
    </row>
    <row r="85">
      <c r="A85" s="4" t="inlineStr">
        <is>
          <t>5 Years</t>
        </is>
      </c>
      <c r="B85" s="4" t="inlineStr">
        <is>
          <t>rr_AverageAnnualReturnYear05</t>
        </is>
      </c>
      <c r="C85" s="4" t="inlineStr">
        <is>
          <t>8.65%</t>
        </is>
      </c>
    </row>
    <row r="86">
      <c r="A86" s="4" t="inlineStr">
        <is>
          <t>Since Inception</t>
        </is>
      </c>
      <c r="B86" s="4" t="inlineStr">
        <is>
          <t>rr_AverageAnnualReturnSinceInception</t>
        </is>
      </c>
      <c r="C86" s="4" t="inlineStr">
        <is>
          <t>7.6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Europe Hedged Equity ETF</t>
        </is>
      </c>
    </row>
    <row r="3">
      <c r="A3" s="4" t="inlineStr">
        <is>
          <t>&amp;lt;span style="color:#000000;font-family:Arial;font-size:14pt;margin-left:0%;"&gt;Xtrackers MSCI Europe Hedged Equity ETF&amp;lt;/span&gt;</t>
        </is>
      </c>
    </row>
    <row r="4">
      <c r="A4" s="4" t="inlineStr">
        <is>
          <t>&amp;lt;span style="color:#000000;font-family:Arial;font-size:10pt;font-weight:bold;margin-left:0%;text-transform:uppercase;"&gt;Investment Objective&amp;lt;/span&gt;</t>
        </is>
      </c>
    </row>
    <row r="5">
      <c r="A5" s="4" t="inlineStr">
        <is>
          <t>Xtrackers MSCI Europe Hedged Equity ETF (the “fund”) seeks investment results that correspond generally to the performance, before fees and expenses, of the MSCI Europe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the developed markets in Europ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432 securities, with an average market capitalization of approximately $25.79 billion and a minimum market capitalization of approximately $2.52 billion, from issuers in the following countries: Austria, Belgium, Denmark, Finland, France, Germany, Ireland, Italy, Netherlands, Norway, Portugal,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nd in instruments designed to hedge against the fund’s exposure to non-US currencies. As of July 31, 2021, a significant percentage of the Underlying Index was comprised of securities of issuers from the United Kingdom (22.3%), France (17.8%) and Switzerland (15.4%).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 sector (15.42%) and industrials sector (14.95%).The financials sector includes companies involved in banking, consumer finance, asset management and custody banks, as well as investment banking and brokerage and insurance.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 changes in interest rates, the rate of corporate and consumer debt defaults, and price competition.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3.50% June 30, 2020 Worst Quarter -21.20% March 31, 2020 Year-to-Date 14.71%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urope Hedged Equity ETF - Xtrackers MSCI Europe Hedged Equity ETF</t>
        </is>
      </c>
      <c r="B1" s="2" t="inlineStr">
        <is>
          <t>Oct. 01, 2021</t>
        </is>
      </c>
    </row>
    <row r="2">
      <c r="A2" s="3" t="inlineStr">
        <is>
          <t>Operating Expenses:</t>
        </is>
      </c>
    </row>
    <row r="3">
      <c r="A3" s="4" t="inlineStr">
        <is>
          <t>Management fee</t>
        </is>
      </c>
      <c r="B3" s="4" t="inlineStr">
        <is>
          <t>0.45%</t>
        </is>
      </c>
    </row>
    <row r="4">
      <c r="A4" s="4" t="inlineStr">
        <is>
          <t>Other Expenses</t>
        </is>
      </c>
      <c r="B4" s="4" t="inlineStr">
        <is>
          <t xml:space="preserve">none
				</t>
        </is>
      </c>
    </row>
    <row r="5">
      <c r="A5" s="4" t="inlineStr">
        <is>
          <t>Total annual fund operating expenses</t>
        </is>
      </c>
      <c r="B5" s="4" t="inlineStr">
        <is>
          <t>0.4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urope Hedged Equity ETF - Xtrackers MSCI Europe Hedged Equity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Xtrackers MSCI Europe Hedged Equity ETF - Xtrackers MSCI Europe Hedged Equity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4.45%</t>
        </is>
      </c>
      <c r="C2" s="4" t="inlineStr">
        <is>
          <t>4.21%</t>
        </is>
      </c>
      <c r="D2" s="4" t="inlineStr">
        <is>
          <t>8.15%</t>
        </is>
      </c>
      <c r="E2" s="4" t="inlineStr">
        <is>
          <t>14.61%</t>
        </is>
      </c>
      <c r="F2" s="4" t="inlineStr">
        <is>
          <t>(8.50%)</t>
        </is>
      </c>
      <c r="G2" s="4" t="inlineStr">
        <is>
          <t>26.75%</t>
        </is>
      </c>
      <c r="H2" s="4" t="inlineStr">
        <is>
          <t>(0.5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1" customWidth="1" min="1" max="1"/>
    <col width="64" customWidth="1" min="2" max="2"/>
    <col width="56" customWidth="1" min="3" max="3"/>
    <col width="57" customWidth="1" min="4" max="4"/>
    <col width="65" customWidth="1" min="5" max="5"/>
    <col width="72" customWidth="1" min="6" max="6"/>
    <col width="73"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7" customWidth="1" min="15" max="15"/>
    <col width="78" customWidth="1" min="16" max="16"/>
    <col width="80" customWidth="1" min="17" max="17"/>
  </cols>
  <sheetData>
    <row r="1">
      <c r="A1" s="1" t="inlineStr">
        <is>
          <t>Average Annual Total Returns - Xtrackers MSCI Europe Hedged Equity ETF</t>
        </is>
      </c>
      <c r="B1" s="2" t="inlineStr">
        <is>
          <t>Xtrackers MSCI Europe Hedged Equity ETFbefore taxInception Date</t>
        </is>
      </c>
      <c r="C1" s="2" t="inlineStr">
        <is>
          <t>Xtrackers MSCI Europe Hedged Equity ETFbefore tax1 Year</t>
        </is>
      </c>
      <c r="D1" s="2" t="inlineStr">
        <is>
          <t>Xtrackers MSCI Europe Hedged Equity ETFbefore tax5 Years</t>
        </is>
      </c>
      <c r="E1" s="2" t="inlineStr">
        <is>
          <t>Xtrackers MSCI Europe Hedged Equity ETFbefore taxSince Inception</t>
        </is>
      </c>
      <c r="F1" s="2" t="inlineStr">
        <is>
          <t>Xtrackers MSCI Europe Hedged Equity ETFAfter tax on distributions1 Year</t>
        </is>
      </c>
      <c r="G1" s="2" t="inlineStr">
        <is>
          <t>Xtrackers MSCI Europe Hedged Equity ETFAfter tax on distributions5 Years</t>
        </is>
      </c>
      <c r="H1" s="2" t="inlineStr">
        <is>
          <t>Xtrackers MSCI Europe Hedged Equity ETFAfter tax on distributionsSince Inception</t>
        </is>
      </c>
      <c r="I1" s="2" t="inlineStr">
        <is>
          <t>Xtrackers MSCI Europe Hedged Equity ETFAfter tax on distributions and sale of fund shares1 Year</t>
        </is>
      </c>
      <c r="J1" s="2" t="inlineStr">
        <is>
          <t>Xtrackers MSCI Europe Hedged Equity ETFAfter tax on distributions and sale of fund shares5 Years</t>
        </is>
      </c>
      <c r="K1" s="2" t="inlineStr">
        <is>
          <t>Xtrackers MSCI Europe Hedged Equity ETFAfter tax on distributions and sale of fund sharesSince Inception</t>
        </is>
      </c>
      <c r="L1" s="2" t="inlineStr">
        <is>
          <t>MSCI Europe US Dollar Hedged Index (reflects no deductions for fees, expenses or taxes)1 Year</t>
        </is>
      </c>
      <c r="M1" s="2" t="inlineStr">
        <is>
          <t>MSCI Europe US Dollar Hedged Index (reflects no deductions for fees, expenses or taxes)5 Years</t>
        </is>
      </c>
      <c r="N1" s="2" t="inlineStr">
        <is>
          <t>MSCI Europe US Dollar Hedged Index (reflects no deductions for fees, expenses or taxes)Since Inception</t>
        </is>
      </c>
      <c r="O1" s="2" t="inlineStr">
        <is>
          <t>MSCI Europe Index (reflects no deductions for fees, expenses or taxes)1 Year</t>
        </is>
      </c>
      <c r="P1" s="2" t="inlineStr">
        <is>
          <t>MSCI Europe Index (reflects no deductions for fees, expenses or taxes)5 Years</t>
        </is>
      </c>
      <c r="Q1" s="2" t="inlineStr">
        <is>
          <t>MSCI Europe Index (reflects no deductions for fees, expenses or taxes)Since Inception</t>
        </is>
      </c>
    </row>
    <row r="2">
      <c r="A2" s="4" t="inlineStr">
        <is>
          <t>Total</t>
        </is>
      </c>
      <c r="B2" s="4" t="inlineStr">
        <is>
          <t>Oct. 1,
		2013</t>
        </is>
      </c>
      <c r="C2" s="4" t="inlineStr">
        <is>
          <t>(0.52%)</t>
        </is>
      </c>
      <c r="D2" s="4" t="inlineStr">
        <is>
          <t>7.42%</t>
        </is>
      </c>
      <c r="E2" s="4" t="inlineStr">
        <is>
          <t>7.12%</t>
        </is>
      </c>
      <c r="F2" s="4" t="inlineStr">
        <is>
          <t>(0.96%)</t>
        </is>
      </c>
      <c r="G2" s="4" t="inlineStr">
        <is>
          <t>6.30%</t>
        </is>
      </c>
      <c r="H2" s="4" t="inlineStr">
        <is>
          <t>5.80%</t>
        </is>
      </c>
      <c r="I2" s="4" t="inlineStr">
        <is>
          <t>0.22%</t>
        </is>
      </c>
      <c r="J2" s="4" t="inlineStr">
        <is>
          <t>5.61%</t>
        </is>
      </c>
      <c r="K2" s="4" t="inlineStr">
        <is>
          <t>5.25%</t>
        </is>
      </c>
      <c r="L2" s="4" t="inlineStr">
        <is>
          <t>(0.39%)</t>
        </is>
      </c>
      <c r="M2" s="4" t="inlineStr">
        <is>
          <t>7.72%</t>
        </is>
      </c>
      <c r="N2" s="4" t="inlineStr">
        <is>
          <t>7.44%</t>
        </is>
      </c>
      <c r="O2" s="4" t="inlineStr">
        <is>
          <t>5.38%</t>
        </is>
      </c>
      <c r="P2" s="4" t="inlineStr">
        <is>
          <t>6.78%</t>
        </is>
      </c>
      <c r="Q2" s="4" t="inlineStr">
        <is>
          <t>4.3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Europe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Europe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urope Hedged Equity ETF (the “fund”) seeks investment results that correspond generally to the performance, before fees and expenses, of the MSCI Europe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the developed markets in Europ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432 securities, with an average market capitalization of approximately $25.79 billion and a minimum market capitalization of approximately $2.52 billion, from issuers in the following countries: Austria, Belgium, Denmark, Finland, France, Germany, Ireland, Italy, Netherlands, Norway, Portugal,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nd in instruments designed to hedge against the fund’s exposure to non-US currencies. As of July 31, 2021, a significant percentage of the Underlying Index was comprised of securities of issuers from the United Kingdom (22.3%), France (17.8%) and Switzerland (15.4%).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 sector (15.42%) and industrials sector (14.95%).The financials sector includes companies involved in banking, consumer finance, asset management and custody banks, as well as investment banking and brokerage and insurance.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 changes in interest rates, the rate of corporate and consumer debt defaults, and price competition.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3.50% June 30, 2020 Worst Quarter -21.20% March 31, 2020 Year-to-Date 14.71%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MSCI Europe Hedged Equity ETF | Xtrackers MSCI Europe Hedged Equity ETF</t>
        </is>
      </c>
    </row>
    <row r="35">
      <c r="A35" s="3" t="inlineStr">
        <is>
          <t>Risk Return Abstract</t>
        </is>
      </c>
      <c r="B35" s="4" t="inlineStr">
        <is>
          <t>rr_RiskReturnAbstract</t>
        </is>
      </c>
    </row>
    <row r="36">
      <c r="A36" s="4" t="inlineStr">
        <is>
          <t>Management fee</t>
        </is>
      </c>
      <c r="B36" s="4" t="inlineStr">
        <is>
          <t>rr_ManagementFeesOverAssets</t>
        </is>
      </c>
      <c r="C36" s="4" t="inlineStr">
        <is>
          <t>0.4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5%</t>
        </is>
      </c>
    </row>
    <row r="39">
      <c r="A39" s="4" t="inlineStr">
        <is>
          <t>1 Year</t>
        </is>
      </c>
      <c r="B39" s="4" t="inlineStr">
        <is>
          <t>rr_ExpenseExampleYear01</t>
        </is>
      </c>
      <c r="C39" s="6" t="n">
        <v>46</v>
      </c>
    </row>
    <row r="40">
      <c r="A40" s="4" t="inlineStr">
        <is>
          <t>3 Years</t>
        </is>
      </c>
      <c r="B40" s="4" t="inlineStr">
        <is>
          <t>rr_ExpenseExampleYear03</t>
        </is>
      </c>
      <c r="C40" s="5" t="n">
        <v>144</v>
      </c>
    </row>
    <row r="41">
      <c r="A41" s="4" t="inlineStr">
        <is>
          <t>5 Years</t>
        </is>
      </c>
      <c r="B41" s="4" t="inlineStr">
        <is>
          <t>rr_ExpenseExampleYear05</t>
        </is>
      </c>
      <c r="C41" s="5" t="n">
        <v>252</v>
      </c>
    </row>
    <row r="42">
      <c r="A42" s="4" t="inlineStr">
        <is>
          <t>10 Years</t>
        </is>
      </c>
      <c r="B42" s="4" t="inlineStr">
        <is>
          <t>rr_ExpenseExampleYear10</t>
        </is>
      </c>
      <c r="C42" s="6" t="n">
        <v>567</v>
      </c>
    </row>
    <row r="43">
      <c r="A43" s="4" t="inlineStr">
        <is>
          <t>2014</t>
        </is>
      </c>
      <c r="B43" s="4" t="inlineStr">
        <is>
          <t>rr_AnnualReturn2014</t>
        </is>
      </c>
      <c r="C43" s="4" t="inlineStr">
        <is>
          <t>4.45%</t>
        </is>
      </c>
    </row>
    <row r="44">
      <c r="A44" s="4" t="inlineStr">
        <is>
          <t>2015</t>
        </is>
      </c>
      <c r="B44" s="4" t="inlineStr">
        <is>
          <t>rr_AnnualReturn2015</t>
        </is>
      </c>
      <c r="C44" s="4" t="inlineStr">
        <is>
          <t>4.21%</t>
        </is>
      </c>
    </row>
    <row r="45">
      <c r="A45" s="4" t="inlineStr">
        <is>
          <t>2016</t>
        </is>
      </c>
      <c r="B45" s="4" t="inlineStr">
        <is>
          <t>rr_AnnualReturn2016</t>
        </is>
      </c>
      <c r="C45" s="4" t="inlineStr">
        <is>
          <t>8.15%</t>
        </is>
      </c>
    </row>
    <row r="46">
      <c r="A46" s="4" t="inlineStr">
        <is>
          <t>2017</t>
        </is>
      </c>
      <c r="B46" s="4" t="inlineStr">
        <is>
          <t>rr_AnnualReturn2017</t>
        </is>
      </c>
      <c r="C46" s="4" t="inlineStr">
        <is>
          <t>14.61%</t>
        </is>
      </c>
    </row>
    <row r="47">
      <c r="A47" s="4" t="inlineStr">
        <is>
          <t>2018</t>
        </is>
      </c>
      <c r="B47" s="4" t="inlineStr">
        <is>
          <t>rr_AnnualReturn2018</t>
        </is>
      </c>
      <c r="C47" s="4" t="inlineStr">
        <is>
          <t>(8.50%)</t>
        </is>
      </c>
    </row>
    <row r="48">
      <c r="A48" s="4" t="inlineStr">
        <is>
          <t>2019</t>
        </is>
      </c>
      <c r="B48" s="4" t="inlineStr">
        <is>
          <t>rr_AnnualReturn2019</t>
        </is>
      </c>
      <c r="C48" s="4" t="inlineStr">
        <is>
          <t>26.75%</t>
        </is>
      </c>
    </row>
    <row r="49">
      <c r="A49" s="4" t="inlineStr">
        <is>
          <t>2020</t>
        </is>
      </c>
      <c r="B49" s="4" t="inlineStr">
        <is>
          <t>rr_AnnualReturn2020</t>
        </is>
      </c>
      <c r="C49" s="4" t="inlineStr">
        <is>
          <t>(0.52%)</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14.71%</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50%</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20%)</t>
        </is>
      </c>
    </row>
    <row r="59">
      <c r="A59" s="4" t="inlineStr">
        <is>
          <t>Xtrackers MSCI Europe Hedged Equity ETF | before tax | Xtrackers MSCI Europe Hedged Equity ETF</t>
        </is>
      </c>
    </row>
    <row r="60">
      <c r="A60" s="3" t="inlineStr">
        <is>
          <t>Risk Return Abstract</t>
        </is>
      </c>
      <c r="B60" s="4" t="inlineStr">
        <is>
          <t>rr_RiskReturnAbstract</t>
        </is>
      </c>
    </row>
    <row r="61">
      <c r="A61" s="4" t="inlineStr">
        <is>
          <t>1 Year</t>
        </is>
      </c>
      <c r="B61" s="4" t="inlineStr">
        <is>
          <t>rr_AverageAnnualReturnYear01</t>
        </is>
      </c>
      <c r="C61" s="4" t="inlineStr">
        <is>
          <t>(0.52%)</t>
        </is>
      </c>
    </row>
    <row r="62">
      <c r="A62" s="4" t="inlineStr">
        <is>
          <t>5 Years</t>
        </is>
      </c>
      <c r="B62" s="4" t="inlineStr">
        <is>
          <t>rr_AverageAnnualReturnYear05</t>
        </is>
      </c>
      <c r="C62" s="4" t="inlineStr">
        <is>
          <t>7.42%</t>
        </is>
      </c>
    </row>
    <row r="63">
      <c r="A63" s="4" t="inlineStr">
        <is>
          <t>Since Inception</t>
        </is>
      </c>
      <c r="B63" s="4" t="inlineStr">
        <is>
          <t>rr_AverageAnnualReturnSinceInception</t>
        </is>
      </c>
      <c r="C63" s="4" t="inlineStr">
        <is>
          <t>7.12%</t>
        </is>
      </c>
    </row>
    <row r="64">
      <c r="A64" s="4" t="inlineStr">
        <is>
          <t>Inception Date</t>
        </is>
      </c>
      <c r="B64" s="4" t="inlineStr">
        <is>
          <t>rr_AverageAnnualReturnInceptionDate</t>
        </is>
      </c>
      <c r="C64" s="4" t="inlineStr">
        <is>
          <t>Oct. 1,
		2013</t>
        </is>
      </c>
    </row>
    <row r="65">
      <c r="A65" s="4" t="inlineStr">
        <is>
          <t>Xtrackers MSCI Europe Hedged Equity ETF | After tax on distributions | Xtrackers MSCI Europe Hedged Equity ETF</t>
        </is>
      </c>
    </row>
    <row r="66">
      <c r="A66" s="3" t="inlineStr">
        <is>
          <t>Risk Return Abstract</t>
        </is>
      </c>
      <c r="B66" s="4" t="inlineStr">
        <is>
          <t>rr_RiskReturnAbstract</t>
        </is>
      </c>
    </row>
    <row r="67">
      <c r="A67" s="4" t="inlineStr">
        <is>
          <t>1 Year</t>
        </is>
      </c>
      <c r="B67" s="4" t="inlineStr">
        <is>
          <t>rr_AverageAnnualReturnYear01</t>
        </is>
      </c>
      <c r="C67" s="4" t="inlineStr">
        <is>
          <t>(0.96%)</t>
        </is>
      </c>
    </row>
    <row r="68">
      <c r="A68" s="4" t="inlineStr">
        <is>
          <t>5 Years</t>
        </is>
      </c>
      <c r="B68" s="4" t="inlineStr">
        <is>
          <t>rr_AverageAnnualReturnYear05</t>
        </is>
      </c>
      <c r="C68" s="4" t="inlineStr">
        <is>
          <t>6.30%</t>
        </is>
      </c>
    </row>
    <row r="69">
      <c r="A69" s="4" t="inlineStr">
        <is>
          <t>Since Inception</t>
        </is>
      </c>
      <c r="B69" s="4" t="inlineStr">
        <is>
          <t>rr_AverageAnnualReturnSinceInception</t>
        </is>
      </c>
      <c r="C69" s="4" t="inlineStr">
        <is>
          <t>5.80%</t>
        </is>
      </c>
    </row>
    <row r="70">
      <c r="A70" s="4" t="inlineStr">
        <is>
          <t>Xtrackers MSCI Europe Hedged Equity ETF | After tax on distributions and sale of fund shares | Xtrackers MSCI Europe Hedged Equity ETF</t>
        </is>
      </c>
    </row>
    <row r="71">
      <c r="A71" s="3" t="inlineStr">
        <is>
          <t>Risk Return Abstract</t>
        </is>
      </c>
      <c r="B71" s="4" t="inlineStr">
        <is>
          <t>rr_RiskReturnAbstract</t>
        </is>
      </c>
    </row>
    <row r="72">
      <c r="A72" s="4" t="inlineStr">
        <is>
          <t>1 Year</t>
        </is>
      </c>
      <c r="B72" s="4" t="inlineStr">
        <is>
          <t>rr_AverageAnnualReturnYear01</t>
        </is>
      </c>
      <c r="C72" s="4" t="inlineStr">
        <is>
          <t>0.22%</t>
        </is>
      </c>
    </row>
    <row r="73">
      <c r="A73" s="4" t="inlineStr">
        <is>
          <t>5 Years</t>
        </is>
      </c>
      <c r="B73" s="4" t="inlineStr">
        <is>
          <t>rr_AverageAnnualReturnYear05</t>
        </is>
      </c>
      <c r="C73" s="4" t="inlineStr">
        <is>
          <t>5.61%</t>
        </is>
      </c>
    </row>
    <row r="74">
      <c r="A74" s="4" t="inlineStr">
        <is>
          <t>Since Inception</t>
        </is>
      </c>
      <c r="B74" s="4" t="inlineStr">
        <is>
          <t>rr_AverageAnnualReturnSinceInception</t>
        </is>
      </c>
      <c r="C74" s="4" t="inlineStr">
        <is>
          <t>5.25%</t>
        </is>
      </c>
    </row>
    <row r="75">
      <c r="A75" s="4" t="inlineStr">
        <is>
          <t>Xtrackers MSCI Europe Hedged Equity ETF | MSCI Europe US Dollar Hedged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0.39%)</t>
        </is>
      </c>
    </row>
    <row r="78">
      <c r="A78" s="4" t="inlineStr">
        <is>
          <t>5 Years</t>
        </is>
      </c>
      <c r="B78" s="4" t="inlineStr">
        <is>
          <t>rr_AverageAnnualReturnYear05</t>
        </is>
      </c>
      <c r="C78" s="4" t="inlineStr">
        <is>
          <t>7.72%</t>
        </is>
      </c>
    </row>
    <row r="79">
      <c r="A79" s="4" t="inlineStr">
        <is>
          <t>Since Inception</t>
        </is>
      </c>
      <c r="B79" s="4" t="inlineStr">
        <is>
          <t>rr_AverageAnnualReturnSinceInception</t>
        </is>
      </c>
      <c r="C79" s="4" t="inlineStr">
        <is>
          <t>7.44%</t>
        </is>
      </c>
    </row>
    <row r="80">
      <c r="A80" s="4" t="inlineStr">
        <is>
          <t>Xtrackers MSCI Europe Hedged Equity ETF | MSCI Europe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5.38%</t>
        </is>
      </c>
    </row>
    <row r="83">
      <c r="A83" s="4" t="inlineStr">
        <is>
          <t>5 Years</t>
        </is>
      </c>
      <c r="B83" s="4" t="inlineStr">
        <is>
          <t>rr_AverageAnnualReturnYear05</t>
        </is>
      </c>
      <c r="C83" s="4" t="inlineStr">
        <is>
          <t>6.78%</t>
        </is>
      </c>
    </row>
    <row r="84">
      <c r="A84" s="4" t="inlineStr">
        <is>
          <t>Since Inception</t>
        </is>
      </c>
      <c r="B84" s="4" t="inlineStr">
        <is>
          <t>rr_AverageAnnualReturnSinceInception</t>
        </is>
      </c>
      <c r="C84" s="4" t="inlineStr">
        <is>
          <t>4.3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All World ex US Hedged Equity ETF</t>
        </is>
      </c>
    </row>
    <row r="3">
      <c r="A3" s="4" t="inlineStr">
        <is>
          <t>&amp;lt;span style="color:#000000;font-family:Arial;font-size:14pt;margin-left:0%;"&gt;Xtrackers MSCI All World ex US Hedged Equity ETF&amp;lt;/span&gt;</t>
        </is>
      </c>
    </row>
    <row r="4">
      <c r="A4" s="4" t="inlineStr">
        <is>
          <t>&amp;lt;span style="color:#000000;font-family:Arial;font-size:10pt;font-weight:bold;margin-left:0%;text-transform:uppercase;"&gt;Investment Objective&amp;lt;/span&gt;</t>
        </is>
      </c>
    </row>
    <row r="5">
      <c r="A5" s="4" t="inlineStr">
        <is>
          <t>The Xtrackers MSCI All World ex US Hedged Equity ETF (the “fund”) seeks investment results that correspond generally to the performance, before fees and expenses, of the MSCI ACWI ex USA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2,340 securities, with an average market capitalization of approximately $11.55 billion and a minimum market capitalization of approximately $81 million, from issuers in the following countries: Argentina, Australia, Austria, Belgium, Brazil, Canada, Chile, China, Colombia, Czech Republic, Denmark, Egypt, Finland, France, Germany, Greece, Hong Kong, Hungary, India, Indonesia, Ireland, Israel, Italy, Japan, Kuwait,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countries other than the United States and in instruments designed to hedge against the fund’s exposure to non-US currencies..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sector (18.62%).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4.06% June 30, 2020 Worst Quarter -19.63% March 31, 2020 Year-to-Date 11.43%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All World ex US Hedged Equity ETF - Xtrackers MSCI All World ex US Hedged Equity ETF</t>
        </is>
      </c>
      <c r="B1" s="2" t="inlineStr">
        <is>
          <t>Oct. 01, 2021</t>
        </is>
      </c>
    </row>
    <row r="2">
      <c r="A2" s="3" t="inlineStr">
        <is>
          <t>Operating Expenses:</t>
        </is>
      </c>
    </row>
    <row r="3">
      <c r="A3" s="4" t="inlineStr">
        <is>
          <t>Management fee</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International Real Estate ETF - Xtrackers International Real Estate ETF</t>
        </is>
      </c>
      <c r="B1" s="2" t="inlineStr">
        <is>
          <t>1 Year</t>
        </is>
      </c>
      <c r="C1" s="2" t="inlineStr">
        <is>
          <t>3 Years</t>
        </is>
      </c>
      <c r="D1" s="2" t="inlineStr">
        <is>
          <t>5 Years</t>
        </is>
      </c>
      <c r="E1" s="2" t="inlineStr">
        <is>
          <t>10 Years</t>
        </is>
      </c>
    </row>
    <row r="2">
      <c r="A2" s="4" t="inlineStr">
        <is>
          <t>USD ($)</t>
        </is>
      </c>
      <c r="B2" s="5" t="n">
        <v>10</v>
      </c>
      <c r="C2" s="5" t="n">
        <v>37</v>
      </c>
      <c r="D2" s="5" t="n">
        <v>66</v>
      </c>
      <c r="E2" s="5" t="n">
        <v>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All World ex US Hedged Equity ETF - Xtrackers MSCI All World ex US Hedged Equity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Xtrackers MSCI All World ex US Hedged Equity ETF - Xtrackers MSCI All World ex US Hedged Equity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33%</t>
        </is>
      </c>
      <c r="C2" s="4" t="inlineStr">
        <is>
          <t>6.44%</t>
        </is>
      </c>
      <c r="D2" s="4" t="inlineStr">
        <is>
          <t>18.49%</t>
        </is>
      </c>
      <c r="E2" s="4" t="inlineStr">
        <is>
          <t>(9.48%)</t>
        </is>
      </c>
      <c r="F2" s="4" t="inlineStr">
        <is>
          <t>22.24%</t>
        </is>
      </c>
      <c r="G2" s="4" t="inlineStr">
        <is>
          <t>6.9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73" customWidth="1" min="2" max="2"/>
    <col width="65" customWidth="1" min="3" max="3"/>
    <col width="66" customWidth="1" min="4" max="4"/>
    <col width="7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MSCI All World ex US Hedged Equity ETF</t>
        </is>
      </c>
      <c r="B1" s="2" t="inlineStr">
        <is>
          <t>Xtrackers MSCI All World ex US Hedged Equity ETFbefore taxInception Date</t>
        </is>
      </c>
      <c r="C1" s="2" t="inlineStr">
        <is>
          <t>Xtrackers MSCI All World ex US Hedged Equity ETFbefore tax1 Year</t>
        </is>
      </c>
      <c r="D1" s="2" t="inlineStr">
        <is>
          <t>Xtrackers MSCI All World ex US Hedged Equity ETFbefore tax5 Years</t>
        </is>
      </c>
      <c r="E1" s="2" t="inlineStr">
        <is>
          <t>Xtrackers MSCI All World ex US Hedged Equity ETFbefore taxSince Inception</t>
        </is>
      </c>
      <c r="F1" s="2" t="inlineStr">
        <is>
          <t>Xtrackers MSCI All World ex US Hedged Equity ETFAfter tax on distributions1 Year</t>
        </is>
      </c>
      <c r="G1" s="2" t="inlineStr">
        <is>
          <t>Xtrackers MSCI All World ex US Hedged Equity ETFAfter tax on distributions5 Years</t>
        </is>
      </c>
      <c r="H1" s="2" t="inlineStr">
        <is>
          <t>Xtrackers MSCI All World ex US Hedged Equity ETFAfter tax on distributionsSince Inception</t>
        </is>
      </c>
      <c r="I1" s="2" t="inlineStr">
        <is>
          <t>Xtrackers MSCI All World ex US Hedged Equity ETFAfter tax on distributions and sale of fund shares1 Year</t>
        </is>
      </c>
      <c r="J1" s="2" t="inlineStr">
        <is>
          <t>Xtrackers MSCI All World ex US Hedged Equity ETFAfter tax on distributions and sale of fund shares5 Years</t>
        </is>
      </c>
      <c r="K1" s="2" t="inlineStr">
        <is>
          <t>Xtrackers MSCI All World ex US Hedged Equity ETFAfter tax on distributions and sale of fund sharesSince Inception</t>
        </is>
      </c>
      <c r="L1" s="2" t="inlineStr">
        <is>
          <t>MSCI ACWI ex USA US Dollar Hedged Index (reflects no deductions for fees, expenses or taxes)1 Year</t>
        </is>
      </c>
      <c r="M1" s="2" t="inlineStr">
        <is>
          <t>MSCI ACWI ex USA US Dollar Hedged Index (reflects no deductions for fees, expenses or taxes)5 Years</t>
        </is>
      </c>
      <c r="N1" s="2" t="inlineStr">
        <is>
          <t>MSCI ACWI ex USA US Dollar Hedged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Jan. 23,
		2014</t>
        </is>
      </c>
      <c r="C2" s="4" t="inlineStr">
        <is>
          <t>6.95%</t>
        </is>
      </c>
      <c r="D2" s="4" t="inlineStr">
        <is>
          <t>8.34%</t>
        </is>
      </c>
      <c r="E2" s="4" t="inlineStr">
        <is>
          <t>6.64%</t>
        </is>
      </c>
      <c r="F2" s="4" t="inlineStr">
        <is>
          <t>6.46%</t>
        </is>
      </c>
      <c r="G2" s="4" t="inlineStr">
        <is>
          <t>7.79%</t>
        </is>
      </c>
      <c r="H2" s="4" t="inlineStr">
        <is>
          <t>5.58%</t>
        </is>
      </c>
      <c r="I2" s="4" t="inlineStr">
        <is>
          <t>4.53%</t>
        </is>
      </c>
      <c r="J2" s="4" t="inlineStr">
        <is>
          <t>6.58%</t>
        </is>
      </c>
      <c r="K2" s="4" t="inlineStr">
        <is>
          <t>4.94%</t>
        </is>
      </c>
      <c r="L2" s="4" t="inlineStr">
        <is>
          <t>7.48%</t>
        </is>
      </c>
      <c r="M2" s="4" t="inlineStr">
        <is>
          <t>8.81%</t>
        </is>
      </c>
      <c r="N2" s="4" t="inlineStr">
        <is>
          <t>7.12%</t>
        </is>
      </c>
      <c r="O2" s="4" t="inlineStr">
        <is>
          <t>10.65%</t>
        </is>
      </c>
      <c r="P2" s="4" t="inlineStr">
        <is>
          <t>8.93%</t>
        </is>
      </c>
      <c r="Q2" s="4" t="inlineStr">
        <is>
          <t>4.9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All World ex US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All World ex US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All World ex US Hedged Equity ETF (the “fund”) seeks investment results that correspond generally to the performance, before fees and expenses, of the MSCI ACWI ex USA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4">
      <c r="A14" s="4" t="inlineStr">
        <is>
          <t>Portfolio Turnover, Rate</t>
        </is>
      </c>
      <c r="B14" s="4" t="inlineStr">
        <is>
          <t>rr_PortfolioTurnoverRate</t>
        </is>
      </c>
      <c r="C14" s="4" t="inlineStr">
        <is>
          <t>14.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2,340 securities, with an average market capitalization of approximately $11.55 billion and a minimum market capitalization of approximately $81 million, from issuers in the following countries: Argentina, Australia, Austria, Belgium, Brazil, Canada, Chile, China, Colombia, Czech Republic, Denmark, Egypt, Finland, France, Germany, Greece, Hong Kong, Hungary, India, Indonesia, Ireland, Israel, Italy, Japan, Kuwait,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countries other than the United States and in instruments designed to hedge against the fund’s exposure to non-US currencies..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sector (18.62%).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4.06% June 30, 2020 Worst Quarter -19.63% March 31, 2020 Year-to-Date 11.43%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MSCI All World ex US Hedged Equity ETF | Xtrackers MSCI All World ex US Hedged Equity ETF</t>
        </is>
      </c>
    </row>
    <row r="35">
      <c r="A35" s="3" t="inlineStr">
        <is>
          <t>Risk Return Abstract</t>
        </is>
      </c>
      <c r="B35" s="4" t="inlineStr">
        <is>
          <t>rr_RiskReturnAbstract</t>
        </is>
      </c>
    </row>
    <row r="36">
      <c r="A36" s="4" t="inlineStr">
        <is>
          <t>Management fee</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5</t>
        </is>
      </c>
      <c r="B43" s="4" t="inlineStr">
        <is>
          <t>rr_AnnualReturn2015</t>
        </is>
      </c>
      <c r="C43" s="4" t="inlineStr">
        <is>
          <t>0.33%</t>
        </is>
      </c>
    </row>
    <row r="44">
      <c r="A44" s="4" t="inlineStr">
        <is>
          <t>2016</t>
        </is>
      </c>
      <c r="B44" s="4" t="inlineStr">
        <is>
          <t>rr_AnnualReturn2016</t>
        </is>
      </c>
      <c r="C44" s="4" t="inlineStr">
        <is>
          <t>6.44%</t>
        </is>
      </c>
    </row>
    <row r="45">
      <c r="A45" s="4" t="inlineStr">
        <is>
          <t>2017</t>
        </is>
      </c>
      <c r="B45" s="4" t="inlineStr">
        <is>
          <t>rr_AnnualReturn2017</t>
        </is>
      </c>
      <c r="C45" s="4" t="inlineStr">
        <is>
          <t>18.49%</t>
        </is>
      </c>
    </row>
    <row r="46">
      <c r="A46" s="4" t="inlineStr">
        <is>
          <t>2018</t>
        </is>
      </c>
      <c r="B46" s="4" t="inlineStr">
        <is>
          <t>rr_AnnualReturn2018</t>
        </is>
      </c>
      <c r="C46" s="4" t="inlineStr">
        <is>
          <t>(9.48%)</t>
        </is>
      </c>
    </row>
    <row r="47">
      <c r="A47" s="4" t="inlineStr">
        <is>
          <t>2019</t>
        </is>
      </c>
      <c r="B47" s="4" t="inlineStr">
        <is>
          <t>rr_AnnualReturn2019</t>
        </is>
      </c>
      <c r="C47" s="4" t="inlineStr">
        <is>
          <t>22.24%</t>
        </is>
      </c>
    </row>
    <row r="48">
      <c r="A48" s="4" t="inlineStr">
        <is>
          <t>2020</t>
        </is>
      </c>
      <c r="B48" s="4" t="inlineStr">
        <is>
          <t>rr_AnnualReturn2020</t>
        </is>
      </c>
      <c r="C48" s="4" t="inlineStr">
        <is>
          <t>6.95%</t>
        </is>
      </c>
    </row>
    <row r="49">
      <c r="A49" s="4" t="inlineStr">
        <is>
          <t>Year to Date Return, Label</t>
        </is>
      </c>
      <c r="B49" s="4" t="inlineStr">
        <is>
          <t>rr_YearToDateReturnLabel</t>
        </is>
      </c>
      <c r="C49" s="4" t="inlineStr">
        <is>
          <t>&amp;lt;span style="font-family:Arial;font-size:8pt;font-weight:bold;padding-left:0.0%;"&gt;Year-to-Date&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1.43%</t>
        </is>
      </c>
    </row>
    <row r="52">
      <c r="A52" s="4" t="inlineStr">
        <is>
          <t>Highest Quarterly Return, Label</t>
        </is>
      </c>
      <c r="B52" s="4" t="inlineStr">
        <is>
          <t>rr_HighestQuarterlyReturnLabel</t>
        </is>
      </c>
      <c r="C52" s="4" t="inlineStr">
        <is>
          <t>&amp;lt;span style="font-family:Arial;font-size:8pt;font-weight:bold;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06%</t>
        </is>
      </c>
    </row>
    <row r="55">
      <c r="A55" s="4" t="inlineStr">
        <is>
          <t>Lowest Quarterly Return, Label</t>
        </is>
      </c>
      <c r="B55" s="4" t="inlineStr">
        <is>
          <t>rr_LowestQuarterlyReturnLabel</t>
        </is>
      </c>
      <c r="C55" s="4" t="inlineStr">
        <is>
          <t>&amp;lt;span style="font-family:Arial;font-size:8pt;font-weight:bold;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9.63%)</t>
        </is>
      </c>
    </row>
    <row r="58">
      <c r="A58" s="4" t="inlineStr">
        <is>
          <t>Xtrackers MSCI All World ex US Hedged Equity ETF | before tax | Xtrackers MSCI All World ex US Hedged Equity ETF</t>
        </is>
      </c>
    </row>
    <row r="59">
      <c r="A59" s="3" t="inlineStr">
        <is>
          <t>Risk Return Abstract</t>
        </is>
      </c>
      <c r="B59" s="4" t="inlineStr">
        <is>
          <t>rr_RiskReturnAbstract</t>
        </is>
      </c>
    </row>
    <row r="60">
      <c r="A60" s="4" t="inlineStr">
        <is>
          <t>1 Year</t>
        </is>
      </c>
      <c r="B60" s="4" t="inlineStr">
        <is>
          <t>rr_AverageAnnualReturnYear01</t>
        </is>
      </c>
      <c r="C60" s="4" t="inlineStr">
        <is>
          <t>6.95%</t>
        </is>
      </c>
    </row>
    <row r="61">
      <c r="A61" s="4" t="inlineStr">
        <is>
          <t>5 Years</t>
        </is>
      </c>
      <c r="B61" s="4" t="inlineStr">
        <is>
          <t>rr_AverageAnnualReturnYear05</t>
        </is>
      </c>
      <c r="C61" s="4" t="inlineStr">
        <is>
          <t>8.34%</t>
        </is>
      </c>
    </row>
    <row r="62">
      <c r="A62" s="4" t="inlineStr">
        <is>
          <t>Since Inception</t>
        </is>
      </c>
      <c r="B62" s="4" t="inlineStr">
        <is>
          <t>rr_AverageAnnualReturnSinceInception</t>
        </is>
      </c>
      <c r="C62" s="4" t="inlineStr">
        <is>
          <t>6.64%</t>
        </is>
      </c>
    </row>
    <row r="63">
      <c r="A63" s="4" t="inlineStr">
        <is>
          <t>Inception Date</t>
        </is>
      </c>
      <c r="B63" s="4" t="inlineStr">
        <is>
          <t>rr_AverageAnnualReturnInceptionDate</t>
        </is>
      </c>
      <c r="C63" s="4" t="inlineStr">
        <is>
          <t>Jan. 23,
		2014</t>
        </is>
      </c>
    </row>
    <row r="64">
      <c r="A64" s="4" t="inlineStr">
        <is>
          <t>Xtrackers MSCI All World ex US Hedged Equity ETF | After tax on distributions | Xtrackers MSCI All World ex US Hedged Equity ETF</t>
        </is>
      </c>
    </row>
    <row r="65">
      <c r="A65" s="3" t="inlineStr">
        <is>
          <t>Risk Return Abstract</t>
        </is>
      </c>
      <c r="B65" s="4" t="inlineStr">
        <is>
          <t>rr_RiskReturnAbstract</t>
        </is>
      </c>
    </row>
    <row r="66">
      <c r="A66" s="4" t="inlineStr">
        <is>
          <t>1 Year</t>
        </is>
      </c>
      <c r="B66" s="4" t="inlineStr">
        <is>
          <t>rr_AverageAnnualReturnYear01</t>
        </is>
      </c>
      <c r="C66" s="4" t="inlineStr">
        <is>
          <t>6.46%</t>
        </is>
      </c>
    </row>
    <row r="67">
      <c r="A67" s="4" t="inlineStr">
        <is>
          <t>5 Years</t>
        </is>
      </c>
      <c r="B67" s="4" t="inlineStr">
        <is>
          <t>rr_AverageAnnualReturnYear05</t>
        </is>
      </c>
      <c r="C67" s="4" t="inlineStr">
        <is>
          <t>7.79%</t>
        </is>
      </c>
    </row>
    <row r="68">
      <c r="A68" s="4" t="inlineStr">
        <is>
          <t>Since Inception</t>
        </is>
      </c>
      <c r="B68" s="4" t="inlineStr">
        <is>
          <t>rr_AverageAnnualReturnSinceInception</t>
        </is>
      </c>
      <c r="C68" s="4" t="inlineStr">
        <is>
          <t>5.58%</t>
        </is>
      </c>
    </row>
    <row r="69">
      <c r="A69" s="4" t="inlineStr">
        <is>
          <t>Xtrackers MSCI All World ex US Hedged Equity ETF | After tax on distributions and sale of fund shares | Xtrackers MSCI All World ex US Hedged Equity ETF</t>
        </is>
      </c>
    </row>
    <row r="70">
      <c r="A70" s="3" t="inlineStr">
        <is>
          <t>Risk Return Abstract</t>
        </is>
      </c>
      <c r="B70" s="4" t="inlineStr">
        <is>
          <t>rr_RiskReturnAbstract</t>
        </is>
      </c>
    </row>
    <row r="71">
      <c r="A71" s="4" t="inlineStr">
        <is>
          <t>1 Year</t>
        </is>
      </c>
      <c r="B71" s="4" t="inlineStr">
        <is>
          <t>rr_AverageAnnualReturnYear01</t>
        </is>
      </c>
      <c r="C71" s="4" t="inlineStr">
        <is>
          <t>4.53%</t>
        </is>
      </c>
    </row>
    <row r="72">
      <c r="A72" s="4" t="inlineStr">
        <is>
          <t>5 Years</t>
        </is>
      </c>
      <c r="B72" s="4" t="inlineStr">
        <is>
          <t>rr_AverageAnnualReturnYear05</t>
        </is>
      </c>
      <c r="C72" s="4" t="inlineStr">
        <is>
          <t>6.58%</t>
        </is>
      </c>
    </row>
    <row r="73">
      <c r="A73" s="4" t="inlineStr">
        <is>
          <t>Since Inception</t>
        </is>
      </c>
      <c r="B73" s="4" t="inlineStr">
        <is>
          <t>rr_AverageAnnualReturnSinceInception</t>
        </is>
      </c>
      <c r="C73" s="4" t="inlineStr">
        <is>
          <t>4.94%</t>
        </is>
      </c>
    </row>
    <row r="74">
      <c r="A74" s="4" t="inlineStr">
        <is>
          <t>Xtrackers MSCI All World ex US Hedged Equity ETF | MSCI ACWI ex USA US Dollar Hedged Index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7.48%</t>
        </is>
      </c>
    </row>
    <row r="77">
      <c r="A77" s="4" t="inlineStr">
        <is>
          <t>5 Years</t>
        </is>
      </c>
      <c r="B77" s="4" t="inlineStr">
        <is>
          <t>rr_AverageAnnualReturnYear05</t>
        </is>
      </c>
      <c r="C77" s="4" t="inlineStr">
        <is>
          <t>8.81%</t>
        </is>
      </c>
    </row>
    <row r="78">
      <c r="A78" s="4" t="inlineStr">
        <is>
          <t>Since Inception</t>
        </is>
      </c>
      <c r="B78" s="4" t="inlineStr">
        <is>
          <t>rr_AverageAnnualReturnSinceInception</t>
        </is>
      </c>
      <c r="C78" s="4" t="inlineStr">
        <is>
          <t>7.12%</t>
        </is>
      </c>
    </row>
    <row r="79">
      <c r="A79" s="4" t="inlineStr">
        <is>
          <t>Xtrackers MSCI All World ex US Hedged Equity ETF | MSCI ACWI ex USA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0.65%</t>
        </is>
      </c>
    </row>
    <row r="82">
      <c r="A82" s="4" t="inlineStr">
        <is>
          <t>5 Years</t>
        </is>
      </c>
      <c r="B82" s="4" t="inlineStr">
        <is>
          <t>rr_AverageAnnualReturnYear05</t>
        </is>
      </c>
      <c r="C82" s="4" t="inlineStr">
        <is>
          <t>8.93%</t>
        </is>
      </c>
    </row>
    <row r="83">
      <c r="A83" s="4" t="inlineStr">
        <is>
          <t>Since Inception</t>
        </is>
      </c>
      <c r="B83" s="4" t="inlineStr">
        <is>
          <t>rr_AverageAnnualReturnSinceInception</t>
        </is>
      </c>
      <c r="C83" s="4" t="inlineStr">
        <is>
          <t>4.9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All World ex US High Dividend Yield Equity ETF</t>
        </is>
      </c>
    </row>
    <row r="3">
      <c r="A3" s="4" t="inlineStr">
        <is>
          <t>&amp;lt;span style="color:#000000;font-family:Arial;font-size:14pt;margin-left:0%;"&gt;Xtrackers MSCI All World ex US High Dividend Yield Equity ETF&amp;lt;/span&gt;</t>
        </is>
      </c>
    </row>
    <row r="4">
      <c r="A4" s="4" t="inlineStr">
        <is>
          <t>&amp;lt;span style="color:#000000;font-family:Arial;font-size:10pt;font-weight:bold;margin-left:0%;text-transform:uppercase;"&gt;Investment Objective&amp;lt;/span&gt;</t>
        </is>
      </c>
    </row>
    <row r="5">
      <c r="A5" s="4" t="inlineStr">
        <is>
          <t>The Xtrackers MSCI All World ex US High Dividend Yield Equity ETF (the “fund”) seeks investment results that correspond generally to the performance, before fees and expenses, of the MSCI ACWI ex USA High Dividend Yiel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al estate investment trusts (“REITs”)) in its parent index, the MSCI ACWI ex USA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1, the Underlying Index consisted of 348 securities, with an average market capitalization of approximately $12.94 billion and a minimum market capitalization of approximately $139 million, from issuers in the following countries: Argentina, Australia, Austria, Belgium, Brazil, Canada, Chile, China, Colombia, Czech Republic, Denmark, Egypt, Finland, France, Germany, Greece, Hong Kong, Hungary, India, Indonesia, Ireland, Israel, Italy, Japan, Kuwait,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of issuers located in countries other than the United States.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21.91%), materials (16.79%) and health care (15.73%) sectors. The financials sector includes companies involved in banking, consumer finance, asset management and custody banks, as well as investment banking and brokerage and insurance. The materials sector includes companies that manufacture chemicals, construction materials, glass and paper products, as well as metals, minerals and mining companies. Industries in the health care sector include pharmaceuticals, biotechnology, medical products and supplies, and health care servic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Materials sector risk. To the extent the fund invests a significant portion of its assets in securities issued by companies in the materials sector, the fund will be sensitive to changes in, and the fund's performance may depend to a greater extent on, the overall condition of the materials sector. Companies engaged in the production and distribution of materials may be adversely affected by changes in world events, political and economic conditions, energy conservation, environmental policies, commodity price volatility, changes in exchange rates, imposition of import controls, litigation and government regulations, increased competition, over-production, depletion of resources and labor relations. Health care sector risk. To the extent that the fund invests significantly in the health care sector, the fund will be sensitive to changes in, and the fund’s performance may depend to a greater extent on, the overall condition of the health care sector. The health care sector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operated with a different investment strategy. Performance would have been different if the fund’s current investment strategy had been in effect. Fund returns prior to February 13, 2018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6.61% December 31, 2020 Worst Quarter -26.11% March 31, 2020 Year-to-Date 9.55%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February 13, 2018, the fund changed its underlying index to the MSCI ACWI ex USA High Dividend Yield Index from the MSCI ACWI ex US High Dividend Yield US Dollar Hedged Index. Returns shown above for the MSCI ACWI ex USA High Dividend Yield Index prior to February 13, 2018 reflect the performance of the MSCI ACWI ex US High Dividend Yield US Dollar Hedged Index.</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All World ex US High Dividend Yield Equity ETF - Xtrackers MSCI All World ex Us High Dividend Yield Equity ETF</t>
        </is>
      </c>
      <c r="B1" s="2" t="inlineStr">
        <is>
          <t>Oct. 01, 2021</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All World ex US High Dividend Yield Equity ETF - Xtrackers MSCI All World ex Us High Dividend Yield Equity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MSCI All World ex US High Dividend Yield Equity ETF - Xtrackers MSCI All World ex Us High Dividend Yield Equity ETF</t>
        </is>
      </c>
      <c r="B1" s="2" t="inlineStr">
        <is>
          <t>2016</t>
        </is>
      </c>
      <c r="C1" s="2" t="inlineStr">
        <is>
          <t>2017</t>
        </is>
      </c>
      <c r="D1" s="2" t="inlineStr">
        <is>
          <t>2018</t>
        </is>
      </c>
      <c r="E1" s="2" t="inlineStr">
        <is>
          <t>2019</t>
        </is>
      </c>
      <c r="F1" s="2" t="inlineStr">
        <is>
          <t>2020</t>
        </is>
      </c>
    </row>
    <row r="2">
      <c r="A2" s="4" t="inlineStr">
        <is>
          <t>Total</t>
        </is>
      </c>
      <c r="B2" s="4" t="inlineStr">
        <is>
          <t>12.24%</t>
        </is>
      </c>
      <c r="C2" s="4" t="inlineStr">
        <is>
          <t>11.16%</t>
        </is>
      </c>
      <c r="D2" s="4" t="inlineStr">
        <is>
          <t>(11.92%)</t>
        </is>
      </c>
      <c r="E2" s="4" t="inlineStr">
        <is>
          <t>22.24%</t>
        </is>
      </c>
      <c r="F2" s="4" t="inlineStr">
        <is>
          <t>(3.6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80" customWidth="1" min="2" max="2"/>
    <col width="78" customWidth="1" min="3" max="3"/>
    <col width="79"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MSCI All World ex US High Dividend Yield Equity ETF</t>
        </is>
      </c>
      <c r="B1" s="2" t="inlineStr">
        <is>
          <t>Xtrackers MSCI All World ex Us High Dividend Yield Equity ETFbefore taxInception Date</t>
        </is>
      </c>
      <c r="C1" s="2" t="inlineStr">
        <is>
          <t>Xtrackers MSCI All World ex Us High Dividend Yield Equity ETFbefore tax1 Year</t>
        </is>
      </c>
      <c r="D1" s="2" t="inlineStr">
        <is>
          <t>Xtrackers MSCI All World ex Us High Dividend Yield Equity ETFbefore tax5 Years</t>
        </is>
      </c>
      <c r="E1" s="2" t="inlineStr">
        <is>
          <t>Xtrackers MSCI All World ex Us High Dividend Yield Equity ETFbefore taxSince Inception</t>
        </is>
      </c>
      <c r="F1" s="2" t="inlineStr">
        <is>
          <t>Xtrackers MSCI All World ex Us High Dividend Yield Equity ETFAfter tax on distributions1 Year</t>
        </is>
      </c>
      <c r="G1" s="2" t="inlineStr">
        <is>
          <t>Xtrackers MSCI All World ex Us High Dividend Yield Equity ETFAfter tax on distributions5 Years</t>
        </is>
      </c>
      <c r="H1" s="2" t="inlineStr">
        <is>
          <t>Xtrackers MSCI All World ex Us High Dividend Yield Equity ETFAfter tax on distributionsSince Inception</t>
        </is>
      </c>
      <c r="I1" s="2" t="inlineStr">
        <is>
          <t>Xtrackers MSCI All World ex Us High Dividend Yield Equity ETFAfter tax on distributions and sale of fund shares1 Year</t>
        </is>
      </c>
      <c r="J1" s="2" t="inlineStr">
        <is>
          <t>Xtrackers MSCI All World ex Us High Dividend Yield Equity ETFAfter tax on distributions and sale of fund shares5 Years</t>
        </is>
      </c>
      <c r="K1" s="2" t="inlineStr">
        <is>
          <t>Xtrackers MSCI All World ex Us High Dividend Yield Equity ETFAfter tax on distributions and sale of fund sharesSince Inception</t>
        </is>
      </c>
      <c r="L1" s="2" t="inlineStr">
        <is>
          <t>MSCI ACWI ex USA High Dividend Yield Index (reflects no deductions for fees, expenses or taxes)1 Year</t>
        </is>
      </c>
      <c r="M1" s="2" t="inlineStr">
        <is>
          <t>MSCI ACWI ex USA High Dividend Yield Index (reflects no deductions for fees, expenses or taxes)5 Years</t>
        </is>
      </c>
      <c r="N1" s="2" t="inlineStr">
        <is>
          <t>MSCI ACWI ex USA High Dividend Yield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Aug. 12,
		2015</t>
        </is>
      </c>
      <c r="C2" s="4" t="inlineStr">
        <is>
          <t>(3.69%)</t>
        </is>
      </c>
      <c r="D2" s="4" t="inlineStr">
        <is>
          <t>5.29%</t>
        </is>
      </c>
      <c r="E2" s="4" t="inlineStr">
        <is>
          <t>3.31%</t>
        </is>
      </c>
      <c r="F2" s="4" t="inlineStr">
        <is>
          <t>(4.62%)</t>
        </is>
      </c>
      <c r="G2" s="4" t="inlineStr">
        <is>
          <t>4.38%</t>
        </is>
      </c>
      <c r="H2" s="4" t="inlineStr">
        <is>
          <t>2.43%</t>
        </is>
      </c>
      <c r="I2" s="4" t="inlineStr">
        <is>
          <t>(1.45%)</t>
        </is>
      </c>
      <c r="J2" s="4" t="inlineStr">
        <is>
          <t>4.11%</t>
        </is>
      </c>
      <c r="K2" s="4" t="inlineStr">
        <is>
          <t>2.56%</t>
        </is>
      </c>
      <c r="L2" s="4" t="inlineStr">
        <is>
          <t>(3.64%)</t>
        </is>
      </c>
      <c r="M2" s="4" t="inlineStr">
        <is>
          <t>5.47%</t>
        </is>
      </c>
      <c r="N2" s="4" t="inlineStr">
        <is>
          <t>3.49%</t>
        </is>
      </c>
      <c r="O2" s="4" t="inlineStr">
        <is>
          <t>10.65%</t>
        </is>
      </c>
      <c r="P2" s="4" t="inlineStr">
        <is>
          <t>8.93%</t>
        </is>
      </c>
      <c r="Q2" s="4" t="inlineStr">
        <is>
          <t>6.5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All World ex US High Dividend Yiel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All World ex US High Dividend Yiel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All World ex US High Dividend Yield Equity ETF (the “fund”) seeks investment results that correspond generally to the performance, before fees and expenses, of the MSCI ACWI ex USA High Dividend Yiel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4">
      <c r="A14" s="4" t="inlineStr">
        <is>
          <t>Portfolio Turnover, Rate</t>
        </is>
      </c>
      <c r="B14" s="4" t="inlineStr">
        <is>
          <t>rr_PortfolioTurnoverRate</t>
        </is>
      </c>
      <c r="C14" s="4" t="inlineStr">
        <is>
          <t>57.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al estate investment trusts (“REITs”)) in its parent index, the MSCI ACWI ex USA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1, the Underlying Index consisted of 348 securities, with an average market capitalization of approximately $12.94 billion and a minimum market capitalization of approximately $139 million, from issuers in the following countries: Argentina, Australia, Austria, Belgium, Brazil, Canada, Chile, China, Colombia, Czech Republic, Denmark, Egypt, Finland, France, Germany, Greece, Hong Kong, Hungary, India, Indonesia, Ireland, Israel, Italy, Japan, Kuwait,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of issuers located in countries other than the United States.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21.91%), materials (16.79%) and health care (15.73%) sectors. The financials sector includes companies involved in banking, consumer finance, asset management and custody banks, as well as investment banking and brokerage and insurance. The materials sector includes companies that manufacture chemicals, construction materials, glass and paper products, as well as metals, minerals and mining companies. Industries in the health care sector include pharmaceuticals, biotechnology, medical products and supplies, and health care servic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 &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Materials sector risk. To the extent the fund invests a significant portion of its assets in securities issued by companies in the materials sector, the fund will be sensitive to changes in, and the fund's performance may depend to a greater extent on, the overall condition of the materials sector. Companies engaged in the production and distribution of materials may be adversely affected by changes in world events, political and economic conditions, energy conservation, environmental policies, commodity price volatility, changes in exchange rates, imposition of import controls, litigation and government regulations, increased competition, over-production, depletion of resources and labor relations. Health care sector risk. To the extent that the fund invests significantly in the health care sector, the fund will be sensitive to changes in, and the fund’s performance may depend to a greater extent on, the overall condition of the health care sector. The health care sector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operated with a different investment strategy. Performance would have been different if the fund’s current investment strategy had been in effect. Fund returns prior to February 13, 2018 reflect those of the fund when it was tracking the prior underlying index.</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6.61% December 31, 2020 Worst Quarter -26.11% March 31, 2020 Year-to-Date 9.55%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Market Index Changed</t>
        </is>
      </c>
      <c r="B31" s="4" t="inlineStr">
        <is>
          <t>rr_PerformanceTableMarketIndexChanged</t>
        </is>
      </c>
      <c r="C31" s="4" t="inlineStr">
        <is>
          <t>&amp;lt;span style="font-family:Arial;font-size:10pt;margin-left:0%;"&gt;Effective February 13, 2018, the fund changed its underlying&amp;lt;/span&gt;&amp;lt;span style="font-family:Arial;font-size:10pt;"&gt; index to the MSCI ACWI ex USA High Dividend Yield Index from the MSCI ACWI ex US High Dividend Yield US Dollar Hedged Index. Returns shown above for the MSCI ACWI ex USA High Dividend Yield Index prior to February 13, 2018 reflect the performance of the MSCI ACWI ex US High Dividend Yield US Dollar Hedged Index.&amp;lt;/span&gt;</t>
        </is>
      </c>
    </row>
    <row r="32">
      <c r="A32" s="4" t="inlineStr">
        <is>
          <t>Performance Table Uses Highest Federal Rate</t>
        </is>
      </c>
      <c r="B32" s="4" t="inlineStr">
        <is>
          <t>rr_PerformanceTableUsesHighestFederalRate</t>
        </is>
      </c>
      <c r="C32"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Performance Table Closing [Text Block]</t>
        </is>
      </c>
      <c r="B35" s="4" t="inlineStr">
        <is>
          <t>rr_PerformanceTableClosingTextBlock</t>
        </is>
      </c>
      <c r="C35" s="4" t="inlineStr">
        <is>
          <t>Effective February 13, 2018, the fund changed its underlying index to the MSCI ACWI ex USA High Dividend Yield Index from the MSCI ACWI ex US High Dividend Yield US Dollar Hedged Index. Returns shown above for the MSCI ACWI ex USA High Dividend Yield Index prior to February 13, 2018 reflect the performance of the MSCI ACWI ex US High Dividend Yield US Dollar Hedged Index.</t>
        </is>
      </c>
    </row>
    <row r="36">
      <c r="A36" s="4" t="inlineStr">
        <is>
          <t>Xtrackers MSCI All World ex US High Dividend Yield Equity ETF | Xtrackers MSCI All World ex Us High Dividend Yield Equity ETF</t>
        </is>
      </c>
    </row>
    <row r="37">
      <c r="A37" s="3" t="inlineStr">
        <is>
          <t>Risk Return Abstract</t>
        </is>
      </c>
      <c r="B37" s="4" t="inlineStr">
        <is>
          <t>rr_RiskReturnAbstract</t>
        </is>
      </c>
    </row>
    <row r="38">
      <c r="A38" s="4" t="inlineStr">
        <is>
          <t>Management fee</t>
        </is>
      </c>
      <c r="B38" s="4" t="inlineStr">
        <is>
          <t>rr_ManagementFeesOverAssets</t>
        </is>
      </c>
      <c r="C38" s="4" t="inlineStr">
        <is>
          <t>0.2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64</v>
      </c>
    </row>
    <row r="43">
      <c r="A43" s="4" t="inlineStr">
        <is>
          <t>5 Years</t>
        </is>
      </c>
      <c r="B43" s="4" t="inlineStr">
        <is>
          <t>rr_ExpenseExampleYear05</t>
        </is>
      </c>
      <c r="C43" s="5" t="n">
        <v>113</v>
      </c>
    </row>
    <row r="44">
      <c r="A44" s="4" t="inlineStr">
        <is>
          <t>10 Years</t>
        </is>
      </c>
      <c r="B44" s="4" t="inlineStr">
        <is>
          <t>rr_ExpenseExampleYear10</t>
        </is>
      </c>
      <c r="C44" s="6" t="n">
        <v>255</v>
      </c>
    </row>
    <row r="45">
      <c r="A45" s="4" t="inlineStr">
        <is>
          <t>2016</t>
        </is>
      </c>
      <c r="B45" s="4" t="inlineStr">
        <is>
          <t>rr_AnnualReturn2016</t>
        </is>
      </c>
      <c r="C45" s="4" t="inlineStr">
        <is>
          <t>12.24%</t>
        </is>
      </c>
    </row>
    <row r="46">
      <c r="A46" s="4" t="inlineStr">
        <is>
          <t>2017</t>
        </is>
      </c>
      <c r="B46" s="4" t="inlineStr">
        <is>
          <t>rr_AnnualReturn2017</t>
        </is>
      </c>
      <c r="C46" s="4" t="inlineStr">
        <is>
          <t>11.16%</t>
        </is>
      </c>
    </row>
    <row r="47">
      <c r="A47" s="4" t="inlineStr">
        <is>
          <t>2018</t>
        </is>
      </c>
      <c r="B47" s="4" t="inlineStr">
        <is>
          <t>rr_AnnualReturn2018</t>
        </is>
      </c>
      <c r="C47" s="4" t="inlineStr">
        <is>
          <t>(11.92%)</t>
        </is>
      </c>
    </row>
    <row r="48">
      <c r="A48" s="4" t="inlineStr">
        <is>
          <t>2019</t>
        </is>
      </c>
      <c r="B48" s="4" t="inlineStr">
        <is>
          <t>rr_AnnualReturn2019</t>
        </is>
      </c>
      <c r="C48" s="4" t="inlineStr">
        <is>
          <t>22.24%</t>
        </is>
      </c>
    </row>
    <row r="49">
      <c r="A49" s="4" t="inlineStr">
        <is>
          <t>2020</t>
        </is>
      </c>
      <c r="B49" s="4" t="inlineStr">
        <is>
          <t>rr_AnnualReturn2020</t>
        </is>
      </c>
      <c r="C49" s="4" t="inlineStr">
        <is>
          <t>(3.69%)</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9.55%</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6.61%</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11%)</t>
        </is>
      </c>
    </row>
    <row r="59">
      <c r="A59" s="4" t="inlineStr">
        <is>
          <t>Xtrackers MSCI All World ex US High Dividend Yield Equity ETF | before tax | Xtrackers MSCI All World ex Us High Dividend Yield Equity ETF</t>
        </is>
      </c>
    </row>
    <row r="60">
      <c r="A60" s="3" t="inlineStr">
        <is>
          <t>Risk Return Abstract</t>
        </is>
      </c>
      <c r="B60" s="4" t="inlineStr">
        <is>
          <t>rr_RiskReturnAbstract</t>
        </is>
      </c>
    </row>
    <row r="61">
      <c r="A61" s="4" t="inlineStr">
        <is>
          <t>1 Year</t>
        </is>
      </c>
      <c r="B61" s="4" t="inlineStr">
        <is>
          <t>rr_AverageAnnualReturnYear01</t>
        </is>
      </c>
      <c r="C61" s="4" t="inlineStr">
        <is>
          <t>(3.69%)</t>
        </is>
      </c>
    </row>
    <row r="62">
      <c r="A62" s="4" t="inlineStr">
        <is>
          <t>5 Years</t>
        </is>
      </c>
      <c r="B62" s="4" t="inlineStr">
        <is>
          <t>rr_AverageAnnualReturnYear05</t>
        </is>
      </c>
      <c r="C62" s="4" t="inlineStr">
        <is>
          <t>5.29%</t>
        </is>
      </c>
    </row>
    <row r="63">
      <c r="A63" s="4" t="inlineStr">
        <is>
          <t>Since Inception</t>
        </is>
      </c>
      <c r="B63" s="4" t="inlineStr">
        <is>
          <t>rr_AverageAnnualReturnSinceInception</t>
        </is>
      </c>
      <c r="C63" s="4" t="inlineStr">
        <is>
          <t>3.31%</t>
        </is>
      </c>
    </row>
    <row r="64">
      <c r="A64" s="4" t="inlineStr">
        <is>
          <t>Inception Date</t>
        </is>
      </c>
      <c r="B64" s="4" t="inlineStr">
        <is>
          <t>rr_AverageAnnualReturnInceptionDate</t>
        </is>
      </c>
      <c r="C64" s="4" t="inlineStr">
        <is>
          <t>Aug. 12,
		2015</t>
        </is>
      </c>
    </row>
    <row r="65">
      <c r="A65" s="4" t="inlineStr">
        <is>
          <t>Xtrackers MSCI All World ex US High Dividend Yield Equity ETF | After tax on distributions | Xtrackers MSCI All World ex Us High Dividend Yield Equity ETF</t>
        </is>
      </c>
    </row>
    <row r="66">
      <c r="A66" s="3" t="inlineStr">
        <is>
          <t>Risk Return Abstract</t>
        </is>
      </c>
      <c r="B66" s="4" t="inlineStr">
        <is>
          <t>rr_RiskReturnAbstract</t>
        </is>
      </c>
    </row>
    <row r="67">
      <c r="A67" s="4" t="inlineStr">
        <is>
          <t>1 Year</t>
        </is>
      </c>
      <c r="B67" s="4" t="inlineStr">
        <is>
          <t>rr_AverageAnnualReturnYear01</t>
        </is>
      </c>
      <c r="C67" s="4" t="inlineStr">
        <is>
          <t>(4.62%)</t>
        </is>
      </c>
    </row>
    <row r="68">
      <c r="A68" s="4" t="inlineStr">
        <is>
          <t>5 Years</t>
        </is>
      </c>
      <c r="B68" s="4" t="inlineStr">
        <is>
          <t>rr_AverageAnnualReturnYear05</t>
        </is>
      </c>
      <c r="C68" s="4" t="inlineStr">
        <is>
          <t>4.38%</t>
        </is>
      </c>
    </row>
    <row r="69">
      <c r="A69" s="4" t="inlineStr">
        <is>
          <t>Since Inception</t>
        </is>
      </c>
      <c r="B69" s="4" t="inlineStr">
        <is>
          <t>rr_AverageAnnualReturnSinceInception</t>
        </is>
      </c>
      <c r="C69" s="4" t="inlineStr">
        <is>
          <t>2.43%</t>
        </is>
      </c>
    </row>
    <row r="70">
      <c r="A70" s="4" t="inlineStr">
        <is>
          <t>Xtrackers MSCI All World ex US High Dividend Yield Equity ETF | After tax on distributions and sale of fund shares | Xtrackers MSCI All World ex Us High Dividend Yield Equity ETF</t>
        </is>
      </c>
    </row>
    <row r="71">
      <c r="A71" s="3" t="inlineStr">
        <is>
          <t>Risk Return Abstract</t>
        </is>
      </c>
      <c r="B71" s="4" t="inlineStr">
        <is>
          <t>rr_RiskReturnAbstract</t>
        </is>
      </c>
    </row>
    <row r="72">
      <c r="A72" s="4" t="inlineStr">
        <is>
          <t>1 Year</t>
        </is>
      </c>
      <c r="B72" s="4" t="inlineStr">
        <is>
          <t>rr_AverageAnnualReturnYear01</t>
        </is>
      </c>
      <c r="C72" s="4" t="inlineStr">
        <is>
          <t>(1.45%)</t>
        </is>
      </c>
    </row>
    <row r="73">
      <c r="A73" s="4" t="inlineStr">
        <is>
          <t>5 Years</t>
        </is>
      </c>
      <c r="B73" s="4" t="inlineStr">
        <is>
          <t>rr_AverageAnnualReturnYear05</t>
        </is>
      </c>
      <c r="C73" s="4" t="inlineStr">
        <is>
          <t>4.11%</t>
        </is>
      </c>
    </row>
    <row r="74">
      <c r="A74" s="4" t="inlineStr">
        <is>
          <t>Since Inception</t>
        </is>
      </c>
      <c r="B74" s="4" t="inlineStr">
        <is>
          <t>rr_AverageAnnualReturnSinceInception</t>
        </is>
      </c>
      <c r="C74" s="4" t="inlineStr">
        <is>
          <t>2.56%</t>
        </is>
      </c>
    </row>
    <row r="75">
      <c r="A75" s="4" t="inlineStr">
        <is>
          <t>Xtrackers MSCI All World ex US High Dividend Yield Equity ETF | MSCI ACWI ex USA High Dividend Yield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64%)</t>
        </is>
      </c>
    </row>
    <row r="78">
      <c r="A78" s="4" t="inlineStr">
        <is>
          <t>5 Years</t>
        </is>
      </c>
      <c r="B78" s="4" t="inlineStr">
        <is>
          <t>rr_AverageAnnualReturnYear05</t>
        </is>
      </c>
      <c r="C78" s="4" t="inlineStr">
        <is>
          <t>5.47%</t>
        </is>
      </c>
    </row>
    <row r="79">
      <c r="A79" s="4" t="inlineStr">
        <is>
          <t>Since Inception</t>
        </is>
      </c>
      <c r="B79" s="4" t="inlineStr">
        <is>
          <t>rr_AverageAnnualReturnSinceInception</t>
        </is>
      </c>
      <c r="C79" s="4" t="inlineStr">
        <is>
          <t>3.49%</t>
        </is>
      </c>
    </row>
    <row r="80">
      <c r="A80" s="4" t="inlineStr">
        <is>
          <t>Xtrackers MSCI All World ex US High Dividend Yield Equity ETF | MSCI ACWI ex USA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0.65%</t>
        </is>
      </c>
    </row>
    <row r="83">
      <c r="A83" s="4" t="inlineStr">
        <is>
          <t>5 Years</t>
        </is>
      </c>
      <c r="B83" s="4" t="inlineStr">
        <is>
          <t>rr_AverageAnnualReturnYear05</t>
        </is>
      </c>
      <c r="C83" s="4" t="inlineStr">
        <is>
          <t>8.93%</t>
        </is>
      </c>
    </row>
    <row r="84">
      <c r="A84" s="4" t="inlineStr">
        <is>
          <t>Since Inception</t>
        </is>
      </c>
      <c r="B84" s="4" t="inlineStr">
        <is>
          <t>rr_AverageAnnualReturnSinceInception</t>
        </is>
      </c>
      <c r="C84" s="4" t="inlineStr">
        <is>
          <t>6.5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Xtrackers International Real Estate ETF - Xtrackers International Real Estate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4.17%</t>
        </is>
      </c>
      <c r="C2" s="4" t="inlineStr">
        <is>
          <t>(5.30%)</t>
        </is>
      </c>
      <c r="D2" s="4" t="inlineStr">
        <is>
          <t>6.02%</t>
        </is>
      </c>
      <c r="E2" s="4" t="inlineStr">
        <is>
          <t>28.59%</t>
        </is>
      </c>
      <c r="F2" s="4" t="inlineStr">
        <is>
          <t>(10.80%)</t>
        </is>
      </c>
      <c r="G2" s="4" t="inlineStr">
        <is>
          <t>21.13%</t>
        </is>
      </c>
      <c r="H2" s="4" t="inlineStr">
        <is>
          <t>(6.2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EAFE High Dividend Yield Equity ETF</t>
        </is>
      </c>
    </row>
    <row r="3">
      <c r="A3" s="4" t="inlineStr">
        <is>
          <t>&amp;lt;span style="color:#000000;font-family:Arial;font-size:14pt;margin-left:0%;"&gt;Xtrackers MSCI EAFE High Dividend Yield Equity ETF&amp;lt;/span&gt;</t>
        </is>
      </c>
    </row>
    <row r="4">
      <c r="A4" s="4" t="inlineStr">
        <is>
          <t>&amp;lt;span style="color:#000000;font-family:Arial;font-size:10pt;font-weight:bold;margin-left:0%;text-transform:uppercase;"&gt;Investment Objective&amp;lt;/span&gt;</t>
        </is>
      </c>
    </row>
    <row r="5">
      <c r="A5" s="4" t="inlineStr">
        <is>
          <t>Xtrackers MSCI EAFE High Dividend Yield Equity ETF (the “fund”) seeks investment results that correspond generally to the performance, before fees and expenses, of the MSCI EAFE High Dividend Yiel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developed market performanc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ITs) in its parent index, the MSCI EAFE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1, the Underlying Index consisted of 106 securities, with an average market capitalization of approximately $27.37 billion and a minimum market capitalization of approximately $3.48 billion from issuers in the following countries: Australia, Austria, Belgium, Denmark, Finland, France, Germany, Hong Kong, Ireland, Israel, Italy, Japan, Netherlands, New Zealand, Norway, Portugal, Singapore, Spain, Sweden, Switzerland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located in developed countries in Europe, Australasia and the Far East. As of July 31, 2021, a significant percentage of the Underlying Index was comprised of securities of issuers from the United Kingdom (22.8%), Switzerland (16.2%) and Japan (15.2%).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healthcare (19.17%) and financials (17.64%) sectors. Industries in the health care sector include pharmaceuticals, biotechnology, medical products and supplies, and health care service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Health care sector risk. To the extent that the fund invests significantly in the health care sector, the fund will be sensitive to changes in, and the fund’s performance may depend to a greater extent on, the overall condition of the health care sector. The health care sector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operated with a different investment strategy. Performance would have been different if the fund’s current investment strategy had been in effect. Fund returns prior to February 13, 2018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5.53% December 31, 2020 Worst Quarter -24.53% March 31, 2020 Year-to-Date 7.27%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February 13, 2018, the fund changed its underlying index to the MSCI EAFE High Dividend Yield Index from the MSCI EAFE High Dividend Yield Hedged Equity Index. Returns shown above for the MSCI EAFE High Dividend Yield Index prior to February 13, 2018 reflect the performance of the MSCI EAFE High Dividend Yield Hedged Equity Index.</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AFE High Dividend Yield Equity ETF - Xtrackers MSCI EAFE High Dividend Yield Equity ETF</t>
        </is>
      </c>
      <c r="B1" s="2" t="inlineStr">
        <is>
          <t>Oct. 01, 2021</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AFE High Dividend Yield Equity ETF - Xtrackers MSCI EAFE High Dividend Yield Equity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MSCI EAFE High Dividend Yield Equity ETF - Xtrackers MSCI EAFE High Dividend Yield Equity ETF</t>
        </is>
      </c>
      <c r="B1" s="2" t="inlineStr">
        <is>
          <t>2016</t>
        </is>
      </c>
      <c r="C1" s="2" t="inlineStr">
        <is>
          <t>2017</t>
        </is>
      </c>
      <c r="D1" s="2" t="inlineStr">
        <is>
          <t>2018</t>
        </is>
      </c>
      <c r="E1" s="2" t="inlineStr">
        <is>
          <t>2019</t>
        </is>
      </c>
      <c r="F1" s="2" t="inlineStr">
        <is>
          <t>2020</t>
        </is>
      </c>
    </row>
    <row r="2">
      <c r="A2" s="4" t="inlineStr">
        <is>
          <t>Total</t>
        </is>
      </c>
      <c r="B2" s="4" t="inlineStr">
        <is>
          <t>11.58%</t>
        </is>
      </c>
      <c r="C2" s="4" t="inlineStr">
        <is>
          <t>9.83%</t>
        </is>
      </c>
      <c r="D2" s="4" t="inlineStr">
        <is>
          <t>(13.28%)</t>
        </is>
      </c>
      <c r="E2" s="4" t="inlineStr">
        <is>
          <t>24.59%</t>
        </is>
      </c>
      <c r="F2" s="4" t="inlineStr">
        <is>
          <t>(1.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75" customWidth="1" min="2" max="2"/>
    <col width="67" customWidth="1" min="3" max="3"/>
    <col width="68" customWidth="1" min="4" max="4"/>
    <col width="7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5" customWidth="1" min="15" max="15"/>
    <col width="76" customWidth="1" min="16" max="16"/>
    <col width="80" customWidth="1" min="17" max="17"/>
  </cols>
  <sheetData>
    <row r="1">
      <c r="A1" s="1" t="inlineStr">
        <is>
          <t>Average Annual Total Returns - Xtrackers MSCI EAFE High Dividend Yield Equity ETF</t>
        </is>
      </c>
      <c r="B1" s="2" t="inlineStr">
        <is>
          <t>Xtrackers MSCI EAFE High Dividend Yield Equity ETFbefore taxInception Date</t>
        </is>
      </c>
      <c r="C1" s="2" t="inlineStr">
        <is>
          <t>Xtrackers MSCI EAFE High Dividend Yield Equity ETFbefore tax1 Year</t>
        </is>
      </c>
      <c r="D1" s="2" t="inlineStr">
        <is>
          <t>Xtrackers MSCI EAFE High Dividend Yield Equity ETFbefore tax5 Years</t>
        </is>
      </c>
      <c r="E1" s="2" t="inlineStr">
        <is>
          <t>Xtrackers MSCI EAFE High Dividend Yield Equity ETFbefore taxSince Inception</t>
        </is>
      </c>
      <c r="F1" s="2" t="inlineStr">
        <is>
          <t>Xtrackers MSCI EAFE High Dividend Yield Equity ETFAfter tax on distributions1 Year</t>
        </is>
      </c>
      <c r="G1" s="2" t="inlineStr">
        <is>
          <t>Xtrackers MSCI EAFE High Dividend Yield Equity ETFAfter tax on distributions5 Years</t>
        </is>
      </c>
      <c r="H1" s="2" t="inlineStr">
        <is>
          <t>Xtrackers MSCI EAFE High Dividend Yield Equity ETFAfter tax on distributionsSince Inception</t>
        </is>
      </c>
      <c r="I1" s="2" t="inlineStr">
        <is>
          <t>Xtrackers MSCI EAFE High Dividend Yield Equity ETFAfter tax on distributions and sale of fund shares1 Year</t>
        </is>
      </c>
      <c r="J1" s="2" t="inlineStr">
        <is>
          <t>Xtrackers MSCI EAFE High Dividend Yield Equity ETFAfter tax on distributions and sale of fund shares5 Years</t>
        </is>
      </c>
      <c r="K1" s="2" t="inlineStr">
        <is>
          <t>Xtrackers MSCI EAFE High Dividend Yield Equity ETFAfter tax on distributions and sale of fund sharesSince Inception</t>
        </is>
      </c>
      <c r="L1" s="2" t="inlineStr">
        <is>
          <t>MSCI EAFE High Dividend Yield Index (reflects no deductions for fees, expenses or taxes)1 Year</t>
        </is>
      </c>
      <c r="M1" s="2" t="inlineStr">
        <is>
          <t>MSCI EAFE High Dividend Yield Index (reflects no deductions for fees, expenses or taxes)5 Years</t>
        </is>
      </c>
      <c r="N1" s="2" t="inlineStr">
        <is>
          <t>MSCI EAFE High Dividend Yield Index (reflects no deductions for fees, expenses or taxes)Since Inception</t>
        </is>
      </c>
      <c r="O1" s="2" t="inlineStr">
        <is>
          <t>MSCI EAFE Index (reflects no deductions for fees, expenses or taxes)1 Year</t>
        </is>
      </c>
      <c r="P1" s="2" t="inlineStr">
        <is>
          <t>MSCI EAFE Index (reflects no deductions for fees, expenses or taxes)5 Years</t>
        </is>
      </c>
      <c r="Q1" s="2" t="inlineStr">
        <is>
          <t>MSCI EAFE Index (reflects no deductions for fees, expenses or taxes)Since Inception</t>
        </is>
      </c>
    </row>
    <row r="2">
      <c r="A2" s="4" t="inlineStr">
        <is>
          <t>Total</t>
        </is>
      </c>
      <c r="B2" s="4" t="inlineStr">
        <is>
          <t>Aug. 11,
		2015</t>
        </is>
      </c>
      <c r="C2" s="4" t="inlineStr">
        <is>
          <t>(1.80%)</t>
        </is>
      </c>
      <c r="D2" s="4" t="inlineStr">
        <is>
          <t>5.39%</t>
        </is>
      </c>
      <c r="E2" s="4" t="inlineStr">
        <is>
          <t>3.68%</t>
        </is>
      </c>
      <c r="F2" s="4" t="inlineStr">
        <is>
          <t>(2.85%)</t>
        </is>
      </c>
      <c r="G2" s="4" t="inlineStr">
        <is>
          <t>4.17%</t>
        </is>
      </c>
      <c r="H2" s="4" t="inlineStr">
        <is>
          <t>2.47%</t>
        </is>
      </c>
      <c r="I2" s="4" t="inlineStr">
        <is>
          <t>(0.54%)</t>
        </is>
      </c>
      <c r="J2" s="4" t="inlineStr">
        <is>
          <t>4.09%</t>
        </is>
      </c>
      <c r="K2" s="4" t="inlineStr">
        <is>
          <t>2.73%</t>
        </is>
      </c>
      <c r="L2" s="4" t="inlineStr">
        <is>
          <t>(1.87%)</t>
        </is>
      </c>
      <c r="M2" s="4" t="inlineStr">
        <is>
          <t>5.56%</t>
        </is>
      </c>
      <c r="N2" s="4" t="inlineStr">
        <is>
          <t>3.86%</t>
        </is>
      </c>
      <c r="O2" s="4" t="inlineStr">
        <is>
          <t>7.82%</t>
        </is>
      </c>
      <c r="P2" s="4" t="inlineStr">
        <is>
          <t>7.45%</t>
        </is>
      </c>
      <c r="Q2" s="4" t="inlineStr">
        <is>
          <t>5.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EAFE High Dividend Yiel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EAFE High Dividend Yiel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AFE High Dividend Yield Equity ETF (the “fund”) seeks investment results that correspond generally to the performance, before fees and expenses, of the MSCI EAFE High Dividend Yiel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4">
      <c r="A14" s="4" t="inlineStr">
        <is>
          <t>Portfolio Turnover, Rate</t>
        </is>
      </c>
      <c r="B14" s="4" t="inlineStr">
        <is>
          <t>rr_PortfolioTurnoverRate</t>
        </is>
      </c>
      <c r="C14" s="4" t="inlineStr">
        <is>
          <t>57.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developed market performanc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ITs) in its parent index, the MSCI EAFE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1, the Underlying Index consisted of 106 securities, with an average market capitalization of approximately $27.37 billion and a minimum market capitalization of approximately $3.48 billion from issuers in the following countries: Australia, Austria, Belgium, Denmark, Finland, France, Germany, Hong Kong, Ireland, Israel, Italy, Japan, Netherlands, New Zealand, Norway, Portugal, Singapore, Spain, Sweden, Switzerland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located in developed countries in Europe, Australasia and the Far East. As of July 31, 2021, a significant percentage of the Underlying Index was comprised of securities of issuers from the United Kingdom (22.8%), Switzerland (16.2%) and Japan (15.2%).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healthcare (19.17%) and financials (17.64%) sectors. Industries in the health care sector include pharmaceuticals, biotechnology, medical products and supplies, and health care service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 &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Health care sector risk. To the extent that the fund invests significantly in the health care sector, the fund will be sensitive to changes in, and the fund’s performance may depend to a greater extent on, the overall condition of the health care sector. The health care sector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Risk Nondiversified Status [Text]</t>
        </is>
      </c>
      <c r="B23" s="4" t="inlineStr">
        <is>
          <t>rr_RiskNondiversifiedStatus</t>
        </is>
      </c>
      <c r="C23" s="4" t="inlineStr">
        <is>
          <t>&amp;lt;span style="color:#000000;font-family:Arial;font-size:10pt;font-weight:bold;margin-left:0%;"&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operated with a different investment strategy. Performance would have been different if the fund’s current investment strategy had been in effect. Fund returns prior to February 13, 2018 reflect those of the fund when it was tracking the prior underlying index.</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Xtrackers.com&amp;lt;/span&gt;</t>
        </is>
      </c>
    </row>
    <row r="28">
      <c r="A28" s="4" t="inlineStr">
        <is>
          <t>Performance Past Does Not Indicate Future [Text]</t>
        </is>
      </c>
      <c r="B28" s="4" t="inlineStr">
        <is>
          <t>rr_PerformancePastDoesNotIndicateFuture</t>
        </is>
      </c>
      <c r="C28"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9">
      <c r="A29" s="4" t="inlineStr">
        <is>
          <t>Bar Chart [Heading]</t>
        </is>
      </c>
      <c r="B29" s="4" t="inlineStr">
        <is>
          <t>rr_BarChartHeading</t>
        </is>
      </c>
      <c r="C29" s="4" t="inlineStr">
        <is>
          <t>&amp;lt;span style="font-family:Arial;font-size:10pt;margin-left:0%;text-transform:uppercase;"&gt;CALENDAR YEAR TOTAL RETURNS&amp;lt;/span&gt;&amp;lt;span style="font-family:Arial;font-size:8pt;"&gt;(%)&amp;lt;/span&gt;</t>
        </is>
      </c>
    </row>
    <row r="30">
      <c r="A30" s="4" t="inlineStr">
        <is>
          <t>Bar Chart Closing [Text Block]</t>
        </is>
      </c>
      <c r="B30" s="4" t="inlineStr">
        <is>
          <t>rr_BarChartClosingTextBlock</t>
        </is>
      </c>
      <c r="C30" s="4" t="inlineStr">
        <is>
          <t>Returns Period ending Best Quarter 15.53% December 31, 2020 Worst Quarter -24.53% March 31, 2020 Year-to-Date 7.27%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amp;lt;/span&gt;</t>
        </is>
      </c>
    </row>
    <row r="32">
      <c r="A32" s="4" t="inlineStr">
        <is>
          <t>Performance Table Market Index Changed</t>
        </is>
      </c>
      <c r="B32" s="4" t="inlineStr">
        <is>
          <t>rr_PerformanceTableMarketIndexChanged</t>
        </is>
      </c>
      <c r="C32" s="4" t="inlineStr">
        <is>
          <t>&amp;lt;span style="font-family:Arial;font-size:10pt;margin-left:0%;"&gt;Effective February 13, 2018, the fund changed its underlying&amp;lt;/span&gt;&amp;lt;span style="font-family:Arial;font-size:10pt;"&gt; index to the MSCI EAFE High Dividend Yield Index from the MSCI EAFE High Dividend Yield Hedged Equity Index. Returns shown above for the MSCI EAFE High Dividend Yield Index prior to February 13, 2018 reflect the performance of the MSCI EAFE High Dividend Yield Hedged Equity Index.&amp;lt;/span&gt;</t>
        </is>
      </c>
    </row>
    <row r="33">
      <c r="A33" s="4" t="inlineStr">
        <is>
          <t>Performance Table Uses Highest Federal Rate</t>
        </is>
      </c>
      <c r="B33" s="4" t="inlineStr">
        <is>
          <t>rr_PerformanceTableUsesHighestFederalRate</t>
        </is>
      </c>
      <c r="C33"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Performance Table Closing [Text Block]</t>
        </is>
      </c>
      <c r="B36" s="4" t="inlineStr">
        <is>
          <t>rr_PerformanceTableClosingTextBlock</t>
        </is>
      </c>
      <c r="C36" s="4" t="inlineStr">
        <is>
          <t>Effective February 13, 2018, the fund changed its underlying index to the MSCI EAFE High Dividend Yield Index from the MSCI EAFE High Dividend Yield Hedged Equity Index. Returns shown above for the MSCI EAFE High Dividend Yield Index prior to February 13, 2018 reflect the performance of the MSCI EAFE High Dividend Yield Hedged Equity Index.</t>
        </is>
      </c>
    </row>
    <row r="37">
      <c r="A37" s="4" t="inlineStr">
        <is>
          <t>Xtrackers MSCI EAFE High Dividend Yield Equity ETF | Xtrackers MSCI EAFE High Dividend Yield Equity ETF</t>
        </is>
      </c>
    </row>
    <row r="38">
      <c r="A38" s="3" t="inlineStr">
        <is>
          <t>Risk Return Abstract</t>
        </is>
      </c>
      <c r="B38" s="4" t="inlineStr">
        <is>
          <t>rr_RiskReturnAbstract</t>
        </is>
      </c>
    </row>
    <row r="39">
      <c r="A39" s="4" t="inlineStr">
        <is>
          <t>Management fee</t>
        </is>
      </c>
      <c r="B39" s="4" t="inlineStr">
        <is>
          <t>rr_ManagementFeesOverAssets</t>
        </is>
      </c>
      <c r="C39" s="4" t="inlineStr">
        <is>
          <t>0.20%</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0%</t>
        </is>
      </c>
    </row>
    <row r="42">
      <c r="A42" s="4" t="inlineStr">
        <is>
          <t>1 Year</t>
        </is>
      </c>
      <c r="B42" s="4" t="inlineStr">
        <is>
          <t>rr_ExpenseExampleYear01</t>
        </is>
      </c>
      <c r="C42" s="6" t="n">
        <v>20</v>
      </c>
    </row>
    <row r="43">
      <c r="A43" s="4" t="inlineStr">
        <is>
          <t>3 Years</t>
        </is>
      </c>
      <c r="B43" s="4" t="inlineStr">
        <is>
          <t>rr_ExpenseExampleYear03</t>
        </is>
      </c>
      <c r="C43" s="5" t="n">
        <v>64</v>
      </c>
    </row>
    <row r="44">
      <c r="A44" s="4" t="inlineStr">
        <is>
          <t>5 Years</t>
        </is>
      </c>
      <c r="B44" s="4" t="inlineStr">
        <is>
          <t>rr_ExpenseExampleYear05</t>
        </is>
      </c>
      <c r="C44" s="5" t="n">
        <v>113</v>
      </c>
    </row>
    <row r="45">
      <c r="A45" s="4" t="inlineStr">
        <is>
          <t>10 Years</t>
        </is>
      </c>
      <c r="B45" s="4" t="inlineStr">
        <is>
          <t>rr_ExpenseExampleYear10</t>
        </is>
      </c>
      <c r="C45" s="6" t="n">
        <v>255</v>
      </c>
    </row>
    <row r="46">
      <c r="A46" s="4" t="inlineStr">
        <is>
          <t>2016</t>
        </is>
      </c>
      <c r="B46" s="4" t="inlineStr">
        <is>
          <t>rr_AnnualReturn2016</t>
        </is>
      </c>
      <c r="C46" s="4" t="inlineStr">
        <is>
          <t>11.58%</t>
        </is>
      </c>
    </row>
    <row r="47">
      <c r="A47" s="4" t="inlineStr">
        <is>
          <t>2017</t>
        </is>
      </c>
      <c r="B47" s="4" t="inlineStr">
        <is>
          <t>rr_AnnualReturn2017</t>
        </is>
      </c>
      <c r="C47" s="4" t="inlineStr">
        <is>
          <t>9.83%</t>
        </is>
      </c>
    </row>
    <row r="48">
      <c r="A48" s="4" t="inlineStr">
        <is>
          <t>2018</t>
        </is>
      </c>
      <c r="B48" s="4" t="inlineStr">
        <is>
          <t>rr_AnnualReturn2018</t>
        </is>
      </c>
      <c r="C48" s="4" t="inlineStr">
        <is>
          <t>(13.28%)</t>
        </is>
      </c>
    </row>
    <row r="49">
      <c r="A49" s="4" t="inlineStr">
        <is>
          <t>2019</t>
        </is>
      </c>
      <c r="B49" s="4" t="inlineStr">
        <is>
          <t>rr_AnnualReturn2019</t>
        </is>
      </c>
      <c r="C49" s="4" t="inlineStr">
        <is>
          <t>24.59%</t>
        </is>
      </c>
    </row>
    <row r="50">
      <c r="A50" s="4" t="inlineStr">
        <is>
          <t>2020</t>
        </is>
      </c>
      <c r="B50" s="4" t="inlineStr">
        <is>
          <t>rr_AnnualReturn2020</t>
        </is>
      </c>
      <c r="C50" s="4" t="inlineStr">
        <is>
          <t>(1.80%)</t>
        </is>
      </c>
    </row>
    <row r="51">
      <c r="A51" s="4" t="inlineStr">
        <is>
          <t>Year to Date Return, Label</t>
        </is>
      </c>
      <c r="B51" s="4" t="inlineStr">
        <is>
          <t>rr_YearToDateReturnLabel</t>
        </is>
      </c>
      <c r="C51" s="4" t="inlineStr">
        <is>
          <t>&amp;lt;span style="font-family:Arial;font-size:8pt;font-weight:bold;padding-left:0.0%;"&gt;Year-to-Date&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7.27%</t>
        </is>
      </c>
    </row>
    <row r="54">
      <c r="A54" s="4" t="inlineStr">
        <is>
          <t>Highest Quarterly Return, Label</t>
        </is>
      </c>
      <c r="B54" s="4" t="inlineStr">
        <is>
          <t>rr_HighestQuarterlyReturnLabel</t>
        </is>
      </c>
      <c r="C54" s="4" t="inlineStr">
        <is>
          <t>&amp;lt;span style="font-family:Arial;font-size:8pt;font-weight:bold;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5.53%</t>
        </is>
      </c>
    </row>
    <row r="57">
      <c r="A57" s="4" t="inlineStr">
        <is>
          <t>Lowest Quarterly Return, Label</t>
        </is>
      </c>
      <c r="B57" s="4" t="inlineStr">
        <is>
          <t>rr_LowestQuarterlyReturnLabel</t>
        </is>
      </c>
      <c r="C57" s="4" t="inlineStr">
        <is>
          <t>&amp;lt;span style="font-family:Arial;font-size:8pt;font-weight:bold;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53%)</t>
        </is>
      </c>
    </row>
    <row r="60">
      <c r="A60" s="4" t="inlineStr">
        <is>
          <t>Xtrackers MSCI EAFE High Dividend Yield Equity ETF | before tax | Xtrackers MSCI EAFE High Dividend Yield Equity ETF</t>
        </is>
      </c>
    </row>
    <row r="61">
      <c r="A61" s="3" t="inlineStr">
        <is>
          <t>Risk Return Abstract</t>
        </is>
      </c>
      <c r="B61" s="4" t="inlineStr">
        <is>
          <t>rr_RiskReturnAbstract</t>
        </is>
      </c>
    </row>
    <row r="62">
      <c r="A62" s="4" t="inlineStr">
        <is>
          <t>1 Year</t>
        </is>
      </c>
      <c r="B62" s="4" t="inlineStr">
        <is>
          <t>rr_AverageAnnualReturnYear01</t>
        </is>
      </c>
      <c r="C62" s="4" t="inlineStr">
        <is>
          <t>(1.80%)</t>
        </is>
      </c>
    </row>
    <row r="63">
      <c r="A63" s="4" t="inlineStr">
        <is>
          <t>5 Years</t>
        </is>
      </c>
      <c r="B63" s="4" t="inlineStr">
        <is>
          <t>rr_AverageAnnualReturnYear05</t>
        </is>
      </c>
      <c r="C63" s="4" t="inlineStr">
        <is>
          <t>5.39%</t>
        </is>
      </c>
    </row>
    <row r="64">
      <c r="A64" s="4" t="inlineStr">
        <is>
          <t>Since Inception</t>
        </is>
      </c>
      <c r="B64" s="4" t="inlineStr">
        <is>
          <t>rr_AverageAnnualReturnSinceInception</t>
        </is>
      </c>
      <c r="C64" s="4" t="inlineStr">
        <is>
          <t>3.68%</t>
        </is>
      </c>
    </row>
    <row r="65">
      <c r="A65" s="4" t="inlineStr">
        <is>
          <t>Inception Date</t>
        </is>
      </c>
      <c r="B65" s="4" t="inlineStr">
        <is>
          <t>rr_AverageAnnualReturnInceptionDate</t>
        </is>
      </c>
      <c r="C65" s="4" t="inlineStr">
        <is>
          <t>Aug. 11,
		2015</t>
        </is>
      </c>
    </row>
    <row r="66">
      <c r="A66" s="4" t="inlineStr">
        <is>
          <t>Xtrackers MSCI EAFE High Dividend Yield Equity ETF | After tax on distributions | Xtrackers MSCI EAFE High Dividend Yield Equity ETF</t>
        </is>
      </c>
    </row>
    <row r="67">
      <c r="A67" s="3" t="inlineStr">
        <is>
          <t>Risk Return Abstract</t>
        </is>
      </c>
      <c r="B67" s="4" t="inlineStr">
        <is>
          <t>rr_RiskReturnAbstract</t>
        </is>
      </c>
    </row>
    <row r="68">
      <c r="A68" s="4" t="inlineStr">
        <is>
          <t>1 Year</t>
        </is>
      </c>
      <c r="B68" s="4" t="inlineStr">
        <is>
          <t>rr_AverageAnnualReturnYear01</t>
        </is>
      </c>
      <c r="C68" s="4" t="inlineStr">
        <is>
          <t>(2.85%)</t>
        </is>
      </c>
    </row>
    <row r="69">
      <c r="A69" s="4" t="inlineStr">
        <is>
          <t>5 Years</t>
        </is>
      </c>
      <c r="B69" s="4" t="inlineStr">
        <is>
          <t>rr_AverageAnnualReturnYear05</t>
        </is>
      </c>
      <c r="C69" s="4" t="inlineStr">
        <is>
          <t>4.17%</t>
        </is>
      </c>
    </row>
    <row r="70">
      <c r="A70" s="4" t="inlineStr">
        <is>
          <t>Since Inception</t>
        </is>
      </c>
      <c r="B70" s="4" t="inlineStr">
        <is>
          <t>rr_AverageAnnualReturnSinceInception</t>
        </is>
      </c>
      <c r="C70" s="4" t="inlineStr">
        <is>
          <t>2.47%</t>
        </is>
      </c>
    </row>
    <row r="71">
      <c r="A71" s="4" t="inlineStr">
        <is>
          <t>Xtrackers MSCI EAFE High Dividend Yield Equity ETF | After tax on distributions and sale of fund shares | Xtrackers MSCI EAFE High Dividend Yield Equity ETF</t>
        </is>
      </c>
    </row>
    <row r="72">
      <c r="A72" s="3" t="inlineStr">
        <is>
          <t>Risk Return Abstract</t>
        </is>
      </c>
      <c r="B72" s="4" t="inlineStr">
        <is>
          <t>rr_RiskReturnAbstract</t>
        </is>
      </c>
    </row>
    <row r="73">
      <c r="A73" s="4" t="inlineStr">
        <is>
          <t>1 Year</t>
        </is>
      </c>
      <c r="B73" s="4" t="inlineStr">
        <is>
          <t>rr_AverageAnnualReturnYear01</t>
        </is>
      </c>
      <c r="C73" s="4" t="inlineStr">
        <is>
          <t>(0.54%)</t>
        </is>
      </c>
    </row>
    <row r="74">
      <c r="A74" s="4" t="inlineStr">
        <is>
          <t>5 Years</t>
        </is>
      </c>
      <c r="B74" s="4" t="inlineStr">
        <is>
          <t>rr_AverageAnnualReturnYear05</t>
        </is>
      </c>
      <c r="C74" s="4" t="inlineStr">
        <is>
          <t>4.09%</t>
        </is>
      </c>
    </row>
    <row r="75">
      <c r="A75" s="4" t="inlineStr">
        <is>
          <t>Since Inception</t>
        </is>
      </c>
      <c r="B75" s="4" t="inlineStr">
        <is>
          <t>rr_AverageAnnualReturnSinceInception</t>
        </is>
      </c>
      <c r="C75" s="4" t="inlineStr">
        <is>
          <t>2.73%</t>
        </is>
      </c>
    </row>
    <row r="76">
      <c r="A76" s="4" t="inlineStr">
        <is>
          <t>Xtrackers MSCI EAFE High Dividend Yield Equity ETF | MSCI EAFE High Dividend Yield Index (reflects no deductions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87%)</t>
        </is>
      </c>
    </row>
    <row r="79">
      <c r="A79" s="4" t="inlineStr">
        <is>
          <t>5 Years</t>
        </is>
      </c>
      <c r="B79" s="4" t="inlineStr">
        <is>
          <t>rr_AverageAnnualReturnYear05</t>
        </is>
      </c>
      <c r="C79" s="4" t="inlineStr">
        <is>
          <t>5.56%</t>
        </is>
      </c>
    </row>
    <row r="80">
      <c r="A80" s="4" t="inlineStr">
        <is>
          <t>Since Inception</t>
        </is>
      </c>
      <c r="B80" s="4" t="inlineStr">
        <is>
          <t>rr_AverageAnnualReturnSinceInception</t>
        </is>
      </c>
      <c r="C80" s="4" t="inlineStr">
        <is>
          <t>3.86%</t>
        </is>
      </c>
    </row>
    <row r="81">
      <c r="A81" s="4" t="inlineStr">
        <is>
          <t>Xtrackers MSCI EAFE High Dividend Yield Equity ETF | MSCI EAFE Index (reflects no deductions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82%</t>
        </is>
      </c>
    </row>
    <row r="84">
      <c r="A84" s="4" t="inlineStr">
        <is>
          <t>5 Years</t>
        </is>
      </c>
      <c r="B84" s="4" t="inlineStr">
        <is>
          <t>rr_AverageAnnualReturnYear05</t>
        </is>
      </c>
      <c r="C84" s="4" t="inlineStr">
        <is>
          <t>7.45%</t>
        </is>
      </c>
    </row>
    <row r="85">
      <c r="A85" s="4" t="inlineStr">
        <is>
          <t>Since Inception</t>
        </is>
      </c>
      <c r="B85" s="4" t="inlineStr">
        <is>
          <t>rr_AverageAnnualReturnSinceInception</t>
        </is>
      </c>
      <c r="C85" s="4" t="inlineStr">
        <is>
          <t>5.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Eurozone Equity ETF</t>
        </is>
      </c>
    </row>
    <row r="3">
      <c r="A3" s="4" t="inlineStr">
        <is>
          <t>&amp;lt;span style="color:#000000;font-family:Arial;font-size:14pt;margin-left:0%;"&gt;Xtrackers Eurozone Equity ETF&amp;lt;/span&gt;</t>
        </is>
      </c>
    </row>
    <row r="4">
      <c r="A4" s="4" t="inlineStr">
        <is>
          <t>&amp;lt;span style="color:#000000;font-family:Arial;font-size:10pt;font-weight:bold;margin-left:0%;text-transform:uppercase;"&gt;Investment Objective&amp;lt;/span&gt;</t>
        </is>
      </c>
    </row>
    <row r="5">
      <c r="A5" s="4" t="inlineStr">
        <is>
          <t>Xtrackers Eurozone Equity ETF (the “fund”) seeks investment results that correspond generally to the performance, before fees and expenses, of the NASDAQ Eurozone Large Mid Cap Index TM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of large- and mid-capitalization companies based in the countries in the Economic and Monetary Union (the “EMU” or “Eurozone”) of the European Union (“EU”). The Underlying Index is composed of equity securities of companies that are based in countries in the Eurozone that have adopted the euro as their common currency and sole legal tender. When constructing the Underlying Index, Nasdaq Global Indexes (“Nasdaq” or the “Index Provider”) assigns each eligible index security to a country which will govern its inclusion in the Underlying Index based on three categories: (i) the index security’s country of incorporation; (ii) the index security’s country of domicile; and (iii) the index security’s country of primary exchange listing. Generally, if two or more of the categories match, the index security will be assigned to that country.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284 securities with an average market capitalization of approximately $19.80 billion and a minimum market capitalization of approximately $974 million from issuers in the following countries: Austria, Belgium, Finland, France, Germany, Greece, Ireland, Italy, Luxembourg, Netherlands, Portugal, Spain and Switzerland.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issuers in the Eurozone and in instruments designed to hedge the fund’s exposure to non-US currencies. As of July 31, 2021, a significant percentage of the Underlying Index was comprised of securities of issuers from France (32.1%) and Germany (27.4%).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consumer discretionary (18.3%) and industrials (18.1%) sectors. The consumer discretionary goods sector includes durable goods, apparel, entertainment and leisure, and automobil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is not issued, endorsed, sold, or promoted by Nasdaq, Inc. or its affiliat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October 27, 2017, the fund operated with a different investment strategy. Performance would have been different if the fund’s current investment strategy had been in effect. Fund returns prior to October 27, 2017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9.82% June 30, 2020 Worst Quarter -26.76% March 31, 2020 Year-to-Date 11.85%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October 27, 2017, the fund changed its underlying index to the NASDAQ Eurozone Large Mid Cap Index from the MSCI Southern Europe US Dollar Hedged Index. Returns shown above for the NASDAQ Eurozone Large Mid Cap Index prior to October 27, 2017 reflect the performance of the MSCI Southern Europe US Dollar Hedged Index.</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Eurozone Equity ETF - Xtrackers Eurozone Equity ETF</t>
        </is>
      </c>
      <c r="B1" s="2" t="inlineStr">
        <is>
          <t>Oct. 01, 2021</t>
        </is>
      </c>
    </row>
    <row r="2">
      <c r="A2" s="3" t="inlineStr">
        <is>
          <t>Operating Expenses:</t>
        </is>
      </c>
    </row>
    <row r="3">
      <c r="A3" s="4" t="inlineStr">
        <is>
          <t>Management fee</t>
        </is>
      </c>
      <c r="B3" s="4" t="inlineStr">
        <is>
          <t>0.09%</t>
        </is>
      </c>
    </row>
    <row r="4">
      <c r="A4" s="4" t="inlineStr">
        <is>
          <t>Other Expenses</t>
        </is>
      </c>
      <c r="B4" s="4" t="inlineStr">
        <is>
          <t xml:space="preserve">none
				</t>
        </is>
      </c>
    </row>
    <row r="5">
      <c r="A5" s="4" t="inlineStr">
        <is>
          <t>Total annual fund operating expenses</t>
        </is>
      </c>
      <c r="B5" s="4" t="inlineStr">
        <is>
          <t>0.0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Eurozone Equity ETF - Xtrackers Eurozone Equity ETF</t>
        </is>
      </c>
      <c r="B1" s="2" t="inlineStr">
        <is>
          <t>1 Year</t>
        </is>
      </c>
      <c r="C1" s="2" t="inlineStr">
        <is>
          <t>3 Years</t>
        </is>
      </c>
      <c r="D1" s="2" t="inlineStr">
        <is>
          <t>5 Years</t>
        </is>
      </c>
      <c r="E1" s="2" t="inlineStr">
        <is>
          <t>10 Years</t>
        </is>
      </c>
    </row>
    <row r="2">
      <c r="A2" s="4" t="inlineStr">
        <is>
          <t>USD ($)</t>
        </is>
      </c>
      <c r="B2" s="5" t="n">
        <v>9</v>
      </c>
      <c r="C2" s="5" t="n">
        <v>29</v>
      </c>
      <c r="D2" s="5" t="n">
        <v>51</v>
      </c>
      <c r="E2" s="5"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Eurozone Equity ETF - Xtrackers Eurozone Equity ETF</t>
        </is>
      </c>
      <c r="B1" s="2" t="inlineStr">
        <is>
          <t>2016</t>
        </is>
      </c>
      <c r="C1" s="2" t="inlineStr">
        <is>
          <t>2017</t>
        </is>
      </c>
      <c r="D1" s="2" t="inlineStr">
        <is>
          <t>2018</t>
        </is>
      </c>
      <c r="E1" s="2" t="inlineStr">
        <is>
          <t>2019</t>
        </is>
      </c>
      <c r="F1" s="2" t="inlineStr">
        <is>
          <t>2020</t>
        </is>
      </c>
    </row>
    <row r="2">
      <c r="A2" s="4" t="inlineStr">
        <is>
          <t>Total</t>
        </is>
      </c>
      <c r="B2" s="4" t="inlineStr">
        <is>
          <t>(0.78%)</t>
        </is>
      </c>
      <c r="C2" s="4" t="inlineStr">
        <is>
          <t>17.34%</t>
        </is>
      </c>
      <c r="D2" s="4" t="inlineStr">
        <is>
          <t>(17.10%)</t>
        </is>
      </c>
      <c r="E2" s="4" t="inlineStr">
        <is>
          <t>23.51%</t>
        </is>
      </c>
      <c r="F2" s="4" t="inlineStr">
        <is>
          <t>7.8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1" customWidth="1" min="1" max="1"/>
    <col width="64" customWidth="1" min="2" max="2"/>
    <col width="56" customWidth="1" min="3" max="3"/>
    <col width="57" customWidth="1" min="4" max="4"/>
    <col width="65" customWidth="1" min="5" max="5"/>
    <col width="72" customWidth="1" min="6" max="6"/>
    <col width="73"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International Real Estate ETF</t>
        </is>
      </c>
      <c r="B1" s="2" t="inlineStr">
        <is>
          <t>Xtrackers International Real Estate ETFbefore taxInception Date</t>
        </is>
      </c>
      <c r="C1" s="2" t="inlineStr">
        <is>
          <t>Xtrackers International Real Estate ETFbefore tax1 Year</t>
        </is>
      </c>
      <c r="D1" s="2" t="inlineStr">
        <is>
          <t>Xtrackers International Real Estate ETFbefore tax5 Years</t>
        </is>
      </c>
      <c r="E1" s="2" t="inlineStr">
        <is>
          <t>Xtrackers International Real Estate ETFbefore taxSince Inception</t>
        </is>
      </c>
      <c r="F1" s="2" t="inlineStr">
        <is>
          <t>Xtrackers International Real Estate ETFAfter tax on distributions1 Year</t>
        </is>
      </c>
      <c r="G1" s="2" t="inlineStr">
        <is>
          <t>Xtrackers International Real Estate ETFAfter tax on distributions5 Years</t>
        </is>
      </c>
      <c r="H1" s="2" t="inlineStr">
        <is>
          <t>Xtrackers International Real Estate ETFAfter tax on distributionsSince Inception</t>
        </is>
      </c>
      <c r="I1" s="2" t="inlineStr">
        <is>
          <t>Xtrackers International Real Estate ETFAfter tax on distributions and sale of fund shares1 Year</t>
        </is>
      </c>
      <c r="J1" s="2" t="inlineStr">
        <is>
          <t>Xtrackers International Real Estate ETFAfter tax on distributions and sale of fund shares5 Years</t>
        </is>
      </c>
      <c r="K1" s="2" t="inlineStr">
        <is>
          <t>Xtrackers International Real Estate ETFAfter tax on distributions and sale of fund sharesSince Inception</t>
        </is>
      </c>
      <c r="L1" s="2" t="inlineStr">
        <is>
          <t>iSTOXX Developed and Emerging Markets ex USA PK VN Real Estate Index (reflects no deductions for fees, expenses or taxes)1 Year</t>
        </is>
      </c>
      <c r="M1" s="2" t="inlineStr">
        <is>
          <t>iSTOXX Developed and Emerging Markets ex USA PK VN Real Estate Index (reflects no deductions for fees, expenses or taxes)5 Years</t>
        </is>
      </c>
      <c r="N1" s="2" t="inlineStr">
        <is>
          <t>iSTOXX Developed and Emerging Markets ex USA PK VN Real Estate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Oct. 1,
		2013</t>
        </is>
      </c>
      <c r="C2" s="4" t="inlineStr">
        <is>
          <t>(6.25%)</t>
        </is>
      </c>
      <c r="D2" s="4" t="inlineStr">
        <is>
          <t>6.67%</t>
        </is>
      </c>
      <c r="E2" s="4" t="inlineStr">
        <is>
          <t>4.86%</t>
        </is>
      </c>
      <c r="F2" s="4" t="inlineStr">
        <is>
          <t>(7.17%)</t>
        </is>
      </c>
      <c r="G2" s="4" t="inlineStr">
        <is>
          <t>5.93%</t>
        </is>
      </c>
      <c r="H2" s="4" t="inlineStr">
        <is>
          <t>3.73%</t>
        </is>
      </c>
      <c r="I2" s="4" t="inlineStr">
        <is>
          <t>(3.34%)</t>
        </is>
      </c>
      <c r="J2" s="4" t="inlineStr">
        <is>
          <t>5.15%</t>
        </is>
      </c>
      <c r="K2" s="4" t="inlineStr">
        <is>
          <t>3.51%</t>
        </is>
      </c>
      <c r="L2" s="4" t="inlineStr">
        <is>
          <t>(6.44%)</t>
        </is>
      </c>
      <c r="M2" s="4" t="inlineStr">
        <is>
          <t>7.27%</t>
        </is>
      </c>
      <c r="N2" s="4" t="inlineStr">
        <is>
          <t>5.38%</t>
        </is>
      </c>
      <c r="O2" s="4" t="inlineStr">
        <is>
          <t>10.65%</t>
        </is>
      </c>
      <c r="P2" s="4" t="inlineStr">
        <is>
          <t>8.93%</t>
        </is>
      </c>
      <c r="Q2" s="4" t="inlineStr">
        <is>
          <t>5.3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54" customWidth="1" min="2" max="2"/>
    <col width="46" customWidth="1" min="3" max="3"/>
    <col width="47" customWidth="1" min="4" max="4"/>
    <col width="55" customWidth="1" min="5" max="5"/>
    <col width="62" customWidth="1" min="6" max="6"/>
    <col width="63" customWidth="1" min="7" max="7"/>
    <col width="71"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Eurozone Equity ETF</t>
        </is>
      </c>
      <c r="B1" s="2" t="inlineStr">
        <is>
          <t>Xtrackers Eurozone Equity ETFbefore taxInception Date</t>
        </is>
      </c>
      <c r="C1" s="2" t="inlineStr">
        <is>
          <t>Xtrackers Eurozone Equity ETFbefore tax1 Year</t>
        </is>
      </c>
      <c r="D1" s="2" t="inlineStr">
        <is>
          <t>Xtrackers Eurozone Equity ETFbefore tax5 Years</t>
        </is>
      </c>
      <c r="E1" s="2" t="inlineStr">
        <is>
          <t>Xtrackers Eurozone Equity ETFbefore taxSince Inception</t>
        </is>
      </c>
      <c r="F1" s="2" t="inlineStr">
        <is>
          <t>Xtrackers Eurozone Equity ETFAfter tax on distributions1 Year</t>
        </is>
      </c>
      <c r="G1" s="2" t="inlineStr">
        <is>
          <t>Xtrackers Eurozone Equity ETFAfter tax on distributions5 Years</t>
        </is>
      </c>
      <c r="H1" s="2" t="inlineStr">
        <is>
          <t>Xtrackers Eurozone Equity ETFAfter tax on distributionsSince Inception</t>
        </is>
      </c>
      <c r="I1" s="2" t="inlineStr">
        <is>
          <t>Xtrackers Eurozone Equity ETFAfter tax on distributions and sale of fund shares1 Year</t>
        </is>
      </c>
      <c r="J1" s="2" t="inlineStr">
        <is>
          <t>Xtrackers Eurozone Equity ETFAfter tax on distributions and sale of fund shares5 Years</t>
        </is>
      </c>
      <c r="K1" s="2" t="inlineStr">
        <is>
          <t>Xtrackers Eurozone Equity ETFAfter tax on distributions and sale of fund sharesSince Inception</t>
        </is>
      </c>
      <c r="L1" s="2" t="inlineStr">
        <is>
          <t>NASDAQ Eurozone Large Mid Cap Index (reflects no deductions for fees, expenses or taxes)1 Year</t>
        </is>
      </c>
      <c r="M1" s="2" t="inlineStr">
        <is>
          <t>NASDAQ Eurozone Large Mid Cap Index (reflects no deductions for fees, expenses or taxes)5 Years</t>
        </is>
      </c>
      <c r="N1" s="2" t="inlineStr">
        <is>
          <t>NASDAQ Eurozone Large Mid Cap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Aug. 19,
		2015</t>
        </is>
      </c>
      <c r="C2" s="4" t="inlineStr">
        <is>
          <t>7.85%</t>
        </is>
      </c>
      <c r="D2" s="4" t="inlineStr">
        <is>
          <t>5.15%</t>
        </is>
      </c>
      <c r="E2" s="4" t="inlineStr">
        <is>
          <t>2.55%</t>
        </is>
      </c>
      <c r="F2" s="4" t="inlineStr">
        <is>
          <t>7.37%</t>
        </is>
      </c>
      <c r="G2" s="4" t="inlineStr">
        <is>
          <t>4.70%</t>
        </is>
      </c>
      <c r="H2" s="4" t="inlineStr">
        <is>
          <t>2.06%</t>
        </is>
      </c>
      <c r="I2" s="4" t="inlineStr">
        <is>
          <t>5.39%</t>
        </is>
      </c>
      <c r="J2" s="4" t="inlineStr">
        <is>
          <t>4.16%</t>
        </is>
      </c>
      <c r="K2" s="4" t="inlineStr">
        <is>
          <t>2.08%</t>
        </is>
      </c>
      <c r="L2" s="4" t="inlineStr">
        <is>
          <t>7.71%</t>
        </is>
      </c>
      <c r="M2" s="4" t="inlineStr">
        <is>
          <t>5.19%</t>
        </is>
      </c>
      <c r="N2" s="4" t="inlineStr">
        <is>
          <t>2.59%</t>
        </is>
      </c>
      <c r="O2" s="4" t="inlineStr">
        <is>
          <t>10.65%</t>
        </is>
      </c>
      <c r="P2" s="4" t="inlineStr">
        <is>
          <t>8.93%</t>
        </is>
      </c>
      <c r="Q2" s="4" t="inlineStr">
        <is>
          <t>6.9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Eurozon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Eurozone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Eurozone Equity ETF (the “fund”) seeks investment results that correspond generally to the performance, before fees and expenses, of the NASDAQ Eurozone Large Mid Cap Index TM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4">
      <c r="A14" s="4" t="inlineStr">
        <is>
          <t>Portfolio Turnover, Rate</t>
        </is>
      </c>
      <c r="B14" s="4" t="inlineStr">
        <is>
          <t>rr_PortfolioTurnoverRate</t>
        </is>
      </c>
      <c r="C14" s="4" t="inlineStr">
        <is>
          <t>14.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equity securities of large- and mid-capitalization companies based in the countries in the Economic and Monetary Union (the “EMU” or “Eurozone”) of the European Union (“EU”). The Underlying Index is composed of equity securities of companies that are based in countries in the Eurozone that have adopted the euro as their common currency and sole legal tender. When constructing the Underlying Index, Nasdaq Global Indexes (“Nasdaq” or the “Index Provider”) assigns each eligible index security to a country which will govern its inclusion in the Underlying Index based on three categories: (i) the index security’s country of incorporation; (ii) the index security’s country of domicile; and (iii) the index security’s country of primary exchange listing. Generally, if two or more of the categories match, the index security will be assigned to that country.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284 securities with an average market capitalization of approximately $19.80 billion and a minimum market capitalization of approximately $974 million from issuers in the following countries: Austria, Belgium, Finland, France, Germany, Greece, Ireland, Italy, Luxembourg, Netherlands, Portugal, Spain and Switzerland.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issuers in the Eurozone and in instruments designed to hedge the fund’s exposure to non-US currencies. As of July 31, 2021, a significant percentage of the Underlying Index was comprised of securities of issuers from France (32.1%) and Germany (27.4%).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consumer discretionary (18.3%) and industrials (18.1%) sectors. The consumer discretionary goods sector includes durable goods, apparel, entertainment and leisure, and automobil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is not issued, endorsed, sold, or promoted by Nasdaq, Inc. or its affiliat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e., hold 25% &amp;lt;/span&gt;&amp;lt;span style="color:#000000;font-family:Arial;font-size:10pt;"&gt;or more of its total assets) in a particular industry or group of industries to the extent that its Underlying Index is &amp;lt;/span&gt;&amp;lt;span style="font-family:Arial;font-size:10pt;margin-left:0%;"&gt;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October 27, 2017, the fund operated with a different investment strategy. Performance would have been different if the fund’s current investment strategy had been in effect. Fund returns prior to October 27, 2017 reflect those of the fund when it was tracking the prior underlying index.</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amp;lt;/span&gt;&amp;lt;span style="color:#000000;font-family:Arial;font-size:10pt;margin-left:0%;"&gt;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9.82% June 30, 2020 Worst Quarter -26.76% March 31, 2020 Year-to-Date 11.85%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Market Index Changed</t>
        </is>
      </c>
      <c r="B31" s="4" t="inlineStr">
        <is>
          <t>rr_PerformanceTableMarketIndexChanged</t>
        </is>
      </c>
      <c r="C31" s="4" t="inlineStr">
        <is>
          <t>&amp;lt;span style="font-family:Arial;font-size:10pt;margin-left:0%;"&gt;Effective October 27, 2017, the fund changed its underlying&amp;lt;/span&gt;&amp;lt;span style="font-family:Arial;font-size:10pt;"&gt; index to the NASDAQ Eurozone Large Mid Cap Index from the MSCI Southern Europe US Dollar Hedged Index. Returns shown above for the NASDAQ Eurozone Large Mid Cap Index prior to October 27, 2017 reflect the performance of the MSCI Southern Europe US Dollar Hedged Index.&amp;lt;/span&gt;</t>
        </is>
      </c>
    </row>
    <row r="32">
      <c r="A32" s="4" t="inlineStr">
        <is>
          <t>Performance Table Uses Highest Federal Rate</t>
        </is>
      </c>
      <c r="B32" s="4" t="inlineStr">
        <is>
          <t>rr_PerformanceTableUsesHighestFederalRate</t>
        </is>
      </c>
      <c r="C32"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Performance Table Closing [Text Block]</t>
        </is>
      </c>
      <c r="B35" s="4" t="inlineStr">
        <is>
          <t>rr_PerformanceTableClosingTextBlock</t>
        </is>
      </c>
      <c r="C35" s="4" t="inlineStr">
        <is>
          <t>Effective October 27, 2017, the fund changed its underlying index to the NASDAQ Eurozone Large Mid Cap Index from the MSCI Southern Europe US Dollar Hedged Index. Returns shown above for the NASDAQ Eurozone Large Mid Cap Index prior to October 27, 2017 reflect the performance of the MSCI Southern Europe US Dollar Hedged Index.</t>
        </is>
      </c>
    </row>
    <row r="36">
      <c r="A36" s="4" t="inlineStr">
        <is>
          <t>Xtrackers Eurozone Equity ETF | Xtrackers Eurozone Equity ETF</t>
        </is>
      </c>
    </row>
    <row r="37">
      <c r="A37" s="3" t="inlineStr">
        <is>
          <t>Risk Return Abstract</t>
        </is>
      </c>
      <c r="B37" s="4" t="inlineStr">
        <is>
          <t>rr_RiskReturnAbstract</t>
        </is>
      </c>
    </row>
    <row r="38">
      <c r="A38" s="4" t="inlineStr">
        <is>
          <t>Management fee</t>
        </is>
      </c>
      <c r="B38" s="4" t="inlineStr">
        <is>
          <t>rr_ManagementFeesOverAssets</t>
        </is>
      </c>
      <c r="C38" s="4" t="inlineStr">
        <is>
          <t>0.09%</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9%</t>
        </is>
      </c>
    </row>
    <row r="41">
      <c r="A41" s="4" t="inlineStr">
        <is>
          <t>1 Year</t>
        </is>
      </c>
      <c r="B41" s="4" t="inlineStr">
        <is>
          <t>rr_ExpenseExampleYear01</t>
        </is>
      </c>
      <c r="C41" s="6" t="n">
        <v>9</v>
      </c>
    </row>
    <row r="42">
      <c r="A42" s="4" t="inlineStr">
        <is>
          <t>3 Years</t>
        </is>
      </c>
      <c r="B42" s="4" t="inlineStr">
        <is>
          <t>rr_ExpenseExampleYear03</t>
        </is>
      </c>
      <c r="C42" s="5" t="n">
        <v>29</v>
      </c>
    </row>
    <row r="43">
      <c r="A43" s="4" t="inlineStr">
        <is>
          <t>5 Years</t>
        </is>
      </c>
      <c r="B43" s="4" t="inlineStr">
        <is>
          <t>rr_ExpenseExampleYear05</t>
        </is>
      </c>
      <c r="C43" s="5" t="n">
        <v>51</v>
      </c>
    </row>
    <row r="44">
      <c r="A44" s="4" t="inlineStr">
        <is>
          <t>10 Years</t>
        </is>
      </c>
      <c r="B44" s="4" t="inlineStr">
        <is>
          <t>rr_ExpenseExampleYear10</t>
        </is>
      </c>
      <c r="C44" s="6" t="n">
        <v>115</v>
      </c>
    </row>
    <row r="45">
      <c r="A45" s="4" t="inlineStr">
        <is>
          <t>2016</t>
        </is>
      </c>
      <c r="B45" s="4" t="inlineStr">
        <is>
          <t>rr_AnnualReturn2016</t>
        </is>
      </c>
      <c r="C45" s="4" t="inlineStr">
        <is>
          <t>(0.78%)</t>
        </is>
      </c>
    </row>
    <row r="46">
      <c r="A46" s="4" t="inlineStr">
        <is>
          <t>2017</t>
        </is>
      </c>
      <c r="B46" s="4" t="inlineStr">
        <is>
          <t>rr_AnnualReturn2017</t>
        </is>
      </c>
      <c r="C46" s="4" t="inlineStr">
        <is>
          <t>17.34%</t>
        </is>
      </c>
    </row>
    <row r="47">
      <c r="A47" s="4" t="inlineStr">
        <is>
          <t>2018</t>
        </is>
      </c>
      <c r="B47" s="4" t="inlineStr">
        <is>
          <t>rr_AnnualReturn2018</t>
        </is>
      </c>
      <c r="C47" s="4" t="inlineStr">
        <is>
          <t>(17.10%)</t>
        </is>
      </c>
    </row>
    <row r="48">
      <c r="A48" s="4" t="inlineStr">
        <is>
          <t>2019</t>
        </is>
      </c>
      <c r="B48" s="4" t="inlineStr">
        <is>
          <t>rr_AnnualReturn2019</t>
        </is>
      </c>
      <c r="C48" s="4" t="inlineStr">
        <is>
          <t>23.51%</t>
        </is>
      </c>
    </row>
    <row r="49">
      <c r="A49" s="4" t="inlineStr">
        <is>
          <t>2020</t>
        </is>
      </c>
      <c r="B49" s="4" t="inlineStr">
        <is>
          <t>rr_AnnualReturn2020</t>
        </is>
      </c>
      <c r="C49" s="4" t="inlineStr">
        <is>
          <t>7.85%</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11.85%</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9.82%</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76%)</t>
        </is>
      </c>
    </row>
    <row r="59">
      <c r="A59" s="4" t="inlineStr">
        <is>
          <t>Xtrackers Eurozone Equity ETF | before tax | Xtrackers Eurozone Equity ETF</t>
        </is>
      </c>
    </row>
    <row r="60">
      <c r="A60" s="3" t="inlineStr">
        <is>
          <t>Risk Return Abstract</t>
        </is>
      </c>
      <c r="B60" s="4" t="inlineStr">
        <is>
          <t>rr_RiskReturnAbstract</t>
        </is>
      </c>
    </row>
    <row r="61">
      <c r="A61" s="4" t="inlineStr">
        <is>
          <t>1 Year</t>
        </is>
      </c>
      <c r="B61" s="4" t="inlineStr">
        <is>
          <t>rr_AverageAnnualReturnYear01</t>
        </is>
      </c>
      <c r="C61" s="4" t="inlineStr">
        <is>
          <t>7.85%</t>
        </is>
      </c>
    </row>
    <row r="62">
      <c r="A62" s="4" t="inlineStr">
        <is>
          <t>5 Years</t>
        </is>
      </c>
      <c r="B62" s="4" t="inlineStr">
        <is>
          <t>rr_AverageAnnualReturnYear05</t>
        </is>
      </c>
      <c r="C62" s="4" t="inlineStr">
        <is>
          <t>5.15%</t>
        </is>
      </c>
    </row>
    <row r="63">
      <c r="A63" s="4" t="inlineStr">
        <is>
          <t>Since Inception</t>
        </is>
      </c>
      <c r="B63" s="4" t="inlineStr">
        <is>
          <t>rr_AverageAnnualReturnSinceInception</t>
        </is>
      </c>
      <c r="C63" s="4" t="inlineStr">
        <is>
          <t>2.55%</t>
        </is>
      </c>
    </row>
    <row r="64">
      <c r="A64" s="4" t="inlineStr">
        <is>
          <t>Inception Date</t>
        </is>
      </c>
      <c r="B64" s="4" t="inlineStr">
        <is>
          <t>rr_AverageAnnualReturnInceptionDate</t>
        </is>
      </c>
      <c r="C64" s="4" t="inlineStr">
        <is>
          <t>Aug. 19,
		2015</t>
        </is>
      </c>
    </row>
    <row r="65">
      <c r="A65" s="4" t="inlineStr">
        <is>
          <t>Xtrackers Eurozone Equity ETF | After tax on distributions | Xtrackers Eurozone Equity ETF</t>
        </is>
      </c>
    </row>
    <row r="66">
      <c r="A66" s="3" t="inlineStr">
        <is>
          <t>Risk Return Abstract</t>
        </is>
      </c>
      <c r="B66" s="4" t="inlineStr">
        <is>
          <t>rr_RiskReturnAbstract</t>
        </is>
      </c>
    </row>
    <row r="67">
      <c r="A67" s="4" t="inlineStr">
        <is>
          <t>1 Year</t>
        </is>
      </c>
      <c r="B67" s="4" t="inlineStr">
        <is>
          <t>rr_AverageAnnualReturnYear01</t>
        </is>
      </c>
      <c r="C67" s="4" t="inlineStr">
        <is>
          <t>7.37%</t>
        </is>
      </c>
    </row>
    <row r="68">
      <c r="A68" s="4" t="inlineStr">
        <is>
          <t>5 Years</t>
        </is>
      </c>
      <c r="B68" s="4" t="inlineStr">
        <is>
          <t>rr_AverageAnnualReturnYear05</t>
        </is>
      </c>
      <c r="C68" s="4" t="inlineStr">
        <is>
          <t>4.70%</t>
        </is>
      </c>
    </row>
    <row r="69">
      <c r="A69" s="4" t="inlineStr">
        <is>
          <t>Since Inception</t>
        </is>
      </c>
      <c r="B69" s="4" t="inlineStr">
        <is>
          <t>rr_AverageAnnualReturnSinceInception</t>
        </is>
      </c>
      <c r="C69" s="4" t="inlineStr">
        <is>
          <t>2.06%</t>
        </is>
      </c>
    </row>
    <row r="70">
      <c r="A70" s="4" t="inlineStr">
        <is>
          <t>Xtrackers Eurozone Equity ETF | After tax on distributions and sale of fund shares | Xtrackers Eurozone Equity ETF</t>
        </is>
      </c>
    </row>
    <row r="71">
      <c r="A71" s="3" t="inlineStr">
        <is>
          <t>Risk Return Abstract</t>
        </is>
      </c>
      <c r="B71" s="4" t="inlineStr">
        <is>
          <t>rr_RiskReturnAbstract</t>
        </is>
      </c>
    </row>
    <row r="72">
      <c r="A72" s="4" t="inlineStr">
        <is>
          <t>1 Year</t>
        </is>
      </c>
      <c r="B72" s="4" t="inlineStr">
        <is>
          <t>rr_AverageAnnualReturnYear01</t>
        </is>
      </c>
      <c r="C72" s="4" t="inlineStr">
        <is>
          <t>5.39%</t>
        </is>
      </c>
    </row>
    <row r="73">
      <c r="A73" s="4" t="inlineStr">
        <is>
          <t>5 Years</t>
        </is>
      </c>
      <c r="B73" s="4" t="inlineStr">
        <is>
          <t>rr_AverageAnnualReturnYear05</t>
        </is>
      </c>
      <c r="C73" s="4" t="inlineStr">
        <is>
          <t>4.16%</t>
        </is>
      </c>
    </row>
    <row r="74">
      <c r="A74" s="4" t="inlineStr">
        <is>
          <t>Since Inception</t>
        </is>
      </c>
      <c r="B74" s="4" t="inlineStr">
        <is>
          <t>rr_AverageAnnualReturnSinceInception</t>
        </is>
      </c>
      <c r="C74" s="4" t="inlineStr">
        <is>
          <t>2.08%</t>
        </is>
      </c>
    </row>
    <row r="75">
      <c r="A75" s="4" t="inlineStr">
        <is>
          <t>Xtrackers Eurozone Equity ETF | NASDAQ Eurozone Large Mid Cap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7.71%</t>
        </is>
      </c>
    </row>
    <row r="78">
      <c r="A78" s="4" t="inlineStr">
        <is>
          <t>5 Years</t>
        </is>
      </c>
      <c r="B78" s="4" t="inlineStr">
        <is>
          <t>rr_AverageAnnualReturnYear05</t>
        </is>
      </c>
      <c r="C78" s="4" t="inlineStr">
        <is>
          <t>5.19%</t>
        </is>
      </c>
    </row>
    <row r="79">
      <c r="A79" s="4" t="inlineStr">
        <is>
          <t>Since Inception</t>
        </is>
      </c>
      <c r="B79" s="4" t="inlineStr">
        <is>
          <t>rr_AverageAnnualReturnSinceInception</t>
        </is>
      </c>
      <c r="C79" s="4" t="inlineStr">
        <is>
          <t>2.59%</t>
        </is>
      </c>
    </row>
    <row r="80">
      <c r="A80" s="4" t="inlineStr">
        <is>
          <t>Xtrackers Eurozone Equity ETF | MSCI ACWI ex USA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0.65%</t>
        </is>
      </c>
    </row>
    <row r="83">
      <c r="A83" s="4" t="inlineStr">
        <is>
          <t>5 Years</t>
        </is>
      </c>
      <c r="B83" s="4" t="inlineStr">
        <is>
          <t>rr_AverageAnnualReturnYear05</t>
        </is>
      </c>
      <c r="C83" s="4" t="inlineStr">
        <is>
          <t>8.93%</t>
        </is>
      </c>
    </row>
    <row r="84">
      <c r="A84" s="4" t="inlineStr">
        <is>
          <t>Since Inception</t>
        </is>
      </c>
      <c r="B84" s="4" t="inlineStr">
        <is>
          <t>rr_AverageAnnualReturnSinceInception</t>
        </is>
      </c>
      <c r="C84" s="4" t="inlineStr">
        <is>
          <t>6.9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Eurozone Hedged Equity ETF</t>
        </is>
      </c>
    </row>
    <row r="3">
      <c r="A3" s="4" t="inlineStr">
        <is>
          <t>&amp;lt;span style="color:#000000;font-family:Arial;font-size:14pt;margin-left:0%;"&gt;Xtrackers MSCI Eurozone Hedged Equity ETF&amp;lt;/span&gt;</t>
        </is>
      </c>
    </row>
    <row r="4">
      <c r="A4" s="4" t="inlineStr">
        <is>
          <t>&amp;lt;span style="color:#000000;font-family:Arial;font-size:10pt;font-weight:bold;margin-left:0%;text-transform:uppercase;"&gt;Investment Objective&amp;lt;/span&gt;</t>
        </is>
      </c>
    </row>
    <row r="5">
      <c r="A5" s="4" t="inlineStr">
        <is>
          <t>Xtrackers MSCI Eurozone Hedged Equity ETF (the “fund”) seeks investment results that correspond generally to the performance, before fees and expenses, of the MSCI EMU IMI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based in the countries in the European Monetary Union (the “EMU”), while seeking to mitigate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osed of equities from countries in the EMU, or the “Eurozone,” that have adopted the euro as their common currency and sole legal tender. The fund will invest at least 80% of its total assets (but typically far more) in component securities (including depositary receipts in respect of such securities) of the Underlying Index. As of July 31, 2021, the Underlying Index consisted of 688 securities with an average market capitalization of approximately $9.28 billion and a minimum market capitalization of approximately $50 million from issuers in the following countries: Austria, Belgium, Finland, France, Germany, Ireland, Italy, Netherlands, Portugal and Spai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A forward currency contract involves an obligation to purchase or sell a specific currency at a future date, which may be any fixed number of days from the date of the contract agreed upon by the parties, at a price set at the time of the contract. The fund (and the Underlying Index) hedges the euro in the portfolio to US dollars by selling the euro forward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equity securities from issuers in the Eurozone. As of July 31, 2021, a significant percentage of the Underlying Index was comprised of securities of issuers from France (32.7%) and Germany (27.7%).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Consumer Discretionary (16.86%) and Industrials (16.08%) sectors. The consumer discretionary goods sector includes durable goods, apparel, entertainment and leisure, and automobil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7.99% March 31, 2015 Worst Quarter -24.86% March 31, 2020 Year-to-Date 15.62%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urozone Hedged Equity ETF - Xtrackers MSCI Eurozone Hedged Equity ETF</t>
        </is>
      </c>
      <c r="B1" s="2" t="inlineStr">
        <is>
          <t>Oct. 01, 2021</t>
        </is>
      </c>
    </row>
    <row r="2">
      <c r="A2" s="3" t="inlineStr">
        <is>
          <t>Operating Expenses:</t>
        </is>
      </c>
    </row>
    <row r="3">
      <c r="A3" s="4" t="inlineStr">
        <is>
          <t>Management fee</t>
        </is>
      </c>
      <c r="B3" s="4" t="inlineStr">
        <is>
          <t>0.45%</t>
        </is>
      </c>
    </row>
    <row r="4">
      <c r="A4" s="4" t="inlineStr">
        <is>
          <t>Other Expenses</t>
        </is>
      </c>
      <c r="B4" s="4" t="inlineStr">
        <is>
          <t xml:space="preserve">none
				</t>
        </is>
      </c>
    </row>
    <row r="5">
      <c r="A5" s="4" t="inlineStr">
        <is>
          <t>Total annual fund operating expenses</t>
        </is>
      </c>
      <c r="B5" s="4" t="inlineStr">
        <is>
          <t>0.4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urozone Hedged Equity ETF - Xtrackers MSCI Eurozone Hedged Equity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Xtrackers MSCI Eurozone Hedged Equity ETF - Xtrackers MSCI Eurozone Hedged Equity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9.89%</t>
        </is>
      </c>
      <c r="C2" s="4" t="inlineStr">
        <is>
          <t>5.95%</t>
        </is>
      </c>
      <c r="D2" s="4" t="inlineStr">
        <is>
          <t>15.72%</t>
        </is>
      </c>
      <c r="E2" s="4" t="inlineStr">
        <is>
          <t>(10.75%)</t>
        </is>
      </c>
      <c r="F2" s="4" t="inlineStr">
        <is>
          <t>29.42%</t>
        </is>
      </c>
      <c r="G2" s="4" t="inlineStr">
        <is>
          <t>1.4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66" customWidth="1" min="2" max="2"/>
    <col width="58" customWidth="1" min="3" max="3"/>
    <col width="59" customWidth="1" min="4" max="4"/>
    <col width="67"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8" customWidth="1" min="15" max="15"/>
    <col width="79" customWidth="1" min="16" max="16"/>
    <col width="80" customWidth="1" min="17" max="17"/>
  </cols>
  <sheetData>
    <row r="1">
      <c r="A1" s="1" t="inlineStr">
        <is>
          <t>Average Annual Total Returns - Xtrackers MSCI Eurozone Hedged Equity ETF</t>
        </is>
      </c>
      <c r="B1" s="2" t="inlineStr">
        <is>
          <t>Xtrackers MSCI Eurozone Hedged Equity ETFbefore taxInception Date</t>
        </is>
      </c>
      <c r="C1" s="2" t="inlineStr">
        <is>
          <t>Xtrackers MSCI Eurozone Hedged Equity ETFbefore tax1 Year</t>
        </is>
      </c>
      <c r="D1" s="2" t="inlineStr">
        <is>
          <t>Xtrackers MSCI Eurozone Hedged Equity ETFbefore tax5 Years</t>
        </is>
      </c>
      <c r="E1" s="2" t="inlineStr">
        <is>
          <t>Xtrackers MSCI Eurozone Hedged Equity ETFbefore taxSince Inception</t>
        </is>
      </c>
      <c r="F1" s="2" t="inlineStr">
        <is>
          <t>Xtrackers MSCI Eurozone Hedged Equity ETFAfter tax on distributions1 Year</t>
        </is>
      </c>
      <c r="G1" s="2" t="inlineStr">
        <is>
          <t>Xtrackers MSCI Eurozone Hedged Equity ETFAfter tax on distributions5 Years</t>
        </is>
      </c>
      <c r="H1" s="2" t="inlineStr">
        <is>
          <t>Xtrackers MSCI Eurozone Hedged Equity ETFAfter tax on distributionsSince Inception</t>
        </is>
      </c>
      <c r="I1" s="2" t="inlineStr">
        <is>
          <t>Xtrackers MSCI Eurozone Hedged Equity ETFAfter tax on distributions and sale of fund shares1 Year</t>
        </is>
      </c>
      <c r="J1" s="2" t="inlineStr">
        <is>
          <t>Xtrackers MSCI Eurozone Hedged Equity ETFAfter tax on distributions and sale of fund shares5 Years</t>
        </is>
      </c>
      <c r="K1" s="2" t="inlineStr">
        <is>
          <t>Xtrackers MSCI Eurozone Hedged Equity ETFAfter tax on distributions and sale of fund sharesSince Inception</t>
        </is>
      </c>
      <c r="L1" s="2" t="inlineStr">
        <is>
          <t>MSCI EMU IMI US Dollar Hedged Index (reflects no deductions for fees, expenses or taxes)1 Year</t>
        </is>
      </c>
      <c r="M1" s="2" t="inlineStr">
        <is>
          <t>MSCI EMU IMI US Dollar Hedged Index (reflects no deductions for fees, expenses or taxes)5 Years</t>
        </is>
      </c>
      <c r="N1" s="2" t="inlineStr">
        <is>
          <t>MSCI EMU IMI US Dollar Hedged Index (reflects no deductions for fees, expenses or taxes)Since Inception</t>
        </is>
      </c>
      <c r="O1" s="2" t="inlineStr">
        <is>
          <t>MSCI EMU IMI Index (reflects no deductions for fees, expenses or taxes)1 Year</t>
        </is>
      </c>
      <c r="P1" s="2" t="inlineStr">
        <is>
          <t>MSCI EMU IMI Index (reflects no deductions for fees, expenses or taxes)5 Years</t>
        </is>
      </c>
      <c r="Q1" s="2" t="inlineStr">
        <is>
          <t>MSCI EMU IMI Index (reflects no deductions for fees, expenses or taxes)Since Inception</t>
        </is>
      </c>
    </row>
    <row r="2">
      <c r="A2" s="4" t="inlineStr">
        <is>
          <t>Total</t>
        </is>
      </c>
      <c r="B2" s="4" t="inlineStr">
        <is>
          <t>Dec. 10,
		2014</t>
        </is>
      </c>
      <c r="C2" s="4" t="inlineStr">
        <is>
          <t>1.43%</t>
        </is>
      </c>
      <c r="D2" s="4" t="inlineStr">
        <is>
          <t>7.51%</t>
        </is>
      </c>
      <c r="E2" s="4" t="inlineStr">
        <is>
          <t>7.84%</t>
        </is>
      </c>
      <c r="F2" s="4" t="inlineStr">
        <is>
          <t>1.19%</t>
        </is>
      </c>
      <c r="G2" s="4" t="inlineStr">
        <is>
          <t>6.91%</t>
        </is>
      </c>
      <c r="H2" s="4" t="inlineStr">
        <is>
          <t>7.06%</t>
        </is>
      </c>
      <c r="I2" s="4" t="inlineStr">
        <is>
          <t>1.42%</t>
        </is>
      </c>
      <c r="J2" s="4" t="inlineStr">
        <is>
          <t>5.88%</t>
        </is>
      </c>
      <c r="K2" s="4" t="inlineStr">
        <is>
          <t>6.07%</t>
        </is>
      </c>
      <c r="L2" s="4" t="inlineStr">
        <is>
          <t>1.61%</t>
        </is>
      </c>
      <c r="M2" s="4" t="inlineStr">
        <is>
          <t>7.65%</t>
        </is>
      </c>
      <c r="N2" s="4" t="inlineStr">
        <is>
          <t>8.01%</t>
        </is>
      </c>
      <c r="O2" s="4" t="inlineStr">
        <is>
          <t>8.58%</t>
        </is>
      </c>
      <c r="P2" s="4" t="inlineStr">
        <is>
          <t>7.74%</t>
        </is>
      </c>
      <c r="Q2" s="4" t="inlineStr">
        <is>
          <t>5.8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SCI Eurozone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SCI Eurozone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urozone Hedged Equity ETF (the “fund”) seeks investment results that correspond generally to the performance, before fees and expenses, of the MSCI EMU IMI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equity securities based in the countries in the European Monetary Union (the “EMU”), while seeking to mitigate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osed of equities from countries in the EMU, or the “Eurozone,” that have adopted the euro as their common currency and sole legal tender. The fund will invest at least 80% of its total assets (but typically far more) in component securities (including depositary receipts in respect of such securities) of the Underlying Index. As of July 31, 2021, the Underlying Index consisted of 688 securities with an average market capitalization of approximately $9.28 billion and a minimum market capitalization of approximately $50 million from issuers in the following countries: Austria, Belgium, Finland, France, Germany, Ireland, Italy, Netherlands, Portugal and Spai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A forward currency contract involves an obligation to purchase or sell a specific currency at a future date, which may be any fixed number of days from the date of the contract agreed upon by the parties, at a price set at the time of the contract. The fund (and the Underlying Index) hedges the euro in the portfolio to US dollars by selling the euro forward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equity securities from issuers in the Eurozone. As of July 31, 2021, a significant percentage of the Underlying Index was comprised of securities of issuers from France (32.7%) and Germany (27.7%).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Consumer Discretionary (16.86%) and Industrials (16.08%) sectors. The consumer discretionary goods sector includes durable goods, apparel, entertainment and leisure, and automobil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 &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which ended on December 31, 2020. The United Kingdom and European Union negotiated a new Trade and Cooperation Agreement which took effect on May 1, 2021.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7.99% March 31, 2015 Worst Quarter -24.86% March 31, 2020 Year-to-Date 15.62%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MSCI Eurozone Hedged Equity ETF | Xtrackers MSCI Eurozone Hedged Equity ETF</t>
        </is>
      </c>
    </row>
    <row r="35">
      <c r="A35" s="3" t="inlineStr">
        <is>
          <t>Risk Return Abstract</t>
        </is>
      </c>
      <c r="B35" s="4" t="inlineStr">
        <is>
          <t>rr_RiskReturnAbstract</t>
        </is>
      </c>
    </row>
    <row r="36">
      <c r="A36" s="4" t="inlineStr">
        <is>
          <t>Management fee</t>
        </is>
      </c>
      <c r="B36" s="4" t="inlineStr">
        <is>
          <t>rr_ManagementFeesOverAssets</t>
        </is>
      </c>
      <c r="C36" s="4" t="inlineStr">
        <is>
          <t>0.4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5%</t>
        </is>
      </c>
    </row>
    <row r="39">
      <c r="A39" s="4" t="inlineStr">
        <is>
          <t>1 Year</t>
        </is>
      </c>
      <c r="B39" s="4" t="inlineStr">
        <is>
          <t>rr_ExpenseExampleYear01</t>
        </is>
      </c>
      <c r="C39" s="6" t="n">
        <v>46</v>
      </c>
    </row>
    <row r="40">
      <c r="A40" s="4" t="inlineStr">
        <is>
          <t>3 Years</t>
        </is>
      </c>
      <c r="B40" s="4" t="inlineStr">
        <is>
          <t>rr_ExpenseExampleYear03</t>
        </is>
      </c>
      <c r="C40" s="5" t="n">
        <v>144</v>
      </c>
    </row>
    <row r="41">
      <c r="A41" s="4" t="inlineStr">
        <is>
          <t>5 Years</t>
        </is>
      </c>
      <c r="B41" s="4" t="inlineStr">
        <is>
          <t>rr_ExpenseExampleYear05</t>
        </is>
      </c>
      <c r="C41" s="5" t="n">
        <v>252</v>
      </c>
    </row>
    <row r="42">
      <c r="A42" s="4" t="inlineStr">
        <is>
          <t>10 Years</t>
        </is>
      </c>
      <c r="B42" s="4" t="inlineStr">
        <is>
          <t>rr_ExpenseExampleYear10</t>
        </is>
      </c>
      <c r="C42" s="6" t="n">
        <v>567</v>
      </c>
    </row>
    <row r="43">
      <c r="A43" s="4" t="inlineStr">
        <is>
          <t>2015</t>
        </is>
      </c>
      <c r="B43" s="4" t="inlineStr">
        <is>
          <t>rr_AnnualReturn2015</t>
        </is>
      </c>
      <c r="C43" s="4" t="inlineStr">
        <is>
          <t>9.89%</t>
        </is>
      </c>
    </row>
    <row r="44">
      <c r="A44" s="4" t="inlineStr">
        <is>
          <t>2016</t>
        </is>
      </c>
      <c r="B44" s="4" t="inlineStr">
        <is>
          <t>rr_AnnualReturn2016</t>
        </is>
      </c>
      <c r="C44" s="4" t="inlineStr">
        <is>
          <t>5.95%</t>
        </is>
      </c>
    </row>
    <row r="45">
      <c r="A45" s="4" t="inlineStr">
        <is>
          <t>2017</t>
        </is>
      </c>
      <c r="B45" s="4" t="inlineStr">
        <is>
          <t>rr_AnnualReturn2017</t>
        </is>
      </c>
      <c r="C45" s="4" t="inlineStr">
        <is>
          <t>15.72%</t>
        </is>
      </c>
    </row>
    <row r="46">
      <c r="A46" s="4" t="inlineStr">
        <is>
          <t>2018</t>
        </is>
      </c>
      <c r="B46" s="4" t="inlineStr">
        <is>
          <t>rr_AnnualReturn2018</t>
        </is>
      </c>
      <c r="C46" s="4" t="inlineStr">
        <is>
          <t>(10.75%)</t>
        </is>
      </c>
    </row>
    <row r="47">
      <c r="A47" s="4" t="inlineStr">
        <is>
          <t>2019</t>
        </is>
      </c>
      <c r="B47" s="4" t="inlineStr">
        <is>
          <t>rr_AnnualReturn2019</t>
        </is>
      </c>
      <c r="C47" s="4" t="inlineStr">
        <is>
          <t>29.42%</t>
        </is>
      </c>
    </row>
    <row r="48">
      <c r="A48" s="4" t="inlineStr">
        <is>
          <t>2020</t>
        </is>
      </c>
      <c r="B48" s="4" t="inlineStr">
        <is>
          <t>rr_AnnualReturn2020</t>
        </is>
      </c>
      <c r="C48" s="4" t="inlineStr">
        <is>
          <t>1.43%</t>
        </is>
      </c>
    </row>
    <row r="49">
      <c r="A49" s="4" t="inlineStr">
        <is>
          <t>Year to Date Return, Label</t>
        </is>
      </c>
      <c r="B49" s="4" t="inlineStr">
        <is>
          <t>rr_YearToDateReturnLabel</t>
        </is>
      </c>
      <c r="C49" s="4" t="inlineStr">
        <is>
          <t>&amp;lt;span style="font-family:Arial;font-size:8pt;font-weight:bold;padding-left:0.0%;"&gt;Year-to-Date&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5.62%</t>
        </is>
      </c>
    </row>
    <row r="52">
      <c r="A52" s="4" t="inlineStr">
        <is>
          <t>Highest Quarterly Return, Label</t>
        </is>
      </c>
      <c r="B52" s="4" t="inlineStr">
        <is>
          <t>rr_HighestQuarterlyReturnLabel</t>
        </is>
      </c>
      <c r="C52" s="4" t="inlineStr">
        <is>
          <t>&amp;lt;span style="font-family:Arial;font-size:8pt;font-weight:bold;padding-left:0.0%;"&gt;Best Quarter&amp;lt;/span&gt;</t>
        </is>
      </c>
    </row>
    <row r="53">
      <c r="A53" s="4" t="inlineStr">
        <is>
          <t>Highest Quarterly Return, Date</t>
        </is>
      </c>
      <c r="B53" s="4" t="inlineStr">
        <is>
          <t>rr_BarChartHighestQuarterlyReturnDate</t>
        </is>
      </c>
      <c r="C53" s="4" t="inlineStr">
        <is>
          <t>Mar. 31,
		2015</t>
        </is>
      </c>
    </row>
    <row r="54">
      <c r="A54" s="4" t="inlineStr">
        <is>
          <t>Highest Quarterly Return</t>
        </is>
      </c>
      <c r="B54" s="4" t="inlineStr">
        <is>
          <t>rr_BarChartHighestQuarterlyReturn</t>
        </is>
      </c>
      <c r="C54" s="4" t="inlineStr">
        <is>
          <t>17.99%</t>
        </is>
      </c>
    </row>
    <row r="55">
      <c r="A55" s="4" t="inlineStr">
        <is>
          <t>Lowest Quarterly Return, Label</t>
        </is>
      </c>
      <c r="B55" s="4" t="inlineStr">
        <is>
          <t>rr_LowestQuarterlyReturnLabel</t>
        </is>
      </c>
      <c r="C55" s="4" t="inlineStr">
        <is>
          <t>&amp;lt;span style="font-family:Arial;font-size:8pt;font-weight:bold;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4.86%)</t>
        </is>
      </c>
    </row>
    <row r="58">
      <c r="A58" s="4" t="inlineStr">
        <is>
          <t>Xtrackers MSCI Eurozone Hedged Equity ETF | before tax | Xtrackers MSCI Eurozone Hedged Equity ETF</t>
        </is>
      </c>
    </row>
    <row r="59">
      <c r="A59" s="3" t="inlineStr">
        <is>
          <t>Risk Return Abstract</t>
        </is>
      </c>
      <c r="B59" s="4" t="inlineStr">
        <is>
          <t>rr_RiskReturnAbstract</t>
        </is>
      </c>
    </row>
    <row r="60">
      <c r="A60" s="4" t="inlineStr">
        <is>
          <t>1 Year</t>
        </is>
      </c>
      <c r="B60" s="4" t="inlineStr">
        <is>
          <t>rr_AverageAnnualReturnYear01</t>
        </is>
      </c>
      <c r="C60" s="4" t="inlineStr">
        <is>
          <t>1.43%</t>
        </is>
      </c>
    </row>
    <row r="61">
      <c r="A61" s="4" t="inlineStr">
        <is>
          <t>5 Years</t>
        </is>
      </c>
      <c r="B61" s="4" t="inlineStr">
        <is>
          <t>rr_AverageAnnualReturnYear05</t>
        </is>
      </c>
      <c r="C61" s="4" t="inlineStr">
        <is>
          <t>7.51%</t>
        </is>
      </c>
    </row>
    <row r="62">
      <c r="A62" s="4" t="inlineStr">
        <is>
          <t>Since Inception</t>
        </is>
      </c>
      <c r="B62" s="4" t="inlineStr">
        <is>
          <t>rr_AverageAnnualReturnSinceInception</t>
        </is>
      </c>
      <c r="C62" s="4" t="inlineStr">
        <is>
          <t>7.84%</t>
        </is>
      </c>
    </row>
    <row r="63">
      <c r="A63" s="4" t="inlineStr">
        <is>
          <t>Inception Date</t>
        </is>
      </c>
      <c r="B63" s="4" t="inlineStr">
        <is>
          <t>rr_AverageAnnualReturnInceptionDate</t>
        </is>
      </c>
      <c r="C63" s="4" t="inlineStr">
        <is>
          <t>Dec. 10,
		2014</t>
        </is>
      </c>
    </row>
    <row r="64">
      <c r="A64" s="4" t="inlineStr">
        <is>
          <t>Xtrackers MSCI Eurozone Hedged Equity ETF | After tax on distributions | Xtrackers MSCI Eurozone Hedged Equity ETF</t>
        </is>
      </c>
    </row>
    <row r="65">
      <c r="A65" s="3" t="inlineStr">
        <is>
          <t>Risk Return Abstract</t>
        </is>
      </c>
      <c r="B65" s="4" t="inlineStr">
        <is>
          <t>rr_RiskReturnAbstract</t>
        </is>
      </c>
    </row>
    <row r="66">
      <c r="A66" s="4" t="inlineStr">
        <is>
          <t>1 Year</t>
        </is>
      </c>
      <c r="B66" s="4" t="inlineStr">
        <is>
          <t>rr_AverageAnnualReturnYear01</t>
        </is>
      </c>
      <c r="C66" s="4" t="inlineStr">
        <is>
          <t>1.19%</t>
        </is>
      </c>
    </row>
    <row r="67">
      <c r="A67" s="4" t="inlineStr">
        <is>
          <t>5 Years</t>
        </is>
      </c>
      <c r="B67" s="4" t="inlineStr">
        <is>
          <t>rr_AverageAnnualReturnYear05</t>
        </is>
      </c>
      <c r="C67" s="4" t="inlineStr">
        <is>
          <t>6.91%</t>
        </is>
      </c>
    </row>
    <row r="68">
      <c r="A68" s="4" t="inlineStr">
        <is>
          <t>Since Inception</t>
        </is>
      </c>
      <c r="B68" s="4" t="inlineStr">
        <is>
          <t>rr_AverageAnnualReturnSinceInception</t>
        </is>
      </c>
      <c r="C68" s="4" t="inlineStr">
        <is>
          <t>7.06%</t>
        </is>
      </c>
    </row>
    <row r="69">
      <c r="A69" s="4" t="inlineStr">
        <is>
          <t>Xtrackers MSCI Eurozone Hedged Equity ETF | After tax on distributions and sale of fund shares | Xtrackers MSCI Eurozone Hedged Equity ETF</t>
        </is>
      </c>
    </row>
    <row r="70">
      <c r="A70" s="3" t="inlineStr">
        <is>
          <t>Risk Return Abstract</t>
        </is>
      </c>
      <c r="B70" s="4" t="inlineStr">
        <is>
          <t>rr_RiskReturnAbstract</t>
        </is>
      </c>
    </row>
    <row r="71">
      <c r="A71" s="4" t="inlineStr">
        <is>
          <t>1 Year</t>
        </is>
      </c>
      <c r="B71" s="4" t="inlineStr">
        <is>
          <t>rr_AverageAnnualReturnYear01</t>
        </is>
      </c>
      <c r="C71" s="4" t="inlineStr">
        <is>
          <t>1.42%</t>
        </is>
      </c>
    </row>
    <row r="72">
      <c r="A72" s="4" t="inlineStr">
        <is>
          <t>5 Years</t>
        </is>
      </c>
      <c r="B72" s="4" t="inlineStr">
        <is>
          <t>rr_AverageAnnualReturnYear05</t>
        </is>
      </c>
      <c r="C72" s="4" t="inlineStr">
        <is>
          <t>5.88%</t>
        </is>
      </c>
    </row>
    <row r="73">
      <c r="A73" s="4" t="inlineStr">
        <is>
          <t>Since Inception</t>
        </is>
      </c>
      <c r="B73" s="4" t="inlineStr">
        <is>
          <t>rr_AverageAnnualReturnSinceInception</t>
        </is>
      </c>
      <c r="C73" s="4" t="inlineStr">
        <is>
          <t>6.07%</t>
        </is>
      </c>
    </row>
    <row r="74">
      <c r="A74" s="4" t="inlineStr">
        <is>
          <t>Xtrackers MSCI Eurozone Hedged Equity ETF | MSCI EMU IMI US Dollar Hedged Index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61%</t>
        </is>
      </c>
    </row>
    <row r="77">
      <c r="A77" s="4" t="inlineStr">
        <is>
          <t>5 Years</t>
        </is>
      </c>
      <c r="B77" s="4" t="inlineStr">
        <is>
          <t>rr_AverageAnnualReturnYear05</t>
        </is>
      </c>
      <c r="C77" s="4" t="inlineStr">
        <is>
          <t>7.65%</t>
        </is>
      </c>
    </row>
    <row r="78">
      <c r="A78" s="4" t="inlineStr">
        <is>
          <t>Since Inception</t>
        </is>
      </c>
      <c r="B78" s="4" t="inlineStr">
        <is>
          <t>rr_AverageAnnualReturnSinceInception</t>
        </is>
      </c>
      <c r="C78" s="4" t="inlineStr">
        <is>
          <t>8.01%</t>
        </is>
      </c>
    </row>
    <row r="79">
      <c r="A79" s="4" t="inlineStr">
        <is>
          <t>Xtrackers MSCI Eurozone Hedged Equity ETF | MSCI EMU IMI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8.58%</t>
        </is>
      </c>
    </row>
    <row r="82">
      <c r="A82" s="4" t="inlineStr">
        <is>
          <t>5 Years</t>
        </is>
      </c>
      <c r="B82" s="4" t="inlineStr">
        <is>
          <t>rr_AverageAnnualReturnYear05</t>
        </is>
      </c>
      <c r="C82" s="4" t="inlineStr">
        <is>
          <t>7.74%</t>
        </is>
      </c>
    </row>
    <row r="83">
      <c r="A83" s="4" t="inlineStr">
        <is>
          <t>Since Inception</t>
        </is>
      </c>
      <c r="B83" s="4" t="inlineStr">
        <is>
          <t>rr_AverageAnnualReturnSinceInception</t>
        </is>
      </c>
      <c r="C83" s="4" t="inlineStr">
        <is>
          <t>5.8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Japan JPX-Nikkei 400 Equity ETF</t>
        </is>
      </c>
    </row>
    <row r="3">
      <c r="A3" s="4" t="inlineStr">
        <is>
          <t>&amp;lt;span style="color:#000000;font-family:Arial;font-size:14pt;margin-left:0%;"&gt;Xtrackers Japan JPX-Nikkei 400 Equity ETF&amp;lt;/span&gt;</t>
        </is>
      </c>
    </row>
    <row r="4">
      <c r="A4" s="4" t="inlineStr">
        <is>
          <t>&amp;lt;span style="color:#000000;font-family:Arial;font-size:10pt;font-weight:bold;margin-left:0%;text-transform:uppercase;"&gt;Investment Objective&amp;lt;/span&gt;</t>
        </is>
      </c>
    </row>
    <row r="5">
      <c r="A5" s="4" t="inlineStr">
        <is>
          <t>Xtrackers Japan JPX-Nikkei 400 Equity ETF (the “fund”) seeks investment results that correspond generally to the performance, before fees and expenses, of the JPX-Nikkei 400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5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of issuers who are primarily listed on the following sections of Tokyo Stock Exchange (“TSE”): the 1st section, the 2nd section, Mothers or JASDAQ.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rised of the equity securities of the 400 highest scoring issuers listed on the TSE, as measured in return on equity, cumulative operating profit and current market value. The fund will invest at least 80% of its total assets (but typically far more) in component securities (including depositary receipts in respect of such securities) of the Underlying Index. As of July 31, 2021, the Underlying Index consisted of 399 securities with an average market capitalization of approximately $12.7 billion and a minimum market capitalization of approximately $436 million. Under normal circumstances, the Underlying Index is rebalanced annually in August.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Japanese issuers. As of July 31, 2021, the Underlying Index was solely comprised of issuers in Japan.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industrials (25.3%) and consumer discretionary (15.8%)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Japan JPX-Nikkei 400 Equity ETF is not in any way sponsored, endorsed or promoted by Tokyo Stock Exchange, Inc. TSE and Nikkei Inc.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4.47% December 31, 2020 Worst Quarter -16.76% March 31, 2020 Year-to-Date 0.69%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Japan JPX-Nikkei 400 Equity ETF - Xtrackers Japan JPX-Nikkei 400 Equity ETF</t>
        </is>
      </c>
      <c r="B1" s="2" t="inlineStr">
        <is>
          <t>Oct. 01, 2021</t>
        </is>
      </c>
    </row>
    <row r="2">
      <c r="A2" s="3" t="inlineStr">
        <is>
          <t>Operating Expenses:</t>
        </is>
      </c>
    </row>
    <row r="3">
      <c r="A3" s="4" t="inlineStr">
        <is>
          <t>Management fee</t>
        </is>
      </c>
      <c r="B3" s="4" t="inlineStr">
        <is>
          <t>0.09%</t>
        </is>
      </c>
    </row>
    <row r="4">
      <c r="A4" s="4" t="inlineStr">
        <is>
          <t>Other Expenses</t>
        </is>
      </c>
      <c r="B4" s="4" t="inlineStr">
        <is>
          <t xml:space="preserve">none
				</t>
        </is>
      </c>
    </row>
    <row r="5">
      <c r="A5" s="4" t="inlineStr">
        <is>
          <t>Total annual fund operating expenses</t>
        </is>
      </c>
      <c r="B5" s="4" t="inlineStr">
        <is>
          <t>0.0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International Real Estat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International Real Estate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International Real Estate ETF (the “fund”) seeks investment results that correspond generally to the performance, before fees and expenses, of the iSTOXX Developed and Emerging Markets ex USA PK VN Real Estate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10pt;"&gt;September 30, 2022&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5">
      <c r="A15" s="4" t="inlineStr">
        <is>
          <t>Portfolio Turnover, Rate</t>
        </is>
      </c>
      <c r="B15" s="4" t="inlineStr">
        <is>
          <t>rr_PortfolioTurnoverRate</t>
        </is>
      </c>
      <c r="C15" s="4" t="inlineStr">
        <is>
          <t>9.00%</t>
        </is>
      </c>
    </row>
    <row r="16">
      <c r="A16" s="4" t="inlineStr">
        <is>
          <t>Expense Footnotes [Text Block]</t>
        </is>
      </c>
      <c r="B16" s="4" t="inlineStr">
        <is>
          <t>rr_ExpenseFootnotesTextBlock</t>
        </is>
      </c>
      <c r="C16" s="4" t="inlineStr">
        <is>
          <t>The Advisor has contractually agreed through September 30, 2022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t>
        </is>
      </c>
    </row>
    <row r="17">
      <c r="A17" s="4" t="inlineStr">
        <is>
          <t>Expense Example [Heading]</t>
        </is>
      </c>
      <c r="B17" s="4" t="inlineStr">
        <is>
          <t>rr_ExpenseExampleHeading</t>
        </is>
      </c>
      <c r="C17" s="4" t="inlineStr">
        <is>
          <t>&amp;lt;span style="color:#000000;font-family:Arial;font-size:10pt;margin-left:0%;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a free-float capitalization weighted index that provides exposure to publicly traded real estate securities in countries outside the United States, excluding Pakistan and Vietnam. Portfolio management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 of its total assets (but typically far more) in component securities (including depositary receipts in respect of such securities) of the Underlying Index. Investments in such depositary receipts will count towards the fund’s 80% investment policy discussed above with respect to the instruments that comprise the fund’s Underlying Index. The Underlying Index is composed of real estate securities including equity real estate investment trusts (“REITs”) from companies incorporated outside the United States, excluding Pakistan and Vietnam. Under normal circumstances, the Underlying Index is reconstituted and rebalanced quarterly. The fund reconstitutes and rebalances its portfolio in accordance with the Underlying Index, and therefore, any changes to the Underlying Index’s reconstitution and rebalance schedule will result in corresponding changes in the fund’s reconstitution and rebalance schedule. As of July 31, 2021, the Underlying Index consisted of 579 securities, with an average market capitalization of approximately $2.021 billion and a minimum market capitalization of approximately $16 million, from issuers in the following countries: Australia, Austria, Belgium, Brazil, Canada, Chile, China, Denmark, Egypt, Finland, France, Germany, Greece, Hong Kong, India, Indonesia, Ireland, Israel, Italy, Japan, Malaysia, Mexico, New Zealand, Norway, Philippines, Poland, Russia, Singapore, South Africa, South Korea, Spain, Sweden, Switzerland, Taiwan, Thailand, Turkey and the United Kingdom. The fund will normally invest at least 80% of its net assets, plus the amount of any borrowings for investment purposes, in real estate securities of issuers from countries outside the United States. As of July 31, 2021, the Underlying Index was substantially comprised of securities of issuers from Japan (20.6%).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the Underlying Index was wholly comprised of issuers in the real estate sector. To the extent that the fund tracks the Underlying Index, the fund’s investment in certain sectors or countries may change over time. Xtrackers International Real Estate ETF is neither sponsored nor promoted, distributed or in any other manner supported by STOXX Limited, Zug, Switzerland, Deutsche Börse Group or their licensors, research partners or data provider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Real estate sector risk. The fund’s assets will be concentrated in the real estate sector, which means the fund will be more affected by the performance of the real estate sector than a fund that was not concentrated. Adverse economic, business or political developments affecting real estate could have a major effect on the value of the fund’s investments. Investing in real estate securities (which include REITs) may subject the fund to risks associated with the direct ownership of real estate. Changes in interest rates may also affect the value of the fund’s investment in real estat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Political or regulatory pressures may restrict the eviction of real estate tenants in default. Highly leveraged real estate companies are particularly vulnerable to the effects of an economic downturn (including an economic downturn caused by the COVID-19 pandemic). In addition, if applicable, a REIT could fail to qualify for favorable tax treatment under applicable tax law and could fail to maintain its exemption from the registration requirements of the Investment Company Act of 1940, as amend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Futures risk. The value of a futures contract tends to increase and decrease in tandem with the value of the underlying instrument.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t>
        </is>
      </c>
    </row>
    <row r="24">
      <c r="A24" s="4" t="inlineStr">
        <is>
          <t>Risk Lose Money [Text]</t>
        </is>
      </c>
      <c r="B24" s="4" t="inlineStr">
        <is>
          <t>rr_RiskLoseMoney</t>
        </is>
      </c>
      <c r="C24"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22, 2019, the fund operated with a different investment strategy. Performance would have been different if the fund’s current investment strategy had been in effect. Fund returns prior to February 22, 2019 reflect those of the fund when it was tracking the prior underlying index.</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margin-left:0%;"&gt;after taxes) is not necessarily an indication of how the fund &amp;lt;/span&gt;&amp;lt;span style="color:#000000;font-family:Arial;font-size:10pt;"&gt;will perform in the future.&amp;lt;/span&gt;</t>
        </is>
      </c>
    </row>
    <row r="30">
      <c r="A30" s="4" t="inlineStr">
        <is>
          <t>Bar Chart [Heading]</t>
        </is>
      </c>
      <c r="B30" s="4" t="inlineStr">
        <is>
          <t>rr_BarChartHeading</t>
        </is>
      </c>
      <c r="C30" s="4" t="inlineStr">
        <is>
          <t>&amp;lt;span style="font-family:Arial;font-size:10pt;margin-left:0%;text-transform:uppercase;"&gt;CALENDAR YEAR TOTAL RETURNS&amp;lt;/span&gt;&amp;lt;span style="font-family:Arial;font-size:8pt;"&gt;(%)&amp;lt;/span&gt;</t>
        </is>
      </c>
    </row>
    <row r="31">
      <c r="A31" s="4" t="inlineStr">
        <is>
          <t>Bar Chart Closing [Text Block]</t>
        </is>
      </c>
      <c r="B31" s="4" t="inlineStr">
        <is>
          <t>rr_BarChartClosingTextBlock</t>
        </is>
      </c>
      <c r="C31" s="4" t="inlineStr">
        <is>
          <t>Returns Period ending Best Quarter 14.36% December 31, 2020 Worst Quarter -28.36% March 31, 2020 Year-to-Date 8.55% June 30, 2021</t>
        </is>
      </c>
    </row>
    <row r="32">
      <c r="A32" s="4" t="inlineStr">
        <is>
          <t>Performance Table Heading</t>
        </is>
      </c>
      <c r="B32" s="4" t="inlineStr">
        <is>
          <t>rr_PerformanceTableHeading</t>
        </is>
      </c>
      <c r="C32" s="4" t="inlineStr">
        <is>
          <t>&amp;lt;span style="font-family:Arial;font-size:10pt;margin-left:0%;text-transform:uppercase;"&gt;Average Annual Total Returns&amp;lt;/span&gt;
&amp;lt;br/&gt;&amp;lt;span style="font-family:Arial;font-size:8pt;"&gt;(For periods ended 12/31/2020 expressed as a %)&amp;lt;/span&gt;</t>
        </is>
      </c>
    </row>
    <row r="33">
      <c r="A33" s="4" t="inlineStr">
        <is>
          <t>Performance Table Market Index Changed</t>
        </is>
      </c>
      <c r="B33" s="4" t="inlineStr">
        <is>
          <t>rr_PerformanceTableMarketIndexChanged</t>
        </is>
      </c>
      <c r="C33" s="4" t="inlineStr">
        <is>
          <t>&amp;lt;span style="font-family:Arial;font-size:10pt;margin-left:0%;"&gt;Effective February 22, 2019, the fund changed its underlying&amp;lt;/span&gt;&amp;lt;span style="font-family:Arial;font-size:10pt;"&gt; index to the iSTOXX Developed and Emerging Markets ex USA PK VN Real Estate Index from the MSCI Asia Pacific ex Japan US Dollar Hedged Index. Returns shown above for the iSTOXX Developed and Emerging Markets ex USA PK VN Real Estate Index prior to February 22, 2019 reflect the performance of the MSCI Asia Pacific ex Japan US Dollar Hedged Index.&amp;lt;/span&gt;</t>
        </is>
      </c>
    </row>
    <row r="34">
      <c r="A34" s="4" t="inlineStr">
        <is>
          <t>Performance Table Uses Highest Federal Rate</t>
        </is>
      </c>
      <c r="B34" s="4" t="inlineStr">
        <is>
          <t>rr_PerformanceTableUsesHighestFederalRate</t>
        </is>
      </c>
      <c r="C34"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6">
      <c r="A36" s="4" t="inlineStr">
        <is>
          <t>Performance Table Narrative</t>
        </is>
      </c>
      <c r="B36" s="4" t="inlineStr">
        <is>
          <t>rr_PerformanceTableNarrativeTextBlock</t>
        </is>
      </c>
      <c r="C36"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7">
      <c r="A37" s="4" t="inlineStr">
        <is>
          <t>Performance Table Closing [Text Block]</t>
        </is>
      </c>
      <c r="B37" s="4" t="inlineStr">
        <is>
          <t>rr_PerformanceTableClosingTextBlock</t>
        </is>
      </c>
      <c r="C37" s="4" t="inlineStr">
        <is>
          <t>Effective February 22, 2019, the fund changed its underlying index to the iSTOXX Developed and Emerging Markets ex USA PK VN Real Estate Index from the MSCI Asia Pacific ex Japan US Dollar Hedged Index. Returns shown above for the iSTOXX Developed and Emerging Markets ex USA PK VN Real Estate Index prior to February 22, 2019 reflect the performance of the MSCI Asia Pacific ex Japan US Dollar Hedged Index.</t>
        </is>
      </c>
    </row>
    <row r="38">
      <c r="A38" s="4" t="inlineStr">
        <is>
          <t>Xtrackers International Real Estate ETF | Xtrackers International Real Estate ETF</t>
        </is>
      </c>
    </row>
    <row r="39">
      <c r="A39" s="3" t="inlineStr">
        <is>
          <t>Risk Return Abstract</t>
        </is>
      </c>
      <c r="B39" s="4" t="inlineStr">
        <is>
          <t>rr_RiskReturnAbstract</t>
        </is>
      </c>
    </row>
    <row r="40">
      <c r="A40" s="4" t="inlineStr">
        <is>
          <t>Management fee</t>
        </is>
      </c>
      <c r="B40" s="4" t="inlineStr">
        <is>
          <t>rr_ManagementFeesOverAssets</t>
        </is>
      </c>
      <c r="C40" s="4" t="inlineStr">
        <is>
          <t>0.12%</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12%</t>
        </is>
      </c>
    </row>
    <row r="43">
      <c r="A43" s="4" t="inlineStr">
        <is>
          <t>Fee waiver/expense reimbursement</t>
        </is>
      </c>
      <c r="B43" s="4" t="inlineStr">
        <is>
          <t>rr_FeeWaiverOrReimbursementOverAssets</t>
        </is>
      </c>
      <c r="C43" s="4" t="inlineStr">
        <is>
          <t>0.0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6" t="n">
        <v>10</v>
      </c>
    </row>
    <row r="46">
      <c r="A46" s="4" t="inlineStr">
        <is>
          <t>3 Years</t>
        </is>
      </c>
      <c r="B46" s="4" t="inlineStr">
        <is>
          <t>rr_ExpenseExampleYear03</t>
        </is>
      </c>
      <c r="C46" s="5" t="n">
        <v>37</v>
      </c>
    </row>
    <row r="47">
      <c r="A47" s="4" t="inlineStr">
        <is>
          <t>5 Years</t>
        </is>
      </c>
      <c r="B47" s="4" t="inlineStr">
        <is>
          <t>rr_ExpenseExampleYear05</t>
        </is>
      </c>
      <c r="C47" s="5" t="n">
        <v>66</v>
      </c>
    </row>
    <row r="48">
      <c r="A48" s="4" t="inlineStr">
        <is>
          <t>10 Years</t>
        </is>
      </c>
      <c r="B48" s="4" t="inlineStr">
        <is>
          <t>rr_ExpenseExampleYear10</t>
        </is>
      </c>
      <c r="C48" s="6" t="n">
        <v>152</v>
      </c>
    </row>
    <row r="49">
      <c r="A49" s="4" t="inlineStr">
        <is>
          <t>2014</t>
        </is>
      </c>
      <c r="B49" s="4" t="inlineStr">
        <is>
          <t>rr_AnnualReturn2014</t>
        </is>
      </c>
      <c r="C49" s="4" t="inlineStr">
        <is>
          <t>4.17%</t>
        </is>
      </c>
    </row>
    <row r="50">
      <c r="A50" s="4" t="inlineStr">
        <is>
          <t>2015</t>
        </is>
      </c>
      <c r="B50" s="4" t="inlineStr">
        <is>
          <t>rr_AnnualReturn2015</t>
        </is>
      </c>
      <c r="C50" s="4" t="inlineStr">
        <is>
          <t>(5.30%)</t>
        </is>
      </c>
    </row>
    <row r="51">
      <c r="A51" s="4" t="inlineStr">
        <is>
          <t>2016</t>
        </is>
      </c>
      <c r="B51" s="4" t="inlineStr">
        <is>
          <t>rr_AnnualReturn2016</t>
        </is>
      </c>
      <c r="C51" s="4" t="inlineStr">
        <is>
          <t>6.02%</t>
        </is>
      </c>
    </row>
    <row r="52">
      <c r="A52" s="4" t="inlineStr">
        <is>
          <t>2017</t>
        </is>
      </c>
      <c r="B52" s="4" t="inlineStr">
        <is>
          <t>rr_AnnualReturn2017</t>
        </is>
      </c>
      <c r="C52" s="4" t="inlineStr">
        <is>
          <t>28.59%</t>
        </is>
      </c>
    </row>
    <row r="53">
      <c r="A53" s="4" t="inlineStr">
        <is>
          <t>2018</t>
        </is>
      </c>
      <c r="B53" s="4" t="inlineStr">
        <is>
          <t>rr_AnnualReturn2018</t>
        </is>
      </c>
      <c r="C53" s="4" t="inlineStr">
        <is>
          <t>(10.80%)</t>
        </is>
      </c>
    </row>
    <row r="54">
      <c r="A54" s="4" t="inlineStr">
        <is>
          <t>2019</t>
        </is>
      </c>
      <c r="B54" s="4" t="inlineStr">
        <is>
          <t>rr_AnnualReturn2019</t>
        </is>
      </c>
      <c r="C54" s="4" t="inlineStr">
        <is>
          <t>21.13%</t>
        </is>
      </c>
    </row>
    <row r="55">
      <c r="A55" s="4" t="inlineStr">
        <is>
          <t>2020</t>
        </is>
      </c>
      <c r="B55" s="4" t="inlineStr">
        <is>
          <t>rr_AnnualReturn2020</t>
        </is>
      </c>
      <c r="C55" s="4" t="inlineStr">
        <is>
          <t>(6.25%)</t>
        </is>
      </c>
    </row>
    <row r="56">
      <c r="A56" s="4" t="inlineStr">
        <is>
          <t>Year to Date Return, Label</t>
        </is>
      </c>
      <c r="B56" s="4" t="inlineStr">
        <is>
          <t>rr_YearToDateReturnLabel</t>
        </is>
      </c>
      <c r="C56" s="4" t="inlineStr">
        <is>
          <t>&amp;lt;span style="font-family:Arial;font-size:8pt;font-weight:bold;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8.55%</t>
        </is>
      </c>
    </row>
    <row r="59">
      <c r="A59" s="4" t="inlineStr">
        <is>
          <t>Highest Quarterly Return, Label</t>
        </is>
      </c>
      <c r="B59" s="4" t="inlineStr">
        <is>
          <t>rr_HighestQuarterlyReturnLabel</t>
        </is>
      </c>
      <c r="C59" s="4" t="inlineStr">
        <is>
          <t>&amp;lt;span style="font-family:Arial;font-size:8pt;font-weight:bold;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36%</t>
        </is>
      </c>
    </row>
    <row r="62">
      <c r="A62" s="4" t="inlineStr">
        <is>
          <t>Lowest Quarterly Return, Label</t>
        </is>
      </c>
      <c r="B62" s="4" t="inlineStr">
        <is>
          <t>rr_LowestQuarterlyReturnLabel</t>
        </is>
      </c>
      <c r="C62" s="4" t="inlineStr">
        <is>
          <t>&amp;lt;span style="font-family:Arial;font-size:8pt;font-weight:bold;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36%)</t>
        </is>
      </c>
    </row>
    <row r="65">
      <c r="A65" s="4" t="inlineStr">
        <is>
          <t>Xtrackers International Real Estate ETF | before tax | Xtrackers International Real Estate ETF</t>
        </is>
      </c>
    </row>
    <row r="66">
      <c r="A66" s="3" t="inlineStr">
        <is>
          <t>Risk Return Abstract</t>
        </is>
      </c>
      <c r="B66" s="4" t="inlineStr">
        <is>
          <t>rr_RiskReturnAbstract</t>
        </is>
      </c>
    </row>
    <row r="67">
      <c r="A67" s="4" t="inlineStr">
        <is>
          <t>1 Year</t>
        </is>
      </c>
      <c r="B67" s="4" t="inlineStr">
        <is>
          <t>rr_AverageAnnualReturnYear01</t>
        </is>
      </c>
      <c r="C67" s="4" t="inlineStr">
        <is>
          <t>(6.25%)</t>
        </is>
      </c>
    </row>
    <row r="68">
      <c r="A68" s="4" t="inlineStr">
        <is>
          <t>5 Years</t>
        </is>
      </c>
      <c r="B68" s="4" t="inlineStr">
        <is>
          <t>rr_AverageAnnualReturnYear05</t>
        </is>
      </c>
      <c r="C68" s="4" t="inlineStr">
        <is>
          <t>6.67%</t>
        </is>
      </c>
    </row>
    <row r="69">
      <c r="A69" s="4" t="inlineStr">
        <is>
          <t>Since Inception</t>
        </is>
      </c>
      <c r="B69" s="4" t="inlineStr">
        <is>
          <t>rr_AverageAnnualReturnSinceInception</t>
        </is>
      </c>
      <c r="C69" s="4" t="inlineStr">
        <is>
          <t>4.86%</t>
        </is>
      </c>
    </row>
    <row r="70">
      <c r="A70" s="4" t="inlineStr">
        <is>
          <t>Inception Date</t>
        </is>
      </c>
      <c r="B70" s="4" t="inlineStr">
        <is>
          <t>rr_AverageAnnualReturnInceptionDate</t>
        </is>
      </c>
      <c r="C70" s="4" t="inlineStr">
        <is>
          <t>Oct. 1,
		2013</t>
        </is>
      </c>
    </row>
    <row r="71">
      <c r="A71" s="4" t="inlineStr">
        <is>
          <t>Xtrackers International Real Estate ETF | After tax on distributions | Xtrackers International Real Estate ETF</t>
        </is>
      </c>
    </row>
    <row r="72">
      <c r="A72" s="3" t="inlineStr">
        <is>
          <t>Risk Return Abstract</t>
        </is>
      </c>
      <c r="B72" s="4" t="inlineStr">
        <is>
          <t>rr_RiskReturnAbstract</t>
        </is>
      </c>
    </row>
    <row r="73">
      <c r="A73" s="4" t="inlineStr">
        <is>
          <t>1 Year</t>
        </is>
      </c>
      <c r="B73" s="4" t="inlineStr">
        <is>
          <t>rr_AverageAnnualReturnYear01</t>
        </is>
      </c>
      <c r="C73" s="4" t="inlineStr">
        <is>
          <t>(7.17%)</t>
        </is>
      </c>
    </row>
    <row r="74">
      <c r="A74" s="4" t="inlineStr">
        <is>
          <t>5 Years</t>
        </is>
      </c>
      <c r="B74" s="4" t="inlineStr">
        <is>
          <t>rr_AverageAnnualReturnYear05</t>
        </is>
      </c>
      <c r="C74" s="4" t="inlineStr">
        <is>
          <t>5.93%</t>
        </is>
      </c>
    </row>
    <row r="75">
      <c r="A75" s="4" t="inlineStr">
        <is>
          <t>Since Inception</t>
        </is>
      </c>
      <c r="B75" s="4" t="inlineStr">
        <is>
          <t>rr_AverageAnnualReturnSinceInception</t>
        </is>
      </c>
      <c r="C75" s="4" t="inlineStr">
        <is>
          <t>3.73%</t>
        </is>
      </c>
    </row>
    <row r="76">
      <c r="A76" s="4" t="inlineStr">
        <is>
          <t>Xtrackers International Real Estate ETF | After tax on distributions and sale of fund shares | Xtrackers International Real Estate ETF</t>
        </is>
      </c>
    </row>
    <row r="77">
      <c r="A77" s="3" t="inlineStr">
        <is>
          <t>Risk Return Abstract</t>
        </is>
      </c>
      <c r="B77" s="4" t="inlineStr">
        <is>
          <t>rr_RiskReturnAbstract</t>
        </is>
      </c>
    </row>
    <row r="78">
      <c r="A78" s="4" t="inlineStr">
        <is>
          <t>1 Year</t>
        </is>
      </c>
      <c r="B78" s="4" t="inlineStr">
        <is>
          <t>rr_AverageAnnualReturnYear01</t>
        </is>
      </c>
      <c r="C78" s="4" t="inlineStr">
        <is>
          <t>(3.34%)</t>
        </is>
      </c>
    </row>
    <row r="79">
      <c r="A79" s="4" t="inlineStr">
        <is>
          <t>5 Years</t>
        </is>
      </c>
      <c r="B79" s="4" t="inlineStr">
        <is>
          <t>rr_AverageAnnualReturnYear05</t>
        </is>
      </c>
      <c r="C79" s="4" t="inlineStr">
        <is>
          <t>5.15%</t>
        </is>
      </c>
    </row>
    <row r="80">
      <c r="A80" s="4" t="inlineStr">
        <is>
          <t>Since Inception</t>
        </is>
      </c>
      <c r="B80" s="4" t="inlineStr">
        <is>
          <t>rr_AverageAnnualReturnSinceInception</t>
        </is>
      </c>
      <c r="C80" s="4" t="inlineStr">
        <is>
          <t>3.51%</t>
        </is>
      </c>
    </row>
    <row r="81">
      <c r="A81" s="4" t="inlineStr">
        <is>
          <t>Xtrackers International Real Estate ETF | iSTOXX Developed and Emerging Markets ex USA PK VN Real Estate Index (reflects no deductions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6.44%)</t>
        </is>
      </c>
    </row>
    <row r="84">
      <c r="A84" s="4" t="inlineStr">
        <is>
          <t>5 Years</t>
        </is>
      </c>
      <c r="B84" s="4" t="inlineStr">
        <is>
          <t>rr_AverageAnnualReturnYear05</t>
        </is>
      </c>
      <c r="C84" s="4" t="inlineStr">
        <is>
          <t>7.27%</t>
        </is>
      </c>
    </row>
    <row r="85">
      <c r="A85" s="4" t="inlineStr">
        <is>
          <t>Since Inception</t>
        </is>
      </c>
      <c r="B85" s="4" t="inlineStr">
        <is>
          <t>rr_AverageAnnualReturnSinceInception</t>
        </is>
      </c>
      <c r="C85" s="4" t="inlineStr">
        <is>
          <t>5.38%</t>
        </is>
      </c>
    </row>
    <row r="86">
      <c r="A86" s="4" t="inlineStr">
        <is>
          <t>Xtrackers International Real Estate ETF | MSCI ACWI ex USA Index (reflects no deductions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0.65%</t>
        </is>
      </c>
    </row>
    <row r="89">
      <c r="A89" s="4" t="inlineStr">
        <is>
          <t>5 Years</t>
        </is>
      </c>
      <c r="B89" s="4" t="inlineStr">
        <is>
          <t>rr_AverageAnnualReturnYear05</t>
        </is>
      </c>
      <c r="C89" s="4" t="inlineStr">
        <is>
          <t>8.93%</t>
        </is>
      </c>
    </row>
    <row r="90">
      <c r="A90" s="4" t="inlineStr">
        <is>
          <t>Since Inception</t>
        </is>
      </c>
      <c r="B90" s="4" t="inlineStr">
        <is>
          <t>rr_AverageAnnualReturnSinceInception</t>
        </is>
      </c>
      <c r="C90" s="4" t="inlineStr">
        <is>
          <t>5.3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Japan JPX-Nikkei 400 Equity ETF - Xtrackers Japan JPX-Nikkei 400 Equity ETF</t>
        </is>
      </c>
      <c r="B1" s="2" t="inlineStr">
        <is>
          <t>1 Year</t>
        </is>
      </c>
      <c r="C1" s="2" t="inlineStr">
        <is>
          <t>3 Years</t>
        </is>
      </c>
      <c r="D1" s="2" t="inlineStr">
        <is>
          <t>5 Years</t>
        </is>
      </c>
      <c r="E1" s="2" t="inlineStr">
        <is>
          <t>10 Years</t>
        </is>
      </c>
    </row>
    <row r="2">
      <c r="A2" s="4" t="inlineStr">
        <is>
          <t>USD ($)</t>
        </is>
      </c>
      <c r="B2" s="5" t="n">
        <v>9</v>
      </c>
      <c r="C2" s="5" t="n">
        <v>29</v>
      </c>
      <c r="D2" s="5" t="n">
        <v>51</v>
      </c>
      <c r="E2" s="5" t="n">
        <v>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Japan JPX-Nikkei 400 Equity ETF - Xtrackers Japan JPX-Nikkei 400 Equity ETF</t>
        </is>
      </c>
      <c r="B1" s="2" t="inlineStr">
        <is>
          <t>2016</t>
        </is>
      </c>
      <c r="C1" s="2" t="inlineStr">
        <is>
          <t>2017</t>
        </is>
      </c>
      <c r="D1" s="2" t="inlineStr">
        <is>
          <t>2018</t>
        </is>
      </c>
      <c r="E1" s="2" t="inlineStr">
        <is>
          <t>2019</t>
        </is>
      </c>
      <c r="F1" s="2" t="inlineStr">
        <is>
          <t>2020</t>
        </is>
      </c>
    </row>
    <row r="2">
      <c r="A2" s="4" t="inlineStr">
        <is>
          <t>Total</t>
        </is>
      </c>
      <c r="B2" s="4" t="inlineStr">
        <is>
          <t>2.26%</t>
        </is>
      </c>
      <c r="C2" s="4" t="inlineStr">
        <is>
          <t>24.15%</t>
        </is>
      </c>
      <c r="D2" s="4" t="inlineStr">
        <is>
          <t>(14.19%)</t>
        </is>
      </c>
      <c r="E2" s="4" t="inlineStr">
        <is>
          <t>19.80%</t>
        </is>
      </c>
      <c r="F2" s="4" t="inlineStr">
        <is>
          <t>14.2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66" customWidth="1" min="2" max="2"/>
    <col width="58" customWidth="1" min="3" max="3"/>
    <col width="59" customWidth="1" min="4" max="4"/>
    <col width="67"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Japan JPX-Nikkei 400 Equity ETF</t>
        </is>
      </c>
      <c r="B1" s="2" t="inlineStr">
        <is>
          <t>Xtrackers Japan JPX-Nikkei 400 Equity ETFbefore taxInception Date</t>
        </is>
      </c>
      <c r="C1" s="2" t="inlineStr">
        <is>
          <t>Xtrackers Japan JPX-Nikkei 400 Equity ETFbefore tax1 Year</t>
        </is>
      </c>
      <c r="D1" s="2" t="inlineStr">
        <is>
          <t>Xtrackers Japan JPX-Nikkei 400 Equity ETFbefore tax5 Years</t>
        </is>
      </c>
      <c r="E1" s="2" t="inlineStr">
        <is>
          <t>Xtrackers Japan JPX-Nikkei 400 Equity ETFbefore taxSince Inception</t>
        </is>
      </c>
      <c r="F1" s="2" t="inlineStr">
        <is>
          <t>Xtrackers Japan JPX-Nikkei 400 Equity ETFAfter tax on distributions1 Year</t>
        </is>
      </c>
      <c r="G1" s="2" t="inlineStr">
        <is>
          <t>Xtrackers Japan JPX-Nikkei 400 Equity ETFAfter tax on distributions5 Years</t>
        </is>
      </c>
      <c r="H1" s="2" t="inlineStr">
        <is>
          <t>Xtrackers Japan JPX-Nikkei 400 Equity ETFAfter tax on distributionsSince Inception</t>
        </is>
      </c>
      <c r="I1" s="2" t="inlineStr">
        <is>
          <t>Xtrackers Japan JPX-Nikkei 400 Equity ETFAfter tax on distributions and sale of fund shares1 Year</t>
        </is>
      </c>
      <c r="J1" s="2" t="inlineStr">
        <is>
          <t>Xtrackers Japan JPX-Nikkei 400 Equity ETFAfter tax on distributions and sale of fund shares5 Years</t>
        </is>
      </c>
      <c r="K1" s="2" t="inlineStr">
        <is>
          <t>Xtrackers Japan JPX-Nikkei 400 Equity ETFAfter tax on distributions and sale of fund sharesSince Inception</t>
        </is>
      </c>
      <c r="L1" s="2" t="inlineStr">
        <is>
          <t>JPX-Nikkei 400 Index (reflects no deductions for fees, expenses or taxes)1 Year</t>
        </is>
      </c>
      <c r="M1" s="2" t="inlineStr">
        <is>
          <t>JPX-Nikkei 400 Index (reflects no deductions for fees, expenses or taxes)5 Years</t>
        </is>
      </c>
      <c r="N1" s="2" t="inlineStr">
        <is>
          <t>JPX-Nikkei 400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Jun. 24,
		2015</t>
        </is>
      </c>
      <c r="C2" s="4" t="inlineStr">
        <is>
          <t>14.29%</t>
        </is>
      </c>
      <c r="D2" s="4" t="inlineStr">
        <is>
          <t>8.33%</t>
        </is>
      </c>
      <c r="E2" s="4" t="inlineStr">
        <is>
          <t>6.68%</t>
        </is>
      </c>
      <c r="F2" s="4" t="inlineStr">
        <is>
          <t>13.94%</t>
        </is>
      </c>
      <c r="G2" s="4" t="inlineStr">
        <is>
          <t>8.06%</t>
        </is>
      </c>
      <c r="H2" s="4" t="inlineStr">
        <is>
          <t>6.42%</t>
        </is>
      </c>
      <c r="I2" s="4" t="inlineStr">
        <is>
          <t>9.02%</t>
        </is>
      </c>
      <c r="J2" s="4" t="inlineStr">
        <is>
          <t>6.68%</t>
        </is>
      </c>
      <c r="K2" s="4" t="inlineStr">
        <is>
          <t>5.35%</t>
        </is>
      </c>
      <c r="L2" s="4" t="inlineStr">
        <is>
          <t>14.17%</t>
        </is>
      </c>
      <c r="M2" s="4" t="inlineStr">
        <is>
          <t>8.51%</t>
        </is>
      </c>
      <c r="N2" s="4" t="inlineStr">
        <is>
          <t>6.84%</t>
        </is>
      </c>
      <c r="O2" s="4" t="inlineStr">
        <is>
          <t>10.65%</t>
        </is>
      </c>
      <c r="P2" s="4" t="inlineStr">
        <is>
          <t>8.93%</t>
        </is>
      </c>
      <c r="Q2" s="4" t="inlineStr">
        <is>
          <t>5.4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Japan JPX-Nikkei 400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Japan JPX-Nikkei 400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Japan JPX-Nikkei 400 Equity ETF (the “fund”) seeks investment results that correspond generally to the performance, before fees and expenses, of the JPX-Nikkei 400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5 % of the average value of its portfolio.</t>
        </is>
      </c>
    </row>
    <row r="14">
      <c r="A14" s="4" t="inlineStr">
        <is>
          <t>Portfolio Turnover, Rate</t>
        </is>
      </c>
      <c r="B14" s="4" t="inlineStr">
        <is>
          <t>rr_PortfolioTurnoverRate</t>
        </is>
      </c>
      <c r="C14" s="4" t="inlineStr">
        <is>
          <t>25.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equity securities of issuers who are primarily listed on the following sections of Tokyo Stock Exchange (“TSE”): the 1st section, the 2nd section, Mothers or JASDAQ.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rised of the equity securities of the 400 highest scoring issuers listed on the TSE, as measured in return on equity, cumulative operating profit and current market value. The fund will invest at least 80% of its total assets (but typically far more) in component securities (including depositary receipts in respect of such securities) of the Underlying Index. As of July 31, 2021, the Underlying Index consisted of 399 securities with an average market capitalization of approximately $12.7 billion and a minimum market capitalization of approximately $436 million. Under normal circumstances, the Underlying Index is rebalanced annually in August.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Japanese issuers. As of July 31, 2021, the Underlying Index was solely comprised of issuers in Japan.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industrials (25.3%) and consumer discretionary (15.8%)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Japan JPX-Nikkei 400 Equity ETF is not in any way sponsored, endorsed or promoted by Tokyo Stock Exchange, Inc. TSE and Nikkei Inc.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 &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14.47% December 31, 2020 Worst Quarter -16.76% March 31, 2020 Year-to-Date 0.69%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Japan JPX-Nikkei 400 Equity ETF | Xtrackers Japan JPX-Nikkei 400 Equity ETF</t>
        </is>
      </c>
    </row>
    <row r="35">
      <c r="A35" s="3" t="inlineStr">
        <is>
          <t>Risk Return Abstract</t>
        </is>
      </c>
      <c r="B35" s="4" t="inlineStr">
        <is>
          <t>rr_RiskReturnAbstract</t>
        </is>
      </c>
    </row>
    <row r="36">
      <c r="A36" s="4" t="inlineStr">
        <is>
          <t>Management fee</t>
        </is>
      </c>
      <c r="B36" s="4" t="inlineStr">
        <is>
          <t>rr_ManagementFeesOverAssets</t>
        </is>
      </c>
      <c r="C36" s="4" t="inlineStr">
        <is>
          <t>0.0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09%</t>
        </is>
      </c>
    </row>
    <row r="39">
      <c r="A39" s="4" t="inlineStr">
        <is>
          <t>1 Year</t>
        </is>
      </c>
      <c r="B39" s="4" t="inlineStr">
        <is>
          <t>rr_ExpenseExampleYear01</t>
        </is>
      </c>
      <c r="C39" s="6" t="n">
        <v>9</v>
      </c>
    </row>
    <row r="40">
      <c r="A40" s="4" t="inlineStr">
        <is>
          <t>3 Years</t>
        </is>
      </c>
      <c r="B40" s="4" t="inlineStr">
        <is>
          <t>rr_ExpenseExampleYear03</t>
        </is>
      </c>
      <c r="C40" s="5" t="n">
        <v>29</v>
      </c>
    </row>
    <row r="41">
      <c r="A41" s="4" t="inlineStr">
        <is>
          <t>5 Years</t>
        </is>
      </c>
      <c r="B41" s="4" t="inlineStr">
        <is>
          <t>rr_ExpenseExampleYear05</t>
        </is>
      </c>
      <c r="C41" s="5" t="n">
        <v>51</v>
      </c>
    </row>
    <row r="42">
      <c r="A42" s="4" t="inlineStr">
        <is>
          <t>10 Years</t>
        </is>
      </c>
      <c r="B42" s="4" t="inlineStr">
        <is>
          <t>rr_ExpenseExampleYear10</t>
        </is>
      </c>
      <c r="C42" s="6" t="n">
        <v>115</v>
      </c>
    </row>
    <row r="43">
      <c r="A43" s="4" t="inlineStr">
        <is>
          <t>2016</t>
        </is>
      </c>
      <c r="B43" s="4" t="inlineStr">
        <is>
          <t>rr_AnnualReturn2016</t>
        </is>
      </c>
      <c r="C43" s="4" t="inlineStr">
        <is>
          <t>2.26%</t>
        </is>
      </c>
    </row>
    <row r="44">
      <c r="A44" s="4" t="inlineStr">
        <is>
          <t>2017</t>
        </is>
      </c>
      <c r="B44" s="4" t="inlineStr">
        <is>
          <t>rr_AnnualReturn2017</t>
        </is>
      </c>
      <c r="C44" s="4" t="inlineStr">
        <is>
          <t>24.15%</t>
        </is>
      </c>
    </row>
    <row r="45">
      <c r="A45" s="4" t="inlineStr">
        <is>
          <t>2018</t>
        </is>
      </c>
      <c r="B45" s="4" t="inlineStr">
        <is>
          <t>rr_AnnualReturn2018</t>
        </is>
      </c>
      <c r="C45" s="4" t="inlineStr">
        <is>
          <t>(14.19%)</t>
        </is>
      </c>
    </row>
    <row r="46">
      <c r="A46" s="4" t="inlineStr">
        <is>
          <t>2019</t>
        </is>
      </c>
      <c r="B46" s="4" t="inlineStr">
        <is>
          <t>rr_AnnualReturn2019</t>
        </is>
      </c>
      <c r="C46" s="4" t="inlineStr">
        <is>
          <t>19.80%</t>
        </is>
      </c>
    </row>
    <row r="47">
      <c r="A47" s="4" t="inlineStr">
        <is>
          <t>2020</t>
        </is>
      </c>
      <c r="B47" s="4" t="inlineStr">
        <is>
          <t>rr_AnnualReturn2020</t>
        </is>
      </c>
      <c r="C47" s="4" t="inlineStr">
        <is>
          <t>14.29%</t>
        </is>
      </c>
    </row>
    <row r="48">
      <c r="A48" s="4" t="inlineStr">
        <is>
          <t>Year to Date Return, Label</t>
        </is>
      </c>
      <c r="B48" s="4" t="inlineStr">
        <is>
          <t>rr_YearToDateReturnLabel</t>
        </is>
      </c>
      <c r="C48" s="4" t="inlineStr">
        <is>
          <t>&amp;lt;span style="font-family:Arial;font-size:8pt;font-weight:bold;padding-left:0.0%;"&gt;Year-to-Date&amp;lt;/span&gt;</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0.69%</t>
        </is>
      </c>
    </row>
    <row r="51">
      <c r="A51" s="4" t="inlineStr">
        <is>
          <t>Highest Quarterly Return, Label</t>
        </is>
      </c>
      <c r="B51" s="4" t="inlineStr">
        <is>
          <t>rr_HighestQuarterlyReturnLabel</t>
        </is>
      </c>
      <c r="C51" s="4" t="inlineStr">
        <is>
          <t>&amp;lt;span style="font-family:Arial;font-size:8pt;font-weight:bold;padding-left:0.0%;"&gt;B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4.47%</t>
        </is>
      </c>
    </row>
    <row r="54">
      <c r="A54" s="4" t="inlineStr">
        <is>
          <t>Lowest Quarterly Return, Label</t>
        </is>
      </c>
      <c r="B54" s="4" t="inlineStr">
        <is>
          <t>rr_LowestQuarterlyReturnLabel</t>
        </is>
      </c>
      <c r="C54" s="4" t="inlineStr">
        <is>
          <t>&amp;lt;span style="font-family:Arial;font-size:8pt;font-weight:bold;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6.76%)</t>
        </is>
      </c>
    </row>
    <row r="57">
      <c r="A57" s="4" t="inlineStr">
        <is>
          <t>Xtrackers Japan JPX-Nikkei 400 Equity ETF | before tax | Xtrackers Japan JPX-Nikkei 400 Equity ETF</t>
        </is>
      </c>
    </row>
    <row r="58">
      <c r="A58" s="3" t="inlineStr">
        <is>
          <t>Risk Return Abstract</t>
        </is>
      </c>
      <c r="B58" s="4" t="inlineStr">
        <is>
          <t>rr_RiskReturnAbstract</t>
        </is>
      </c>
    </row>
    <row r="59">
      <c r="A59" s="4" t="inlineStr">
        <is>
          <t>1 Year</t>
        </is>
      </c>
      <c r="B59" s="4" t="inlineStr">
        <is>
          <t>rr_AverageAnnualReturnYear01</t>
        </is>
      </c>
      <c r="C59" s="4" t="inlineStr">
        <is>
          <t>14.29%</t>
        </is>
      </c>
    </row>
    <row r="60">
      <c r="A60" s="4" t="inlineStr">
        <is>
          <t>5 Years</t>
        </is>
      </c>
      <c r="B60" s="4" t="inlineStr">
        <is>
          <t>rr_AverageAnnualReturnYear05</t>
        </is>
      </c>
      <c r="C60" s="4" t="inlineStr">
        <is>
          <t>8.33%</t>
        </is>
      </c>
    </row>
    <row r="61">
      <c r="A61" s="4" t="inlineStr">
        <is>
          <t>Since Inception</t>
        </is>
      </c>
      <c r="B61" s="4" t="inlineStr">
        <is>
          <t>rr_AverageAnnualReturnSinceInception</t>
        </is>
      </c>
      <c r="C61" s="4" t="inlineStr">
        <is>
          <t>6.68%</t>
        </is>
      </c>
    </row>
    <row r="62">
      <c r="A62" s="4" t="inlineStr">
        <is>
          <t>Inception Date</t>
        </is>
      </c>
      <c r="B62" s="4" t="inlineStr">
        <is>
          <t>rr_AverageAnnualReturnInceptionDate</t>
        </is>
      </c>
      <c r="C62" s="4" t="inlineStr">
        <is>
          <t>Jun. 24,
		2015</t>
        </is>
      </c>
    </row>
    <row r="63">
      <c r="A63" s="4" t="inlineStr">
        <is>
          <t>Xtrackers Japan JPX-Nikkei 400 Equity ETF | After tax on distributions | Xtrackers Japan JPX-Nikkei 400 Equity ETF</t>
        </is>
      </c>
    </row>
    <row r="64">
      <c r="A64" s="3" t="inlineStr">
        <is>
          <t>Risk Return Abstract</t>
        </is>
      </c>
      <c r="B64" s="4" t="inlineStr">
        <is>
          <t>rr_RiskReturnAbstract</t>
        </is>
      </c>
    </row>
    <row r="65">
      <c r="A65" s="4" t="inlineStr">
        <is>
          <t>1 Year</t>
        </is>
      </c>
      <c r="B65" s="4" t="inlineStr">
        <is>
          <t>rr_AverageAnnualReturnYear01</t>
        </is>
      </c>
      <c r="C65" s="4" t="inlineStr">
        <is>
          <t>13.94%</t>
        </is>
      </c>
    </row>
    <row r="66">
      <c r="A66" s="4" t="inlineStr">
        <is>
          <t>5 Years</t>
        </is>
      </c>
      <c r="B66" s="4" t="inlineStr">
        <is>
          <t>rr_AverageAnnualReturnYear05</t>
        </is>
      </c>
      <c r="C66" s="4" t="inlineStr">
        <is>
          <t>8.06%</t>
        </is>
      </c>
    </row>
    <row r="67">
      <c r="A67" s="4" t="inlineStr">
        <is>
          <t>Since Inception</t>
        </is>
      </c>
      <c r="B67" s="4" t="inlineStr">
        <is>
          <t>rr_AverageAnnualReturnSinceInception</t>
        </is>
      </c>
      <c r="C67" s="4" t="inlineStr">
        <is>
          <t>6.42%</t>
        </is>
      </c>
    </row>
    <row r="68">
      <c r="A68" s="4" t="inlineStr">
        <is>
          <t>Xtrackers Japan JPX-Nikkei 400 Equity ETF | After tax on distributions and sale of fund shares | Xtrackers Japan JPX-Nikkei 400 Equity ETF</t>
        </is>
      </c>
    </row>
    <row r="69">
      <c r="A69" s="3" t="inlineStr">
        <is>
          <t>Risk Return Abstract</t>
        </is>
      </c>
      <c r="B69" s="4" t="inlineStr">
        <is>
          <t>rr_RiskReturnAbstract</t>
        </is>
      </c>
    </row>
    <row r="70">
      <c r="A70" s="4" t="inlineStr">
        <is>
          <t>1 Year</t>
        </is>
      </c>
      <c r="B70" s="4" t="inlineStr">
        <is>
          <t>rr_AverageAnnualReturnYear01</t>
        </is>
      </c>
      <c r="C70" s="4" t="inlineStr">
        <is>
          <t>9.02%</t>
        </is>
      </c>
    </row>
    <row r="71">
      <c r="A71" s="4" t="inlineStr">
        <is>
          <t>5 Years</t>
        </is>
      </c>
      <c r="B71" s="4" t="inlineStr">
        <is>
          <t>rr_AverageAnnualReturnYear05</t>
        </is>
      </c>
      <c r="C71" s="4" t="inlineStr">
        <is>
          <t>6.68%</t>
        </is>
      </c>
    </row>
    <row r="72">
      <c r="A72" s="4" t="inlineStr">
        <is>
          <t>Since Inception</t>
        </is>
      </c>
      <c r="B72" s="4" t="inlineStr">
        <is>
          <t>rr_AverageAnnualReturnSinceInception</t>
        </is>
      </c>
      <c r="C72" s="4" t="inlineStr">
        <is>
          <t>5.35%</t>
        </is>
      </c>
    </row>
    <row r="73">
      <c r="A73" s="4" t="inlineStr">
        <is>
          <t>Xtrackers Japan JPX-Nikkei 400 Equity ETF | JPX-Nikkei 400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4.17%</t>
        </is>
      </c>
    </row>
    <row r="76">
      <c r="A76" s="4" t="inlineStr">
        <is>
          <t>5 Years</t>
        </is>
      </c>
      <c r="B76" s="4" t="inlineStr">
        <is>
          <t>rr_AverageAnnualReturnYear05</t>
        </is>
      </c>
      <c r="C76" s="4" t="inlineStr">
        <is>
          <t>8.51%</t>
        </is>
      </c>
    </row>
    <row r="77">
      <c r="A77" s="4" t="inlineStr">
        <is>
          <t>Since Inception</t>
        </is>
      </c>
      <c r="B77" s="4" t="inlineStr">
        <is>
          <t>rr_AverageAnnualReturnSinceInception</t>
        </is>
      </c>
      <c r="C77" s="4" t="inlineStr">
        <is>
          <t>6.84%</t>
        </is>
      </c>
    </row>
    <row r="78">
      <c r="A78" s="4" t="inlineStr">
        <is>
          <t>Xtrackers Japan JPX-Nikkei 400 Equity ETF | MSCI ACWI ex USA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0.65%</t>
        </is>
      </c>
    </row>
    <row r="81">
      <c r="A81" s="4" t="inlineStr">
        <is>
          <t>5 Years</t>
        </is>
      </c>
      <c r="B81" s="4" t="inlineStr">
        <is>
          <t>rr_AverageAnnualReturnYear05</t>
        </is>
      </c>
      <c r="C81" s="4" t="inlineStr">
        <is>
          <t>8.93%</t>
        </is>
      </c>
    </row>
    <row r="82">
      <c r="A82" s="4" t="inlineStr">
        <is>
          <t>Since Inception</t>
        </is>
      </c>
      <c r="B82" s="4" t="inlineStr">
        <is>
          <t>rr_AverageAnnualReturnSinceInception</t>
        </is>
      </c>
      <c r="C82" s="4" t="inlineStr">
        <is>
          <t>5.4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J P Morgan ESG USD High Yield Corporate Bond ETF</t>
        </is>
      </c>
    </row>
    <row r="3">
      <c r="A3" s="4" t="inlineStr">
        <is>
          <t>&amp;lt;span style="color:#000000;font-family:Arial;font-size:14pt;margin-left:0%;"&gt;Xtrackers J.P. Morgan ESG USD High Yield Corporate Bond ETF&amp;lt;/span&gt;</t>
        </is>
      </c>
    </row>
    <row r="4">
      <c r="A4" s="4" t="inlineStr">
        <is>
          <t>&amp;lt;span style="color:#000000;font-family:Arial;font-size:10pt;font-weight:bold;margin-left:0%;text-transform:uppercase;"&gt;Investment Objective&amp;lt;/span&gt;</t>
        </is>
      </c>
    </row>
    <row r="5">
      <c r="A5" s="4" t="inlineStr">
        <is>
          <t>Xtrackers J.P. Morgan ESG USD High Yield Corporate Bond ETF (the “fund”) seeks investment results that correspond generally to the performance, before fees and expenses, of the J.P. Morgan ESG DM Corporate High Yield US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6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applies environmental, social and governance (“ESG”) considerations to a broader parent index. The Underlying Index generally aims to keep the broad characteristics of its parent index, the J.P. Morgan DM High Yield USD Index (a USD denominated high yield corporate bond index of developed market issuers), resulting in a broad high yield fixed income market exposure with ESG aspects. The Underlying Index uses the J.P. Morgan DM High Yield USD Index as its parent index before implementing ESG considerations. Each issuer within the parent index is given an ESG score and assigned to a quintile based on that score. All issuers within the lowest quintile are removed from consideration for the Underlying Index, and the remainder are either weighted up or down based on which quintile they were scored in, with the best performers being weighted more heavily, and the remaining lower scoring issuers being weighted more lightly. The Index Provider obtains ESG factor valuations for each issuer in the parent index from RepRisk and Sustainalytics, which are investment research providers dedicated to responsible investing and ESG research. These ESG factor valuations are obtained from each provider and translated by the Index Provider to a range of 0 – 100, with 100 being the best possible score. The Index Provider’s finalized ESG score for each issuer incorporates a 3-month rolling average of the scores from each individual provider. The Index Provider calculates ESG scores daily. In addition, if an instrument is categorized as “green” by the Climate Bond Initiative (“CBI”) under the criteria used by the CBI to certify bonds as being closely linked with green and climate friendly assets or projects, the security will be upgraded one quintile from the quintile to which it originally was assigned. Issuers involved in thermal coal, tobacco, weapons, oil sands or UN Global Compact principle violation are excluded from the index regardless of their ESG score. The Underlying Index consists of fixed rate bonds, floating rate bonds, hybrid bonds, step-up bonds (securities that pay an initial interest rate but also have a feature where the rate increases at periodic intervals), payment-in-kind (“PIK”) bonds, toggle bonds (PIK bonds where the issuer has an option to defer an interest payment by paying an increased coupon in the future), amortizer bonds (bonds where the principal on the debt is paid down regularly), perpetual bonds (a bond with no maturity date), Sukuk bonds (Islamic financial certificates) and all subordinated financial bonds excluding AT1 bonds (a category of bonds issued by banks designed to absorb losses if the bank’s equity capital dips below a certain threshold), structured bonds, credit enhanced bonds, and securities issued by sovereign and quasi-sovereign entities (bonds issued by entities wholly-owned or guaranteed by the government). Additional exclusions include bonds with less than two years to maturity to enter the Underlying Index, less than six full months to maturity if already part of the Underlying Index and have less than $250 million of minimum issue size. The Underling Index only includes eligible bonds issued by countries in developed markets which currently are Australia, Austria, Belgium, Canada, Denmark, Finland, France, Germany, Greece, Ireland, Italy, Japan, Luxembourg, Malta, Netherlands, Puerto Rico, Spain, Sweden, the United Kingdom, and the United States. Inclusion in the Underlying Index is limited to USD denominated high yield securities of developed market issuers. Credit rating will be determined based on the following rules: (i) the middle rating of the S&amp;P Global Ratings (“S&amp;P”), Moody’s Investors Services, Inc. (“Moody’s”) or Fitch Investors Services, Inc. (“Fitch”); (ii) the lower rating when two ratings are available; and (iii) the sole rating when only one rating is provided. Under normal circumstances, the Underlying Index is rebalanced on a monthly basis. The fund rebalances its portfolio in accordance with the Underlying Index, and, therefore, any changes to the Underlying Index’s rebalance schedule will result in corresponding changes to the fund’s rebalance schedule. As of July 30, 2021, the Underlying Index was comprised of 1,959 bonds issued by 863 different issuers, with an average market capitalization of approximately $492 million (calculated based on number of bonds in Underlying Index) and a minimum market capitalization of approximately $39 million (calculated based on number of bonds in Underlying Index). As of July 30, 2021, a significant percentage of the Underlying Index was comprised of securities of issuers from the United States (89.7%).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normally invest at least 80% of its net assets, plus the amount of any borrowings for investment purposes, in corporate bonds rated high yield by credit rating agencies (e.g., S&amp;P rating below BBB-). In addition, the fund will invest at least 80% of its total assets, but typically far more, in instruments that comprise the Underlying Index. The fund will concentrate its investments (i.e., hold 25% or more of its total assets) in a particular industry or group of industries to the extent that its Underlying Index is concentrated. As of July 30, 2021, a significant percentage of the Underlying Index was comprised of issuers in the consumer (21.6%) sector. The consumer sector includes apparel/textiles, consumer products, diversified services (consumer/business solutions), food and beverage producers, food and beverage retail (restaurants), gaming/lodging/leisure, internet/ecommerce, non-food retail/specialty retail, supermarkets and retail pharmacy, and tobacco. To the extent that the fund tracks the Underlying Index, the fund’s investment in certain sectors or countries may change over time. The fund is not sponsored, endorsed, or promoted by J.P. Morgan Chase &amp; Co., and J.P. Morgan Chase &amp; Co. bears no liability with respect to any index on which the fund is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sector risk. To the extent that the fund invests significantly in the consumer sector, the fund will be sensitive to changes in, and the fund’s performance may depend to a greater extent on, the overall condition of the consumer sector. Companies engaged in the consumer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Restricted securities/Rule 144A securities risk. The fund may invest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12, 2020, the fund operated with a different investment strategy. Performance would have been different if the fund’s current investment strategy had been in effect. Fund returns prior to May 12, 2020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8.26% June 30, 2020 Worst Quarter -16.42% March 31, 2020 Year-to-Date 3.43%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May 12, 2020, the fund changed its underlying index to the JP Morgan ESG DM Corporate High Yield USD Index from the Solactive USD High Yield Corporate Bond – Interest Rate Hedged Index. Returns shown above for the JP Morgan ESG DM Corporate High Yield USD Index prior to May 12, 2020 reflect the performance of the Solactive USD High Yield Corporate Bond – Interest Rate Hedged Index.</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J P Morgan ESG USD High Yield Corporate Bond ETF - Xtrackers J.P. Morgan ESG USD High Yield Corporate Bond ETF</t>
        </is>
      </c>
      <c r="B1" s="2" t="inlineStr">
        <is>
          <t>Oct. 01, 2021</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J P Morgan ESG USD High Yield Corporate Bond ETF - Xtrackers J.P. Morgan ESG USD High Yield Corporate Bond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J P Morgan ESG USD High Yield Corporate Bond ETF - Xtrackers J.P. Morgan ESG USD High Yield Corporate Bond ETF</t>
        </is>
      </c>
      <c r="B1" s="2" t="inlineStr">
        <is>
          <t>2016</t>
        </is>
      </c>
      <c r="C1" s="2" t="inlineStr">
        <is>
          <t>2017</t>
        </is>
      </c>
      <c r="D1" s="2" t="inlineStr">
        <is>
          <t>2018</t>
        </is>
      </c>
      <c r="E1" s="2" t="inlineStr">
        <is>
          <t>2019</t>
        </is>
      </c>
      <c r="F1" s="2" t="inlineStr">
        <is>
          <t>2020</t>
        </is>
      </c>
    </row>
    <row r="2">
      <c r="A2" s="4" t="inlineStr">
        <is>
          <t>Total</t>
        </is>
      </c>
      <c r="B2" s="4" t="inlineStr">
        <is>
          <t>13.82%</t>
        </is>
      </c>
      <c r="C2" s="4" t="inlineStr">
        <is>
          <t>4.62%</t>
        </is>
      </c>
      <c r="D2" s="4" t="inlineStr">
        <is>
          <t>(1.22%)</t>
        </is>
      </c>
      <c r="E2" s="4" t="inlineStr">
        <is>
          <t>11.07%</t>
        </is>
      </c>
      <c r="F2" s="4" t="inlineStr">
        <is>
          <t>1.1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80" customWidth="1" min="2" max="2"/>
    <col width="76"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J P Morgan ESG USD High Yield Corporate Bond ETF</t>
        </is>
      </c>
      <c r="B1" s="2" t="inlineStr">
        <is>
          <t>Xtrackers J.P. Morgan ESG USD High Yield Corporate Bond ETFbefore taxInception Date</t>
        </is>
      </c>
      <c r="C1" s="2" t="inlineStr">
        <is>
          <t>Xtrackers J.P. Morgan ESG USD High Yield Corporate Bond ETFbefore tax1 Year</t>
        </is>
      </c>
      <c r="D1" s="2" t="inlineStr">
        <is>
          <t>Xtrackers J.P. Morgan ESG USD High Yield Corporate Bond ETFbefore tax5 Years</t>
        </is>
      </c>
      <c r="E1" s="2" t="inlineStr">
        <is>
          <t>Xtrackers J.P. Morgan ESG USD High Yield Corporate Bond ETFbefore taxSince Inception</t>
        </is>
      </c>
      <c r="F1" s="2" t="inlineStr">
        <is>
          <t>Xtrackers J.P. Morgan ESG USD High Yield Corporate Bond ETFAfter tax on distributions1 Year</t>
        </is>
      </c>
      <c r="G1" s="2" t="inlineStr">
        <is>
          <t>Xtrackers J.P. Morgan ESG USD High Yield Corporate Bond ETFAfter tax on distributions5 Years</t>
        </is>
      </c>
      <c r="H1" s="2" t="inlineStr">
        <is>
          <t>Xtrackers J.P. Morgan ESG USD High Yield Corporate Bond ETFAfter tax on distributionsSince Inception</t>
        </is>
      </c>
      <c r="I1" s="2" t="inlineStr">
        <is>
          <t>Xtrackers J.P. Morgan ESG USD High Yield Corporate Bond ETFAfter tax on distributions and sale of fund shares1 Year</t>
        </is>
      </c>
      <c r="J1" s="2" t="inlineStr">
        <is>
          <t>Xtrackers J.P. Morgan ESG USD High Yield Corporate Bond ETFAfter tax on distributions and sale of fund shares5 Years</t>
        </is>
      </c>
      <c r="K1" s="2" t="inlineStr">
        <is>
          <t>Xtrackers J.P. Morgan ESG USD High Yield Corporate Bond ETFAfter tax on distributions and sale of fund sharesSince Inception</t>
        </is>
      </c>
      <c r="L1" s="2" t="inlineStr">
        <is>
          <t>J.P. Morgan ESG DM Corporate High Yield USD Index (reflects no deductions for fees, expenses or taxes)1 Year</t>
        </is>
      </c>
      <c r="M1" s="2" t="inlineStr">
        <is>
          <t>J.P. Morgan ESG DM Corporate High Yield USD Index (reflects no deductions for fees, expenses or taxes)5 Years</t>
        </is>
      </c>
      <c r="N1" s="2" t="inlineStr">
        <is>
          <t>J.P. Morgan ESG DM Corporate High Yield USD Index (reflects no deductions for fees, expenses or taxes)Since Inception</t>
        </is>
      </c>
      <c r="O1" s="2" t="inlineStr">
        <is>
          <t>J.P. Morgan DM Corporate High Yield Index (reflects no deductions for fees, expenses or taxes)1 Year</t>
        </is>
      </c>
      <c r="P1" s="2" t="inlineStr">
        <is>
          <t>J.P. Morgan DM Corporate High Yield Index (reflects no deductions for fees, expenses or taxes)5 Years</t>
        </is>
      </c>
      <c r="Q1" s="2" t="inlineStr">
        <is>
          <t>J.P. Morgan DM Corporate High Yield Index (reflects no deductions for fees, expenses or taxes)Since Inception</t>
        </is>
      </c>
    </row>
    <row r="2">
      <c r="A2" s="4" t="inlineStr">
        <is>
          <t>Total</t>
        </is>
      </c>
      <c r="B2" s="4" t="inlineStr">
        <is>
          <t>Mar. 3,
		2015</t>
        </is>
      </c>
      <c r="C2" s="4" t="inlineStr">
        <is>
          <t>1.13%</t>
        </is>
      </c>
      <c r="D2" s="4" t="inlineStr">
        <is>
          <t>5.73%</t>
        </is>
      </c>
      <c r="E2" s="4" t="inlineStr">
        <is>
          <t>3.20%</t>
        </is>
      </c>
      <c r="F2" s="4" t="inlineStr">
        <is>
          <t>(1.37%)</t>
        </is>
      </c>
      <c r="G2" s="4" t="inlineStr">
        <is>
          <t>3.09%</t>
        </is>
      </c>
      <c r="H2" s="4" t="inlineStr">
        <is>
          <t>0.62%</t>
        </is>
      </c>
      <c r="I2" s="4" t="inlineStr">
        <is>
          <t>0.56%</t>
        </is>
      </c>
      <c r="J2" s="4" t="inlineStr">
        <is>
          <t>3.22%</t>
        </is>
      </c>
      <c r="K2" s="4" t="inlineStr">
        <is>
          <t>1.26%</t>
        </is>
      </c>
      <c r="L2" s="4" t="inlineStr">
        <is>
          <t>(0.41%)</t>
        </is>
      </c>
      <c r="M2" s="4" t="inlineStr">
        <is>
          <t>4.68%</t>
        </is>
      </c>
      <c r="N2" s="4" t="inlineStr">
        <is>
          <t>2.51%</t>
        </is>
      </c>
      <c r="O2" s="4" t="inlineStr">
        <is>
          <t>6.52%</t>
        </is>
      </c>
      <c r="P2" s="4" t="inlineStr">
        <is>
          <t>8.57%</t>
        </is>
      </c>
      <c r="Q2" s="4" t="inlineStr">
        <is>
          <t>5.9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J P Morgan ESG USD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J.P. Morgan ESG USD High Yield Corporate Bond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J.P. Morgan ESG USD High Yield Corporate Bond ETF (the “fund”) seeks investment results that correspond generally to the performance, before fees and expenses, of the J.P. Morgan ESG DM Corporate High Yield US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6 % of the average value of its portfolio.</t>
        </is>
      </c>
    </row>
    <row r="14">
      <c r="A14" s="4" t="inlineStr">
        <is>
          <t>Portfolio Turnover, Rate</t>
        </is>
      </c>
      <c r="B14" s="4" t="inlineStr">
        <is>
          <t>rr_PortfolioTurnoverRate</t>
        </is>
      </c>
      <c r="C14" s="4" t="inlineStr">
        <is>
          <t>56.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applies environmental, social and governance (“ESG”) considerations to a broader parent index. The Underlying Index generally aims to keep the broad characteristics of its parent index, the J.P. Morgan DM High Yield USD Index (a USD denominated high yield corporate bond index of developed market issuers), resulting in a broad high yield fixed income market exposure with ESG aspects. The Underlying Index uses the J.P. Morgan DM High Yield USD Index as its parent index before implementing ESG considerations. Each issuer within the parent index is given an ESG score and assigned to a quintile based on that score. All issuers within the lowest quintile are removed from consideration for the Underlying Index, and the remainder are either weighted up or down based on which quintile they were scored in, with the best performers being weighted more heavily, and the remaining lower scoring issuers being weighted more lightly. The Index Provider obtains ESG factor valuations for each issuer in the parent index from RepRisk and Sustainalytics, which are investment research providers dedicated to responsible investing and ESG research. These ESG factor valuations are obtained from each provider and translated by the Index Provider to a range of 0 – 100, with 100 being the best possible score. The Index Provider’s finalized ESG score for each issuer incorporates a 3-month rolling average of the scores from each individual provider. The Index Provider calculates ESG scores daily. In addition, if an instrument is categorized as “green” by the Climate Bond Initiative (“CBI”) under the criteria used by the CBI to certify bonds as being closely linked with green and climate friendly assets or projects, the security will be upgraded one quintile from the quintile to which it originally was assigned. Issuers involved in thermal coal, tobacco, weapons, oil sands or UN Global Compact principle violation are excluded from the index regardless of their ESG score. The Underlying Index consists of fixed rate bonds, floating rate bonds, hybrid bonds, step-up bonds (securities that pay an initial interest rate but also have a feature where the rate increases at periodic intervals), payment-in-kind (“PIK”) bonds, toggle bonds (PIK bonds where the issuer has an option to defer an interest payment by paying an increased coupon in the future), amortizer bonds (bonds where the principal on the debt is paid down regularly), perpetual bonds (a bond with no maturity date), Sukuk bonds (Islamic financial certificates) and all subordinated financial bonds excluding AT1 bonds (a category of bonds issued by banks designed to absorb losses if the bank’s equity capital dips below a certain threshold), structured bonds, credit enhanced bonds, and securities issued by sovereign and quasi-sovereign entities (bonds issued by entities wholly-owned or guaranteed by the government). Additional exclusions include bonds with less than two years to maturity to enter the Underlying Index, less than six full months to maturity if already part of the Underlying Index and have less than $250 million of minimum issue size. The Underling Index only includes eligible bonds issued by countries in developed markets which currently are Australia, Austria, Belgium, Canada, Denmark, Finland, France, Germany, Greece, Ireland, Italy, Japan, Luxembourg, Malta, Netherlands, Puerto Rico, Spain, Sweden, the United Kingdom, and the United States. Inclusion in the Underlying Index is limited to USD denominated high yield securities of developed market issuers. Credit rating will be determined based on the following rules: (i) the middle rating of the S&amp;P Global Ratings (“S&amp;P”), Moody’s Investors Services, Inc. (“Moody’s”) or Fitch Investors Services, Inc. (“Fitch”); (ii) the lower rating when two ratings are available; and (iii) the sole rating when only one rating is provided. Under normal circumstances, the Underlying Index is rebalanced on a monthly basis. The fund rebalances its portfolio in accordance with the Underlying Index, and, therefore, any changes to the Underlying Index’s rebalance schedule will result in corresponding changes to the fund’s rebalance schedule. As of July 30, 2021, the Underlying Index was comprised of 1,959 bonds issued by 863 different issuers, with an average market capitalization of approximately $492 million (calculated based on number of bonds in Underlying Index) and a minimum market capitalization of approximately $39 million (calculated based on number of bonds in Underlying Index). As of July 30, 2021, a significant percentage of the Underlying Index was comprised of securities of issuers from the United States (89.7%).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normally invest at least 80% of its net assets, plus the amount of any borrowings for investment purposes, in corporate bonds rated high yield by credit rating agencies (e.g., S&amp;P rating below BBB-). In addition, the fund will invest at least 80% of its total assets, but typically far more, in instruments that comprise the Underlying Index. The fund will concentrate its investments (i.e., hold 25% or more of its total assets) in a particular industry or group of industries to the extent that its Underlying Index is concentrated. As of July 30, 2021, a significant percentage of the Underlying Index was comprised of issuers in the consumer (21.6%) sector. The consumer sector includes apparel/textiles, consumer products, diversified services (consumer/business solutions), food and beverage producers, food and beverage retail (restaurants), gaming/lodging/leisure, internet/ecommerce, non-food retail/specialty retail, supermarkets and retail pharmacy, and tobacco. To the extent that the fund tracks the Underlying Index, the fund’s investment in certain sectors or countries may change over time. The fund is not sponsored, endorsed, or promoted by J.P. Morgan Chase &amp; Co., and J.P. Morgan Chase &amp; Co. bears no liability with respect to any index on which the fund is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sector risk. To the extent that the fund invests significantly in the consumer sector, the fund will be sensitive to changes in, and the fund’s performance may depend to a greater extent on, the overall condition of the consumer sector. Companies engaged in the consumer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Restricted securities/Rule 144A securities risk. The fund may invest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font-family:Arial;font-size:10pt;margin-left:0%;"&gt;As with any investment, you could lose all or part of your &amp;lt;/span&gt;&amp;lt;span style="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12, 2020, the fund operated with a different investment strategy. Performance would have been different if the fund’s current investment strategy had been in effect. Fund returns prior to May 12, 2020 reflect those of the fund when it was tracking the prior underlying index.</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8.26% June 30, 2020 Worst Quarter -16.42% March 31, 2020 Year-to-Date 3.43%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Market Index Changed</t>
        </is>
      </c>
      <c r="B31" s="4" t="inlineStr">
        <is>
          <t>rr_PerformanceTableMarketIndexChanged</t>
        </is>
      </c>
      <c r="C31" s="4" t="inlineStr">
        <is>
          <t>&amp;lt;span style="font-family:Arial;font-size:10pt;margin-left:0%;"&gt;Effective May 12, 2020, the fund changed its underlying &amp;lt;/span&gt;&amp;lt;span style="font-family:Arial;font-size:10pt;"&gt;index to the JP Morgan ESG DM Corporate High Yield USD Index from the Solactive USD High Yield Corporate Bond – Interest Rate Hedged Index. Returns shown above for the JP Morgan ESG DM Corporate High Yield USD Index prior to May 12, 2020 reflect the performance of the Solactive USD High Yield Corporate Bond – Interest Rate Hedged Index.&amp;lt;/span&gt;</t>
        </is>
      </c>
    </row>
    <row r="32">
      <c r="A32" s="4" t="inlineStr">
        <is>
          <t>Performance Table Uses Highest Federal Rate</t>
        </is>
      </c>
      <c r="B32" s="4" t="inlineStr">
        <is>
          <t>rr_PerformanceTableUsesHighestFederalRate</t>
        </is>
      </c>
      <c r="C32"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Performance Table Closing [Text Block]</t>
        </is>
      </c>
      <c r="B35" s="4" t="inlineStr">
        <is>
          <t>rr_PerformanceTableClosingTextBlock</t>
        </is>
      </c>
      <c r="C35" s="4" t="inlineStr">
        <is>
          <t>Effective May 12, 2020, the fund changed its underlying index to the JP Morgan ESG DM Corporate High Yield USD Index from the Solactive USD High Yield Corporate Bond – Interest Rate Hedged Index. Returns shown above for the JP Morgan ESG DM Corporate High Yield USD Index prior to May 12, 2020 reflect the performance of the Solactive USD High Yield Corporate Bond – Interest Rate Hedged Index.</t>
        </is>
      </c>
    </row>
    <row r="36">
      <c r="A36" s="4" t="inlineStr">
        <is>
          <t>Xtrackers J P Morgan ESG USD High Yield Corporate Bond ETF | Xtrackers J.P. Morgan ESG USD High Yield Corporate Bond ETF</t>
        </is>
      </c>
    </row>
    <row r="37">
      <c r="A37" s="3" t="inlineStr">
        <is>
          <t>Risk Return Abstract</t>
        </is>
      </c>
      <c r="B37" s="4" t="inlineStr">
        <is>
          <t>rr_RiskReturnAbstract</t>
        </is>
      </c>
    </row>
    <row r="38">
      <c r="A38" s="4" t="inlineStr">
        <is>
          <t>Management fee</t>
        </is>
      </c>
      <c r="B38" s="4" t="inlineStr">
        <is>
          <t>rr_ManagementFeesOverAssets</t>
        </is>
      </c>
      <c r="C38" s="4" t="inlineStr">
        <is>
          <t>0.2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64</v>
      </c>
    </row>
    <row r="43">
      <c r="A43" s="4" t="inlineStr">
        <is>
          <t>5 Years</t>
        </is>
      </c>
      <c r="B43" s="4" t="inlineStr">
        <is>
          <t>rr_ExpenseExampleYear05</t>
        </is>
      </c>
      <c r="C43" s="5" t="n">
        <v>113</v>
      </c>
    </row>
    <row r="44">
      <c r="A44" s="4" t="inlineStr">
        <is>
          <t>10 Years</t>
        </is>
      </c>
      <c r="B44" s="4" t="inlineStr">
        <is>
          <t>rr_ExpenseExampleYear10</t>
        </is>
      </c>
      <c r="C44" s="6" t="n">
        <v>255</v>
      </c>
    </row>
    <row r="45">
      <c r="A45" s="4" t="inlineStr">
        <is>
          <t>2016</t>
        </is>
      </c>
      <c r="B45" s="4" t="inlineStr">
        <is>
          <t>rr_AnnualReturn2016</t>
        </is>
      </c>
      <c r="C45" s="4" t="inlineStr">
        <is>
          <t>13.82%</t>
        </is>
      </c>
    </row>
    <row r="46">
      <c r="A46" s="4" t="inlineStr">
        <is>
          <t>2017</t>
        </is>
      </c>
      <c r="B46" s="4" t="inlineStr">
        <is>
          <t>rr_AnnualReturn2017</t>
        </is>
      </c>
      <c r="C46" s="4" t="inlineStr">
        <is>
          <t>4.62%</t>
        </is>
      </c>
    </row>
    <row r="47">
      <c r="A47" s="4" t="inlineStr">
        <is>
          <t>2018</t>
        </is>
      </c>
      <c r="B47" s="4" t="inlineStr">
        <is>
          <t>rr_AnnualReturn2018</t>
        </is>
      </c>
      <c r="C47" s="4" t="inlineStr">
        <is>
          <t>(1.22%)</t>
        </is>
      </c>
    </row>
    <row r="48">
      <c r="A48" s="4" t="inlineStr">
        <is>
          <t>2019</t>
        </is>
      </c>
      <c r="B48" s="4" t="inlineStr">
        <is>
          <t>rr_AnnualReturn2019</t>
        </is>
      </c>
      <c r="C48" s="4" t="inlineStr">
        <is>
          <t>11.07%</t>
        </is>
      </c>
    </row>
    <row r="49">
      <c r="A49" s="4" t="inlineStr">
        <is>
          <t>2020</t>
        </is>
      </c>
      <c r="B49" s="4" t="inlineStr">
        <is>
          <t>rr_AnnualReturn2020</t>
        </is>
      </c>
      <c r="C49" s="4" t="inlineStr">
        <is>
          <t>1.13%</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3.43%</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8.26%</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6.42%)</t>
        </is>
      </c>
    </row>
    <row r="59">
      <c r="A59" s="4" t="inlineStr">
        <is>
          <t>Xtrackers J P Morgan ESG USD High Yield Corporate Bond ETF | before tax | Xtrackers J.P. Morgan ESG USD High Yield Corporate Bond ETF</t>
        </is>
      </c>
    </row>
    <row r="60">
      <c r="A60" s="3" t="inlineStr">
        <is>
          <t>Risk Return Abstract</t>
        </is>
      </c>
      <c r="B60" s="4" t="inlineStr">
        <is>
          <t>rr_RiskReturnAbstract</t>
        </is>
      </c>
    </row>
    <row r="61">
      <c r="A61" s="4" t="inlineStr">
        <is>
          <t>1 Year</t>
        </is>
      </c>
      <c r="B61" s="4" t="inlineStr">
        <is>
          <t>rr_AverageAnnualReturnYear01</t>
        </is>
      </c>
      <c r="C61" s="4" t="inlineStr">
        <is>
          <t>1.13%</t>
        </is>
      </c>
    </row>
    <row r="62">
      <c r="A62" s="4" t="inlineStr">
        <is>
          <t>5 Years</t>
        </is>
      </c>
      <c r="B62" s="4" t="inlineStr">
        <is>
          <t>rr_AverageAnnualReturnYear05</t>
        </is>
      </c>
      <c r="C62" s="4" t="inlineStr">
        <is>
          <t>5.73%</t>
        </is>
      </c>
    </row>
    <row r="63">
      <c r="A63" s="4" t="inlineStr">
        <is>
          <t>Since Inception</t>
        </is>
      </c>
      <c r="B63" s="4" t="inlineStr">
        <is>
          <t>rr_AverageAnnualReturnSinceInception</t>
        </is>
      </c>
      <c r="C63" s="4" t="inlineStr">
        <is>
          <t>3.20%</t>
        </is>
      </c>
    </row>
    <row r="64">
      <c r="A64" s="4" t="inlineStr">
        <is>
          <t>Inception Date</t>
        </is>
      </c>
      <c r="B64" s="4" t="inlineStr">
        <is>
          <t>rr_AverageAnnualReturnInceptionDate</t>
        </is>
      </c>
      <c r="C64" s="4" t="inlineStr">
        <is>
          <t>Mar. 3,
		2015</t>
        </is>
      </c>
    </row>
    <row r="65">
      <c r="A65" s="4" t="inlineStr">
        <is>
          <t>Xtrackers J P Morgan ESG USD High Yield Corporate Bond ETF | After tax on distributions | Xtrackers J.P. Morgan ESG USD High Yield Corporate Bond ETF</t>
        </is>
      </c>
    </row>
    <row r="66">
      <c r="A66" s="3" t="inlineStr">
        <is>
          <t>Risk Return Abstract</t>
        </is>
      </c>
      <c r="B66" s="4" t="inlineStr">
        <is>
          <t>rr_RiskReturnAbstract</t>
        </is>
      </c>
    </row>
    <row r="67">
      <c r="A67" s="4" t="inlineStr">
        <is>
          <t>1 Year</t>
        </is>
      </c>
      <c r="B67" s="4" t="inlineStr">
        <is>
          <t>rr_AverageAnnualReturnYear01</t>
        </is>
      </c>
      <c r="C67" s="4" t="inlineStr">
        <is>
          <t>(1.37%)</t>
        </is>
      </c>
    </row>
    <row r="68">
      <c r="A68" s="4" t="inlineStr">
        <is>
          <t>5 Years</t>
        </is>
      </c>
      <c r="B68" s="4" t="inlineStr">
        <is>
          <t>rr_AverageAnnualReturnYear05</t>
        </is>
      </c>
      <c r="C68" s="4" t="inlineStr">
        <is>
          <t>3.09%</t>
        </is>
      </c>
    </row>
    <row r="69">
      <c r="A69" s="4" t="inlineStr">
        <is>
          <t>Since Inception</t>
        </is>
      </c>
      <c r="B69" s="4" t="inlineStr">
        <is>
          <t>rr_AverageAnnualReturnSinceInception</t>
        </is>
      </c>
      <c r="C69" s="4" t="inlineStr">
        <is>
          <t>0.62%</t>
        </is>
      </c>
    </row>
    <row r="70">
      <c r="A70" s="4" t="inlineStr">
        <is>
          <t>Xtrackers J P Morgan ESG USD High Yield Corporate Bond ETF | After tax on distributions and sale of fund shares | Xtrackers J.P. Morgan ESG USD High Yield Corporate Bond ETF</t>
        </is>
      </c>
    </row>
    <row r="71">
      <c r="A71" s="3" t="inlineStr">
        <is>
          <t>Risk Return Abstract</t>
        </is>
      </c>
      <c r="B71" s="4" t="inlineStr">
        <is>
          <t>rr_RiskReturnAbstract</t>
        </is>
      </c>
    </row>
    <row r="72">
      <c r="A72" s="4" t="inlineStr">
        <is>
          <t>1 Year</t>
        </is>
      </c>
      <c r="B72" s="4" t="inlineStr">
        <is>
          <t>rr_AverageAnnualReturnYear01</t>
        </is>
      </c>
      <c r="C72" s="4" t="inlineStr">
        <is>
          <t>0.56%</t>
        </is>
      </c>
    </row>
    <row r="73">
      <c r="A73" s="4" t="inlineStr">
        <is>
          <t>5 Years</t>
        </is>
      </c>
      <c r="B73" s="4" t="inlineStr">
        <is>
          <t>rr_AverageAnnualReturnYear05</t>
        </is>
      </c>
      <c r="C73" s="4" t="inlineStr">
        <is>
          <t>3.22%</t>
        </is>
      </c>
    </row>
    <row r="74">
      <c r="A74" s="4" t="inlineStr">
        <is>
          <t>Since Inception</t>
        </is>
      </c>
      <c r="B74" s="4" t="inlineStr">
        <is>
          <t>rr_AverageAnnualReturnSinceInception</t>
        </is>
      </c>
      <c r="C74" s="4" t="inlineStr">
        <is>
          <t>1.26%</t>
        </is>
      </c>
    </row>
    <row r="75">
      <c r="A75" s="4" t="inlineStr">
        <is>
          <t>Xtrackers J P Morgan ESG USD High Yield Corporate Bond ETF | J.P. Morgan ESG DM Corporate High Yield USD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0.41%)</t>
        </is>
      </c>
    </row>
    <row r="78">
      <c r="A78" s="4" t="inlineStr">
        <is>
          <t>5 Years</t>
        </is>
      </c>
      <c r="B78" s="4" t="inlineStr">
        <is>
          <t>rr_AverageAnnualReturnYear05</t>
        </is>
      </c>
      <c r="C78" s="4" t="inlineStr">
        <is>
          <t>4.68%</t>
        </is>
      </c>
    </row>
    <row r="79">
      <c r="A79" s="4" t="inlineStr">
        <is>
          <t>Since Inception</t>
        </is>
      </c>
      <c r="B79" s="4" t="inlineStr">
        <is>
          <t>rr_AverageAnnualReturnSinceInception</t>
        </is>
      </c>
      <c r="C79" s="4" t="inlineStr">
        <is>
          <t>2.51%</t>
        </is>
      </c>
    </row>
    <row r="80">
      <c r="A80" s="4" t="inlineStr">
        <is>
          <t>Xtrackers J P Morgan ESG USD High Yield Corporate Bond ETF | J.P. Morgan DM Corporate High Yield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6.52%</t>
        </is>
      </c>
    </row>
    <row r="83">
      <c r="A83" s="4" t="inlineStr">
        <is>
          <t>5 Years</t>
        </is>
      </c>
      <c r="B83" s="4" t="inlineStr">
        <is>
          <t>rr_AverageAnnualReturnYear05</t>
        </is>
      </c>
      <c r="C83" s="4" t="inlineStr">
        <is>
          <t>8.57%</t>
        </is>
      </c>
    </row>
    <row r="84">
      <c r="A84" s="4" t="inlineStr">
        <is>
          <t>Since Inception</t>
        </is>
      </c>
      <c r="B84" s="4" t="inlineStr">
        <is>
          <t>rr_AverageAnnualReturnSinceInception</t>
        </is>
      </c>
      <c r="C84" s="4" t="inlineStr">
        <is>
          <t>5.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SCI Emerging Markets Hedged Equity ETF</t>
        </is>
      </c>
    </row>
    <row r="3">
      <c r="A3" s="4" t="inlineStr">
        <is>
          <t>&amp;lt;span style="color:#000000;font-family:Arial;font-size:14pt;margin-left:0%;"&gt;Xtrackers MSCI Emerging Markets Hedged Equity ETF&amp;lt;/span&gt;</t>
        </is>
      </c>
    </row>
    <row r="4">
      <c r="A4" s="4" t="inlineStr">
        <is>
          <t>&amp;lt;span style="color:#000000;font-family:Arial;font-size:10pt;font-weight:bold;margin-left:0%;text-transform:uppercase;"&gt;Investment Objective&amp;lt;/span&gt;</t>
        </is>
      </c>
    </row>
    <row r="5">
      <c r="A5" s="4" t="inlineStr">
        <is>
          <t>Xtrackers MSCI Emerging Markets Hedged Equity ETF (the “fund”) seeks investment results that correspond generally to the performance, before fees and expenses, of the MSCI EM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emerging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1, the Underlying Index consisted of 1,406 securities, with an average market capitalization of approximately $5.69 billion and a minimum market capitalization of approximately $81 million, from issuers in the following countries: Argentina, Brazil, Chile, China, Colombia, Czech Republic, Egypt, Greece, Hungary, India, Indonesia, Kuwait, Malaysia, Mexico, Pakistan, Peru, Philippines, Poland, Qatar, Russia, Saudi Arabia, South Africa, South Korea, Taiwan, Thailand, Turkey and the United Arab Emirates.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merging markets countries and in instruments designed to hedge against the fund’s exposure to non-US currenc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As of July 31, 2021, a significant percentage of the Underlying Index was comprised of securities of issuers from China (34.6%).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information technology (21.19%), financials (18.40%) and consumer discretionary (16.26%) sectors. The information technology sector includes companies engaged in developing software and providing data processing and outsourced services, along with manufacturing and distributing communications equipment, computers and other electronic equipment and instruments. The financials sector includes companies involved in banking, consumer finance, asset management and custody banks, as well as investment banking and brokerage and insurance. The consumer discretionary goods sector includes durable goods, apparel, entertainment and leisure, and automobil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6.52% June 30, 2020 Worst Quarter -18.72% March 31, 2020 Year-to-Date 7.10%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Bloomberg US Investment Grade Corporate ESG ETF</t>
        </is>
      </c>
    </row>
    <row r="3">
      <c r="A3" s="4" t="inlineStr">
        <is>
          <t>&amp;lt;span style="font-family:Arial;font-size:14pt;margin-left:0%;"&gt;Xtrackers Bloomberg &amp;lt;/span&gt;&amp;lt;span style="font-family:Arial;font-size:14pt;"&gt;US Investment Grade Corporate ESG ETF&amp;lt;/span&gt;</t>
        </is>
      </c>
    </row>
    <row r="4">
      <c r="A4" s="4" t="inlineStr">
        <is>
          <t>&amp;lt;span style="color:#000000;font-family:Arial;font-size:10pt;font-weight:bold;margin-left:0%;text-transform:uppercase;"&gt;Investment Objective&amp;lt;/span&gt;</t>
        </is>
      </c>
    </row>
    <row r="5">
      <c r="A5" s="4" t="inlineStr">
        <is>
          <t>Xtrackers Bloomberg US Investment Grade Corporate ESG ETF (the “fund”) seeks investment results that correspond generally to the performance, before fees and expenses, of the Bloomberg MSCI US Corporate Sustainability SRI Sector/Credit/Maturity Neutral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9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applies environmental, social and governance (“ESG”) considerations to a broader parent index. The Underlying Index generally aims to keep the broad characteristics of its parent index, the Bloomberg US Corporate Index (an investment grade corporate bond universe), resulting in a broad investment grade fixed income market exposure with ESG aspects. The Underlying Index uses the Bloomberg US Corporate Index as its parent index, and then via the index methodology the following screens are implemented: ESG criteria ■ Issuers with ESG scores lower than BBB are excluded from the Underlying Index, per MSCI’s ESG scoring methodology which Bloomberg uses for the Underlying Index); Controversies ■ These are controversies regarding the negative ESG impact of a company’s operations, product and services, as assessed by MSCI’s ESG Controversies monitoring system; Specified business activities ■ These include adult entertainment, alcohol, gambling, tobacco, nuclear and controversial weapons, civilian firearms, nuclear power and genetically modified organisms. Once all relevant companies are screened out, the remaining companies are included in the Underlying Index and are reweighted in a manner designed for the Underlying Index to approximate the properties of the parent index across three factors: sector, maturity and rating. Currently, the bonds eligible for inclusion in the Underlying Index include US dollar-denominated corporate bonds that: (i) are rated investment-grade using the middle rating of Moody’s Investor Services, Inc. (“Moody's”), S&amp;P Global Ratings (“S&amp;P”), and Fitch Investors Services, Inc. (“Fitch”); (ii) have at least $300 million minimum par amount outstanding; and (iii) have at least one year to maturity. Under normal circumstances, the Underlying Index is rebalanced on a monthly basis. The fund rebalances its portfolio in accordance with the Underlying Index, and, therefore, any changes to the Underlying Index’s rebalance schedule will result in corresponding changes to the fund’s rebalance schedule. As of July 31, 2021, the Underlying Index was comprised of 4,498 bonds issued by 634 different issuers, with an average market capitalization of approximately $1.51 billion and a minimum market capitalization of approximately $228 million, from issuers in the following countries: Australia, Bermuda, Canada, Cayman Islands, Chile, China, Colombia, France, Germany, Guernsey, Ireland, Italy, Japan, Luxembourg, Mexico, Netherlands, Spain, Sweden, Switzerland, the United Kingdom, and the United States. As of July 31, 2021, a significant percentage of the Underlying Index was comprised of securities of issuers from the United States (84.5%).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normally invest at least 80% of its net assets, plus the amount of any borrowings for investment purposes, in corporate bonds rated investment grade by credit rating agencies (e.g., S&amp;P rating of BBB- or above). In addition, the fund will invest at least 80% of its total assets, but typically far more, in instruments that comprise the Underlying Index.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sector (30.5%) and the consumer staples sector (16.3%). The financials sector includes companies involved in banking, consumer finance, asset management and custody banks, as well as investment banking and brokerage and insurance. The consumer staples sector includes companies whose businesses are less sensitive to economic cycles, such as manufacturers and distributors of food, beverages and producers of non-durable household goods and personal products. To the extent that the fund tracks the Underlying Index, the fund’s investment in certain sectors or countries may change over time. “ Bloomberg ® ” and Bloomberg MSCI US Corporate Sustainability SRI Sector/Credit/Maturity Neutral Index are service marks of Bloomberg Finance L.P. and its affiliates, including Bloomberg Index Services Limited (“BISL”), the administrator of the index (collectively, “Bloomberg”) and have been licensed for use for certain purposes by DBX Advisors LLC (the “Advisor”). Bloomberg is not affiliated with the Advisor, and Bloomberg does not approve, endorse, review, or recommend Xtrackers Bloomberg US Investment Grade Corporate ESG ETF (the “Fund”). Bloomberg does not guarantee the timeliness, accurateness, or completeness of any data or information relating to Xtrackers Bloomberg US Investment Grade Corporate ESG ETF.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lower rated investment grade bonds may be in uncertain financial health, the prices of their debt securities could be more vulnerable to bad economic news, or even the expectation of bad news, than higher rated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onsumer staples sector risk. To the extent that the fund invests significantly in the consumer staples sector, the fund will be sensitive to changes in, and the fund’s performance may depend to a greater extent on, the overall condition of the consumer staples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12, 2020, the fund operated with a different investment strategy. Performance would have been different if the fund’s current investment strategy had been in effect. Fund returns prior to May 12, 2020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9.09% June 30, 2020 Worst Quarter -13.40% March 31, 2020 Year-to-Date -1.83%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May 12, 2020, the fund changed its underlying index to the Bloomberg MSCI US Corporate Sustainability SRI Sector/Credit/Maturity Neutral Index from the Solactive USD Investment Grade Bond – Interest Rate Hedged Index. Returns shown above for the Bloomberg MSCI US Corporate Sustainability SRI Sector/Credit/Maturity Neutral Index prior to May 12, 2020 reflect the performance of the Solactive USD Investment Grade Bond – Interest Rate Hedged Index.</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Bloomberg US Investment Grade Corporate ESG ETF - Xtrackers Bloomberg Barclays US Investment Grade Corporate ESG ETF</t>
        </is>
      </c>
      <c r="B1" s="2" t="inlineStr">
        <is>
          <t>Oct. 01, 2021</t>
        </is>
      </c>
    </row>
    <row r="2">
      <c r="A2" s="3" t="inlineStr">
        <is>
          <t>Operating Expenses:</t>
        </is>
      </c>
    </row>
    <row r="3">
      <c r="A3" s="4" t="inlineStr">
        <is>
          <t>Management fee</t>
        </is>
      </c>
      <c r="B3" s="4" t="inlineStr">
        <is>
          <t>0.15%</t>
        </is>
      </c>
    </row>
    <row r="4">
      <c r="A4" s="4" t="inlineStr">
        <is>
          <t>Other Expenses</t>
        </is>
      </c>
      <c r="B4" s="4" t="inlineStr">
        <is>
          <t xml:space="preserve">none
				</t>
        </is>
      </c>
    </row>
    <row r="5">
      <c r="A5" s="4" t="inlineStr">
        <is>
          <t>Total annual fund operating expenses</t>
        </is>
      </c>
      <c r="B5" s="4" t="inlineStr">
        <is>
          <t>0.1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Bloomberg US Investment Grade Corporate ESG ETF - Xtrackers Bloomberg Barclays US Investment Grade Corporate ESG ETF</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Bloomberg US Investment Grade Corporate ESG ETF - Xtrackers Bloomberg Barclays US Investment Grade Corporate ESG ETF</t>
        </is>
      </c>
      <c r="B1" s="2" t="inlineStr">
        <is>
          <t>2016</t>
        </is>
      </c>
      <c r="C1" s="2" t="inlineStr">
        <is>
          <t>2017</t>
        </is>
      </c>
      <c r="D1" s="2" t="inlineStr">
        <is>
          <t>2018</t>
        </is>
      </c>
      <c r="E1" s="2" t="inlineStr">
        <is>
          <t>2019</t>
        </is>
      </c>
      <c r="F1" s="2" t="inlineStr">
        <is>
          <t>2020</t>
        </is>
      </c>
    </row>
    <row r="2">
      <c r="A2" s="4" t="inlineStr">
        <is>
          <t>Total</t>
        </is>
      </c>
      <c r="B2" s="4" t="inlineStr">
        <is>
          <t>5.86%</t>
        </is>
      </c>
      <c r="C2" s="4" t="inlineStr">
        <is>
          <t>4.27%</t>
        </is>
      </c>
      <c r="D2" s="4" t="inlineStr">
        <is>
          <t>(2.71%)</t>
        </is>
      </c>
      <c r="E2" s="4" t="inlineStr">
        <is>
          <t>10.35%</t>
        </is>
      </c>
      <c r="F2" s="4" t="inlineStr">
        <is>
          <t>(1.8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Bloomberg US Investment Grade Corporate ESG ETF</t>
        </is>
      </c>
      <c r="B1" s="2" t="inlineStr">
        <is>
          <t>Xtrackers Bloomberg Barclays US Investment Grade Corporate ESG ETFbefore taxInception Date</t>
        </is>
      </c>
      <c r="C1" s="2" t="inlineStr">
        <is>
          <t>Xtrackers Bloomberg Barclays US Investment Grade Corporate ESG ETFbefore tax1 Year</t>
        </is>
      </c>
      <c r="D1" s="2" t="inlineStr">
        <is>
          <t>Xtrackers Bloomberg Barclays US Investment Grade Corporate ESG ETFbefore tax5 Years</t>
        </is>
      </c>
      <c r="E1" s="2" t="inlineStr">
        <is>
          <t>Xtrackers Bloomberg Barclays US Investment Grade Corporate ESG ETFbefore taxSince Inception</t>
        </is>
      </c>
      <c r="F1" s="2" t="inlineStr">
        <is>
          <t>Xtrackers Bloomberg Barclays US Investment Grade Corporate ESG ETFAfter tax on distributions1 Year</t>
        </is>
      </c>
      <c r="G1" s="2" t="inlineStr">
        <is>
          <t>Xtrackers Bloomberg Barclays US Investment Grade Corporate ESG ETFAfter tax on distributions5 Years</t>
        </is>
      </c>
      <c r="H1" s="2" t="inlineStr">
        <is>
          <t>Xtrackers Bloomberg Barclays US Investment Grade Corporate ESG ETFAfter tax on distributionsSince Inception</t>
        </is>
      </c>
      <c r="I1" s="2" t="inlineStr">
        <is>
          <t>Xtrackers Bloomberg Barclays US Investment Grade Corporate ESG ETFAfter tax on distributions and sale of fund shares1 Year</t>
        </is>
      </c>
      <c r="J1" s="2" t="inlineStr">
        <is>
          <t>Xtrackers Bloomberg Barclays US Investment Grade Corporate ESG ETFAfter tax on distributions and sale of fund shares5 Years</t>
        </is>
      </c>
      <c r="K1" s="2" t="inlineStr">
        <is>
          <t>Xtrackers Bloomberg Barclays US Investment Grade Corporate ESG ETFAfter tax on distributions and sale of fund sharesSince Inception</t>
        </is>
      </c>
      <c r="L1" s="2" t="inlineStr">
        <is>
          <t>Bloomberg MSCI US Corporate Sustainability SRI Sector/Credit/Maturity Neutral Index (reflects no deductions for fees, expenses or taxes)1 Year</t>
        </is>
      </c>
      <c r="M1" s="2" t="inlineStr">
        <is>
          <t>Bloomberg MSCI US Corporate Sustainability SRI Sector/Credit/Maturity Neutral Index (reflects no deductions for fees, expenses or taxes)5 Years</t>
        </is>
      </c>
      <c r="N1" s="2" t="inlineStr">
        <is>
          <t>Bloomberg MSCI US Corporate Sustainability SRI Sector/Credit/Maturity Neutral Index (reflects no deductions for fees, expenses or taxes)Since Inception</t>
        </is>
      </c>
      <c r="O1" s="2" t="inlineStr">
        <is>
          <t>Bloomberg U.S. Aggregate Bond Index (reflects no deductions for fees, expenses or taxes)1 Year</t>
        </is>
      </c>
      <c r="P1" s="2" t="inlineStr">
        <is>
          <t>Bloomberg U.S. Aggregate Bond Index (reflects no deductions for fees, expenses or taxes)5 Years</t>
        </is>
      </c>
      <c r="Q1" s="2" t="inlineStr">
        <is>
          <t>Bloomberg U.S. Aggregate Bond Index (reflects no deductions for fees, expenses or taxes)Since Inception</t>
        </is>
      </c>
    </row>
    <row r="2">
      <c r="A2" s="4" t="inlineStr">
        <is>
          <t>Total</t>
        </is>
      </c>
      <c r="B2" s="4" t="inlineStr">
        <is>
          <t>Mar. 3,
		2015</t>
        </is>
      </c>
      <c r="C2" s="4" t="inlineStr">
        <is>
          <t>(1.86%)</t>
        </is>
      </c>
      <c r="D2" s="4" t="inlineStr">
        <is>
          <t>3.06%</t>
        </is>
      </c>
      <c r="E2" s="4" t="inlineStr">
        <is>
          <t>2.10%</t>
        </is>
      </c>
      <c r="F2" s="4" t="inlineStr">
        <is>
          <t>(2.92%)</t>
        </is>
      </c>
      <c r="G2" s="4" t="inlineStr">
        <is>
          <t>1.56%</t>
        </is>
      </c>
      <c r="H2" s="4" t="inlineStr">
        <is>
          <t>0.62%</t>
        </is>
      </c>
      <c r="I2" s="4" t="inlineStr">
        <is>
          <t>(1.13%)</t>
        </is>
      </c>
      <c r="J2" s="4" t="inlineStr">
        <is>
          <t>1.71%</t>
        </is>
      </c>
      <c r="K2" s="4" t="inlineStr">
        <is>
          <t>0.96%</t>
        </is>
      </c>
      <c r="L2" s="4" t="inlineStr">
        <is>
          <t>(2.39%)</t>
        </is>
      </c>
      <c r="M2" s="4" t="inlineStr">
        <is>
          <t>2.00%</t>
        </is>
      </c>
      <c r="N2" s="4" t="inlineStr">
        <is>
          <t>1.29%</t>
        </is>
      </c>
      <c r="O2" s="4" t="inlineStr">
        <is>
          <t>7.51%</t>
        </is>
      </c>
      <c r="P2" s="4" t="inlineStr">
        <is>
          <t>4.44%</t>
        </is>
      </c>
      <c r="Q2" s="4" t="inlineStr">
        <is>
          <t>3.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Bloomberg US Investment Grade Corporate ESG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4pt;margin-left:0%;"&gt;Xtrackers Bloomberg &amp;lt;/span&gt;&amp;lt;span style="font-family:Arial;font-size:14pt;"&gt;US Investment Grade Corporate ESG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Bloomberg US Investment Grade Corporate ESG ETF (the “fund”) seeks investment results that correspond generally to the performance, before fees and expenses, of the Bloomberg MSCI US Corporate Sustainability SRI Sector/Credit/Maturity Neutral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9 % of the average value of its portfolio.</t>
        </is>
      </c>
    </row>
    <row r="14">
      <c r="A14" s="4" t="inlineStr">
        <is>
          <t>Portfolio Turnover, Rate</t>
        </is>
      </c>
      <c r="B14" s="4" t="inlineStr">
        <is>
          <t>rr_PortfolioTurnoverRate</t>
        </is>
      </c>
      <c r="C14" s="4" t="inlineStr">
        <is>
          <t>29.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applies environmental, social and governance (“ESG”) considerations to a broader parent index. The Underlying Index generally aims to keep the broad characteristics of its parent index, the Bloomberg US Corporate Index (an investment grade corporate bond universe), resulting in a broad investment grade fixed income market exposure with ESG aspects. The Underlying Index uses the Bloomberg US Corporate Index as its parent index, and then via the index methodology the following screens are implemented: ESG criteria ■ Issuers with ESG scores lower than BBB are excluded from the Underlying Index, per MSCI’s ESG scoring methodology which Bloomberg uses for the Underlying Index); Controversies ■ These are controversies regarding the negative ESG impact of a company’s operations, product and services, as assessed by MSCI’s ESG Controversies monitoring system; Specified business activities ■ These include adult entertainment, alcohol, gambling, tobacco, nuclear and controversial weapons, civilian firearms, nuclear power and genetically modified organisms. Once all relevant companies are screened out, the remaining companies are included in the Underlying Index and are reweighted in a manner designed for the Underlying Index to approximate the properties of the parent index across three factors: sector, maturity and rating. Currently, the bonds eligible for inclusion in the Underlying Index include US dollar-denominated corporate bonds that: (i) are rated investment-grade using the middle rating of Moody’s Investor Services, Inc. (“Moody's”), S&amp;P Global Ratings (“S&amp;P”), and Fitch Investors Services, Inc. (“Fitch”); (ii) have at least $300 million minimum par amount outstanding; and (iii) have at least one year to maturity. Under normal circumstances, the Underlying Index is rebalanced on a monthly basis. The fund rebalances its portfolio in accordance with the Underlying Index, and, therefore, any changes to the Underlying Index’s rebalance schedule will result in corresponding changes to the fund’s rebalance schedule. As of July 31, 2021, the Underlying Index was comprised of 4,498 bonds issued by 634 different issuers, with an average market capitalization of approximately $1.51 billion and a minimum market capitalization of approximately $228 million, from issuers in the following countries: Australia, Bermuda, Canada, Cayman Islands, Chile, China, Colombia, France, Germany, Guernsey, Ireland, Italy, Japan, Luxembourg, Mexico, Netherlands, Spain, Sweden, Switzerland, the United Kingdom, and the United States. As of July 31, 2021, a significant percentage of the Underlying Index was comprised of securities of issuers from the United States (84.5%).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normally invest at least 80% of its net assets, plus the amount of any borrowings for investment purposes, in corporate bonds rated investment grade by credit rating agencies (e.g., S&amp;P rating of BBB- or above). In addition, the fund will invest at least 80% of its total assets, but typically far more, in instruments that comprise the Underlying Index. The fund will concentrate its investments (i.e., hold 25% or more of its total assets) in a particular industry or group of industries to the extent that its Underlying Index is concentrated. As of July 31, 2021, a significant percentage of the Underlying Index was comprised of issuers in the financials sector (30.5%) and the consumer staples sector (16.3%). The financials sector includes companies involved in banking, consumer finance, asset management and custody banks, as well as investment banking and brokerage and insurance. The consumer staples sector includes companies whose businesses are less sensitive to economic cycles, such as manufacturers and distributors of food, beverages and producers of non-durable household goods and personal products. To the extent that the fund tracks the Underlying Index, the fund’s investment in certain sectors or countries may change over time. “ Bloomberg ® ” and Bloomberg MSCI US Corporate Sustainability SRI Sector/Credit/Maturity Neutral Index are service marks of Bloomberg Finance L.P. and its affiliates, including Bloomberg Index Services Limited (“BISL”), the administrator of the index (collectively, “Bloomberg”) and have been licensed for use for certain purposes by DBX Advisors LLC (the “Advisor”). Bloomberg is not affiliated with the Advisor, and Bloomberg does not approve, endorse, review, or recommend Xtrackers Bloomberg US Investment Grade Corporate ESG ETF (the “Fund”). Bloomberg does not guarantee the timeliness, accurateness, or completeness of any data or information relating to Xtrackers Bloomberg US Investment Grade Corporate ESG ETF.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e., hold 25% &amp;lt;/span&gt;&amp;lt;span style="color:#000000;font-family:Arial;font-size:10pt;"&gt;or more of its total assets) in a particular industry or group of industries to the extent that its Underlying Index is &amp;lt;/span&gt;&amp;lt;span style="font-family:Arial;font-size:10pt;margin-left:0%;"&gt;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lower rated investment grade bonds may be in uncertain financial health, the prices of their debt securities could be more vulnerable to bad economic news, or even the expectation of bad news, than higher rated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Consumer staples sector risk. To the extent that the fund invests significantly in the consumer staples sector, the fund will be sensitive to changes in, and the fund’s performance may depend to a greater extent on, the overall condition of the consumer staples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12, 2020, the fund operated with a different investment strategy. Performance would have been different if the fund’s current investment strategy had been in effect. Fund returns prior to May 12, 2020 reflect those of the fund when it was tracking the prior underlying index.</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9.09% June 30, 2020 Worst Quarter -13.40% March 31, 2020 Year-to-Date -1.83%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Market Index Changed</t>
        </is>
      </c>
      <c r="B31" s="4" t="inlineStr">
        <is>
          <t>rr_PerformanceTableMarketIndexChanged</t>
        </is>
      </c>
      <c r="C31" s="4" t="inlineStr">
        <is>
          <t>&amp;lt;span style="font-family:Arial;font-size:10pt;margin-left:0%;"&gt;Effective May 12, 2020, the fund changed its underlying &amp;lt;/span&gt;&amp;lt;span style="font-family:Arial;font-size:10pt;"&gt;index to the Bloomberg MSCI US Corporate Sustainability SRI Sector/Credit/Maturity Neutral Index from the Solactive USD Investment Grade Bond – Interest Rate Hedged Index. Returns shown above for the Bloomberg MSCI US Corporate Sustainability SRI Sector/Credit/Maturity Neutral Index prior to May 12, 2020 reflect the performance of the Solactive USD Investment Grade Bond – Interest Rate Hedged Index.&amp;lt;/span&gt;</t>
        </is>
      </c>
    </row>
    <row r="32">
      <c r="A32" s="4" t="inlineStr">
        <is>
          <t>Performance Table Uses Highest Federal Rate</t>
        </is>
      </c>
      <c r="B32" s="4" t="inlineStr">
        <is>
          <t>rr_PerformanceTableUsesHighestFederalRate</t>
        </is>
      </c>
      <c r="C32"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Performance Table Closing [Text Block]</t>
        </is>
      </c>
      <c r="B35" s="4" t="inlineStr">
        <is>
          <t>rr_PerformanceTableClosingTextBlock</t>
        </is>
      </c>
      <c r="C35" s="4" t="inlineStr">
        <is>
          <t>Effective May 12, 2020, the fund changed its underlying index to the Bloomberg MSCI US Corporate Sustainability SRI Sector/Credit/Maturity Neutral Index from the Solactive USD Investment Grade Bond – Interest Rate Hedged Index. Returns shown above for the Bloomberg MSCI US Corporate Sustainability SRI Sector/Credit/Maturity Neutral Index prior to May 12, 2020 reflect the performance of the Solactive USD Investment Grade Bond – Interest Rate Hedged Index.</t>
        </is>
      </c>
    </row>
    <row r="36">
      <c r="A36" s="4" t="inlineStr">
        <is>
          <t>Xtrackers Bloomberg US Investment Grade Corporate ESG ETF | Xtrackers Bloomberg Barclays US Investment Grade Corporate ESG ETF</t>
        </is>
      </c>
    </row>
    <row r="37">
      <c r="A37" s="3" t="inlineStr">
        <is>
          <t>Risk Return Abstract</t>
        </is>
      </c>
      <c r="B37" s="4" t="inlineStr">
        <is>
          <t>rr_RiskReturnAbstract</t>
        </is>
      </c>
    </row>
    <row r="38">
      <c r="A38" s="4" t="inlineStr">
        <is>
          <t>Management fee</t>
        </is>
      </c>
      <c r="B38" s="4" t="inlineStr">
        <is>
          <t>rr_ManagementFeesOverAssets</t>
        </is>
      </c>
      <c r="C38" s="4" t="inlineStr">
        <is>
          <t>0.15%</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row>
    <row r="41">
      <c r="A41" s="4" t="inlineStr">
        <is>
          <t>1 Year</t>
        </is>
      </c>
      <c r="B41" s="4" t="inlineStr">
        <is>
          <t>rr_ExpenseExampleYear01</t>
        </is>
      </c>
      <c r="C41" s="6" t="n">
        <v>15</v>
      </c>
    </row>
    <row r="42">
      <c r="A42" s="4" t="inlineStr">
        <is>
          <t>3 Years</t>
        </is>
      </c>
      <c r="B42" s="4" t="inlineStr">
        <is>
          <t>rr_ExpenseExampleYear03</t>
        </is>
      </c>
      <c r="C42" s="5" t="n">
        <v>48</v>
      </c>
    </row>
    <row r="43">
      <c r="A43" s="4" t="inlineStr">
        <is>
          <t>5 Years</t>
        </is>
      </c>
      <c r="B43" s="4" t="inlineStr">
        <is>
          <t>rr_ExpenseExampleYear05</t>
        </is>
      </c>
      <c r="C43" s="5" t="n">
        <v>85</v>
      </c>
    </row>
    <row r="44">
      <c r="A44" s="4" t="inlineStr">
        <is>
          <t>10 Years</t>
        </is>
      </c>
      <c r="B44" s="4" t="inlineStr">
        <is>
          <t>rr_ExpenseExampleYear10</t>
        </is>
      </c>
      <c r="C44" s="6" t="n">
        <v>192</v>
      </c>
    </row>
    <row r="45">
      <c r="A45" s="4" t="inlineStr">
        <is>
          <t>2016</t>
        </is>
      </c>
      <c r="B45" s="4" t="inlineStr">
        <is>
          <t>rr_AnnualReturn2016</t>
        </is>
      </c>
      <c r="C45" s="4" t="inlineStr">
        <is>
          <t>5.86%</t>
        </is>
      </c>
    </row>
    <row r="46">
      <c r="A46" s="4" t="inlineStr">
        <is>
          <t>2017</t>
        </is>
      </c>
      <c r="B46" s="4" t="inlineStr">
        <is>
          <t>rr_AnnualReturn2017</t>
        </is>
      </c>
      <c r="C46" s="4" t="inlineStr">
        <is>
          <t>4.27%</t>
        </is>
      </c>
    </row>
    <row r="47">
      <c r="A47" s="4" t="inlineStr">
        <is>
          <t>2018</t>
        </is>
      </c>
      <c r="B47" s="4" t="inlineStr">
        <is>
          <t>rr_AnnualReturn2018</t>
        </is>
      </c>
      <c r="C47" s="4" t="inlineStr">
        <is>
          <t>(2.71%)</t>
        </is>
      </c>
    </row>
    <row r="48">
      <c r="A48" s="4" t="inlineStr">
        <is>
          <t>2019</t>
        </is>
      </c>
      <c r="B48" s="4" t="inlineStr">
        <is>
          <t>rr_AnnualReturn2019</t>
        </is>
      </c>
      <c r="C48" s="4" t="inlineStr">
        <is>
          <t>10.35%</t>
        </is>
      </c>
    </row>
    <row r="49">
      <c r="A49" s="4" t="inlineStr">
        <is>
          <t>2020</t>
        </is>
      </c>
      <c r="B49" s="4" t="inlineStr">
        <is>
          <t>rr_AnnualReturn2020</t>
        </is>
      </c>
      <c r="C49" s="4" t="inlineStr">
        <is>
          <t>(1.86%)</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1.83%)</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09%</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3.40%)</t>
        </is>
      </c>
    </row>
    <row r="59">
      <c r="A59" s="4" t="inlineStr">
        <is>
          <t>Xtrackers Bloomberg US Investment Grade Corporate ESG ETF | before tax | Xtrackers Bloomberg Barclays US Investment Grade Corporate ESG ETF</t>
        </is>
      </c>
    </row>
    <row r="60">
      <c r="A60" s="3" t="inlineStr">
        <is>
          <t>Risk Return Abstract</t>
        </is>
      </c>
      <c r="B60" s="4" t="inlineStr">
        <is>
          <t>rr_RiskReturnAbstract</t>
        </is>
      </c>
    </row>
    <row r="61">
      <c r="A61" s="4" t="inlineStr">
        <is>
          <t>1 Year</t>
        </is>
      </c>
      <c r="B61" s="4" t="inlineStr">
        <is>
          <t>rr_AverageAnnualReturnYear01</t>
        </is>
      </c>
      <c r="C61" s="4" t="inlineStr">
        <is>
          <t>(1.86%)</t>
        </is>
      </c>
    </row>
    <row r="62">
      <c r="A62" s="4" t="inlineStr">
        <is>
          <t>5 Years</t>
        </is>
      </c>
      <c r="B62" s="4" t="inlineStr">
        <is>
          <t>rr_AverageAnnualReturnYear05</t>
        </is>
      </c>
      <c r="C62" s="4" t="inlineStr">
        <is>
          <t>3.06%</t>
        </is>
      </c>
    </row>
    <row r="63">
      <c r="A63" s="4" t="inlineStr">
        <is>
          <t>Since Inception</t>
        </is>
      </c>
      <c r="B63" s="4" t="inlineStr">
        <is>
          <t>rr_AverageAnnualReturnSinceInception</t>
        </is>
      </c>
      <c r="C63" s="4" t="inlineStr">
        <is>
          <t>2.10%</t>
        </is>
      </c>
    </row>
    <row r="64">
      <c r="A64" s="4" t="inlineStr">
        <is>
          <t>Inception Date</t>
        </is>
      </c>
      <c r="B64" s="4" t="inlineStr">
        <is>
          <t>rr_AverageAnnualReturnInceptionDate</t>
        </is>
      </c>
      <c r="C64" s="4" t="inlineStr">
        <is>
          <t>Mar. 3,
		2015</t>
        </is>
      </c>
    </row>
    <row r="65">
      <c r="A65" s="4" t="inlineStr">
        <is>
          <t>Xtrackers Bloomberg US Investment Grade Corporate ESG ETF | After tax on distributions | Xtrackers Bloomberg Barclays US Investment Grade Corporate ESG ETF</t>
        </is>
      </c>
    </row>
    <row r="66">
      <c r="A66" s="3" t="inlineStr">
        <is>
          <t>Risk Return Abstract</t>
        </is>
      </c>
      <c r="B66" s="4" t="inlineStr">
        <is>
          <t>rr_RiskReturnAbstract</t>
        </is>
      </c>
    </row>
    <row r="67">
      <c r="A67" s="4" t="inlineStr">
        <is>
          <t>1 Year</t>
        </is>
      </c>
      <c r="B67" s="4" t="inlineStr">
        <is>
          <t>rr_AverageAnnualReturnYear01</t>
        </is>
      </c>
      <c r="C67" s="4" t="inlineStr">
        <is>
          <t>(2.92%)</t>
        </is>
      </c>
    </row>
    <row r="68">
      <c r="A68" s="4" t="inlineStr">
        <is>
          <t>5 Years</t>
        </is>
      </c>
      <c r="B68" s="4" t="inlineStr">
        <is>
          <t>rr_AverageAnnualReturnYear05</t>
        </is>
      </c>
      <c r="C68" s="4" t="inlineStr">
        <is>
          <t>1.56%</t>
        </is>
      </c>
    </row>
    <row r="69">
      <c r="A69" s="4" t="inlineStr">
        <is>
          <t>Since Inception</t>
        </is>
      </c>
      <c r="B69" s="4" t="inlineStr">
        <is>
          <t>rr_AverageAnnualReturnSinceInception</t>
        </is>
      </c>
      <c r="C69" s="4" t="inlineStr">
        <is>
          <t>0.62%</t>
        </is>
      </c>
    </row>
    <row r="70">
      <c r="A70" s="4" t="inlineStr">
        <is>
          <t>Xtrackers Bloomberg US Investment Grade Corporate ESG ETF | After tax on distributions and sale of fund shares | Xtrackers Bloomberg Barclays US Investment Grade Corporate ESG ETF</t>
        </is>
      </c>
    </row>
    <row r="71">
      <c r="A71" s="3" t="inlineStr">
        <is>
          <t>Risk Return Abstract</t>
        </is>
      </c>
      <c r="B71" s="4" t="inlineStr">
        <is>
          <t>rr_RiskReturnAbstract</t>
        </is>
      </c>
    </row>
    <row r="72">
      <c r="A72" s="4" t="inlineStr">
        <is>
          <t>1 Year</t>
        </is>
      </c>
      <c r="B72" s="4" t="inlineStr">
        <is>
          <t>rr_AverageAnnualReturnYear01</t>
        </is>
      </c>
      <c r="C72" s="4" t="inlineStr">
        <is>
          <t>(1.13%)</t>
        </is>
      </c>
    </row>
    <row r="73">
      <c r="A73" s="4" t="inlineStr">
        <is>
          <t>5 Years</t>
        </is>
      </c>
      <c r="B73" s="4" t="inlineStr">
        <is>
          <t>rr_AverageAnnualReturnYear05</t>
        </is>
      </c>
      <c r="C73" s="4" t="inlineStr">
        <is>
          <t>1.71%</t>
        </is>
      </c>
    </row>
    <row r="74">
      <c r="A74" s="4" t="inlineStr">
        <is>
          <t>Since Inception</t>
        </is>
      </c>
      <c r="B74" s="4" t="inlineStr">
        <is>
          <t>rr_AverageAnnualReturnSinceInception</t>
        </is>
      </c>
      <c r="C74" s="4" t="inlineStr">
        <is>
          <t>0.96%</t>
        </is>
      </c>
    </row>
    <row r="75">
      <c r="A75" s="4" t="inlineStr">
        <is>
          <t>Xtrackers Bloomberg US Investment Grade Corporate ESG ETF | Bloomberg MSCI US Corporate Sustainability SRI Sector/Credit/Maturity Neutral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39%)</t>
        </is>
      </c>
    </row>
    <row r="78">
      <c r="A78" s="4" t="inlineStr">
        <is>
          <t>5 Years</t>
        </is>
      </c>
      <c r="B78" s="4" t="inlineStr">
        <is>
          <t>rr_AverageAnnualReturnYear05</t>
        </is>
      </c>
      <c r="C78" s="4" t="inlineStr">
        <is>
          <t>2.00%</t>
        </is>
      </c>
    </row>
    <row r="79">
      <c r="A79" s="4" t="inlineStr">
        <is>
          <t>Since Inception</t>
        </is>
      </c>
      <c r="B79" s="4" t="inlineStr">
        <is>
          <t>rr_AverageAnnualReturnSinceInception</t>
        </is>
      </c>
      <c r="C79" s="4" t="inlineStr">
        <is>
          <t>1.29%</t>
        </is>
      </c>
    </row>
    <row r="80">
      <c r="A80" s="4" t="inlineStr">
        <is>
          <t>Xtrackers Bloomberg US Investment Grade Corporate ESG ETF | Bloomberg U.S. Aggregate Bond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51%</t>
        </is>
      </c>
    </row>
    <row r="83">
      <c r="A83" s="4" t="inlineStr">
        <is>
          <t>5 Years</t>
        </is>
      </c>
      <c r="B83" s="4" t="inlineStr">
        <is>
          <t>rr_AverageAnnualReturnYear05</t>
        </is>
      </c>
      <c r="C83" s="4" t="inlineStr">
        <is>
          <t>4.44%</t>
        </is>
      </c>
    </row>
    <row r="84">
      <c r="A84" s="4" t="inlineStr">
        <is>
          <t>Since Inception</t>
        </is>
      </c>
      <c r="B84" s="4" t="inlineStr">
        <is>
          <t>rr_AverageAnnualReturnSinceInception</t>
        </is>
      </c>
      <c r="C84" s="4" t="inlineStr">
        <is>
          <t>3.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J P Morgan ESG Emerging Markets Sovereign ETF</t>
        </is>
      </c>
    </row>
    <row r="3">
      <c r="A3" s="4" t="inlineStr">
        <is>
          <t>&amp;lt;span style="color:#000000;font-family:Arial;font-size:14pt;margin-left:0%;"&gt;Xtrackers J.P. Morgan ESG Emerging Markets Sovereign ETF&amp;lt;/span&gt;</t>
        </is>
      </c>
    </row>
    <row r="4">
      <c r="A4" s="4" t="inlineStr">
        <is>
          <t>&amp;lt;span style="color:#000000;font-family:Arial;font-size:10pt;font-weight:bold;margin-left:0%;text-transform:uppercase;"&gt;Investment Objective&amp;lt;/span&gt;</t>
        </is>
      </c>
    </row>
    <row r="5">
      <c r="A5" s="4" t="inlineStr">
        <is>
          <t>Xtrackers J.P. Morgan ESG Emerging Markets Sovereign ETF (the “fund”) seeks investment results that correspond generally to the performance, before fees and expenses, of the J.P. Morgan ESG EMBI Global Diversified Sovereign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5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applies environmental, social and governance (“ESG”) considerations to a broader parent index. The Underlying Index generally aims to keep the broad characteristics of its parent index, the J.P. Morgan EMBI Global Diversified Sovereign Index, resulting in a broad emerging markets sovereign debt market exposure with ESG aspects. Each issuer within the parent index is given an ESG score, and assigned to a quintile based on that score. All issuers within the lowest quintile are removed from consideration for the Underlying Index, and the remainder are either weighted up or down based on which quintile they were scored in; with the best performers being weighted more heavily, and the remaining lower scoring issuers being weighted more lightly. In addition, if an instrument is categorized as “green” by the Climate Bond Initiative (“CBI”) under the criteria used by the CBI to certify bonds as being closely linked with green and climate friendly assets or projects, the security will be upgraded one quintile from the quintile to which it originally was assigned. The Index Provider obtains ESG factor valuations for each issuer in the parent index from RepRisk and Sustainalytics, which are investment research providers dedicated to responsible investing and ESG research. These ESG factor valuations are obtained from each provider and translated by the Index Provider to a range of 0 – 100, with 100 being the best possible score. The Index Provider’s finalized ESG score for each issuer incorporates a 3-month rolling average of the scores from each individual provider. The Index Provider calculates ESG scores daily. The ESG criteria used to score each issuer in the parent index reflect their application to sovereign issuers, including environmental (e.g., access to water, energy sources and pollution) governance (e.g., corruption and political liberties), and social (e.g., education access and life expectancy). Sovereign issuers involved (defined as the government receiving revenue from direct involvement in those activities) in thermal coal, tobacco, weapons or UN Global Compact principle violations are excluded from the index regardless of their ESG score. The Underlying Index consists of fixed and floating rate securities and capitalizing/amortizing bonds, excluding convertible and inflation-linked instruments, issued by emerging markets sovereign entities that (i) are denominated in US dollars; and (ii) have more than six full months to maturity if already part of the Underlying Index and two and half years to maturity upon entering the Underlying Index. The eligible countries are Argentina, Armenia, Azerbaijan, Bahrain, Barbados, Belarus, Belize, Bolivia, Brazil, Chile, China, Colombia, Costa Rica, Cote D'Ivoire, Croatia, Dominican Republic, Ecuador, Egypt, El Salvador, Gabon, Georgia, Ghana, Guatemala, Honduras, Hungary, Indonesia, Jamaica, Jordan, Kazakhstan, Kenya, Kuwait, Lebanon, Malaysia, Mexico, Mongolia, Morocco, Mozambique, Namibia, Oman, Panama, Papua New Guinea, Paraguay, Peru, Philippines, Poland, Qatar, Romania, Russia, Saudi Arabia, Senegal, Serbia, Slovak Republic, South Africa, Sri Lanka, Suriname, Tajikistan, Trinidad and Tobago, Turkey, Ukraine, the United Arab Emirates, Uruguay, Uzbekistan, Vietnam, and Zambia. However, this universe of countries may change in accordance with the index provider’s determination of eligible emerging market countries as follows: countries whose gross national income (“GNI”) per capita is below the J.P. Morgan Index Income Ceiling (“IIC”) for three consecutive years or if the country’s purchasing power parity (“PPP”) is below the Index Provider’s Index PPP Ratio (“IPR”) threshold for three consecutive years, and there is no assurance that a particular country will be represented in the Underlying Index at any given time. The instruments included in the Underlying Index may be rated investment grade or below investment grade (commonly referred to as “junk bonds”). The ratings assigned in the Underlying Index use the middle of three ratings from Moody’s Investors Services, Inc., Standard &amp; Poor’s Ratings Services and Fitch, Inc.; the lower of two ratings; or the single rating available. Under normal circumstances, the Underlying Index is rebalanced on a monthly basis. The fund rebalances its portfolio in accordance with the Underlying Index, and, therefore, any changes to the Underlying Index’s rebalance schedule will result in corresponding changes to the fund’s rebalance schedule. As of July 30, 2021, the Underlying Index was comprised of 561 bonds issued by 71 entities in 64 different countries, with an average market capitalization of approximately $672 million.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normally invest at least 80% of its net assets, plus the amount of any borrowings for investment purposes, in emerging markets sovereign bonds. In addition, the fund will invest at least 80% of its total assets, but typically far more, in instruments that comprise the Underlying Index. The fund will concentrate its investments (i.e., hold 25% or more of its total assets) in a particular industry or group of industries to the extent that its Underlying Index is concentrated. To the extent that the fund tracks the Underlying Index, the fund’s investment in certain sectors or countries may change over time. The fund is not sponsored, endorsed, or promoted by J.P. Morgan Chase &amp; Co., and J.P. Morgan Chase &amp; Co. bears no liability with respect to any index on which the fund is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that underperform the market as a whole or underperform other funds screened for ESG standards. In addition,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With respect to sovereign debt of emerging market issuers, investors should be aware that certain emerging market countries are among the largest debtors to commercial banks and foreign governments. At times, certain emerging market countries have declared moratoria on the payment of principal and interest on external debt. Certain emerging market countries have experienced difficulty in servicing their sovereign debt on a timely basis and that has led to defaults and the restructuring of certain indebtedness to the detriment of debt holders. Sovereign debt risk is increased for emerging market issu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Geographic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Restricted securities/Rule 144A securities risk. The fund may invest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12, 2020, the fund operated with a different investment strategy. Performance would have been different if the fund’s current investment strategy had been in effect. Fund returns prior to May 12, 2020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0.59% June 30, 2020 Worst Quarter -18.99% March 31, 2020 Year-to-Date -1.30%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Effective May 12, 2020, the fund changed its underlying index to the JP Morgan ESG EMBI Global Diversified Sovereign Index from the Solactive USD Emerging Markets Bond – Interest Rate Hedged Index. Returns shown above for the JP Morgan ESG EMBI Global Diversified Sovereign Index prior to May 12, 2020 reflect the performance of the Solactive USD Emerging Markets Bond – Interest Rate Hedged Index.</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J P Morgan ESG Emerging Markets Sovereign ETF - Xtrackers J.P. Morgan ESG Emerging Markets Sovereign ETF</t>
        </is>
      </c>
      <c r="B1" s="2" t="inlineStr">
        <is>
          <t>Oct. 01, 2021</t>
        </is>
      </c>
    </row>
    <row r="2">
      <c r="A2" s="3" t="inlineStr">
        <is>
          <t>Operating Expenses:</t>
        </is>
      </c>
    </row>
    <row r="3">
      <c r="A3" s="4" t="inlineStr">
        <is>
          <t>Management fee</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J P Morgan ESG Emerging Markets Sovereign ETF - Xtrackers J.P. Morgan ESG Emerging Markets Sovereign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J P Morgan ESG Emerging Markets Sovereign ETF - Xtrackers J.P. Morgan ESG Emerging Markets Sovereign ETF</t>
        </is>
      </c>
      <c r="B1" s="2" t="inlineStr">
        <is>
          <t>2016</t>
        </is>
      </c>
      <c r="C1" s="2" t="inlineStr">
        <is>
          <t>2017</t>
        </is>
      </c>
      <c r="D1" s="2" t="inlineStr">
        <is>
          <t>2018</t>
        </is>
      </c>
      <c r="E1" s="2" t="inlineStr">
        <is>
          <t>2019</t>
        </is>
      </c>
      <c r="F1" s="2" t="inlineStr">
        <is>
          <t>2020</t>
        </is>
      </c>
    </row>
    <row r="2">
      <c r="A2" s="4" t="inlineStr">
        <is>
          <t>Total</t>
        </is>
      </c>
      <c r="B2" s="4" t="inlineStr">
        <is>
          <t>9.09%</t>
        </is>
      </c>
      <c r="C2" s="4" t="inlineStr">
        <is>
          <t>8.12%</t>
        </is>
      </c>
      <c r="D2" s="4" t="inlineStr">
        <is>
          <t>(2.38%)</t>
        </is>
      </c>
      <c r="E2" s="4" t="inlineStr">
        <is>
          <t>11.25%</t>
        </is>
      </c>
      <c r="F2" s="4" t="inlineStr">
        <is>
          <t>(3.0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merging Markets Hedged Equity ETF - Xtrackers MSCI Emerging Markets Hedged Equity ETF</t>
        </is>
      </c>
      <c r="B1" s="2" t="inlineStr">
        <is>
          <t>Oct. 01, 2021</t>
        </is>
      </c>
    </row>
    <row r="2">
      <c r="A2" s="3" t="inlineStr">
        <is>
          <t>Operating Expenses:</t>
        </is>
      </c>
    </row>
    <row r="3">
      <c r="A3" s="4" t="inlineStr">
        <is>
          <t>Management fee</t>
        </is>
      </c>
      <c r="B3" s="4" t="inlineStr">
        <is>
          <t>0.65%</t>
        </is>
      </c>
    </row>
    <row r="4">
      <c r="A4" s="4" t="inlineStr">
        <is>
          <t>Other Expenses</t>
        </is>
      </c>
      <c r="B4" s="4" t="inlineStr">
        <is>
          <t xml:space="preserve">none
				</t>
        </is>
      </c>
    </row>
    <row r="5">
      <c r="A5" s="4" t="inlineStr">
        <is>
          <t>Total annual fund operating expenses</t>
        </is>
      </c>
      <c r="B5" s="4" t="inlineStr">
        <is>
          <t>0.6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80" customWidth="1" min="2" max="2"/>
    <col width="73"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J P Morgan ESG Emerging Markets Sovereign ETF</t>
        </is>
      </c>
      <c r="B1" s="2" t="inlineStr">
        <is>
          <t>Xtrackers J.P. Morgan ESG Emerging Markets Sovereign ETFbefore taxInception Date</t>
        </is>
      </c>
      <c r="C1" s="2" t="inlineStr">
        <is>
          <t>Xtrackers J.P. Morgan ESG Emerging Markets Sovereign ETFbefore tax1 Year</t>
        </is>
      </c>
      <c r="D1" s="2" t="inlineStr">
        <is>
          <t>Xtrackers J.P. Morgan ESG Emerging Markets Sovereign ETFbefore tax5 Years</t>
        </is>
      </c>
      <c r="E1" s="2" t="inlineStr">
        <is>
          <t>Xtrackers J.P. Morgan ESG Emerging Markets Sovereign ETFbefore taxSince Inception</t>
        </is>
      </c>
      <c r="F1" s="2" t="inlineStr">
        <is>
          <t>Xtrackers J.P. Morgan ESG Emerging Markets Sovereign ETFAfter tax on distributions1 Year</t>
        </is>
      </c>
      <c r="G1" s="2" t="inlineStr">
        <is>
          <t>Xtrackers J.P. Morgan ESG Emerging Markets Sovereign ETFAfter tax on distributions5 Years</t>
        </is>
      </c>
      <c r="H1" s="2" t="inlineStr">
        <is>
          <t>Xtrackers J.P. Morgan ESG Emerging Markets Sovereign ETFAfter tax on distributionsSince Inception</t>
        </is>
      </c>
      <c r="I1" s="2" t="inlineStr">
        <is>
          <t>Xtrackers J.P. Morgan ESG Emerging Markets Sovereign ETFAfter tax on distributions and sale of fund shares1 Year</t>
        </is>
      </c>
      <c r="J1" s="2" t="inlineStr">
        <is>
          <t>Xtrackers J.P. Morgan ESG Emerging Markets Sovereign ETFAfter tax on distributions and sale of fund shares5 Years</t>
        </is>
      </c>
      <c r="K1" s="2" t="inlineStr">
        <is>
          <t>Xtrackers J.P. Morgan ESG Emerging Markets Sovereign ETFAfter tax on distributions and sale of fund sharesSince Inception</t>
        </is>
      </c>
      <c r="L1" s="2" t="inlineStr">
        <is>
          <t>J.P. Morgan ESG EMBI Global Diversified Sovereign Index (reflects no deductions for fees, expenses or taxes)1 Year</t>
        </is>
      </c>
      <c r="M1" s="2" t="inlineStr">
        <is>
          <t>J.P. Morgan ESG EMBI Global Diversified Sovereign Index (reflects no deductions for fees, expenses or taxes)5 Years</t>
        </is>
      </c>
      <c r="N1" s="2" t="inlineStr">
        <is>
          <t>J.P. Morgan ESG EMBI Global Diversified Sovereign Index (reflects no deductions for fees, expenses or taxes)Since Inception</t>
        </is>
      </c>
      <c r="O1" s="2" t="inlineStr">
        <is>
          <t>J.P. Morgan EMBI Global Diversified Sovereign Index (reflects no deductions for fees, expenses or taxes)1 Year</t>
        </is>
      </c>
      <c r="P1" s="2" t="inlineStr">
        <is>
          <t>J.P. Morgan EMBI Global Diversified Sovereign Index (reflects no deductions for fees, expenses or taxes)5 Years</t>
        </is>
      </c>
      <c r="Q1" s="2" t="inlineStr">
        <is>
          <t>J.P. Morgan EMBI Global Diversified Sovereign Index (reflects no deductions for fees, expenses or taxes)Since Inception</t>
        </is>
      </c>
    </row>
    <row r="2">
      <c r="A2" s="4" t="inlineStr">
        <is>
          <t>Total</t>
        </is>
      </c>
      <c r="B2" s="4" t="inlineStr">
        <is>
          <t>Mar. 3,
		2015</t>
        </is>
      </c>
      <c r="C2" s="4" t="inlineStr">
        <is>
          <t>(3.09%)</t>
        </is>
      </c>
      <c r="D2" s="4" t="inlineStr">
        <is>
          <t>4.42%</t>
        </is>
      </c>
      <c r="E2" s="4" t="inlineStr">
        <is>
          <t>3.59%</t>
        </is>
      </c>
      <c r="F2" s="4" t="inlineStr">
        <is>
          <t>(4.52%)</t>
        </is>
      </c>
      <c r="G2" s="4" t="inlineStr">
        <is>
          <t>2.24%</t>
        </is>
      </c>
      <c r="H2" s="4" t="inlineStr">
        <is>
          <t>1.38%</t>
        </is>
      </c>
      <c r="I2" s="4" t="inlineStr">
        <is>
          <t>(1.87%)</t>
        </is>
      </c>
      <c r="J2" s="4" t="inlineStr">
        <is>
          <t>2.48%</t>
        </is>
      </c>
      <c r="K2" s="4" t="inlineStr">
        <is>
          <t>1.80%</t>
        </is>
      </c>
      <c r="L2" s="4" t="inlineStr">
        <is>
          <t>(5.97%)</t>
        </is>
      </c>
      <c r="M2" s="4" t="inlineStr">
        <is>
          <t>2.85%</t>
        </is>
      </c>
      <c r="N2" s="4" t="inlineStr">
        <is>
          <t>2.27%</t>
        </is>
      </c>
      <c r="O2" s="4" t="inlineStr">
        <is>
          <t>4.60%</t>
        </is>
      </c>
      <c r="P2" s="4" t="inlineStr">
        <is>
          <t>6.93%</t>
        </is>
      </c>
      <c r="Q2" s="4" t="inlineStr">
        <is>
          <t>5.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J P Morgan ESG Emerging Markets Sovereig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J.P. Morgan ESG Emerging Markets Sovereign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J.P. Morgan ESG Emerging Markets Sovereign ETF (the “fund”) seeks investment results that correspond generally to the performance, before fees and expenses, of the J.P. Morgan ESG EMBI Global Diversified Sovereign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5 % of the average value of its portfolio.</t>
        </is>
      </c>
    </row>
    <row r="14">
      <c r="A14" s="4" t="inlineStr">
        <is>
          <t>Portfolio Turnover, Rate</t>
        </is>
      </c>
      <c r="B14" s="4" t="inlineStr">
        <is>
          <t>rr_PortfolioTurnoverRate</t>
        </is>
      </c>
      <c r="C14" s="4" t="inlineStr">
        <is>
          <t>35.00%</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applies environmental, social and governance (“ESG”) considerations to a broader parent index. The Underlying Index generally aims to keep the broad characteristics of its parent index, the J.P. Morgan EMBI Global Diversified Sovereign Index, resulting in a broad emerging markets sovereign debt market exposure with ESG aspects. Each issuer within the parent index is given an ESG score, and assigned to a quintile based on that score. All issuers within the lowest quintile are removed from consideration for the Underlying Index, and the remainder are either weighted up or down based on which quintile they were scored in; with the best performers being weighted more heavily, and the remaining lower scoring issuers being weighted more lightly. In addition, if an instrument is categorized as “green” by the Climate Bond Initiative (“CBI”) under the criteria used by the CBI to certify bonds as being closely linked with green and climate friendly assets or projects, the security will be upgraded one quintile from the quintile to which it originally was assigned. The Index Provider obtains ESG factor valuations for each issuer in the parent index from RepRisk and Sustainalytics, which are investment research providers dedicated to responsible investing and ESG research. These ESG factor valuations are obtained from each provider and translated by the Index Provider to a range of 0 – 100, with 100 being the best possible score. The Index Provider’s finalized ESG score for each issuer incorporates a 3-month rolling average of the scores from each individual provider. The Index Provider calculates ESG scores daily. The ESG criteria used to score each issuer in the parent index reflect their application to sovereign issuers, including environmental (e.g., access to water, energy sources and pollution) governance (e.g., corruption and political liberties), and social (e.g., education access and life expectancy). Sovereign issuers involved (defined as the government receiving revenue from direct involvement in those activities) in thermal coal, tobacco, weapons or UN Global Compact principle violations are excluded from the index regardless of their ESG score. The Underlying Index consists of fixed and floating rate securities and capitalizing/amortizing bonds, excluding convertible and inflation-linked instruments, issued by emerging markets sovereign entities that (i) are denominated in US dollars; and (ii) have more than six full months to maturity if already part of the Underlying Index and two and half years to maturity upon entering the Underlying Index. The eligible countries are Argentina, Armenia, Azerbaijan, Bahrain, Barbados, Belarus, Belize, Bolivia, Brazil, Chile, China, Colombia, Costa Rica, Cote D'Ivoire, Croatia, Dominican Republic, Ecuador, Egypt, El Salvador, Gabon, Georgia, Ghana, Guatemala, Honduras, Hungary, Indonesia, Jamaica, Jordan, Kazakhstan, Kenya, Kuwait, Lebanon, Malaysia, Mexico, Mongolia, Morocco, Mozambique, Namibia, Oman, Panama, Papua New Guinea, Paraguay, Peru, Philippines, Poland, Qatar, Romania, Russia, Saudi Arabia, Senegal, Serbia, Slovak Republic, South Africa, Sri Lanka, Suriname, Tajikistan, Trinidad and Tobago, Turkey, Ukraine, the United Arab Emirates, Uruguay, Uzbekistan, Vietnam, and Zambia. However, this universe of countries may change in accordance with the index provider’s determination of eligible emerging market countries as follows: countries whose gross national income (“GNI”) per capita is below the J.P. Morgan Index Income Ceiling (“IIC”) for three consecutive years or if the country’s purchasing power parity (“PPP”) is below the Index Provider’s Index PPP Ratio (“IPR”) threshold for three consecutive years, and there is no assurance that a particular country will be represented in the Underlying Index at any given time. The instruments included in the Underlying Index may be rated investment grade or below investment grade (commonly referred to as “junk bonds”). The ratings assigned in the Underlying Index use the middle of three ratings from Moody’s Investors Services, Inc., Standard &amp; Poor’s Ratings Services and Fitch, Inc.; the lower of two ratings; or the single rating available. Under normal circumstances, the Underlying Index is rebalanced on a monthly basis. The fund rebalances its portfolio in accordance with the Underlying Index, and, therefore, any changes to the Underlying Index’s rebalance schedule will result in corresponding changes to the fund’s rebalance schedule. As of July 30, 2021, the Underlying Index was comprised of 561 bonds issued by 71 entities in 64 different countries, with an average market capitalization of approximately $672 million.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normally invest at least 80% of its net assets, plus the amount of any borrowings for investment purposes, in emerging markets sovereign bonds. In addition, the fund will invest at least 80% of its total assets, but typically far more, in instruments that comprise the Underlying Index. The fund will concentrate its investments (i.e., hold 25% or more of its total assets) in a particular industry or group of industries to the extent that its Underlying Index is concentrated. To the extent that the fund tracks the Underlying Index, the fund’s investment in certain sectors or countries may change over time. The fund is not sponsored, endorsed, or promoted by J.P. Morgan Chase &amp; Co., and J.P. Morgan Chase &amp; Co. bears no liability with respect to any index on which the fund is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e., hold 25% &amp;lt;/span&gt;&amp;lt;span style="color:#000000;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that underperform the market as a whole or underperform other funds screened for ESG standards. In addition,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With respect to sovereign debt of emerging market issuers, investors should be aware that certain emerging market countries are among the largest debtors to commercial banks and foreign governments. At times, certain emerging market countries have declared moratoria on the payment of principal and interest on external debt. Certain emerging market countries have experienced difficulty in servicing their sovereign debt on a timely basis and that has led to defaults and the restructuring of certain indebtedness to the detriment of debt holders. Sovereign debt risk is increased for emerging market issu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Geographic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Restricted securities/Rule 144A securities risk. The fund may invest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2">
      <c r="A22" s="4" t="inlineStr">
        <is>
          <t>Risk Lose Money [Text]</t>
        </is>
      </c>
      <c r="B22" s="4" t="inlineStr">
        <is>
          <t>rr_RiskLoseMoney</t>
        </is>
      </c>
      <c r="C22" s="4" t="inlineStr">
        <is>
          <t>&amp;lt;span style="font-family:Arial;font-size:10pt;margin-left:0%;"&gt;As with any investment, you could lose all or part of your &amp;lt;/span&gt;&amp;lt;span style="font-family:Arial;font-size:10pt;"&gt;investment in the fund, and the fund’s performance could trail that of other investments. &amp;lt;/span&gt;</t>
        </is>
      </c>
    </row>
    <row r="23">
      <c r="A23" s="4" t="inlineStr">
        <is>
          <t>Risk Nondiversified Status [Text]</t>
        </is>
      </c>
      <c r="B23" s="4" t="inlineStr">
        <is>
          <t>rr_RiskNondiversifiedStatus</t>
        </is>
      </c>
      <c r="C23" s="4" t="inlineStr">
        <is>
          <t>&amp;lt;span style="color:#000000;font-family:Arial;font-size:10pt;font-weight:bold;margin-left:0%;"&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May 12, 2020, the fund operated with a different investment strategy. Performance would have been different if the fund’s current investment strategy had been in effect. Fund returns prior to May 12, 2020 reflect those of the fund when it was tracking the prior underlying index.</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Xtrackers.com&amp;lt;/span&gt;</t>
        </is>
      </c>
    </row>
    <row r="28">
      <c r="A28" s="4" t="inlineStr">
        <is>
          <t>Performance Past Does Not Indicate Future [Text]</t>
        </is>
      </c>
      <c r="B28" s="4" t="inlineStr">
        <is>
          <t>rr_PerformancePastDoesNotIndicateFuture</t>
        </is>
      </c>
      <c r="C28"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9">
      <c r="A29" s="4" t="inlineStr">
        <is>
          <t>Bar Chart [Heading]</t>
        </is>
      </c>
      <c r="B29" s="4" t="inlineStr">
        <is>
          <t>rr_BarChartHeading</t>
        </is>
      </c>
      <c r="C29" s="4" t="inlineStr">
        <is>
          <t>&amp;lt;span style="font-family:Arial;font-size:10pt;margin-left:0%;text-transform:uppercase;"&gt;CALENDAR YEAR TOTAL RETURNS&amp;lt;/span&gt;&amp;lt;span style="font-family:Arial;font-size:8pt;"&gt;(%)&amp;lt;/span&gt;</t>
        </is>
      </c>
    </row>
    <row r="30">
      <c r="A30" s="4" t="inlineStr">
        <is>
          <t>Bar Chart Closing [Text Block]</t>
        </is>
      </c>
      <c r="B30" s="4" t="inlineStr">
        <is>
          <t>rr_BarChartClosingTextBlock</t>
        </is>
      </c>
      <c r="C30" s="4" t="inlineStr">
        <is>
          <t>Returns Period ending Best Quarter 10.59% June 30, 2020 Worst Quarter -18.99% March 31, 2020 Year-to-Date -1.30%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amp;lt;/span&gt;</t>
        </is>
      </c>
    </row>
    <row r="32">
      <c r="A32" s="4" t="inlineStr">
        <is>
          <t>Performance Table Market Index Changed</t>
        </is>
      </c>
      <c r="B32" s="4" t="inlineStr">
        <is>
          <t>rr_PerformanceTableMarketIndexChanged</t>
        </is>
      </c>
      <c r="C32" s="4" t="inlineStr">
        <is>
          <t>&amp;lt;span style="font-family:Arial;font-size:10pt;margin-left:0%;"&gt;Effective May 12, 2020, the fund changed its underlying &amp;lt;/span&gt;&amp;lt;span style="font-family:Arial;font-size:10pt;"&gt;index to the JP Morgan ESG EMBI Global Diversified Sovereign Index from the Solactive USD Emerging Markets Bond – Interest Rate Hedged Index. Returns shown above for the JP Morgan ESG EMBI Global Diversified Sovereign Index prior to May 12, 2020 reflect the performance of the Solactive USD Emerging Markets Bond – Interest Rate Hedged Index.&amp;lt;/span&gt;</t>
        </is>
      </c>
    </row>
    <row r="33">
      <c r="A33" s="4" t="inlineStr">
        <is>
          <t>Performance Table Uses Highest Federal Rate</t>
        </is>
      </c>
      <c r="B33" s="4" t="inlineStr">
        <is>
          <t>rr_PerformanceTableUsesHighestFederalRate</t>
        </is>
      </c>
      <c r="C33"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Performance Table Closing [Text Block]</t>
        </is>
      </c>
      <c r="B36" s="4" t="inlineStr">
        <is>
          <t>rr_PerformanceTableClosingTextBlock</t>
        </is>
      </c>
      <c r="C36" s="4" t="inlineStr">
        <is>
          <t>Effective May 12, 2020, the fund changed its underlying index to the JP Morgan ESG EMBI Global Diversified Sovereign Index from the Solactive USD Emerging Markets Bond – Interest Rate Hedged Index. Returns shown above for the JP Morgan ESG EMBI Global Diversified Sovereign Index prior to May 12, 2020 reflect the performance of the Solactive USD Emerging Markets Bond – Interest Rate Hedged Index.</t>
        </is>
      </c>
    </row>
    <row r="37">
      <c r="A37" s="4" t="inlineStr">
        <is>
          <t>Xtrackers J P Morgan ESG Emerging Markets Sovereign ETF | Xtrackers J.P. Morgan ESG Emerging Markets Sovereign ETF</t>
        </is>
      </c>
    </row>
    <row r="38">
      <c r="A38" s="3" t="inlineStr">
        <is>
          <t>Risk Return Abstract</t>
        </is>
      </c>
      <c r="B38" s="4" t="inlineStr">
        <is>
          <t>rr_RiskReturnAbstract</t>
        </is>
      </c>
    </row>
    <row r="39">
      <c r="A39" s="4" t="inlineStr">
        <is>
          <t>Management fee</t>
        </is>
      </c>
      <c r="B39" s="4" t="inlineStr">
        <is>
          <t>rr_ManagementFeesOverAssets</t>
        </is>
      </c>
      <c r="C39" s="4" t="inlineStr">
        <is>
          <t>0.35%</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5%</t>
        </is>
      </c>
    </row>
    <row r="42">
      <c r="A42" s="4" t="inlineStr">
        <is>
          <t>1 Year</t>
        </is>
      </c>
      <c r="B42" s="4" t="inlineStr">
        <is>
          <t>rr_ExpenseExampleYear01</t>
        </is>
      </c>
      <c r="C42" s="6" t="n">
        <v>36</v>
      </c>
    </row>
    <row r="43">
      <c r="A43" s="4" t="inlineStr">
        <is>
          <t>3 Years</t>
        </is>
      </c>
      <c r="B43" s="4" t="inlineStr">
        <is>
          <t>rr_ExpenseExampleYear03</t>
        </is>
      </c>
      <c r="C43" s="5" t="n">
        <v>113</v>
      </c>
    </row>
    <row r="44">
      <c r="A44" s="4" t="inlineStr">
        <is>
          <t>5 Years</t>
        </is>
      </c>
      <c r="B44" s="4" t="inlineStr">
        <is>
          <t>rr_ExpenseExampleYear05</t>
        </is>
      </c>
      <c r="C44" s="5" t="n">
        <v>197</v>
      </c>
    </row>
    <row r="45">
      <c r="A45" s="4" t="inlineStr">
        <is>
          <t>10 Years</t>
        </is>
      </c>
      <c r="B45" s="4" t="inlineStr">
        <is>
          <t>rr_ExpenseExampleYear10</t>
        </is>
      </c>
      <c r="C45" s="6" t="n">
        <v>443</v>
      </c>
    </row>
    <row r="46">
      <c r="A46" s="4" t="inlineStr">
        <is>
          <t>2016</t>
        </is>
      </c>
      <c r="B46" s="4" t="inlineStr">
        <is>
          <t>rr_AnnualReturn2016</t>
        </is>
      </c>
      <c r="C46" s="4" t="inlineStr">
        <is>
          <t>9.09%</t>
        </is>
      </c>
    </row>
    <row r="47">
      <c r="A47" s="4" t="inlineStr">
        <is>
          <t>2017</t>
        </is>
      </c>
      <c r="B47" s="4" t="inlineStr">
        <is>
          <t>rr_AnnualReturn2017</t>
        </is>
      </c>
      <c r="C47" s="4" t="inlineStr">
        <is>
          <t>8.12%</t>
        </is>
      </c>
    </row>
    <row r="48">
      <c r="A48" s="4" t="inlineStr">
        <is>
          <t>2018</t>
        </is>
      </c>
      <c r="B48" s="4" t="inlineStr">
        <is>
          <t>rr_AnnualReturn2018</t>
        </is>
      </c>
      <c r="C48" s="4" t="inlineStr">
        <is>
          <t>(2.38%)</t>
        </is>
      </c>
    </row>
    <row r="49">
      <c r="A49" s="4" t="inlineStr">
        <is>
          <t>2019</t>
        </is>
      </c>
      <c r="B49" s="4" t="inlineStr">
        <is>
          <t>rr_AnnualReturn2019</t>
        </is>
      </c>
      <c r="C49" s="4" t="inlineStr">
        <is>
          <t>11.25%</t>
        </is>
      </c>
    </row>
    <row r="50">
      <c r="A50" s="4" t="inlineStr">
        <is>
          <t>2020</t>
        </is>
      </c>
      <c r="B50" s="4" t="inlineStr">
        <is>
          <t>rr_AnnualReturn2020</t>
        </is>
      </c>
      <c r="C50" s="4" t="inlineStr">
        <is>
          <t>(3.09%)</t>
        </is>
      </c>
    </row>
    <row r="51">
      <c r="A51" s="4" t="inlineStr">
        <is>
          <t>Year to Date Return, Label</t>
        </is>
      </c>
      <c r="B51" s="4" t="inlineStr">
        <is>
          <t>rr_YearToDateReturnLabel</t>
        </is>
      </c>
      <c r="C51" s="4" t="inlineStr">
        <is>
          <t>&amp;lt;span style="font-family:Arial;font-size:8pt;font-weight:bold;padding-left:0.0%;"&gt;Year-to-Date&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30%)</t>
        </is>
      </c>
    </row>
    <row r="54">
      <c r="A54" s="4" t="inlineStr">
        <is>
          <t>Highest Quarterly Return, Label</t>
        </is>
      </c>
      <c r="B54" s="4" t="inlineStr">
        <is>
          <t>rr_HighestQuarterlyReturnLabel</t>
        </is>
      </c>
      <c r="C54" s="4" t="inlineStr">
        <is>
          <t>&amp;lt;span style="font-family:Arial;font-size:8pt;font-weight:bold;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0.59%</t>
        </is>
      </c>
    </row>
    <row r="57">
      <c r="A57" s="4" t="inlineStr">
        <is>
          <t>Lowest Quarterly Return, Label</t>
        </is>
      </c>
      <c r="B57" s="4" t="inlineStr">
        <is>
          <t>rr_LowestQuarterlyReturnLabel</t>
        </is>
      </c>
      <c r="C57" s="4" t="inlineStr">
        <is>
          <t>&amp;lt;span style="font-family:Arial;font-size:8pt;font-weight:bold;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8.99%)</t>
        </is>
      </c>
    </row>
    <row r="60">
      <c r="A60" s="4" t="inlineStr">
        <is>
          <t>Xtrackers J P Morgan ESG Emerging Markets Sovereign ETF | before tax | Xtrackers J.P. Morgan ESG Emerging Markets Sovereign ETF</t>
        </is>
      </c>
    </row>
    <row r="61">
      <c r="A61" s="3" t="inlineStr">
        <is>
          <t>Risk Return Abstract</t>
        </is>
      </c>
      <c r="B61" s="4" t="inlineStr">
        <is>
          <t>rr_RiskReturnAbstract</t>
        </is>
      </c>
    </row>
    <row r="62">
      <c r="A62" s="4" t="inlineStr">
        <is>
          <t>1 Year</t>
        </is>
      </c>
      <c r="B62" s="4" t="inlineStr">
        <is>
          <t>rr_AverageAnnualReturnYear01</t>
        </is>
      </c>
      <c r="C62" s="4" t="inlineStr">
        <is>
          <t>(3.09%)</t>
        </is>
      </c>
    </row>
    <row r="63">
      <c r="A63" s="4" t="inlineStr">
        <is>
          <t>5 Years</t>
        </is>
      </c>
      <c r="B63" s="4" t="inlineStr">
        <is>
          <t>rr_AverageAnnualReturnYear05</t>
        </is>
      </c>
      <c r="C63" s="4" t="inlineStr">
        <is>
          <t>4.42%</t>
        </is>
      </c>
    </row>
    <row r="64">
      <c r="A64" s="4" t="inlineStr">
        <is>
          <t>Since Inception</t>
        </is>
      </c>
      <c r="B64" s="4" t="inlineStr">
        <is>
          <t>rr_AverageAnnualReturnSinceInception</t>
        </is>
      </c>
      <c r="C64" s="4" t="inlineStr">
        <is>
          <t>3.59%</t>
        </is>
      </c>
    </row>
    <row r="65">
      <c r="A65" s="4" t="inlineStr">
        <is>
          <t>Inception Date</t>
        </is>
      </c>
      <c r="B65" s="4" t="inlineStr">
        <is>
          <t>rr_AverageAnnualReturnInceptionDate</t>
        </is>
      </c>
      <c r="C65" s="4" t="inlineStr">
        <is>
          <t>Mar. 3,
		2015</t>
        </is>
      </c>
    </row>
    <row r="66">
      <c r="A66" s="4" t="inlineStr">
        <is>
          <t>Xtrackers J P Morgan ESG Emerging Markets Sovereign ETF | After tax on distributions | Xtrackers J.P. Morgan ESG Emerging Markets Sovereign ETF</t>
        </is>
      </c>
    </row>
    <row r="67">
      <c r="A67" s="3" t="inlineStr">
        <is>
          <t>Risk Return Abstract</t>
        </is>
      </c>
      <c r="B67" s="4" t="inlineStr">
        <is>
          <t>rr_RiskReturnAbstract</t>
        </is>
      </c>
    </row>
    <row r="68">
      <c r="A68" s="4" t="inlineStr">
        <is>
          <t>1 Year</t>
        </is>
      </c>
      <c r="B68" s="4" t="inlineStr">
        <is>
          <t>rr_AverageAnnualReturnYear01</t>
        </is>
      </c>
      <c r="C68" s="4" t="inlineStr">
        <is>
          <t>(4.52%)</t>
        </is>
      </c>
    </row>
    <row r="69">
      <c r="A69" s="4" t="inlineStr">
        <is>
          <t>5 Years</t>
        </is>
      </c>
      <c r="B69" s="4" t="inlineStr">
        <is>
          <t>rr_AverageAnnualReturnYear05</t>
        </is>
      </c>
      <c r="C69" s="4" t="inlineStr">
        <is>
          <t>2.24%</t>
        </is>
      </c>
    </row>
    <row r="70">
      <c r="A70" s="4" t="inlineStr">
        <is>
          <t>Since Inception</t>
        </is>
      </c>
      <c r="B70" s="4" t="inlineStr">
        <is>
          <t>rr_AverageAnnualReturnSinceInception</t>
        </is>
      </c>
      <c r="C70" s="4" t="inlineStr">
        <is>
          <t>1.38%</t>
        </is>
      </c>
    </row>
    <row r="71">
      <c r="A71" s="4" t="inlineStr">
        <is>
          <t>Xtrackers J P Morgan ESG Emerging Markets Sovereign ETF | After tax on distributions and sale of fund shares | Xtrackers J.P. Morgan ESG Emerging Markets Sovereign ETF</t>
        </is>
      </c>
    </row>
    <row r="72">
      <c r="A72" s="3" t="inlineStr">
        <is>
          <t>Risk Return Abstract</t>
        </is>
      </c>
      <c r="B72" s="4" t="inlineStr">
        <is>
          <t>rr_RiskReturnAbstract</t>
        </is>
      </c>
    </row>
    <row r="73">
      <c r="A73" s="4" t="inlineStr">
        <is>
          <t>1 Year</t>
        </is>
      </c>
      <c r="B73" s="4" t="inlineStr">
        <is>
          <t>rr_AverageAnnualReturnYear01</t>
        </is>
      </c>
      <c r="C73" s="4" t="inlineStr">
        <is>
          <t>(1.87%)</t>
        </is>
      </c>
    </row>
    <row r="74">
      <c r="A74" s="4" t="inlineStr">
        <is>
          <t>5 Years</t>
        </is>
      </c>
      <c r="B74" s="4" t="inlineStr">
        <is>
          <t>rr_AverageAnnualReturnYear05</t>
        </is>
      </c>
      <c r="C74" s="4" t="inlineStr">
        <is>
          <t>2.48%</t>
        </is>
      </c>
    </row>
    <row r="75">
      <c r="A75" s="4" t="inlineStr">
        <is>
          <t>Since Inception</t>
        </is>
      </c>
      <c r="B75" s="4" t="inlineStr">
        <is>
          <t>rr_AverageAnnualReturnSinceInception</t>
        </is>
      </c>
      <c r="C75" s="4" t="inlineStr">
        <is>
          <t>1.80%</t>
        </is>
      </c>
    </row>
    <row r="76">
      <c r="A76" s="4" t="inlineStr">
        <is>
          <t>Xtrackers J P Morgan ESG Emerging Markets Sovereign ETF | J.P. Morgan ESG EMBI Global Diversified Sovereign Index (reflects no deductions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5.97%)</t>
        </is>
      </c>
    </row>
    <row r="79">
      <c r="A79" s="4" t="inlineStr">
        <is>
          <t>5 Years</t>
        </is>
      </c>
      <c r="B79" s="4" t="inlineStr">
        <is>
          <t>rr_AverageAnnualReturnYear05</t>
        </is>
      </c>
      <c r="C79" s="4" t="inlineStr">
        <is>
          <t>2.85%</t>
        </is>
      </c>
    </row>
    <row r="80">
      <c r="A80" s="4" t="inlineStr">
        <is>
          <t>Since Inception</t>
        </is>
      </c>
      <c r="B80" s="4" t="inlineStr">
        <is>
          <t>rr_AverageAnnualReturnSinceInception</t>
        </is>
      </c>
      <c r="C80" s="4" t="inlineStr">
        <is>
          <t>2.27%</t>
        </is>
      </c>
    </row>
    <row r="81">
      <c r="A81" s="4" t="inlineStr">
        <is>
          <t>Xtrackers J P Morgan ESG Emerging Markets Sovereign ETF | J.P. Morgan EMBI Global Diversified Sovereign Index (reflects no deductions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60%</t>
        </is>
      </c>
    </row>
    <row r="84">
      <c r="A84" s="4" t="inlineStr">
        <is>
          <t>5 Years</t>
        </is>
      </c>
      <c r="B84" s="4" t="inlineStr">
        <is>
          <t>rr_AverageAnnualReturnYear05</t>
        </is>
      </c>
      <c r="C84" s="4" t="inlineStr">
        <is>
          <t>6.93%</t>
        </is>
      </c>
    </row>
    <row r="85">
      <c r="A85" s="4" t="inlineStr">
        <is>
          <t>Since Inception</t>
        </is>
      </c>
      <c r="B85" s="4" t="inlineStr">
        <is>
          <t>rr_AverageAnnualReturnSinceInception</t>
        </is>
      </c>
      <c r="C85" s="4" t="inlineStr">
        <is>
          <t>5.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Municipal Infrastructure Revenue Bond ETF</t>
        </is>
      </c>
    </row>
    <row r="3">
      <c r="A3" s="4" t="inlineStr">
        <is>
          <t>&amp;lt;span style="color:#000000;font-family:Arial;font-size:14pt;margin-left:0%;"&gt;Xtrackers Municipal Infrastructure Revenue Bond ETF&amp;lt;/span&gt;</t>
        </is>
      </c>
    </row>
    <row r="4">
      <c r="A4" s="4" t="inlineStr">
        <is>
          <t>&amp;lt;span style="color:#000000;font-family:Arial;font-size:10pt;font-weight:bold;margin-left:0%;text-transform:uppercase;"&gt;Investment Objective&amp;lt;/span&gt;</t>
        </is>
      </c>
    </row>
    <row r="5">
      <c r="A5" s="4" t="inlineStr">
        <is>
          <t>The Xtrackers Municipal Infrastructure Revenue Bond ETF (the “fund”) seeks investment results that correspond generally to the performance, before fees and expenses, of the Solactive Municipal Infrastructure Revenue Bon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the US long-term tax exempt bond market, consisting of infrastructure revenue bonds. The fund uses a representative sampling indexing strategy in seeking to track the Underlying Index, meaning that it will generally invest in a sample of securities in the index whose risk, return and other characteristics resemble the risk, return and other characteristics of the Underlying Index as a whole. The fund will invest at least 80% of its total assets (but typically far more) in instruments that comprise the Underlying Index. The Underlying Index is comprised of tax-exempt municipal securities issued by states, cities, counties, districts, their respective agencies, and other tax-exempt issuers. The Underlying Index is intended to track bonds that have been issued with the intention of funding federal, state and local infrastructure projects, such as water and sewer systems, public sewer systems, toll roads, bridges, tunnels and many other public use projects. As of July 31, 2021, the Underlying Index consisted of 870 securities (156 issuers) with an average amount outstanding of approximately $103 million and a minimum amount outstanding of approximately $17 million. The Underlying Index is a total return index, which assumes that any cash distributions are reinvested back into the Underlying Index. The Underlying Index is designed to only hold those bonds issued by state and local municipalities where the interest and principal repayments are generated from dedicated revenue streams or double-barreled entities (whose bonds are backed by both a dedicated revenue stream and a general obligation pledge). The Underlying Index may include private activity bonds, industrial development bonds, special tax bonds and transportation bond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ndustrial development bonds are a specific type of revenue bond backed by the credit and security of a private user and therefore have more potential risk. The interest from industrial development bonds, when distributed by the fund as “exempt-interest dividends” to shareholders, may be subject to the US federal alternative minimum tax (“AMT”). Special tax bonds are payable for and secured by the revenues derived by a municipality from a particular tax (e.g., tax on the rental of a hotel room, on the purchase of food and beverages, on the rental of automobiles or on the consumption of liquor). Special tax bonds are not secured by the general tax revenues of the municipality, and they do not represent general obligations of the municipality. Transportation bonds are obligations of issuers that own and operate public transit systems, ports, highways, turnpikes, bridges and other transportation systems. In order to be eligible for inclusion in the Underlying Index, the municipal securities must be offered publicly; meet a minimum amount outstanding and deal amount; be investment-grade; have a fixed-rate coupon payment; and are not prefunded/escrowed to maturity. Municipal bonds which are subject to the AMT and state and local taxes are eligible for inclusion in the Underlying Index. The Underlying Index does not attempt to achieve a particular duration (which is a measure of a bond’s sensitivity to interest rates), but the Underlying Index limits eligibility for inclusion to municipal securities which have a stated final maturity of 10 years or longer and are not callable for at least the next 5 years.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Under normal circumstances, the fund invests at least 80% of net assets, plus the amount of any borrowings for investment purposes, in securities issued by municipalities across the United States and its territories which are classified as “municipal infrastructure revenue” bonds based on the Underlying Index’s criteria summarized above, whose income is free from regular federal income tax. Because municipal securities that pay interest subject to the AMT may be included in the Underlying Index without limit, the fund may invest an unlimited amount of its net assets in municipal securities whose income is subject to the AMT. In addition, the fund will invest at least 80% of its total assets (but typically far more) in instruments that comprise the Underlying Index. As of July 31, 2021, the Underlying Index was wholly comprised of securities of issuers in the United States (and as of the fund’s fiscal year end, a significant percentage of the Underlying Index was comprised of municipal securities of issuers in New York (26.1%) and California (19.0%). The fund will concentrate its investments (i.e., hold 25% or more of its total assets) in a particular industry or group of industries to the extent that its Underlying Index is concentrated. To the extent that the fund tracks the Underlying Index, the fund’s investment in certain sectors may change over time. The fund is not sponsored, endorsed, sold or promoted by Solactive.</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Municipal securities are subject to the risk that litigation, legislation or other political events, local business or economic conditions or the bankruptcy of the issuer could have a significant effect on an issuer’s ability to make payments of principal and/or interest. Certain municipalities may have difficulty meeting their obligations due to, among other reasons, changes in underlying demographics.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In addition, changes in the financial condition of an individual municipal issu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most recent financial crisis, which has also adversely affected many municipal securities issuers and may continue to do so. There may be less information available on the financial condition of issuers of municipal securities than for public corporation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Private activity bonds risk.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MT. See “Taxes” for more details. Industrial development bond risk.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Special tax bond risk.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Water and sewer bond risk. Water and sewer revenue bonds are often considered to have relatively secure credit as a result of their issuer’s importance, monopoly status and generally unimpeded ability to raise rates. Despite this, lack of water supply due to insufficient rain, run off or snow pack is a concern that has led to past defaults. Further, public resistance to rate increases, costly environmental litigation and federal environmental mandates are challenges faced by issuers of water and sewer bond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Geographic focus risk. To the extent that the Underlying Index and the fund are significantly comprised of issuers in a single state, region or sector of the municipal securities market, performance can be more volatile than that of a fund that invests more broadly. As an example, factors affecting a state, region or sector, such as severe fiscal difficulties, an economic downturn, court rulings, increased expenditures on domestic security or reduced monetary support from the federal government, could over time impair the ability of a state, region or sector to repay its obligations. Risks related to investing in New York. The fund may invest a significant portion of its assets in municipal obligations of issuers located in the State of New York and, therefore, will have greater exposure to negative political, economic, regulatory or other factors within the State of New York, including the financial condition of its public authorities and political subdivisions, than a fund that invests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 Risks related to investing in California. The fund may invest a significant portion of its assets in municipal obligations of issuers located in the State of California. While California’s economy is broad, it does have major concentrations in high technology, manufacturing, entertainment, agriculture, tourism, construction and services, and may be sensitive to economic problems affecting those industries. Consequently, the fund may be affected by political, economic, regulatory and other developments within California and by the financial condition of California’s political subdivisions, agencies, instrumentalities and public authoriti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Tax risk. Income from municipal securities held by the fund could be declared taxable because of unfavorable changes in tax laws, adverse interpretations by the Internal Revenue Service or state tax authorities, or noncompliant conduct of a securities issuer. In addition, because municipal securities that pay interest subject to the AMT may be included in the Underlying Index without limit, the fund may invest an unlimited amount of its net assets in municipal securities whose income is subject to the AMT. Further, a portion of the fund’s otherwise exempt-interest distributions may be taxable to those shareholders subject to the AMT.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5.23% March 31, 2014 Worst Quarter -4.93% December 31, 2016 Year-to-Date 2.13%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unicipal Infrastructure Revenue Bond ETF - Xtrackers Municipal Infrastructure Revenue Bond ETF</t>
        </is>
      </c>
      <c r="B1" s="2" t="inlineStr">
        <is>
          <t>Oct. 01, 2021</t>
        </is>
      </c>
    </row>
    <row r="2">
      <c r="A2" s="3" t="inlineStr">
        <is>
          <t>Operating Expenses:</t>
        </is>
      </c>
    </row>
    <row r="3">
      <c r="A3" s="4" t="inlineStr">
        <is>
          <t>Management fee</t>
        </is>
      </c>
      <c r="B3" s="4" t="inlineStr">
        <is>
          <t>0.15%</t>
        </is>
      </c>
    </row>
    <row r="4">
      <c r="A4" s="4" t="inlineStr">
        <is>
          <t>Other Expenses</t>
        </is>
      </c>
      <c r="B4" s="4" t="inlineStr">
        <is>
          <t xml:space="preserve">none
				</t>
        </is>
      </c>
    </row>
    <row r="5">
      <c r="A5" s="4" t="inlineStr">
        <is>
          <t>Total annual fund operating expenses</t>
        </is>
      </c>
      <c r="B5" s="4" t="inlineStr">
        <is>
          <t>0.1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unicipal Infrastructure Revenue Bond ETF - Xtrackers Municipal Infrastructure Revenue Bond ETF</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Xtrackers Municipal Infrastructure Revenue Bond ETF - Xtrackers Municipal Infrastructure Revenue Bond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5.01%</t>
        </is>
      </c>
      <c r="C2" s="4" t="inlineStr">
        <is>
          <t>4.95%</t>
        </is>
      </c>
      <c r="D2" s="4" t="inlineStr">
        <is>
          <t>1.19%</t>
        </is>
      </c>
      <c r="E2" s="4" t="inlineStr">
        <is>
          <t>7.29%</t>
        </is>
      </c>
      <c r="F2" s="4" t="inlineStr">
        <is>
          <t>(0.43%)</t>
        </is>
      </c>
      <c r="G2" s="4" t="inlineStr">
        <is>
          <t>10.14%</t>
        </is>
      </c>
      <c r="H2" s="4" t="inlineStr">
        <is>
          <t>6.3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76" customWidth="1" min="2" max="2"/>
    <col width="68" customWidth="1" min="3" max="3"/>
    <col width="69" customWidth="1" min="4" max="4"/>
    <col width="77"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Municipal Infrastructure Revenue Bond ETF</t>
        </is>
      </c>
      <c r="B1" s="2" t="inlineStr">
        <is>
          <t>Xtrackers Municipal Infrastructure Revenue Bond ETFbefore taxInception Date</t>
        </is>
      </c>
      <c r="C1" s="2" t="inlineStr">
        <is>
          <t>Xtrackers Municipal Infrastructure Revenue Bond ETFbefore tax1 Year</t>
        </is>
      </c>
      <c r="D1" s="2" t="inlineStr">
        <is>
          <t>Xtrackers Municipal Infrastructure Revenue Bond ETFbefore tax5 Years</t>
        </is>
      </c>
      <c r="E1" s="2" t="inlineStr">
        <is>
          <t>Xtrackers Municipal Infrastructure Revenue Bond ETFbefore taxSince Inception</t>
        </is>
      </c>
      <c r="F1" s="2" t="inlineStr">
        <is>
          <t>Xtrackers Municipal Infrastructure Revenue Bond ETFAfter tax on distributions1 Year</t>
        </is>
      </c>
      <c r="G1" s="2" t="inlineStr">
        <is>
          <t>Xtrackers Municipal Infrastructure Revenue Bond ETFAfter tax on distributions5 Years</t>
        </is>
      </c>
      <c r="H1" s="2" t="inlineStr">
        <is>
          <t>Xtrackers Municipal Infrastructure Revenue Bond ETFAfter tax on distributionsSince Inception</t>
        </is>
      </c>
      <c r="I1" s="2" t="inlineStr">
        <is>
          <t>Xtrackers Municipal Infrastructure Revenue Bond ETFAfter tax on distributions and sale of fund shares1 Year</t>
        </is>
      </c>
      <c r="J1" s="2" t="inlineStr">
        <is>
          <t>Xtrackers Municipal Infrastructure Revenue Bond ETFAfter tax on distributions and sale of fund shares5 Years</t>
        </is>
      </c>
      <c r="K1" s="2" t="inlineStr">
        <is>
          <t>Xtrackers Municipal Infrastructure Revenue Bond ETFAfter tax on distributions and sale of fund sharesSince Inception</t>
        </is>
      </c>
      <c r="L1" s="2" t="inlineStr">
        <is>
          <t>Solactive Municipal Infrastructure Revenue Bond Index (reflects no deductions for fees, expenses or taxes)1 Year</t>
        </is>
      </c>
      <c r="M1" s="2" t="inlineStr">
        <is>
          <t>Solactive Municipal Infrastructure Revenue Bond Index (reflects no deductions for fees, expenses or taxes)5 Years</t>
        </is>
      </c>
      <c r="N1" s="2" t="inlineStr">
        <is>
          <t>Solactive Municipal Infrastructure Revenue Bond Index (reflects no deductions for fees, expenses or taxes)Since Inception</t>
        </is>
      </c>
      <c r="O1" s="2" t="inlineStr">
        <is>
          <t>S&amp;P Municipal Bond Revenue Index (reflects no deductions for fees, expenses or taxes)1 Year</t>
        </is>
      </c>
      <c r="P1" s="2" t="inlineStr">
        <is>
          <t>S&amp;P Municipal Bond Revenue Index (reflects no deductions for fees, expenses or taxes)5 Years</t>
        </is>
      </c>
      <c r="Q1" s="2" t="inlineStr">
        <is>
          <t>S&amp;P Municipal Bond Revenue Index (reflects no deductions for fees, expenses or taxes)Since Inception</t>
        </is>
      </c>
    </row>
    <row r="2">
      <c r="A2" s="4" t="inlineStr">
        <is>
          <t>Total</t>
        </is>
      </c>
      <c r="B2" s="4" t="inlineStr">
        <is>
          <t>Jun. 4,
		2013</t>
        </is>
      </c>
      <c r="C2" s="4" t="inlineStr">
        <is>
          <t>6.31%</t>
        </is>
      </c>
      <c r="D2" s="4" t="inlineStr">
        <is>
          <t>4.83%</t>
        </is>
      </c>
      <c r="E2" s="4" t="inlineStr">
        <is>
          <t>4.97%</t>
        </is>
      </c>
      <c r="F2" s="4" t="inlineStr">
        <is>
          <t>6.31%</t>
        </is>
      </c>
      <c r="G2" s="4" t="inlineStr">
        <is>
          <t>4.83%</t>
        </is>
      </c>
      <c r="H2" s="4" t="inlineStr">
        <is>
          <t>4.97%</t>
        </is>
      </c>
      <c r="I2" s="4" t="inlineStr">
        <is>
          <t>4.78%</t>
        </is>
      </c>
      <c r="J2" s="4" t="inlineStr">
        <is>
          <t>4.35%</t>
        </is>
      </c>
      <c r="K2" s="4" t="inlineStr">
        <is>
          <t>4.53%</t>
        </is>
      </c>
      <c r="L2" s="4" t="inlineStr">
        <is>
          <t>6.55%</t>
        </is>
      </c>
      <c r="M2" s="4" t="inlineStr">
        <is>
          <t>5.21%</t>
        </is>
      </c>
      <c r="N2" s="4" t="inlineStr">
        <is>
          <t>5.23%</t>
        </is>
      </c>
      <c r="O2" s="4" t="inlineStr">
        <is>
          <t>5.16%</t>
        </is>
      </c>
      <c r="P2" s="4" t="inlineStr">
        <is>
          <t>4.25%</t>
        </is>
      </c>
      <c r="Q2" s="4" t="inlineStr">
        <is>
          <t>4.2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Xtrackers Municipal Infrastructure Revenu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Municipal Infrastructure Revenue Bond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unicipal Infrastructure Revenue Bond ETF (the “fund”) seeks investment results that correspond generally to the performance, before fees and expenses, of the Solactive Municipal Infrastructure Revenue Bon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The fund, using a “passive” or indexing investment approach, seeks investment results that correspond generally to the performance, before fees and expenses, of the Underlying Index, which is designed to track the performance of the US long-term tax exempt bond market, consisting of infrastructure revenue bonds. The fund uses a representative sampling indexing strategy in seeking to track the Underlying Index, meaning that it will generally invest in a sample of securities in the index whose risk, return and other characteristics resemble the risk, return and other characteristics of the Underlying Index as a whole. The fund will invest at least 80% of its total assets (but typically far more) in instruments that comprise the Underlying Index. The Underlying Index is comprised of tax-exempt municipal securities issued by states, cities, counties, districts, their respective agencies, and other tax-exempt issuers. The Underlying Index is intended to track bonds that have been issued with the intention of funding federal, state and local infrastructure projects, such as water and sewer systems, public sewer systems, toll roads, bridges, tunnels and many other public use projects. As of July 31, 2021, the Underlying Index consisted of 870 securities (156 issuers) with an average amount outstanding of approximately $103 million and a minimum amount outstanding of approximately $17 million. The Underlying Index is a total return index, which assumes that any cash distributions are reinvested back into the Underlying Index. The Underlying Index is designed to only hold those bonds issued by state and local municipalities where the interest and principal repayments are generated from dedicated revenue streams or double-barreled entities (whose bonds are backed by both a dedicated revenue stream and a general obligation pledge). The Underlying Index may include private activity bonds, industrial development bonds, special tax bonds and transportation bond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ndustrial development bonds are a specific type of revenue bond backed by the credit and security of a private user and therefore have more potential risk. The interest from industrial development bonds, when distributed by the fund as “exempt-interest dividends” to shareholders, may be subject to the US federal alternative minimum tax (“AMT”). Special tax bonds are payable for and secured by the revenues derived by a municipality from a particular tax (e.g., tax on the rental of a hotel room, on the purchase of food and beverages, on the rental of automobiles or on the consumption of liquor). Special tax bonds are not secured by the general tax revenues of the municipality, and they do not represent general obligations of the municipality. Transportation bonds are obligations of issuers that own and operate public transit systems, ports, highways, turnpikes, bridges and other transportation systems. In order to be eligible for inclusion in the Underlying Index, the municipal securities must be offered publicly; meet a minimum amount outstanding and deal amount; be investment-grade; have a fixed-rate coupon payment; and are not prefunded/escrowed to maturity. Municipal bonds which are subject to the AMT and state and local taxes are eligible for inclusion in the Underlying Index. The Underlying Index does not attempt to achieve a particular duration (which is a measure of a bond’s sensitivity to interest rates), but the Underlying Index limits eligibility for inclusion to municipal securities which have a stated final maturity of 10 years or longer and are not callable for at least the next 5 years.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Under normal circumstances, the fund invests at least 80% of net assets, plus the amount of any borrowings for investment purposes, in securities issued by municipalities across the United States and its territories which are classified as “municipal infrastructure revenue” bonds based on the Underlying Index’s criteria summarized above, whose income is free from regular federal income tax. Because municipal securities that pay interest subject to the AMT may be included in the Underlying Index without limit, the fund may invest an unlimited amount of its net assets in municipal securities whose income is subject to the AMT. In addition, the fund will invest at least 80% of its total assets (but typically far more) in instruments that comprise the Underlying Index. As of July 31, 2021, the Underlying Index was wholly comprised of securities of issuers in the United States (and as of the fund’s fiscal year end, a significant percentage of the Underlying Index was comprised of municipal securities of issuers in New York (26.1%) and California (19.0%). The fund will concentrate its investments (i.e., hold 25% or more of its total assets) in a particular industry or group of industries to the extent that its Underlying Index is concentrated. To the extent that the fund tracks the Underlying Index, the fund’s investment in certain sectors may change over time. The fund is not sponsored, endorsed, sold or promoted by Solactive.</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e., hold 25% &amp;lt;/span&gt;&amp;lt;span style="color:#000000;font-family:Arial;font-size:10pt;"&gt;or more of its total assets) in a particular industry or group of industries to the extent that its Underlying Index is concentrated.&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Municipal securities are subject to the risk that litigation, legislation or other political events, local business or economic conditions or the bankruptcy of the issuer could have a significant effect on an issuer’s ability to make payments of principal and/or interest. Certain municipalities may have difficulty meeting their obligations due to, among other reasons, changes in underlying demographics.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In addition, changes in the financial condition of an individual municipal issu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most recent financial crisis, which has also adversely affected many municipal securities issuers and may continue to do so. There may be less information available on the financial condition of issuers of municipal securities than for public corporation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Private activity bonds risk.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MT. See “Taxes” for more details. Industrial development bond risk.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Special tax bond risk.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Water and sewer bond risk. Water and sewer revenue bonds are often considered to have relatively secure credit as a result of their issuer’s importance, monopoly status and generally unimpeded ability to raise rates. Despite this, lack of water supply due to insufficient rain, run off or snow pack is a concern that has led to past defaults. Further, public resistance to rate increases, costly environmental litigation and federal environmental mandates are challenges faced by issuers of water and sewer bond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Geographic focus risk. To the extent that the Underlying Index and the fund are significantly comprised of issuers in a single state, region or sector of the municipal securities market, performance can be more volatile than that of a fund that invests more broadly. As an example, factors affecting a state, region or sector, such as severe fiscal difficulties, an economic downturn, court rulings, increased expenditures on domestic security or reduced monetary support from the federal government, could over time impair the ability of a state, region or sector to repay its obligations. Risks related to investing in New York. The fund may invest a significant portion of its assets in municipal obligations of issuers located in the State of New York and, therefore, will have greater exposure to negative political, economic, regulatory or other factors within the State of New York, including the financial condition of its public authorities and political subdivisions, than a fund that invests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 Risks related to investing in California. The fund may invest a significant portion of its assets in municipal obligations of issuers located in the State of California. While California’s economy is broad, it does have major concentrations in high technology, manufacturing, entertainment, agriculture, tourism, construction and services, and may be sensitive to economic problems affecting those industries. Consequently, the fund may be affected by political, economic, regulatory and other developments within California and by the financial condition of California’s political subdivisions, agencies, instrumentalities and public authoriti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Tax risk. Income from municipal securities held by the fund could be declared taxable because of unfavorable changes in tax laws, adverse interpretations by the Internal Revenue Service or state tax authorities, or noncompliant conduct of a securities issuer. In addition, because municipal securities that pay interest subject to the AMT may be included in the Underlying Index without limit, the fund may invest an unlimited amount of its net assets in municipal securities whose income is subject to the AMT. Further, a portion of the fund’s otherwise exempt-interest distributions may be taxable to those shareholders subject to the AMT.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is>
      </c>
    </row>
    <row r="22">
      <c r="A22" s="4" t="inlineStr">
        <is>
          <t>Risk Lose Money [Text]</t>
        </is>
      </c>
      <c r="B22" s="4" t="inlineStr">
        <is>
          <t>rr_RiskLoseMoney</t>
        </is>
      </c>
      <c r="C22"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of the Underlying Index and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Xtrackers.com&amp;lt;/span&gt;</t>
        </is>
      </c>
    </row>
    <row r="27">
      <c r="A27" s="4" t="inlineStr">
        <is>
          <t>Performance Past Does Not Indicate Future [Text]</t>
        </is>
      </c>
      <c r="B27" s="4" t="inlineStr">
        <is>
          <t>rr_PerformancePastDoesNotIndicateFuture</t>
        </is>
      </c>
      <c r="C27"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8">
      <c r="A28" s="4" t="inlineStr">
        <is>
          <t>Bar Chart [Heading]</t>
        </is>
      </c>
      <c r="B28" s="4" t="inlineStr">
        <is>
          <t>rr_BarChartHeading</t>
        </is>
      </c>
      <c r="C28" s="4" t="inlineStr">
        <is>
          <t>&amp;lt;span style="font-family:Arial;font-size:10pt;margin-left:0%;text-transform:uppercase;"&gt;CALENDAR YEAR TOTAL RETURNS&amp;lt;/span&gt;&amp;lt;span style="font-family:Arial;font-size:8pt;"&gt;(%)&amp;lt;/span&gt;</t>
        </is>
      </c>
    </row>
    <row r="29">
      <c r="A29" s="4" t="inlineStr">
        <is>
          <t>Bar Chart Closing [Text Block]</t>
        </is>
      </c>
      <c r="B29" s="4" t="inlineStr">
        <is>
          <t>rr_BarChartClosingTextBlock</t>
        </is>
      </c>
      <c r="C29" s="4" t="inlineStr">
        <is>
          <t>Returns Period ending Best Quarter 5.23% March 31, 2014 Worst Quarter -4.93% December 31, 2016 Year-to-Date 2.13% June 30, 2021</t>
        </is>
      </c>
    </row>
    <row r="30">
      <c r="A30" s="4" t="inlineStr">
        <is>
          <t>Performance Table Heading</t>
        </is>
      </c>
      <c r="B30" s="4" t="inlineStr">
        <is>
          <t>rr_PerformanceTableHeading</t>
        </is>
      </c>
      <c r="C30" s="4" t="inlineStr">
        <is>
          <t>&amp;lt;span style="font-family:Arial;font-size:10pt;margin-left:0%;text-transform:uppercase;"&gt;Average Annual Total Returns&amp;lt;/span&gt;
&amp;lt;br/&gt;&amp;lt;span style="font-family:Arial;font-size:8pt;"&gt;(For periods ended 12/31/2020 expressed as a %)&amp;lt;/span&gt;</t>
        </is>
      </c>
    </row>
    <row r="31">
      <c r="A31" s="4" t="inlineStr">
        <is>
          <t>Performance Table Uses Highest Federal Rate</t>
        </is>
      </c>
      <c r="B31" s="4" t="inlineStr">
        <is>
          <t>rr_PerformanceTableUsesHighestFederalRate</t>
        </is>
      </c>
      <c r="C31"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2">
      <c r="A32" s="4" t="inlineStr">
        <is>
          <t>Performance Table Not Relevant to Tax Deferred</t>
        </is>
      </c>
      <c r="B32" s="4" t="inlineStr">
        <is>
          <t>rr_PerformanceTableNotRelevantToTaxDeferred</t>
        </is>
      </c>
      <c r="C32"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3">
      <c r="A33" s="4" t="inlineStr">
        <is>
          <t>Performance Table Narrative</t>
        </is>
      </c>
      <c r="B33" s="4" t="inlineStr">
        <is>
          <t>rr_PerformanceTableNarrativeTextBlock</t>
        </is>
      </c>
      <c r="C3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4">
      <c r="A34" s="4" t="inlineStr">
        <is>
          <t>Xtrackers Municipal Infrastructure Revenue Bond ETF | Xtrackers Municipal Infrastructure Revenue Bond ETF</t>
        </is>
      </c>
    </row>
    <row r="35">
      <c r="A35" s="3" t="inlineStr">
        <is>
          <t>Risk Return Abstract</t>
        </is>
      </c>
      <c r="B35" s="4" t="inlineStr">
        <is>
          <t>rr_RiskReturnAbstract</t>
        </is>
      </c>
    </row>
    <row r="36">
      <c r="A36" s="4" t="inlineStr">
        <is>
          <t>Management fee</t>
        </is>
      </c>
      <c r="B36" s="4" t="inlineStr">
        <is>
          <t>rr_ManagementFeesOverAssets</t>
        </is>
      </c>
      <c r="C36" s="4" t="inlineStr">
        <is>
          <t>0.1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6" t="n">
        <v>15</v>
      </c>
    </row>
    <row r="40">
      <c r="A40" s="4" t="inlineStr">
        <is>
          <t>3 Years</t>
        </is>
      </c>
      <c r="B40" s="4" t="inlineStr">
        <is>
          <t>rr_ExpenseExampleYear03</t>
        </is>
      </c>
      <c r="C40" s="5" t="n">
        <v>48</v>
      </c>
    </row>
    <row r="41">
      <c r="A41" s="4" t="inlineStr">
        <is>
          <t>5 Years</t>
        </is>
      </c>
      <c r="B41" s="4" t="inlineStr">
        <is>
          <t>rr_ExpenseExampleYear05</t>
        </is>
      </c>
      <c r="C41" s="5" t="n">
        <v>85</v>
      </c>
    </row>
    <row r="42">
      <c r="A42" s="4" t="inlineStr">
        <is>
          <t>10 Years</t>
        </is>
      </c>
      <c r="B42" s="4" t="inlineStr">
        <is>
          <t>rr_ExpenseExampleYear10</t>
        </is>
      </c>
      <c r="C42" s="6" t="n">
        <v>192</v>
      </c>
    </row>
    <row r="43">
      <c r="A43" s="4" t="inlineStr">
        <is>
          <t>2014</t>
        </is>
      </c>
      <c r="B43" s="4" t="inlineStr">
        <is>
          <t>rr_AnnualReturn2014</t>
        </is>
      </c>
      <c r="C43" s="4" t="inlineStr">
        <is>
          <t>15.01%</t>
        </is>
      </c>
    </row>
    <row r="44">
      <c r="A44" s="4" t="inlineStr">
        <is>
          <t>2015</t>
        </is>
      </c>
      <c r="B44" s="4" t="inlineStr">
        <is>
          <t>rr_AnnualReturn2015</t>
        </is>
      </c>
      <c r="C44" s="4" t="inlineStr">
        <is>
          <t>4.95%</t>
        </is>
      </c>
    </row>
    <row r="45">
      <c r="A45" s="4" t="inlineStr">
        <is>
          <t>2016</t>
        </is>
      </c>
      <c r="B45" s="4" t="inlineStr">
        <is>
          <t>rr_AnnualReturn2016</t>
        </is>
      </c>
      <c r="C45" s="4" t="inlineStr">
        <is>
          <t>1.19%</t>
        </is>
      </c>
    </row>
    <row r="46">
      <c r="A46" s="4" t="inlineStr">
        <is>
          <t>2017</t>
        </is>
      </c>
      <c r="B46" s="4" t="inlineStr">
        <is>
          <t>rr_AnnualReturn2017</t>
        </is>
      </c>
      <c r="C46" s="4" t="inlineStr">
        <is>
          <t>7.29%</t>
        </is>
      </c>
    </row>
    <row r="47">
      <c r="A47" s="4" t="inlineStr">
        <is>
          <t>2018</t>
        </is>
      </c>
      <c r="B47" s="4" t="inlineStr">
        <is>
          <t>rr_AnnualReturn2018</t>
        </is>
      </c>
      <c r="C47" s="4" t="inlineStr">
        <is>
          <t>(0.43%)</t>
        </is>
      </c>
    </row>
    <row r="48">
      <c r="A48" s="4" t="inlineStr">
        <is>
          <t>2019</t>
        </is>
      </c>
      <c r="B48" s="4" t="inlineStr">
        <is>
          <t>rr_AnnualReturn2019</t>
        </is>
      </c>
      <c r="C48" s="4" t="inlineStr">
        <is>
          <t>10.14%</t>
        </is>
      </c>
    </row>
    <row r="49">
      <c r="A49" s="4" t="inlineStr">
        <is>
          <t>2020</t>
        </is>
      </c>
      <c r="B49" s="4" t="inlineStr">
        <is>
          <t>rr_AnnualReturn2020</t>
        </is>
      </c>
      <c r="C49" s="4" t="inlineStr">
        <is>
          <t>6.31%</t>
        </is>
      </c>
    </row>
    <row r="50">
      <c r="A50" s="4" t="inlineStr">
        <is>
          <t>Year to Date Return, Label</t>
        </is>
      </c>
      <c r="B50" s="4" t="inlineStr">
        <is>
          <t>rr_YearToDateReturnLabel</t>
        </is>
      </c>
      <c r="C50" s="4" t="inlineStr">
        <is>
          <t>&amp;lt;span style="font-family:Arial;font-size:8pt;font-weight:bold;padding-left:0.0%;"&gt;Year-to-Date&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2.13%</t>
        </is>
      </c>
    </row>
    <row r="53">
      <c r="A53" s="4" t="inlineStr">
        <is>
          <t>Highest Quarterly Return, Label</t>
        </is>
      </c>
      <c r="B53" s="4" t="inlineStr">
        <is>
          <t>rr_HighestQuarterlyReturnLabel</t>
        </is>
      </c>
      <c r="C53" s="4" t="inlineStr">
        <is>
          <t>&amp;lt;span style="font-family:Arial;font-size:8pt;font-weight:bold;padding-left:0.0%;"&gt;Best Quarter&amp;lt;/span&gt;</t>
        </is>
      </c>
    </row>
    <row r="54">
      <c r="A54" s="4" t="inlineStr">
        <is>
          <t>Highest Quarterly Return, Date</t>
        </is>
      </c>
      <c r="B54" s="4" t="inlineStr">
        <is>
          <t>rr_BarChartHighestQuarterlyReturnDate</t>
        </is>
      </c>
      <c r="C54" s="4" t="inlineStr">
        <is>
          <t>Mar. 31,
		2014</t>
        </is>
      </c>
    </row>
    <row r="55">
      <c r="A55" s="4" t="inlineStr">
        <is>
          <t>Highest Quarterly Return</t>
        </is>
      </c>
      <c r="B55" s="4" t="inlineStr">
        <is>
          <t>rr_BarChartHighestQuarterlyReturn</t>
        </is>
      </c>
      <c r="C55" s="4" t="inlineStr">
        <is>
          <t>5.23%</t>
        </is>
      </c>
    </row>
    <row r="56">
      <c r="A56" s="4" t="inlineStr">
        <is>
          <t>Lowest Quarterly Return, Label</t>
        </is>
      </c>
      <c r="B56" s="4" t="inlineStr">
        <is>
          <t>rr_LowestQuarterlyReturnLabel</t>
        </is>
      </c>
      <c r="C56" s="4" t="inlineStr">
        <is>
          <t>&amp;lt;span style="font-family:Arial;font-size:8pt;font-weight:bold;padding-left:0.0%;"&gt;Worst Quarter&amp;lt;/span&g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4.93%)</t>
        </is>
      </c>
    </row>
    <row r="59">
      <c r="A59" s="4" t="inlineStr">
        <is>
          <t>Xtrackers Municipal Infrastructure Revenue Bond ETF | before tax | Xtrackers Municipal Infrastructure Revenue Bond ETF</t>
        </is>
      </c>
    </row>
    <row r="60">
      <c r="A60" s="3" t="inlineStr">
        <is>
          <t>Risk Return Abstract</t>
        </is>
      </c>
      <c r="B60" s="4" t="inlineStr">
        <is>
          <t>rr_RiskReturnAbstract</t>
        </is>
      </c>
    </row>
    <row r="61">
      <c r="A61" s="4" t="inlineStr">
        <is>
          <t>1 Year</t>
        </is>
      </c>
      <c r="B61" s="4" t="inlineStr">
        <is>
          <t>rr_AverageAnnualReturnYear01</t>
        </is>
      </c>
      <c r="C61" s="4" t="inlineStr">
        <is>
          <t>6.31%</t>
        </is>
      </c>
    </row>
    <row r="62">
      <c r="A62" s="4" t="inlineStr">
        <is>
          <t>5 Years</t>
        </is>
      </c>
      <c r="B62" s="4" t="inlineStr">
        <is>
          <t>rr_AverageAnnualReturnYear05</t>
        </is>
      </c>
      <c r="C62" s="4" t="inlineStr">
        <is>
          <t>4.83%</t>
        </is>
      </c>
    </row>
    <row r="63">
      <c r="A63" s="4" t="inlineStr">
        <is>
          <t>Since Inception</t>
        </is>
      </c>
      <c r="B63" s="4" t="inlineStr">
        <is>
          <t>rr_AverageAnnualReturnSinceInception</t>
        </is>
      </c>
      <c r="C63" s="4" t="inlineStr">
        <is>
          <t>4.97%</t>
        </is>
      </c>
    </row>
    <row r="64">
      <c r="A64" s="4" t="inlineStr">
        <is>
          <t>Inception Date</t>
        </is>
      </c>
      <c r="B64" s="4" t="inlineStr">
        <is>
          <t>rr_AverageAnnualReturnInceptionDate</t>
        </is>
      </c>
      <c r="C64" s="4" t="inlineStr">
        <is>
          <t>Jun. 4,
		2013</t>
        </is>
      </c>
    </row>
    <row r="65">
      <c r="A65" s="4" t="inlineStr">
        <is>
          <t>Xtrackers Municipal Infrastructure Revenue Bond ETF | After tax on distributions | Xtrackers Municipal Infrastructure Revenue Bond ETF</t>
        </is>
      </c>
    </row>
    <row r="66">
      <c r="A66" s="3" t="inlineStr">
        <is>
          <t>Risk Return Abstract</t>
        </is>
      </c>
      <c r="B66" s="4" t="inlineStr">
        <is>
          <t>rr_RiskReturnAbstract</t>
        </is>
      </c>
    </row>
    <row r="67">
      <c r="A67" s="4" t="inlineStr">
        <is>
          <t>1 Year</t>
        </is>
      </c>
      <c r="B67" s="4" t="inlineStr">
        <is>
          <t>rr_AverageAnnualReturnYear01</t>
        </is>
      </c>
      <c r="C67" s="4" t="inlineStr">
        <is>
          <t>6.31%</t>
        </is>
      </c>
    </row>
    <row r="68">
      <c r="A68" s="4" t="inlineStr">
        <is>
          <t>5 Years</t>
        </is>
      </c>
      <c r="B68" s="4" t="inlineStr">
        <is>
          <t>rr_AverageAnnualReturnYear05</t>
        </is>
      </c>
      <c r="C68" s="4" t="inlineStr">
        <is>
          <t>4.83%</t>
        </is>
      </c>
    </row>
    <row r="69">
      <c r="A69" s="4" t="inlineStr">
        <is>
          <t>Since Inception</t>
        </is>
      </c>
      <c r="B69" s="4" t="inlineStr">
        <is>
          <t>rr_AverageAnnualReturnSinceInception</t>
        </is>
      </c>
      <c r="C69" s="4" t="inlineStr">
        <is>
          <t>4.97%</t>
        </is>
      </c>
    </row>
    <row r="70">
      <c r="A70" s="4" t="inlineStr">
        <is>
          <t>Xtrackers Municipal Infrastructure Revenue Bond ETF | After tax on distributions and sale of fund shares | Xtrackers Municipal Infrastructure Revenue Bond ETF</t>
        </is>
      </c>
    </row>
    <row r="71">
      <c r="A71" s="3" t="inlineStr">
        <is>
          <t>Risk Return Abstract</t>
        </is>
      </c>
      <c r="B71" s="4" t="inlineStr">
        <is>
          <t>rr_RiskReturnAbstract</t>
        </is>
      </c>
    </row>
    <row r="72">
      <c r="A72" s="4" t="inlineStr">
        <is>
          <t>1 Year</t>
        </is>
      </c>
      <c r="B72" s="4" t="inlineStr">
        <is>
          <t>rr_AverageAnnualReturnYear01</t>
        </is>
      </c>
      <c r="C72" s="4" t="inlineStr">
        <is>
          <t>4.78%</t>
        </is>
      </c>
    </row>
    <row r="73">
      <c r="A73" s="4" t="inlineStr">
        <is>
          <t>5 Years</t>
        </is>
      </c>
      <c r="B73" s="4" t="inlineStr">
        <is>
          <t>rr_AverageAnnualReturnYear05</t>
        </is>
      </c>
      <c r="C73" s="4" t="inlineStr">
        <is>
          <t>4.35%</t>
        </is>
      </c>
    </row>
    <row r="74">
      <c r="A74" s="4" t="inlineStr">
        <is>
          <t>Since Inception</t>
        </is>
      </c>
      <c r="B74" s="4" t="inlineStr">
        <is>
          <t>rr_AverageAnnualReturnSinceInception</t>
        </is>
      </c>
      <c r="C74" s="4" t="inlineStr">
        <is>
          <t>4.53%</t>
        </is>
      </c>
    </row>
    <row r="75">
      <c r="A75" s="4" t="inlineStr">
        <is>
          <t>Xtrackers Municipal Infrastructure Revenue Bond ETF | Solactive Municipal Infrastructure Revenue Bond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6.55%</t>
        </is>
      </c>
    </row>
    <row r="78">
      <c r="A78" s="4" t="inlineStr">
        <is>
          <t>5 Years</t>
        </is>
      </c>
      <c r="B78" s="4" t="inlineStr">
        <is>
          <t>rr_AverageAnnualReturnYear05</t>
        </is>
      </c>
      <c r="C78" s="4" t="inlineStr">
        <is>
          <t>5.21%</t>
        </is>
      </c>
    </row>
    <row r="79">
      <c r="A79" s="4" t="inlineStr">
        <is>
          <t>Since Inception</t>
        </is>
      </c>
      <c r="B79" s="4" t="inlineStr">
        <is>
          <t>rr_AverageAnnualReturnSinceInception</t>
        </is>
      </c>
      <c r="C79" s="4" t="inlineStr">
        <is>
          <t>5.23%</t>
        </is>
      </c>
    </row>
    <row r="80">
      <c r="A80" s="4" t="inlineStr">
        <is>
          <t>Xtrackers Municipal Infrastructure Revenue Bond ETF | S&amp;P Municipal Bond Revenue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5.16%</t>
        </is>
      </c>
    </row>
    <row r="83">
      <c r="A83" s="4" t="inlineStr">
        <is>
          <t>5 Years</t>
        </is>
      </c>
      <c r="B83" s="4" t="inlineStr">
        <is>
          <t>rr_AverageAnnualReturnYear05</t>
        </is>
      </c>
      <c r="C83" s="4" t="inlineStr">
        <is>
          <t>4.25%</t>
        </is>
      </c>
    </row>
    <row r="84">
      <c r="A84" s="4" t="inlineStr">
        <is>
          <t>Since Inception</t>
        </is>
      </c>
      <c r="B84" s="4" t="inlineStr">
        <is>
          <t>rr_AverageAnnualReturnSinceInception</t>
        </is>
      </c>
      <c r="C84" s="4" t="inlineStr">
        <is>
          <t>4.2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Xtrackers Harvest CSI 300 China A-Shares ETF</t>
        </is>
      </c>
    </row>
    <row r="3">
      <c r="A3" s="4" t="inlineStr">
        <is>
          <t>&amp;lt;span style="color:#000000;font-family:Arial;font-size:14pt;margin-left:0%;"&gt;Xtrackers Harvest CSI 300 China A-Shares ETF&amp;lt;/span&gt;</t>
        </is>
      </c>
    </row>
    <row r="4">
      <c r="A4" s="4" t="inlineStr">
        <is>
          <t>&amp;lt;span style="color:#000000;font-family:Arial;font-size:10pt;font-weight:bold;margin-left:0%;text-transform:uppercase;"&gt;Investment Objective&amp;lt;/span&gt;</t>
        </is>
      </c>
    </row>
    <row r="5">
      <c r="A5" s="4" t="inlineStr">
        <is>
          <t>The Xtrackers Harvest CSI 300 China A-Shares ETF (the “fund”) seeks investment results that correspond generally to the performance, before fees and expenses, of the CSI 300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78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s results that correspond generally to the performance, before fees and expense, of the Underlying Index, which is designed to reflect the price fluctuation and performance of the China A-Share market and is composed of the 300 largest and most liquid stocks in the China A-Share market. The Underlying Index includes small-cap, mid-cap, and large-cap stocks. DBX Advisors LLC (the “Advisor”) expects that, over time, the correlation between the fund’s performance and that of the Underlying Index, before fees and expenses, will be 95% or better. A figure of 100% would indicate perfect correlation. A-Shares are equity securities issued by companies incorporated in mainland China and are denominated and traded in renminbi (“RMB”) on the Shenzhen and Shanghai Stock Exchanges. Under current regulations in the People’s Republic of China (“China” or the “PRC”), foreign investors can invest in the domestic PRC securities markets through certain market-access programs. These programs include the Shanghai - Hong Kong and Shenzhen - Hong Kong Stock Connect programs ( “Stock Connect”) and the Qualified Foreign Investor (“QFI”, including Qualified Foreign Institutional Investor (“QFII”) and Renminbi Qualified Foreign Institutional Investor (“RQFII”)) program, where investors will be required to obtain a license from the China Securities Regulatory Commission (“CSRC”) to participate in the program. Stock Connect is a securities trading and clearing program between either the Shanghai Stock Exchange or Shenzhen Stock Exchange and The Stock Exchange of Hong Kong Limited (“SEHK”), China Securities Depository and Clearing Corporation Limited and Hong Kong Securities Clearing Company Limited. Stock Connect is designed to permit mutual stock market access between mainland China and Hong Kong by allowing investors to trade and settle shares on each market via their local exchanges. Trading through Stock Connect is subject to a daily quota (“Daily Quota”), which limits the maximum daily net purchases on any particular day by Hong Kong investors (and foreign investors trading through Hong Kong) trading PRC listed securities and PRC investors trading Hong Kong listed securities trading through the relevant Stock Connect. Accordingly, the fund’s direct investments in A-Shares will be limited in part by the Daily Quota that limits total purchases through Stock Connect. Harvest Global Investments Limited (the “Subadvisor” or “HGI”) is a licensed RQFII and is regarded as a QFI under the prevailing rules and regulations in the PRC, and the fund may therefore invest in A-Shares via HGI’s QFI license. The Subadvisor, on behalf of the fund, thus also may invest in A-Shares and other permitted China securities listed on the Shanghai and Shenzhen Stock Exchanges. QFIs have also registered with China’s State Administration of Foreign Exchange (“SAFE”) to remit foreign currencies which can be traded on the China Foreign Exchange Trade System (in the case of a QFII) and RMB (in the case of an RQFII) in the PRC for the purpose of investing in the PRC’s domestic securities markets. Investment companies are not currently within the types of entities that are eligible for a QFI license. The Subadvisor expects to use a full replication indexing strategy to seek to track the Underlying Index. As such, the Subadvisor expects to invest directly in the component securities (or a substantial number of the component securities) of the Underlying Index in substantially the same weightings in which they are represented in the Underlying Index. If it is not possible for the Subadvisor to acquire component securities due to limited availability or regulatory restrictions, the Subadviso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Subadvisor is using a representative sampling indexing strategy. The fund will normally invest at least 80% of its total assets in securities of issuers that comprise the Underlying Index. The fund will seek to achieve its investment objective by primarily investing directly in A-Shares. The fund intends to invest directly in A-Shares through Stock Connect and/or via the Subadvisor’s QFI license. While the fund intends to invest primarily and directly in A-Shares, the fund also may invest in securities of issuers not included in the Underlying Index, futures contracts, stock index futures, swap contracts and other types of derivative instruments, and other pooled investment vehicles, including affiliated and/or foreign investment companies, that the Advisor and/or Subadviso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issuers or in derivative instruments and other securities that provide investment exposure to A-Shares of Chinese issuers. The fund may invest in depositary receipts. As of July 31, 2021, the Underlying Index consisted of 300 securities with an average market capitalization of approximately $24.65 billion and a minimum market capitalization of approximately $3.56 billion. Under normal circumstances, the Underlying Index is rebalanced semi-annually every June and December. The fund rebalances its portfolio in accordance with the Underlying Index, and, therefore, any changes to the Underlying Index’s rebalance schedule will result in corresponding changes to the fund’s rebalance schedule. The fund will concentrate its investments (i.e., hold 25% or more of its total assets) in a particular industry or group of industries to the extent that the Underlying Index is concentrated. As of July 31, 2021, a significant percentage of the Underlying Index was comprised of issuers in the financials (22.6%) and information technology (17.3%) sectors. The financials sector includes companies involved in banking, consumer finance, asset management and custody banks, as well as investment banking and brokerage and insurance.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Shares of the fund are not sponsored, endorsed, sold or promoted by CSI or any affiliate of CSI and CSI bears no liability with respect to the fund or any security.</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pecial risk considerations relating to investments in A-Shares. The Advisor’s ability to achieve the fund’s investment objective by investing in the component securities of the Underlying Index is dependent on the continuous availability of A-Shares. Because the fund will not be able to invest directly in A-Shares beyond the limits that may be imposed by Stock Connect and/or the QFI program, the size of the fund’s direct investment in A-Shares may be limited. If the fund is unable to access sufficient A-Shares, the Subadvisor may seek to gain exposure to the A-Share market by investing in securities not included in the Underlying Index, futures contracts, swaps and other derivative instruments, and other pooled investment vehicles, including foreign and/or affiliated funds, that provide exposure to the A-Share market until additional access can be obtained. If the fund is unable to obtain sufficient exposure to the performance of the Underlying Index due to the unavailability of access to A-Shares or other investments that provide exposure to the performance of A-Shares, the fund could, among other actions, limit or suspend creations until the Subadviso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 On May 7, 2020, the People’s Bank of China ( “PBOC”) and SAFE jointly issued the Regulations on Funds of Securities and Futures Investment by Foreign Institutional Investors (PBOC &amp; SAFE Announcement [2020] No. 2) (the “Regulations”) which came into effect on June 6, 2020. The Regulations remove the quota restrictions on investment. However, there is no guarantee that the quotas will continue to be relaxed. On September 25, 2020, the CSRC, the PBOC, and the SAFE jointly issued the Measures for the Administration of Domestic Securities and Futures Investment by Qualified Foreign Institutional Investors and RMB Qualified Foreign Institutional Investors (CSRC Decree No. 176) and the CSRC issued the Provisions on Issues Concerning the Implementation of the Measures for the Administration of Domestic Securities and Futures Investment by Qualified Foreign Institutional Investors and RMB Qualified Foreign Institutional Investors (CSRC Announcement [2020] No.63), which came into effect on November 1, 2020. The major revisions to the previous rules include merger of the QFII regime and RQFII regime, relaxation of qualification requirements and facilitating investment and operations of QFIIs and RQFIIs, expansion of investment scope and enhancing ongoing supervision. As of the date of this prospectus, this is a relatively new development, and their application may depend on the interpretation given by the relevant PRC authorities. The current QFI laws, rules and regulations are subject to change, which may take retroactive effect. In addition, there can be no assurance that the QFI laws, rules and regulations will not be abolished. The fund which invests in the PRC markets through a QFI, may be adversely affected as a result of such changes. Risks of investing through Stock Connect. Trading through Stock Connect is subject to a number of restrictions that may affect the fund’s investments and returns. For example, trading through Stock Connect is subject to the Daily Quota, which may restrict or preclude the fund’s ability to invest in A-Shares through Stock Connect (“Stock Connect A-Shares”). In addition, investments made through Stock Connect are subject to trading, clearance and settlement procedures that are relatively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while foreign investors currently are exempted from paying capital gains or value-added taxes on income and gains from investments in Stock Connect A-Shares, these PRC tax rules could be changed, which could result in unexpected tax liabilities for the fund.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Special risk considerations of investing in China. Investing in securities of Chinese issuer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higher market volatility caused by any potential regional territorial conflicts or natural disasters, (x) the risk of increased trade tariffs, embargoes and other trade or regulatory limitations, (xi) restrictions on foreign ownership, which require US investors to invest in offshore special purpose companies to obtain indirect exposure to Chinese issuers, (xii) custody risks associated with investing through Stock Connect, a QFI or other programs to access the Chinese securities markets, (xiii) both interim and permanent market regulations which may affect the ability of certain stockholders to sell Chinese securities when it would otherwise be advisable, (xiv) different and less stringent financial reporting standards, and (xv) increased political pressure from the US and other countries to restrict the ability of investors outside China to invest in Chinese issuer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A-Shares tax risk. Uncertainties in the Chinese tax rules governing taxation of income and gains from investments in A-Shares could result in unexpected tax liabilities for the fund or Underlying Fund. China generally imposes withholding tax at a rate of 10% on dividends and interest derived by nonresident enterprises (including QFIs) from issuers resident in China. China also imposes withholding tax at a rate of 10% on capital gains derived by nonresident enterprises from investments in an issuer resident in China, subject to an exemption or reduction pursuant to domestic law or a double taxation agreement or arrangement. Since the respective inception of the Shanghai – Hong Kong and Shenzhen – Hong Kong Stock Connect programs, foreign investors (including the fund) investing in A-Shares through Stock Connect would be temporarily exempt from the PRC corporate income tax and value- added tax on the gains on disposal of such A-Shares. Dividends would be subject to PRC corporate income tax on a withholding basis at 10%, unless reduced under a double tax treaty with China upon application to and obtaining approval from the competent tax authority. Since November 17, 2014, the corporate income tax for QFIs, with respect to capital gains, has been temporarily lifted. The withholding tax relating to the realized gains from shares in land-rich companies prior to November 17, 2014 has been paid by the fund, while realized gains from shares in non-land-rich companies prior to November 17, 2014 were granted by treaty relief pursuant to the PRC-US Double Taxation Agreement.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Advisor or Subadvisor for any tax that is imposed on the Advisor or Subadvisor by the PRC with respect to the fund’s investments. If the fund’s direct investments in A-Shares through the Advisor’s or Subadvisor’s QFI license become subject to repatriation restrictions or delays, the fund may be unable to satisfy distribution requirements applicable to regulated investment companies (“RICs”) under the Internal Revenue Code of 1986, as amended (the “Internal Revenue Code”), and be subject to tax at the fund level. In the event such restrictions are imposed , a fund may borrow money to the extent necessary to distribute to shareholders income sufficient to maintain the fund’s status as a RIC. The current PRC tax laws and regulations and interpretations thereof may be revised or amended in the future, potentially retroactively, including with respect to the possible liability of the fund for the taxation of income and gains from investments in A-Shares through Stock Connect or obligations of a QFI. The withholding taxes on dividends, interest and capital gains may in principle be subject to a reduced rate under an applicable tax treaty, but the application of such treaties in the case of a QFI acting for a foreign investor such as the fund is also uncertain. Finally, it is also unclear whether an RQFII would also be eligible for PRC Business Tax (“BT”) exemption, which has been granted to QFIIs, with respect to gains derived prior to May 1, 2016. In practice, the BT has not been collected. However, the imposition of such taxes on the fund could have a material adverse effect on the fund’s returns. Under the value-added tax regime, BT exemption granted to QFIIs with respect to gains realized from the trading of PRC marketable securities has been grandfathered (i.e., QFIIs continue to enjoy exemption on gains under the value-added tax regime). Since May 1, 2016, RQFIIs are exempt from PRC value-added tax, which replaced the BT with respect to gains realized from the disposal of securities, including A-Shares. The PRC rules for taxation of QFIs are evolving and certain tax regulations to be issued by the PRC State Administration of Taxation and/or PRC Ministry of Finance to clarify the subject matter may apply retrospectively, even if such rules are adverse to the fund and its shareholders. If the PRC begins applying tax rules regarding the taxation of income from A-Shares investments to QFIs and/or begins collecting capital gains taxes on such investments (whether made through Stock Connect or a QFI), the fund or Underlying Fund could be subject to withholding tax liability in excess of the amount reserved (if any). The impact of any such tax liability on the fund’s or Underlying Fund’s return could be substantial. The fund will be liable to the Advisor or Subadvisor for any Chinese tax that is imposed on the Advisor or Subadvisor with respect to the fund’s investments. As described below under “Taxes – US Federal Income Tax on Distributions,” the fund may elect, for US federal income tax purposes, to treat Chinese taxes (including withholding taxes) paid by the fund as paid by its shareholders. Even if the fund is qualified to make that election and does so, however, your ability to claim a credit or deduction for certain Chinese taxes may be limited under general US tax principles. 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 Should the Chinese government impose restrictions on the fund’s ability to repatriate funds associated with direct investment in A-Shares, the fund may be unable to satisfy distribution requirements applicable to RICs under the Code, and the fund may therefore be subject to fund-level US federal taxes. Risks relating to QFI status. Because the fund does not satisfy the criteria to qualify as a QFI itself, the fund intends to invest directly in A-Shares via the Subadvisor’s QFI license and may also invest through Stock Connect. A revocation or elimination of the Subadvisor’s QFI license may not only adversely affect the ability of the fund to invest directly in A-Shares, but also the willingness of swap counterparties to engage in swaps and the performance of pooled investment vehicles linked to the performance of A-Shares. Therefore, any such revocation or elimination may have a material adverse effect on the ability of the fund to achieve its investment objective. These risks are compounded by the fact that at present there are only a limited number of firms and counterparties that have QFI status. In addition, the QFI license may be revoked by Chinese regulators if, among other things, the Subadvisor fails to observe SAFE and other applicable Chinese regulations, which could also lead to other adverse consequences, including the requirement that the fund dispose of its A-Shares holdings. Because the Subadvisor’s QFI license would be in the name of the Subadvisor rather than the fund, there is also a risk that regulatory actions taken against the Subadvisor by PRC government authorities may affect the fund. There can be no guarantee that the fund will be able to invest in appropriate futures contracts, swaps and other derivative instruments, and the PRC government may at times restrict the ability of firms regulated in the PRC to make such instruments available. In addition, there are custody risks associated with investing through a QFI. All A-Shares or other permissible securities acquired by a QFI are maintained by its local custodian in the PRC (“PRC sub-custodian”) in accordance with the applicable laws and regulations in the PRC, in one or more securities accounts in the names of the fund and the Subadvisor as the QFI. The Subadvisor may not use the account for any other purpose than for maintaining the fund’s assets. However, given that the securities trading account will be maintained in the name of the Subadvisor for the benefit of the fund, the fund’s assets may not be as well protected as they would be if it were possible for them to be registered and held solely in the name of the fund. In particular, there is a risk that creditors of the Subadvisor may assert that the securities are owned by the Subadvisor and not the fund, and that a court would uphold such an assertion , in which case creditors of the Subadvisor could seize assets of the fund. Furthermore, cash deposited in the cash account of the fund with the PRC sub-custodian will not be segregated but will be a debt owing from the PRC sub-custodian to the fund as a depositor. Such cash will be co-mingled with cash that belongs to other clients or creditors of the PRC sub-custodian. In the event of bankruptcy or liquidation of the PRC sub-custodian, the fund will not have any proprietary rights to the cash deposited in such cash account, and the fund will become an unsecured creditor, ranking pari passu with all other unsecured creditors, of the PRC sub-custodian. The fund may face difficulty and/or encounter delays in recovering such debt, or may not be able to recover it in full or at all, in which case the fund will suffer losses. Depositary receipt risk. Depositary receipts involve similar risks to those associated with investments in securities of non-US issuers. Depositary receipts also may be less liquid than the underlying shares in their primary trading market. 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urrency and repatriation risk. The Underlying Index is calculated in onshore RMB (CNY), whereas the fund’s reference currency is the US dollar. As a result, the fund’s return may be adversely affected by currency exchange rates. Further, although offshore RMB and onshore RMB are the same currency, they trade at different rates. To the extent the fund needs to exchange offshore RMB and onshore RMB, any divergence between offshore RMB and onshore RMB may adversely impact shareholders.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ies by a country’s government. In addition, the Chinese government heavily regulates the domestic exchange of foreign currencies within China. Chinese law requires that all domestic transactions must be settled in RMB, places significant restrictions on the remittance of foreign currencies, and strictly regulates currency exchange from RMB. There is no assurance that there will always be sufficient amounts of RMB for the fund to remain fully invested. Repatriations by QFIs are currently not subject to repatriation restrictions or prior regulatory approval, although a review on authenticity and compliance will be conducted on each remittance and repatriation by the PRC sub-custodian appointed by the QFI. The repatriation process may be subject to certain requirements set out in the relevant regulations such as submission of certain documents, and completion of the repatriation process may be subject to delay. Furthermore, as the PRC sub-custodian’s review on authenticity and compliance is conducted on each repatriation, the repatriation may be delayed or even rejected by the PRC sub-custodian in case of non-compliance with the QFI rules and regulations. In such case, redemption proceeds will be paid to the redeeming investors as soon as practicable after completion of the repatriation of funds concerned. The actual time required for the completion of the relevant repatriation will be beyond the Subadvisor’s contro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f the fund is forced to sell underlying investments at reduced prices or under unfavorable conditions to meet redemption requests or other cash needs, the fund may suffer a loss. Pricing risk. If market conditions make it difficult to value some investments (including China A-Share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racking error risk. The performance of the fund may diverge from that of its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42.10% December 31, 2014 Worst Quarter -30.92% September 30, 2015 Year-to-Date 0.99%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Harvest CSI 300 China A-Shares ETF - Xtrackers Harvest CSI 300 China A-Shares ETF</t>
        </is>
      </c>
      <c r="B1" s="2" t="inlineStr">
        <is>
          <t>Oct. 01, 2021</t>
        </is>
      </c>
    </row>
    <row r="2">
      <c r="A2" s="3" t="inlineStr">
        <is>
          <t>Operating Expenses:</t>
        </is>
      </c>
    </row>
    <row r="3">
      <c r="A3" s="4" t="inlineStr">
        <is>
          <t>Management fee</t>
        </is>
      </c>
      <c r="B3" s="4" t="inlineStr">
        <is>
          <t>0.65%</t>
        </is>
      </c>
    </row>
    <row r="4">
      <c r="A4" s="4" t="inlineStr">
        <is>
          <t>Other Expenses</t>
        </is>
      </c>
      <c r="B4" s="4" t="inlineStr">
        <is>
          <t xml:space="preserve">none
				</t>
        </is>
      </c>
    </row>
    <row r="5">
      <c r="A5" s="4" t="inlineStr">
        <is>
          <t>Total annual fund operating expenses</t>
        </is>
      </c>
      <c r="B5" s="4" t="inlineStr">
        <is>
          <t>0.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56:18Z</dcterms:created>
  <dcterms:modified xmlns:dcterms="http://purl.org/dc/terms/" xmlns:xsi="http://www.w3.org/2001/XMLSchema-instance" xsi:type="dcterms:W3CDTF">2021-09-27T20:56:18Z</dcterms:modified>
</cp:coreProperties>
</file>